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PRINCIPAL ACTIVITIES AND ORGANI" sheetId="9" state="visible" r:id="rId9"/>
    <sheet xmlns:r="http://schemas.openxmlformats.org/officeDocument/2006/relationships" name="SIGNIFICANT ACCOUNTING POLICIES" sheetId="10" state="visible" r:id="rId10"/>
    <sheet xmlns:r="http://schemas.openxmlformats.org/officeDocument/2006/relationships" name="CONCENTRATION AND RISKS" sheetId="11" state="visible" r:id="rId11"/>
    <sheet xmlns:r="http://schemas.openxmlformats.org/officeDocument/2006/relationships" name="BUSINESS COMBINATION"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EQUITY INVESTMENTS, NET"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FAIR VALUE MEASUREMENT" sheetId="19" state="visible" r:id="rId19"/>
    <sheet xmlns:r="http://schemas.openxmlformats.org/officeDocument/2006/relationships" name="ACCRUED EXPENSES AND OTHER CURR" sheetId="20" state="visible" r:id="rId20"/>
    <sheet xmlns:r="http://schemas.openxmlformats.org/officeDocument/2006/relationships" name="SHARE-BASED COMPENSATION" sheetId="21" state="visible" r:id="rId21"/>
    <sheet xmlns:r="http://schemas.openxmlformats.org/officeDocument/2006/relationships" name="MEZZANINE EQUITY" sheetId="22" state="visible" r:id="rId22"/>
    <sheet xmlns:r="http://schemas.openxmlformats.org/officeDocument/2006/relationships" name="TAXATION" sheetId="23" state="visible" r:id="rId23"/>
    <sheet xmlns:r="http://schemas.openxmlformats.org/officeDocument/2006/relationships" name="LOSS PER SHARE" sheetId="24" state="visible" r:id="rId24"/>
    <sheet xmlns:r="http://schemas.openxmlformats.org/officeDocument/2006/relationships" name="CONVERTIBLE DEBT" sheetId="25" state="visible" r:id="rId25"/>
    <sheet xmlns:r="http://schemas.openxmlformats.org/officeDocument/2006/relationships" name="COMMON SHARES" sheetId="26" state="visible" r:id="rId26"/>
    <sheet xmlns:r="http://schemas.openxmlformats.org/officeDocument/2006/relationships" name="TREASURY STOCK" sheetId="27" state="visible" r:id="rId27"/>
    <sheet xmlns:r="http://schemas.openxmlformats.org/officeDocument/2006/relationships" name="ACCUMULATED OTHER COMPREHENSIVE"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RESTRICTED NET ASSETS" sheetId="33" state="visible" r:id="rId33"/>
    <sheet xmlns:r="http://schemas.openxmlformats.org/officeDocument/2006/relationships" name="SIGNIFICANT ACCOUNTING POLICI34" sheetId="34" state="visible" r:id="rId34"/>
    <sheet xmlns:r="http://schemas.openxmlformats.org/officeDocument/2006/relationships" name="PRINCIPAL ACTIVITIES AND ORGA35" sheetId="35" state="visible" r:id="rId35"/>
    <sheet xmlns:r="http://schemas.openxmlformats.org/officeDocument/2006/relationships" name="SIGNIFICANT ACCOUNTING POLICI36" sheetId="36" state="visible" r:id="rId36"/>
    <sheet xmlns:r="http://schemas.openxmlformats.org/officeDocument/2006/relationships" name="BUSINESS COMBINATION (Tables)" sheetId="37" state="visible" r:id="rId37"/>
    <sheet xmlns:r="http://schemas.openxmlformats.org/officeDocument/2006/relationships" name="INVENTORY (Tables)" sheetId="38" state="visible" r:id="rId38"/>
    <sheet xmlns:r="http://schemas.openxmlformats.org/officeDocument/2006/relationships" name="PREPAID EXPENSES AND OTHER CU39" sheetId="39" state="visible" r:id="rId39"/>
    <sheet xmlns:r="http://schemas.openxmlformats.org/officeDocument/2006/relationships" name="EQUITY INVESTMENTS, NET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FAIR VALUE MEASUREMENT (Tables)" sheetId="44" state="visible" r:id="rId44"/>
    <sheet xmlns:r="http://schemas.openxmlformats.org/officeDocument/2006/relationships" name="ACCRUED EXPENSES AND OTHER CU45" sheetId="45" state="visible" r:id="rId45"/>
    <sheet xmlns:r="http://schemas.openxmlformats.org/officeDocument/2006/relationships" name="SHARE-BASED COMPENSATION (Table" sheetId="46" state="visible" r:id="rId46"/>
    <sheet xmlns:r="http://schemas.openxmlformats.org/officeDocument/2006/relationships" name="TAXATION (Tables)" sheetId="47" state="visible" r:id="rId47"/>
    <sheet xmlns:r="http://schemas.openxmlformats.org/officeDocument/2006/relationships" name="LOSS PER SHARE (Tables)" sheetId="48" state="visible" r:id="rId48"/>
    <sheet xmlns:r="http://schemas.openxmlformats.org/officeDocument/2006/relationships" name="CONVERTIBLE DEBT (Tables)" sheetId="49" state="visible" r:id="rId49"/>
    <sheet xmlns:r="http://schemas.openxmlformats.org/officeDocument/2006/relationships" name="SEGMENT INFORMATION (Tables)"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PRINCIPAL ACTIVITIES AND ORGA53" sheetId="53" state="visible" r:id="rId53"/>
    <sheet xmlns:r="http://schemas.openxmlformats.org/officeDocument/2006/relationships" name="PRINCIPAL ACTIVITIES AND ORGA54" sheetId="54" state="visible" r:id="rId54"/>
    <sheet xmlns:r="http://schemas.openxmlformats.org/officeDocument/2006/relationships" name="PRINCIPAL ACTIVITIES AND ORGA55" sheetId="55" state="visible" r:id="rId55"/>
    <sheet xmlns:r="http://schemas.openxmlformats.org/officeDocument/2006/relationships" name="PRINCIPAL ACTIVITIES AND ORGA56" sheetId="56" state="visible" r:id="rId56"/>
    <sheet xmlns:r="http://schemas.openxmlformats.org/officeDocument/2006/relationships" name="PRINCIPAL ACTIVITIES AND ORGA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CONCENTRATION AND RISKS (Narrat" sheetId="61" state="visible" r:id="rId61"/>
    <sheet xmlns:r="http://schemas.openxmlformats.org/officeDocument/2006/relationships" name="BUSINESS COMBINATION (Acquisiti" sheetId="62" state="visible" r:id="rId62"/>
    <sheet xmlns:r="http://schemas.openxmlformats.org/officeDocument/2006/relationships" name="BUSINESS COMBINATION (Acquisi63" sheetId="63" state="visible" r:id="rId63"/>
    <sheet xmlns:r="http://schemas.openxmlformats.org/officeDocument/2006/relationships" name="BUSINESS COMBINATION (Acquisi64" sheetId="64" state="visible" r:id="rId64"/>
    <sheet xmlns:r="http://schemas.openxmlformats.org/officeDocument/2006/relationships" name="BUSINESS COMBINATION (Acquisi65" sheetId="65" state="visible" r:id="rId65"/>
    <sheet xmlns:r="http://schemas.openxmlformats.org/officeDocument/2006/relationships" name="BUSINESS COMBINATION (Acquisi66" sheetId="66" state="visible" r:id="rId66"/>
    <sheet xmlns:r="http://schemas.openxmlformats.org/officeDocument/2006/relationships" name="BUSINESS COMBINATION (Acquisi67" sheetId="67" state="visible" r:id="rId67"/>
    <sheet xmlns:r="http://schemas.openxmlformats.org/officeDocument/2006/relationships" name="BUSINESS COMBINATION (Acquisi68" sheetId="68" state="visible" r:id="rId68"/>
    <sheet xmlns:r="http://schemas.openxmlformats.org/officeDocument/2006/relationships" name="BUSINESS COMBINATION (Acquisi69" sheetId="69" state="visible" r:id="rId69"/>
    <sheet xmlns:r="http://schemas.openxmlformats.org/officeDocument/2006/relationships" name="BUSINESS COMBINATION (Acquisi70" sheetId="70" state="visible" r:id="rId70"/>
    <sheet xmlns:r="http://schemas.openxmlformats.org/officeDocument/2006/relationships" name="BUSINESS COMBINATION (Acquisi71" sheetId="71" state="visible" r:id="rId71"/>
    <sheet xmlns:r="http://schemas.openxmlformats.org/officeDocument/2006/relationships" name="BUSINESS COMBINATION (Acquisi72" sheetId="72" state="visible" r:id="rId72"/>
    <sheet xmlns:r="http://schemas.openxmlformats.org/officeDocument/2006/relationships" name="BUSINESS COMBINATION (Allocatio" sheetId="73" state="visible" r:id="rId73"/>
    <sheet xmlns:r="http://schemas.openxmlformats.org/officeDocument/2006/relationships" name="BUSINESS COMBINATION (Allocat74" sheetId="74" state="visible" r:id="rId74"/>
    <sheet xmlns:r="http://schemas.openxmlformats.org/officeDocument/2006/relationships" name="BUSINESS COMBINATION (Allocat75" sheetId="75" state="visible" r:id="rId75"/>
    <sheet xmlns:r="http://schemas.openxmlformats.org/officeDocument/2006/relationships" name="BUSINESS COMBINATION (Allocat76" sheetId="76" state="visible" r:id="rId76"/>
    <sheet xmlns:r="http://schemas.openxmlformats.org/officeDocument/2006/relationships" name="BUSINESS COMBINATION (Allocat77" sheetId="77" state="visible" r:id="rId77"/>
    <sheet xmlns:r="http://schemas.openxmlformats.org/officeDocument/2006/relationships" name="BUSINESS COMBINATION (Allocat78" sheetId="78" state="visible" r:id="rId78"/>
    <sheet xmlns:r="http://schemas.openxmlformats.org/officeDocument/2006/relationships" name="BUSINESS COMBINATION (Allocat79" sheetId="79" state="visible" r:id="rId79"/>
    <sheet xmlns:r="http://schemas.openxmlformats.org/officeDocument/2006/relationships" name="BUSINESS COMBINATION (Allocat80" sheetId="80" state="visible" r:id="rId80"/>
    <sheet xmlns:r="http://schemas.openxmlformats.org/officeDocument/2006/relationships" name="INVENTORY (Schedule of Inventor" sheetId="81" state="visible" r:id="rId81"/>
    <sheet xmlns:r="http://schemas.openxmlformats.org/officeDocument/2006/relationships" name="PREPAID EXPENSES AND OTHER CU82" sheetId="82" state="visible" r:id="rId82"/>
    <sheet xmlns:r="http://schemas.openxmlformats.org/officeDocument/2006/relationships" name="PREPAID EXPENSES AND OTHER CU83" sheetId="83" state="visible" r:id="rId83"/>
    <sheet xmlns:r="http://schemas.openxmlformats.org/officeDocument/2006/relationships" name="EQUITY INVESTMENTS, NET (Schedu" sheetId="84" state="visible" r:id="rId84"/>
    <sheet xmlns:r="http://schemas.openxmlformats.org/officeDocument/2006/relationships" name="EQUITY INVESTMENTS, NET (Narrat" sheetId="85" state="visible" r:id="rId85"/>
    <sheet xmlns:r="http://schemas.openxmlformats.org/officeDocument/2006/relationships" name="PROPERTY AND EQUIPMENT, NET (Sc" sheetId="86" state="visible" r:id="rId86"/>
    <sheet xmlns:r="http://schemas.openxmlformats.org/officeDocument/2006/relationships" name="PROPERTY AND EQUIPMENT, NET (Na" sheetId="87" state="visible" r:id="rId87"/>
    <sheet xmlns:r="http://schemas.openxmlformats.org/officeDocument/2006/relationships" name="INTANGIBLE ASSETS, NET (Schedul" sheetId="88" state="visible" r:id="rId88"/>
    <sheet xmlns:r="http://schemas.openxmlformats.org/officeDocument/2006/relationships" name="INTANGIBLE ASSETS, NET (Narrati" sheetId="89" state="visible" r:id="rId89"/>
    <sheet xmlns:r="http://schemas.openxmlformats.org/officeDocument/2006/relationships" name="INTANGIBLE ASSETS, NET (Sched90" sheetId="90" state="visible" r:id="rId90"/>
    <sheet xmlns:r="http://schemas.openxmlformats.org/officeDocument/2006/relationships" name="INTANGIBLE ASSETS, NET (Sched91" sheetId="91" state="visible" r:id="rId91"/>
    <sheet xmlns:r="http://schemas.openxmlformats.org/officeDocument/2006/relationships" name="GOODWILL (Schedule of Carrying " sheetId="92" state="visible" r:id="rId92"/>
    <sheet xmlns:r="http://schemas.openxmlformats.org/officeDocument/2006/relationships" name="FAIR VALUE MEASUREMENT (Schedul" sheetId="93" state="visible" r:id="rId93"/>
    <sheet xmlns:r="http://schemas.openxmlformats.org/officeDocument/2006/relationships" name="FAIR VALUE MEASUREMENT (Summary" sheetId="94" state="visible" r:id="rId94"/>
    <sheet xmlns:r="http://schemas.openxmlformats.org/officeDocument/2006/relationships" name="FAIR VALUE MEASUREMENT (Narrati" sheetId="95" state="visible" r:id="rId95"/>
    <sheet xmlns:r="http://schemas.openxmlformats.org/officeDocument/2006/relationships" name="ACCRUED EXPENSES AND OTHER CU96" sheetId="96" state="visible" r:id="rId96"/>
    <sheet xmlns:r="http://schemas.openxmlformats.org/officeDocument/2006/relationships" name="SHARE-BASED COMPENSATION (2007 " sheetId="97" state="visible" r:id="rId97"/>
    <sheet xmlns:r="http://schemas.openxmlformats.org/officeDocument/2006/relationships" name="SHARE-BASED COMPENSATION (Share" sheetId="98" state="visible" r:id="rId98"/>
    <sheet xmlns:r="http://schemas.openxmlformats.org/officeDocument/2006/relationships" name="SHARE-BASED COMPENSATION (Sha99" sheetId="99" state="visible" r:id="rId99"/>
    <sheet xmlns:r="http://schemas.openxmlformats.org/officeDocument/2006/relationships" name="SHARE-BASED COMPENSATION (Sh100" sheetId="100" state="visible" r:id="rId100"/>
    <sheet xmlns:r="http://schemas.openxmlformats.org/officeDocument/2006/relationships" name="SHARE-BASED COMPENSATION (Summa" sheetId="101" state="visible" r:id="rId101"/>
    <sheet xmlns:r="http://schemas.openxmlformats.org/officeDocument/2006/relationships" name="SHARE-BASED COMPENSATION (Su102" sheetId="102" state="visible" r:id="rId102"/>
    <sheet xmlns:r="http://schemas.openxmlformats.org/officeDocument/2006/relationships" name="SHARE-BASED COMPENSATION (Optio" sheetId="103" state="visible" r:id="rId103"/>
    <sheet xmlns:r="http://schemas.openxmlformats.org/officeDocument/2006/relationships" name="SHARE-BASED COMPENSATION (Su104" sheetId="104" state="visible" r:id="rId104"/>
    <sheet xmlns:r="http://schemas.openxmlformats.org/officeDocument/2006/relationships" name="MEZZANINE EQUITY (Narrative) (D" sheetId="105" state="visible" r:id="rId105"/>
    <sheet xmlns:r="http://schemas.openxmlformats.org/officeDocument/2006/relationships" name="TAXATION (Business Tax, Related" sheetId="106" state="visible" r:id="rId106"/>
    <sheet xmlns:r="http://schemas.openxmlformats.org/officeDocument/2006/relationships" name="TAXATION (Income Taxes) (Narrat" sheetId="107" state="visible" r:id="rId107"/>
    <sheet xmlns:r="http://schemas.openxmlformats.org/officeDocument/2006/relationships" name="TAXATION (Summary of Compositio" sheetId="108" state="visible" r:id="rId108"/>
    <sheet xmlns:r="http://schemas.openxmlformats.org/officeDocument/2006/relationships" name="TAXATION (Current and Deferred " sheetId="109" state="visible" r:id="rId109"/>
    <sheet xmlns:r="http://schemas.openxmlformats.org/officeDocument/2006/relationships" name="TAXATION (Reconciliation betwee" sheetId="110" state="visible" r:id="rId110"/>
    <sheet xmlns:r="http://schemas.openxmlformats.org/officeDocument/2006/relationships" name="TAXATION (Schedule of Effects o" sheetId="111" state="visible" r:id="rId111"/>
    <sheet xmlns:r="http://schemas.openxmlformats.org/officeDocument/2006/relationships" name="TAXATION (Summary of Deferred I" sheetId="112" state="visible" r:id="rId112"/>
    <sheet xmlns:r="http://schemas.openxmlformats.org/officeDocument/2006/relationships" name="TAXATION (Summary of Movement o" sheetId="113" state="visible" r:id="rId113"/>
    <sheet xmlns:r="http://schemas.openxmlformats.org/officeDocument/2006/relationships" name="LOSS PER SHARE (Schedule of Com" sheetId="114" state="visible" r:id="rId114"/>
    <sheet xmlns:r="http://schemas.openxmlformats.org/officeDocument/2006/relationships" name="LOSS PER SHARE (Narrative) (Det" sheetId="115" state="visible" r:id="rId115"/>
    <sheet xmlns:r="http://schemas.openxmlformats.org/officeDocument/2006/relationships" name="CONVERTIBLE DEBT (Narrative) (D" sheetId="116" state="visible" r:id="rId116"/>
    <sheet xmlns:r="http://schemas.openxmlformats.org/officeDocument/2006/relationships" name="CONVERTIBLE DEBT (Schedule of I" sheetId="117" state="visible" r:id="rId117"/>
    <sheet xmlns:r="http://schemas.openxmlformats.org/officeDocument/2006/relationships" name="COMMON SHARES (Details)" sheetId="118" state="visible" r:id="rId118"/>
    <sheet xmlns:r="http://schemas.openxmlformats.org/officeDocument/2006/relationships" name="TREASURY STOCK (Details)" sheetId="119" state="visible" r:id="rId119"/>
    <sheet xmlns:r="http://schemas.openxmlformats.org/officeDocument/2006/relationships" name="ACCUMULATED OTHER COMPREHENS120" sheetId="120" state="visible" r:id="rId120"/>
    <sheet xmlns:r="http://schemas.openxmlformats.org/officeDocument/2006/relationships" name="SEGMENT INFORMATION (Schedule o" sheetId="121" state="visible" r:id="rId121"/>
    <sheet xmlns:r="http://schemas.openxmlformats.org/officeDocument/2006/relationships" name="SEGMENT INFORMATION (Schedul122" sheetId="122" state="visible" r:id="rId122"/>
    <sheet xmlns:r="http://schemas.openxmlformats.org/officeDocument/2006/relationships" name="SEGMENT INFORMATION (Schedul123" sheetId="123" state="visible" r:id="rId123"/>
    <sheet xmlns:r="http://schemas.openxmlformats.org/officeDocument/2006/relationships" name="SEGMENT INFORMATION (Schedul124" sheetId="124" state="visible" r:id="rId124"/>
    <sheet xmlns:r="http://schemas.openxmlformats.org/officeDocument/2006/relationships" name="RELATED PARTY TRANSACTIONS (Rel" sheetId="125" state="visible" r:id="rId125"/>
    <sheet xmlns:r="http://schemas.openxmlformats.org/officeDocument/2006/relationships" name="RELATED PARTY TRANSACTIONS (Due" sheetId="126" state="visible" r:id="rId126"/>
    <sheet xmlns:r="http://schemas.openxmlformats.org/officeDocument/2006/relationships" name="RELATED PARTY TRANSACTIONS (127" sheetId="127" state="visible" r:id="rId127"/>
    <sheet xmlns:r="http://schemas.openxmlformats.org/officeDocument/2006/relationships" name="RELATED PARTY TRANSACTIONS (Mai" sheetId="128" state="visible" r:id="rId128"/>
    <sheet xmlns:r="http://schemas.openxmlformats.org/officeDocument/2006/relationships" name="COMMITMENTS AND CONTINGENCIE129" sheetId="129" state="visible" r:id="rId129"/>
    <sheet xmlns:r="http://schemas.openxmlformats.org/officeDocument/2006/relationships" name="COMMITMENTS AND CONTINGENCIE130" sheetId="130" state="visible" r:id="rId130"/>
    <sheet xmlns:r="http://schemas.openxmlformats.org/officeDocument/2006/relationships" name="COMMITMENTS AND CONTINGENCIE131" sheetId="131" state="visible" r:id="rId131"/>
    <sheet xmlns:r="http://schemas.openxmlformats.org/officeDocument/2006/relationships" name="SUBSEQUENT EVENTS (Details)" sheetId="132" state="visible" r:id="rId132"/>
    <sheet xmlns:r="http://schemas.openxmlformats.org/officeDocument/2006/relationships" name="RESTRICTED NET ASSETS (Details)" sheetId="133" state="visible" r:id="rId133"/>
  </sheets>
  <definedNames/>
  <calcPr calcId="124519" fullCalcOnLoad="1"/>
</workbook>
</file>

<file path=xl/sharedStrings.xml><?xml version="1.0" encoding="utf-8"?>
<sst xmlns="http://schemas.openxmlformats.org/spreadsheetml/2006/main" uniqueCount="1672">
  <si>
    <t>Document And Entity Information</t>
  </si>
  <si>
    <t>12 Months Ended</t>
  </si>
  <si>
    <t>Dec. 31, 2016shares</t>
  </si>
  <si>
    <t>Document Information [Line Items]</t>
  </si>
  <si>
    <t>Document Type</t>
  </si>
  <si>
    <t>20-F</t>
  </si>
  <si>
    <t>Amendment Flag</t>
  </si>
  <si>
    <t>false</t>
  </si>
  <si>
    <t>Document Fiscal Year Focus</t>
  </si>
  <si>
    <t>Document Fiscal Period Focus</t>
  </si>
  <si>
    <t>FY</t>
  </si>
  <si>
    <t>Entity Registrant Name</t>
  </si>
  <si>
    <t>NQ Mobile Inc.</t>
  </si>
  <si>
    <t>Entity Central Index Key</t>
  </si>
  <si>
    <t>Entity Well-known Seasoned Issuer</t>
  </si>
  <si>
    <t>No</t>
  </si>
  <si>
    <t>Entity Voluntary Filers</t>
  </si>
  <si>
    <t>Entity Current Reporting Status</t>
  </si>
  <si>
    <t>Yes</t>
  </si>
  <si>
    <t>Entity Filer Category</t>
  </si>
  <si>
    <t>Accelerated Filer</t>
  </si>
  <si>
    <t>Entity Common Stock, Shares Outstanding</t>
  </si>
  <si>
    <t>Document Period End Date</t>
  </si>
  <si>
    <t>Dec. 31,
		2016</t>
  </si>
  <si>
    <t>Current Fiscal Year End Date</t>
  </si>
  <si>
    <t>--12-31</t>
  </si>
  <si>
    <t>CONSOLIDATED BALANCE SHEETS - USD ($) $ in Thousands</t>
  </si>
  <si>
    <t>Dec. 31, 2016</t>
  </si>
  <si>
    <t>Dec. 31, 2015</t>
  </si>
  <si>
    <t>Current assets:</t>
  </si>
  <si>
    <t>Cash and cash equivalents</t>
  </si>
  <si>
    <t>Term deposits</t>
  </si>
  <si>
    <t>Restricted cash</t>
  </si>
  <si>
    <t xml:space="preserve"> </t>
  </si>
  <si>
    <t>Accounts and notes receivable, net of allowance of US$11,487 and US$17,555 as of December 31, 2015 and 2016, respectively (including US$0 and US$21 of accounts receivable from related parties as of December 31, 2015 and 2016, respectively)</t>
  </si>
  <si>
    <t>Inventory</t>
  </si>
  <si>
    <t>Deferred tax assets, current portion</t>
  </si>
  <si>
    <t>[1]</t>
  </si>
  <si>
    <t>Prepaid expenses and other current assets, net of allowance of US$5,612 and US$7,144 as of December 31, 2015 and December 31, 2016, respectively (including US$3,204 and US$1,116 of prepayment to related parties as of December 31, 2015 and 2016, respectively)</t>
  </si>
  <si>
    <t>Total current assets</t>
  </si>
  <si>
    <t>Non-current assets:</t>
  </si>
  <si>
    <t>Equity investments, net</t>
  </si>
  <si>
    <t>[2]</t>
  </si>
  <si>
    <t>Property and equipment, net</t>
  </si>
  <si>
    <t>Intangible assets, net</t>
  </si>
  <si>
    <t>Goodwill</t>
  </si>
  <si>
    <t>Deferred tax assets, non-current portion</t>
  </si>
  <si>
    <t>Consideration prepaid for acquiring an investee</t>
  </si>
  <si>
    <t>Other non-current assets (including US$372 and US$285 of prepayment to related parties as of December 31, 2015 and 2016, respectively)</t>
  </si>
  <si>
    <t>Total Assets</t>
  </si>
  <si>
    <t>Current liabilities:</t>
  </si>
  <si>
    <t>Accounts payable* (including accounts payable of US$44 and US$5 to related parties and accounts payable of the consolidated variable interest entities without recourse to the Company of US$37,108 and US$55,730 as of December 31, 2015 and 2016, respectively)</t>
  </si>
  <si>
    <t>Receipt in advance* (including receipt in advance of US$0 and US$729 to related parties and receipt in advance of the consolidated variable interest entities without recourse to the Company of US$1,493 and US1,470 as of December 31, 2015 and 2016, respectively)</t>
  </si>
  <si>
    <t>[3]</t>
  </si>
  <si>
    <t>Deferred revenue* (including deferred revenue of the consolidated variable interest entities without recourse to the Company of US$8,179 and US$8,793 as of December 31, 2015 and 2016, respectively)</t>
  </si>
  <si>
    <t>Consideration payable of acquiring an associate/investee* (including consideration payable of acquiring an associate of US$0 and US$2,092 to a related party and consideration payable of acquiring an associate of the consolidated variable interest entities without recourse to the Company of US$3,350 and US$3,526 as of December 31, 2015 and 2016, respectively)</t>
  </si>
  <si>
    <t>Accrued expenses and other current liabilities* (including accrued expenses and other current liabilities of US$0 and US$62 to a related party and accrued expenses and other current liabilities of the consolidated variable interest entities without recourse to the Company of US$4,184 and US$4,261 as of December 31, 2015 and 2016, respectively)</t>
  </si>
  <si>
    <t>Tax payable* (including tax payable of the consolidated variable interest entities without recourse to the Company of US$13,430 and US$7,756 as of December 31, 2015 and 2016, respectively)</t>
  </si>
  <si>
    <t>Short term borrowing</t>
  </si>
  <si>
    <t>Convertible debt, net</t>
  </si>
  <si>
    <t>Consideration received from shareholder</t>
  </si>
  <si>
    <t>Total current liabilities</t>
  </si>
  <si>
    <t>Non-current liabilities:</t>
  </si>
  <si>
    <t>Derivative liability of contingent interest</t>
  </si>
  <si>
    <t>Convertible debt, net of unamortized debt issuance costs and derivative liability of contingent interest of US$14,628</t>
  </si>
  <si>
    <t>Deferred tax liabilities, non-current* (including deferred tax liabilities, non-current of the consolidated variable interest entities without recourse to the Company of US$6,840 and US$3,976 as of December 31, 2015 and 2016, respectively)</t>
  </si>
  <si>
    <t>Total Liabilities</t>
  </si>
  <si>
    <t>Commitments and contingencies</t>
  </si>
  <si>
    <t>Mezzanine equity</t>
  </si>
  <si>
    <t>NQ Mobile Inc.’s shareholders’ equity</t>
  </si>
  <si>
    <t>Additional paid-in capital</t>
  </si>
  <si>
    <t>Consideration receivable on disposal of FL Mobile</t>
  </si>
  <si>
    <t>Statutory reserve</t>
  </si>
  <si>
    <t>Treasury stock at cost (13,896,085 and 10,671,880 shares, respectively, as of December 31, 2015 and 2016, respectively)</t>
  </si>
  <si>
    <t>Accumulated deficit</t>
  </si>
  <si>
    <t>Accumulated other comprehensive loss</t>
  </si>
  <si>
    <t>Total NQ Mobile Inc.’s shareholders’ equity</t>
  </si>
  <si>
    <t>Non-controlling interest</t>
  </si>
  <si>
    <t>Total equity</t>
  </si>
  <si>
    <t>Total Liabilities, Mezzanine equity and Equity</t>
  </si>
  <si>
    <t>Class A common shares [Member]</t>
  </si>
  <si>
    <t>Common shares</t>
  </si>
  <si>
    <t>Class B common shares [Member]</t>
  </si>
  <si>
    <t>Deferred income tax assets are evaluated on the basis of each operating entity. For any entities which are not to be expected to generate enough taxable income in the future, the Group took full allowance against the net deferred tax assets. For entities in profit in the year of 2016, the Group assesses the likelihood that the Group will recover the deferred tax assets from future taxable income. The total current deferred income tax assets were resulted from deductible advertising expenses, bad debt provision, and accruals. The total non-current deferred income tax assets were resulted from long-term investment impairment and net operating losses.</t>
  </si>
  <si>
    <t>Balances are presented using period-end exchange rate of RMB against USD.</t>
  </si>
  <si>
    <t>All of the VIEs’ assets can be used to settle obligations of their primary beneficiary. Liabilities recognized as a result of consolidating these VIEs do not represent additional claims on the Company’s general assets (Note 1(e)).</t>
  </si>
  <si>
    <t>CONSOLIDATED BALANCE SHEETS (Parenthetical) - USD ($) $ in Thousands</t>
  </si>
  <si>
    <t>ASSETS</t>
  </si>
  <si>
    <t>Allowance for accounts receivable</t>
  </si>
  <si>
    <t>Allowance for prepaid expenses and other current assets</t>
  </si>
  <si>
    <t>Prepayment to related parties, current</t>
  </si>
  <si>
    <t>Accounts Receivable, Related Parties, Current</t>
  </si>
  <si>
    <t>Prepayment to related parties, non-current</t>
  </si>
  <si>
    <t>Accounts payable to a related party</t>
  </si>
  <si>
    <t>Accounts payable of the consolidated variable interest entities without recourse to the Company</t>
  </si>
  <si>
    <t>Receipt in advance to related party</t>
  </si>
  <si>
    <t>Receipt in advance of the consolidated variable interest entities without recourse to the Company</t>
  </si>
  <si>
    <t>Deferred revenue of the consolidated variable interest entities without recourse to the Company</t>
  </si>
  <si>
    <t>Payable to equity investments of consolidated variable interest entities without recourse to the Company</t>
  </si>
  <si>
    <t>Accrued expenses and other current liabilities to a related party</t>
  </si>
  <si>
    <t>Accrued expenses and other current liabilities of the consolidated variable interest entities without recourse to the Company</t>
  </si>
  <si>
    <t>Tax payable of the consolidated variable interest entities without recourse to the Company</t>
  </si>
  <si>
    <t>Consideration Payable To Related Party</t>
  </si>
  <si>
    <t>Deferred tax liabilities, non-current of the consolidated variable interest entities without recourse to the Company</t>
  </si>
  <si>
    <t>Unamortized Debt Issuance Costs and Derivative Liability of Contingent Interest</t>
  </si>
  <si>
    <t>Treasury stock, shares</t>
  </si>
  <si>
    <t>Class A Common Shares [Member]</t>
  </si>
  <si>
    <t>Common shares, par value (in US dollars per share)</t>
  </si>
  <si>
    <t>Common shares, shares authorized (in shares)</t>
  </si>
  <si>
    <t>Common shares, shares issued (in shares)</t>
  </si>
  <si>
    <t>Common shares, shares outstanding (in shares)</t>
  </si>
  <si>
    <t>Class B Common Shares [Member]</t>
  </si>
  <si>
    <t>Consolidated variable interest entities [Member]</t>
  </si>
  <si>
    <t>CONSOLIDATED STATEMENTS OF COMPREHENSIVE LOSS - USD ($) $ in Thousands</t>
  </si>
  <si>
    <t>Dec. 31, 2014</t>
  </si>
  <si>
    <t>Service Revenues</t>
  </si>
  <si>
    <t>Mobile value added services</t>
  </si>
  <si>
    <t>Advertising services (including transactions with related parties of US$30, US$0 and US$742 for the years ended December 31, 2014, 2015 and 2016, respectively)</t>
  </si>
  <si>
    <t>Enterprise mobility</t>
  </si>
  <si>
    <t>Other services (including transactions with related parties of US$0, US$0 and US$34 for the years ended December 31, 2014, 2015 and 2016, respectively)</t>
  </si>
  <si>
    <t>Product Revenues</t>
  </si>
  <si>
    <t>Enterprise mobility (including transactions with related parties of US$5,362, US$1,533 and US$1,163 for the years ended December 31, 2014, 2015 and 2016, respectively)</t>
  </si>
  <si>
    <t>Total Net Revenues</t>
  </si>
  <si>
    <t>Cost of revenues</t>
  </si>
  <si>
    <t>Cost of services (including transactions with a related party of US$0, US$117 and US$0 for the years ended December 31, 2014, 2015 and 2016, respectively)</t>
  </si>
  <si>
    <t>Cost of products sold</t>
  </si>
  <si>
    <t>Total cost of revenues</t>
  </si>
  <si>
    <t>Gross profit (loss)</t>
  </si>
  <si>
    <t>Operating expenses</t>
  </si>
  <si>
    <t>Selling and marketing expenses* (including transactions with a related party of US$163, US$0 and US$0 for the years ended December 31, 2014, 2015 and 2016, respectively)</t>
  </si>
  <si>
    <t>General and administrative expenses</t>
  </si>
  <si>
    <t>Research and development expenses</t>
  </si>
  <si>
    <t>Impairment loss of goodwill and intangible assets</t>
  </si>
  <si>
    <t>Total operating expenses</t>
  </si>
  <si>
    <t>Loss from operations</t>
  </si>
  <si>
    <t>Interest expenses, net</t>
  </si>
  <si>
    <t>Realized gain on investments</t>
  </si>
  <si>
    <t>Realized gain/(loss) on disposal of subsidiaries</t>
  </si>
  <si>
    <t>Impairment loss on equity investments</t>
  </si>
  <si>
    <t>Changes in fair value of derivative liability</t>
  </si>
  <si>
    <t>Foreign exchange loss, net</t>
  </si>
  <si>
    <t>Other income, net</t>
  </si>
  <si>
    <t>(Loss)/ Income before income taxes</t>
  </si>
  <si>
    <t>Income tax (expenses)/benefits</t>
  </si>
  <si>
    <t>Net loss</t>
  </si>
  <si>
    <t>Net loss attributable to the non-controlling interest</t>
  </si>
  <si>
    <t>Net income attributable to the mezzanine classified non-controlling interest</t>
  </si>
  <si>
    <t>Net loss attributable to NQ Mobile Inc.</t>
  </si>
  <si>
    <t>Other comprehensive income/(loss)</t>
  </si>
  <si>
    <t>Foreign currency translation adjustments, net of nil income taxes</t>
  </si>
  <si>
    <t>Comprehensive loss</t>
  </si>
  <si>
    <t>Comprehensive loss attributable to the non-controlling interest</t>
  </si>
  <si>
    <t>Comprehensive income attributable to the mezzanine classified non-controlling interest</t>
  </si>
  <si>
    <t>Comprehensive loss attributable to NQ Mobile Inc.</t>
  </si>
  <si>
    <t>Cost of Revenues [Member]</t>
  </si>
  <si>
    <t>Share-based compensation expense included in:</t>
  </si>
  <si>
    <t>Share-based compensation expense</t>
  </si>
  <si>
    <t>Selling and Marketing Expenses [Member]</t>
  </si>
  <si>
    <t>General and Administrative Expenses [Member]</t>
  </si>
  <si>
    <t>Research and Development Expenses [Member]</t>
  </si>
  <si>
    <t>Class A and Class B Common Share [Member]</t>
  </si>
  <si>
    <t>Net loss per share, basic (in US dollars per share)</t>
  </si>
  <si>
    <t>Net loss per share, diluted (in US dollars per share)</t>
  </si>
  <si>
    <t>Weighted average number of shares outstanding:</t>
  </si>
  <si>
    <t>Basic (in shares)</t>
  </si>
  <si>
    <t>Diluted (in shares)</t>
  </si>
  <si>
    <t>ADS [Member]</t>
  </si>
  <si>
    <t>Since Class A common shares and Class B common shares share identical characteristics (Note 18), only one EPS is presented for both classes.</t>
  </si>
  <si>
    <t>Each ADS represents five Class A common shares. The net loss per ADS for the years ended December 31, 2014, 2015 and 2016 were calculated using the same conversion ratio assuming the ADSs existed during these periods, any differences in the five-times ratio were due to rounding.</t>
  </si>
  <si>
    <t>CONSOLIDATED STATEMENTS OF COMPREHENSIVE LOSS (Parenthetical) - USD ($) $ in Thousands</t>
  </si>
  <si>
    <t>Advertising services, transactions with a related party</t>
  </si>
  <si>
    <t>Related Party Transaction, Other Revenues from Transactions with Related Party</t>
  </si>
  <si>
    <t>Revenue from Enterprise Mobility Transactions With Related Parties, Net</t>
  </si>
  <si>
    <t>Cost of services, transactions with a related party</t>
  </si>
  <si>
    <t>Selling and marketing expenses, transactions with a related party</t>
  </si>
  <si>
    <t>The Group promoted mobile applications developed by Showself through Wanpu Century and recognized advertising revenue before the acquisition date, sequentially eliminated upon consolidation.</t>
  </si>
  <si>
    <t>CONSOLIDATED STATEMENTS OF CHANGES IN EQUITY - USD ($) $ in Thousands</t>
  </si>
  <si>
    <t>Total</t>
  </si>
  <si>
    <t>Common Shares [Member]</t>
  </si>
  <si>
    <t>Additional Paid-in Capital [Member]</t>
  </si>
  <si>
    <t>Consideration Receivable On Disposal Of FL Mobile [Member]</t>
  </si>
  <si>
    <t>Statutory reserve [Member]</t>
  </si>
  <si>
    <t>Treasury Stock [Member]</t>
  </si>
  <si>
    <t>Accumulated deficit [Member]</t>
  </si>
  <si>
    <t>Accumulated Other Comprehensive Income / (loss) [Member]</t>
  </si>
  <si>
    <t>Non-Controlling Interest [Member]</t>
  </si>
  <si>
    <t>Balance, number of shares at Dec. 31, 2013</t>
  </si>
  <si>
    <t>Balance at Dec. 31, 2013</t>
  </si>
  <si>
    <t>Exercise of options and restricted shares issued, net of shares withheld for employee taxes, number of shares</t>
  </si>
  <si>
    <t>Exercise of options and restricted shares issued, net of shares withheld for employee taxes</t>
  </si>
  <si>
    <t>Share-based compensation</t>
  </si>
  <si>
    <t>Issuance of shares in connection with acquisitions, number of shares</t>
  </si>
  <si>
    <t>Issuance of shares in connection with acquisitions</t>
  </si>
  <si>
    <t>Stock repurchase, number of shares</t>
  </si>
  <si>
    <t>Stock repurchase</t>
  </si>
  <si>
    <t>Appropriation to statutory reserves</t>
  </si>
  <si>
    <t>Foreign currency translation adjustment</t>
  </si>
  <si>
    <t>Net loss attributable to non-controlling interest.</t>
  </si>
  <si>
    <t>Balance, number of shares at Dec. 31, 2014</t>
  </si>
  <si>
    <t>Balance at Dec. 31, 2014</t>
  </si>
  <si>
    <t>Disposal of equity interest in subsidiaries</t>
  </si>
  <si>
    <t>Balance, number of shares at Dec. 31, 2015</t>
  </si>
  <si>
    <t>Balance at Dec. 31, 2015</t>
  </si>
  <si>
    <t>Acquisition</t>
  </si>
  <si>
    <t>Balance, number of shares at Dec. 31, 2016</t>
  </si>
  <si>
    <t>Balance at Dec. 31, 2016</t>
  </si>
  <si>
    <t>CONSOLIDATED STATEMENTS OF CASH FLOWS - USD ($) $ in Thousands</t>
  </si>
  <si>
    <t>Cash flows from operating activities:</t>
  </si>
  <si>
    <t>Adjustments to reconcile net loss to net cash provided by/(used in) operating activities:</t>
  </si>
  <si>
    <t>Depreciation and amortization</t>
  </si>
  <si>
    <t>Allowance for doubtful accounts</t>
  </si>
  <si>
    <t>Foreign exchange loss</t>
  </si>
  <si>
    <t>Realized loss on disposal of fixed assets</t>
  </si>
  <si>
    <t>Realized (gain)/loss on disposal of subsidiaries</t>
  </si>
  <si>
    <t>Deferred income taxes</t>
  </si>
  <si>
    <t>Other income from unrealized gain on investments and ADR depositary arrangement</t>
  </si>
  <si>
    <t>Changes in operating assets and liabilities:</t>
  </si>
  <si>
    <t>Accounts and notes receivable</t>
  </si>
  <si>
    <t>Prepaid expenses and other current assets</t>
  </si>
  <si>
    <t>Other non-current assets</t>
  </si>
  <si>
    <t>Accounts payable</t>
  </si>
  <si>
    <t>Deferred revenue</t>
  </si>
  <si>
    <t>Receipt in advance</t>
  </si>
  <si>
    <t>Accrued expenses and other current liabilities</t>
  </si>
  <si>
    <t>Tax payable and provision</t>
  </si>
  <si>
    <t>Net cash provided by/(used in) operating activities</t>
  </si>
  <si>
    <t>Cash flows from investing activities:</t>
  </si>
  <si>
    <t>Placement of term deposits</t>
  </si>
  <si>
    <t>Withdrawal of term deposits</t>
  </si>
  <si>
    <t>Purchase of available-for-sale investments</t>
  </si>
  <si>
    <t>Proceeds from disposals of available-for-sale investments</t>
  </si>
  <si>
    <t>Cash received from disposal of subsidiaries</t>
  </si>
  <si>
    <t>Disbursements from the lending of the housing loans to employees</t>
  </si>
  <si>
    <t>Proceeds from the repayments of the housing loans to employees</t>
  </si>
  <si>
    <t>Cash paid for equity investment</t>
  </si>
  <si>
    <t>Net cash paid for the business acquisitions</t>
  </si>
  <si>
    <t>Collection of bridge loans</t>
  </si>
  <si>
    <t>Net cash received from disposal of equity interest in a subsidiary</t>
  </si>
  <si>
    <t>Net cash paid for acquisition of non-controlling interest</t>
  </si>
  <si>
    <t>Bridge loans issued in connection with completed and potential investments</t>
  </si>
  <si>
    <t>Purchase of property and equipment and intangible assets</t>
  </si>
  <si>
    <t>Net cash used in investing activities</t>
  </si>
  <si>
    <t>Cash flows from financing activities:</t>
  </si>
  <si>
    <t>Proceeds from bank borrowings</t>
  </si>
  <si>
    <t>Proceeds from convertible debt (net of issuance costs of US$8,580)</t>
  </si>
  <si>
    <t>Proceeds from exercising of share options</t>
  </si>
  <si>
    <t>Repayment of bank borrowings</t>
  </si>
  <si>
    <t>Payment for repurchase of shares</t>
  </si>
  <si>
    <t>Repayment of convertible senior notes</t>
  </si>
  <si>
    <t>Proceeds from capital injection from shareholder</t>
  </si>
  <si>
    <t>Net cash (used in) / provided by financing activities</t>
  </si>
  <si>
    <t>Effect of exchange rate changes on cash and cash equivalents</t>
  </si>
  <si>
    <t>Net decrease in cash and cash equivalents</t>
  </si>
  <si>
    <t>Cash and cash equivalents at the beginning of the year</t>
  </si>
  <si>
    <t>Cash and cash equivalents at the end of the year</t>
  </si>
  <si>
    <t>Supplemental disclosures of cash flow information:</t>
  </si>
  <si>
    <t>Cash paid for income taxes</t>
  </si>
  <si>
    <t>Cash paid for interest</t>
  </si>
  <si>
    <t>Supplemental disclosures of non-cash investing and financing activities:</t>
  </si>
  <si>
    <t>Issuance of common shares in business combination (Note 4)</t>
  </si>
  <si>
    <t>Consideration payable for acquiring associates</t>
  </si>
  <si>
    <t>Other current assets due from disposal of a subsidiary</t>
  </si>
  <si>
    <t>CONSOLIDATED STATEMENTS OF CASH FLOWS (Parenthetical) $ in Thousands</t>
  </si>
  <si>
    <t>Dec. 31, 2016USD ($)</t>
  </si>
  <si>
    <t>Payments of issuance costs for convertible notes</t>
  </si>
  <si>
    <t>PRINCIPAL ACTIVITIES AND ORGANIZATION</t>
  </si>
  <si>
    <t>PRINCIPAL ACTIVITIES AND ORGANIZATION [Abstract]</t>
  </si>
  <si>
    <t xml:space="preserve"> 1. PRINCIPAL ACTIVITIES AND ORGANIZATION (a) Principal activities NQ Mobile Inc. (“NQ Mobile”, or the “Company”), through its subsidiaries, its variable interest entity (“VIE”), and the VIE’s VIE (b) Reorganization and FL Mobile and Showself Transaction The Company was incorporated as a limited liability company under the laws of the Cayman Islands on March 14, 2007 100 Dr. Mr. In May 2007, the Company established NQ Mobile (Beijing) Co., Ltd. (“NQ Beijing” or “NQ WFOE”) as a wholly foreign-owned enterprise in the PRC. In June 2007, the Company undertook a reorganization (the “Reorganization”) to become the ultimate holding company of the Group. Prior to the Reorganization, the Group’s business was operated by Beijing NQ Technology Co. Ltd. (“Beijing Technology”), a company wholly owned and controlled by the Controlling Shareholders, which commenced operations on October 21, 2005. By entering into a series of agreements (collectively, “NQ VIE Agreements”) with the Controlling Shareholders and NQ Beijing, Beijing Technology became a variable interest entity whose primary beneficiary is NQ Beijing. Consequently, the Company as the parent of NQ Beijing became the ultimate primary beneficiary of Beijing Technology and has consolidated financial statements of Beijing Technology and its subsidiaries. Beijing Technology was the predecessor of the Group and operated all of the business of the Group prior to the Reorganization. From 2012 to 2016, the Group established several subsidiaries and consolidated affiliated entities to support their expansion, including NQ (Beijing) Co., Ltd. (“NQ Tongzhou”) in January 2013, Beijing NQ Mobile Co., Ltd. (“NQ Yizhuang”) in September 2014, NQ Technology (Guizhou) Co., Ltd. (“NQ Guizhou”) in December 2015, Showself (Beijing) Technology Co., Ltd. (“Showself (Beijing)”) in July 2015, Xinjiang NQ Mobile Venture Capital Investment Co., Ltd. (“Xinjiang NQ”) in February 2016. During the same period, the Group also acquired companies including NationSky through Beijing Technology (“Nation Sky”), Beijing Fanyue Information Technology Co., Ltd. (“Fanyue”), Beijing Tianya Co., Ltd. (“Tianya”), Best Partners Ltd. (“Best Partners”), Beijing Trustek Technology Co., Ltd. (“Beijing Trustek”), Beijing Showself Technology Co., Ltd.(“Beijing Showself”), Linkmotion Holdings Ltd. (“Linkmotion”), Shanghai Launcher Software Technology Co., Ltd. (“Launcher ”) and Glory Team Ltd. (“Glory”). Beijing Showself was reorganized as a wholly owned subsidiary of Showself (Beijing) in June 2016. During 2010 and 2012, the Group acquired 100% of the equity interests in FL Mobile Jiutian Technology Co., Ltd. (“FL Mobile”). Following subsequent reorganization in 2014, FL Mobile became one of the Group’s consolidated affiliated entities and controlled by the Group through contractual arrangements. In August 2015, the Group entered into a framework agreement (the “FL Framework Agreement”) with Beijing Jinxin Rongda Investment Management Co. Ltd. (“Beijing Jinxin”), a subsidiary of Tsinghua Holdings Co., Ltd., to begin the divestment of the FL Mobile business (“FL Mobile Divestment”). In connection with the FL Mobile Divestment, FL Mobile was reorganized as a subsidiary of Xinjiang NQ in March 2016. The Group has discussed the FL Mobile Divestment with several potential purchasers since 2015, including Gansu Huangtai Wine-Marketing Industry Co., Ltd. and Shenzhen Prince New Materials Co., Ltd., both listed on the Shenzhen Stock Exchange, and private equity investment fund. These three transactions, however, did not come to fruition due to various reasons, including ongoing changes in the capital market conditions and uncertainty surrounding relevant policies in China. As part of FL Mobile Divestment, (i) the Group sold 22 880 127 5.66 20.66 In March 2017, the Group entered into definitive agreements (the “Agreements”) with Tongfang Investment Fund Series SPC (the “Investor”), affiliate private equity investment fund of Tsinghua Tongfang. Pursuant to the terms of the Agreements, the Investor will acquire (i) 63 2,520 65 800 150 The Company has transferred their equity interests in FL Mobile and Showself (Beijing) to these purchasers pursuant to their contracts with them, and are in the process to collect remaining purchase price and close the whole FL Mobile and Showself (Beijing) Divestment. In addition to purchasing FL Mobile and Showself (Beijing), the affiliate private equity fund of Tsinghua Tongfang also has the option to purchase US$ 100 1.05 5.25 (c) Divestment of NationSky On November 26, 2015, the Group entered an agreement with former member of management of Beijing NationSky Network Technology Co., Ltd (“NationSky”) and a third party to divest 100 510,000 (d) Subsidiaries, VIE and VIE’s subsidiaries As of December 31, 2016, details of the Company’s major subsidiaries***, VIE and the VIE’s subsidiaries are as follows. Name Date of Incorporation or Acquisition Place of Incorporation Relationship Principal Activities Subsidiaries NQ International Limited (“NQ HK”) * April 26, 2010 Hong Kong Wholly-owned subsidiary Consumer mobile security services in overseas markets NQ Mobile US Inc. (“NQ US”)** November 5, 2010 United States Wholly-owned subsidiary Consumer mobile value added services and advertising services in US and overseas markets. NQ Mobile (Beijing) Co., Ltd. (“NQ Beijing” or “NQ WFOE”) May 15, 2007 The PRC Wholly-owned subsidiary Consumer mobile security services in PRC and overseas markets, and technology consulting and services NQ (Beijing) Co., Ltd. (“NQ Tongzhou”) January 5, 2013 The PRC Wholly-owned subsidiary Software design and development for computer and mobile devices and other technology consulting services Best Partners Ltd. (“Best Partners”) September 6, 2013 Cayman Islands Wholly-owned subsidiary of FL Mobile Inc. Mobile advertising services Beijing NQ Mobile Co., Ltd. (“NQ Yizhuang”) September 29, 2014 The PRC Wholly-owned subsidiary Consumer mobile security services in PRC and overseas markets, and technology consulting and services FL Mobile Inc. January 21, 2013 Cayman Islands Wholly-owned subsidiary Mobile advertising and mobile games services Linkmotion Holdings Ltd. (“Linkmotion”) June 15, 2015 Cayman Islands 67%-owned subsidiary Optimization of software and hardware in vehicle platform Variable Interest Entities Beijing Technology October 21, 2005 The PRC VIE of NQ Beijing Consumer mobile security services in PRC market and research and development Subsidiaries of VIE Qingyun (Tianjin) Financial Management Co., Ltd. (“Tianjin Qingyun”) February 21, 2012 The PRC Wholly-owned subsidiary of Beijing Technology Financial management services FL Mobile November 30, 2012 The PRC 63%-owned subsidiary of Xinjiang NQ Mobile games and advertising Beijing Fanyue Information Technology Co., Ltd. (“Fanyue”) March 21, 2013 The PRC Wholly-owned subsidiary of FL Mobile Off-line user acquisition services FL Mobile (Beijing) Co., Ltd. (“FL Beijing”) June 3, 2013 The PRC Wholly-owned subsidiary of FL Mobile Hong Kong Limited Mobile advertising and mobile games services Beijing Wanpu Century Co., Ltd. (“Wanpu Century”) September 6, 2013 The PRC Wholly-owned subsidiary of FL Mobile Advertising services based on mobile internet platform in the PRC Beijing Tianya Co., Ltd. (“Tianya”) September 24, 2013 The PRC Wholly-owned subsidiary of Beijing Technology Mobile healthcare application developments and search engine marketing in healthcare industry Chengdu Ruifeng Technology Co., Ltd. (“Ruifeng”) October 15, 2013 The PRC Wholly-owned subsidiary of Beijing Technology Enterprise mobility system development and iOS training program Shanghai Yinlong Information Technology Co., Ltd. (“Yinlong”) November 11, 2013 The PRC Wholly-owned subsidiary of Beijing Technology Mobile music search, matching and recognition software services Beijing Trustek Technology Co., Ltd. (“Beijing Trustek”) January 10, 2014 The PRC Wholly-owned subsidiary of Xinjiang NQ Enterprise mobility solutions and services Tianjin Huayong Wireless Technology Co., Ltd. (“Huayong”) January 31, 2014 The PRC 68%-owned subsidiary of Beijing Technology Research and development of live wallpapers Showself (Beijing) Technology Co., Ltd. (“Showself”) May 15, 2014 The PRC 65%-owned subsidiary of Beijing Technology Development and operation of live mobile social video platform Glory Team Ltd. (“Glory”) October 1, 2015 Seychelles Wholly-owned subsidiary of FL Mobile Hong Kong Limited Mobile games distribution Beijing Century Hetu Software Technology Co., Ltd. (“Hetu”) October 1, 2015 The PRC Wholly-owned subsidiary of FL Mobile Mobile games design and development Shanghai Launcher Technology Co., Ltd. (“Launcher”) February 29, 2016 The PRC 51%-owned subsidiary of Beijing Technology Mobile desktop Xinjiang NQ Mobile Venture Capital Investment Co., Ltd. ("Xinjiang NQ") January 28, 2016 The PRC Wholly-owned subsidiary of Beijing Technology Financial management services * NetQin International Limited was renamed to NQ International Limited on August 1, 2012. ** NetQin US Inc. was renamed to NQ Mobile US Inc. on December 14, 2011. *** Other consolidated entities of the Company have been omitted from this list since, considered in an aggregate as one single entity, they would not constitute a significant subsidiary. (e) Variable Interest Entity Basic Information PRC laws and regulations prohibit or restrict foreign ownership of companies from providing mobile value added services, mobile games and mobile advertising in the PRC where certain licenses are required for the provision of such services. To comply with these PRC laws and regulations, the Company provides services subject to such restrictions through the VIE and its subsidiaries in China. To provide the Company with the expected residual returns of the VIE and their subsidiaries, the Group entered into a series of contractual arrangements, such as power of attorney and exclusive equity purchase option agreement with the VIE and the shareholders of the VIE to enable the Company, through the Group’s subsidiaries (“Primary Beneficiaries”), which give the Primary Beneficiaries the rights to direct the activities that most significantly affect the economic performance of the VIE and to acquire the equity interests in the VIE when permitted by the PRC laws, respectively to: • exercise effective control over the VIE; • receive substantially all of the economic benefits and residual returns, and absorb substantially all the risks of expected losses from the VIE as if they were their sole shareholders; and • have an exclusive option to purchase all of the equity interests in the VIE. The Group has adopted the guidance of accounting for VIE, which requires certain VIE to be consolidated by the primary beneficiary of the entities. The Group’s management evaluated the relationships among the Company, NQ Beijing and Beijing Technology, and the economic benefits flow of the applicable contractual arrangements. The Group concluded that NQ Beijing is the primary beneficiary of Beijing Technology. As a result, the results of operations, assets and liabilities of Beijing Technology and its subsidiaries have been included in the Company’s consolidated financial statements. Exclusive Technical Consulting Services Agreement between NQ Beijing and Beijing Technology. Under the exclusive technical consulting services agreement, NQ Beijing has the exclusive right to provide to Beijing Technology the technical consulting services related to Beijing Technology’s business operation. NQ Beijing owns the intellectual property rights developed by either NQ Beijing or Beijing Technology in the performance of this agreement. Beijing Technology pays to NQ Beijing quarterly service fees, determined unilaterally by NQ Beijing due to its control over Beijing Technology. The amount of service fees to be charged to Beijing Technology are determined at the sole discretion of NQ Beijing by considering, among others, the technical complexity of the services, the actual costs that may be incurred for providing the services, and the operations of Beijing Technology. As of December 31, 2016, the retained earnings in Beijing Technology was US$ 30,978 30 . Business Operation Agreements Powers of Attorney Equity Disposition Agreements 10 Loan Agreements and Amended Loan Agreements 46,123 6 250 100 10 Equity Interest Pledge Agreements Amended and Restated Business Operation Agreement, Amended and Restated Equity Interest Pledge Agreement and Amended and Restated Equity Disposition Agreement 10 50 Amended and Restated Business Operation Agreement, Amended and Restated Equity Interest Pledge Agreement and Amended and Restated Equity Disposition Agreement between NQ Beijing and shareholders of Beijing Technology, entered into on November 17, 2015, reflected the shareholder of Beijing Technology change from Dr. Henry Yu Lin to Ms. Lingyun Guo. All the other terms remain the same as the original agreements. Risks in Relation to the VIE Structure The Ministry of Commerce of PRC (“MOC”) published a discussion draft of the proposed Foreign Investment Law (the “Draft”) in January 2015 aiming to, upon its enactment, replace the trio of existing laws regulating foreign investment in China. The Draft embodies an expected PRC regulatory trend to rationalize its foreign investment regulatory regime in line with prevailing international practice and the legislative efforts to unify the corporate legal requirements for both foreign and domestic investments. The MOC is currently soliciting comments on the Draft and substantial uncertainties exist with respect to its enactment timetable, interpretation and implementation. The Draft, if enacted as proposed, may materially impact the viability of current corporate structure, corporate governance and business operations. The Draft expands the definition of foreign investment and introduces the principle of “actual control” in determining whether a company is considered a VIE. Under the Draft, variable interest entities that are controlled via contractual arrangement would be deemed as VIEs, if they are ultimately “controlled” by foreign investors. Therefore, for any companies with a VIE structure in an industry category that is on the “negative list”, the VIE structure may be deemed legitimate only if the ultimate controlling person(s) is/are of PRC nationality (either PRC companies or PRC citizens). Conversely, if the actual controlling person(s) is/are of foreign nationalities, then the variable interest entities will be treated as VIEs and any operation in the industry category on the “negative list” without market entry clearance may be considered as illegal. Moreover, for the enterprises which are not incorporated under the laws of China (foreign investors) but are “controlled” by Chinese investors, they may submit documentary evidence to apply for identifying their investment as the investment by Chinese investors when they applying for the market entry clearance to engage in any investment as set out in the “negative list” in China. The competent authorities of foreign investment will grant the review opinion on whether the said investment is identified as the investment by Chinese investors. In conclusion, if the Draft enacted as proposed, it is possible that the Company’s conduct of certain of its operations and businesses through the VIE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material adverse impact on the Company’s cash flows, financial position and operating performance. The Company’s management considers the possibility of such a finding by PRC regulatory authorities to be remote. In addition, it is possible that the VIE Agreements would not be enforceable in China if PRC government authorities or courts were to find that such agreements contravene PRC laws and regulations or are otherwise not enforceable for public policy reasons. In the event that the Company is unable to enforce any of these agreements, the Company would not be able to exert effective control over the affected VIE and consequently, the results of operations, assets and liabilities of the affected VIE and its subsidiaries would not be included in the Company’s consolidated financial statements. If such were the case, the Company’s cash flows, financial position and operating performance would be materially adversely affected. The Company’s agreements with respect to its consolidated VIE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 Financial Information of VIE The financial information of Beijing Technology and its subsidiaries were presented in aggregate as follows, which were included in the accompanying consolidated financial statements: As of December 31, 2015 2016 US$ US$ Cash and cash equivalents 103,794 59,632 Term deposits 66,296 124,117 Restricted cash 1,640  Other intercompany receivable to WOFEs 608 51,354 Other intercompany receivable 3 23,967 Total current assets 287,997 426,428 Total non-current assets 362,919 333,049 Total assets 650,916 759,477 Intercompany payable to WOFEs for the service fees 20,139 19,062 Other intercompany payable to WOFEs 39,089 17,005 Other intercompany payable 185,551 222,050 Total current liabilities 312,523 386,174 Deferred tax liabilities, non-current 6,840 3,976 Total liabilities 319,363 390,150 For the Years Ended December 31, 2014 2015 2016 US$ US$ US$ Total net revenues 275,372 377,506 335,760 Net income/(loss) 18,751 36,136 (11,828) For the Years Ended December 31, 2014 2015 2016 US$ US$ US$ Net cash provided by/(used in) operating activities 30,094 30,287 (89,032) Net cash (used in)/provided by investing activities (9,415) 45,017 41,665 Net cash provided by financing activities   603 Effect of exchange rate changes on cash and cash equivalents (2,643) (1,018) 2,602 Net increase/(decrease) in cash and cash equivalents balance 18,036 74,286 (44,162) The VIE contributed an aggregate of 83 93 98 81 80 26 35 Goodwill primarily represents the expected synergies from combining the acquired business with the business of the Company. Intangible assets acquired through business acquisition are comprised of customer relationships, non-compete agreements, revenue sharing agreements, user base, technologies and games. Please refer to Note 4  “Business Combination” for goodwill and intangible assets acquired through business combination. All intercompany transactions and balances were eliminated upon consolidation. In accordance with the VIE Agreements, the Company has power to direct activities of the VIE and its subsidiaries, and can have assets transferred out of the VIE and its subsidiaries without any restrictions. Therefore, the Company considers that there is no assets in the consolidated VIE and its subsidiaries that can be used only to settle obligations of the consolidated VIE except for registered capitals of US$ 7,251 9,903 Currently, there is no contractual arrangement that could require the Company to provide additional financial support to the VIE. As the Company is conducting mobile value added services, enterprise mobility, advertising business and other services through the VIE and its subsidiaries in the PRC, the Company may provide such support on a discretional basis in the future, which could expose the Company to a loss. There are no VIE where the Company has variable interests but is not the primary beneficiary.</t>
  </si>
  <si>
    <t>SIGNIFICANT ACCOUNTING POLICIES</t>
  </si>
  <si>
    <t>SIGNIFICANT ACCOUNTING POLICIES [Abstract]</t>
  </si>
  <si>
    <t xml:space="preserve"> 2. SIGNIFICANT ACCOUNTING POLICIES The accompanying consolidated financial statements include the financial statements of the Company, its subsidiaries, its VIE for which the Company is the ultimate primary beneficiary, and the VIE’s subsidiaries. These consolidated financial statements have been prepared on a historical cost basis to reflect the financial position and results of operations of the Company, its subsidiaries, VIE and VIE’s subsidiaries in accordance with the accounting principles generally accepted in the United States of America (“US GAAP”). Commencing January 1, 2013, due to the expansion of the Company’s business and diversification of revenue streams, revenue presentation was reclassified into categories of (i) mobile value added services, which includes original revenue stream of consumer mobile security, mobile games, and live mobile social video platform; (ii) enterprise mobility; (iii) advertising services; and (iv) other servic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inter-company transactions and balances have been eliminated upon consolidation. b) Business combinations The Company accounts for its business combinations using the purchase method of accounting in accordance with ASC 805: Business Combinations. The purchase method accounting requires that the consideration transferred to be allocated to the assets, including separately identifiable assets and liabilities the Company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d entity over (ii) the fair value of the identifiable net assets of the acquired entity is recorded as goodwill. If the cost of acquisition is less than the fair value of the net assets of the subsidiary acquired, the difference is recognized directly in the consolidated statements of comprehensive income.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s inherent in the related activity’s current business model and industry comparisons. Terminal values are based on the expected life of assets, forecasted life cycle and forecasted cash flows over the relevant period. In a business combination achieved in stages, the Company re-measures its previously held equity interest in the acquired entity at its acquisition-date fair value and recognizes the resulting gain or loss in earnings . 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goodwill, intangibles, other Cash and cash equivalents represent cash on hand, demand deposits, and other short-term highly liquid investments placed with banks, which have original maturities of three months or less and are readily convertible to known amounts of cash. Term deposits represent time deposits placed with banks with original maturities of more than three months and equal or less than one year. Interest earned is recorded as interest income in the consolidated statements of comprehensive income (loss) during the period. Cash that is deposited in the bank but restricted for a specific purpose and therefore not available for immediate and general use by the Company is classified as restricted cash, which is presented separately from cash and cash equivalents on the consolidated balance sheet. The deposited balance is included in the Group’s bank account for guarantee of certain business purpose under an agreement until being used for the designated purpose or withdrawn due to expiration of the guarantee. As of December 31, 2015 and 2016, the Company had a restricted cash balance which is set aside for a period of 12 months of US$ 1,640 Short term investments refer to the available-for-sale investments made in financial instruments with guaranteed return of principal upon maturity with a variable interest rate indexed to the performance of underlying asse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with the changes in fair value record as unrealized gain or loss in accumulated other comprehensive loss. For the years ended December 31, 2015 and 2016, the Company invested US$ 289,266 1,888,150 33,156 230,000 90 65 1,435 115 (h)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Receivable balances are written off after all collection efforts have been exhausted and the potential for recovery is considered remote. The following table presents movement of the allowance for doubtful accounts: Balance at Balance Beginning Charged to Disposal of at End of Year Expenses Recoveries Subsidiaries of Year US$ US$ US$ US$ US$ Allowance for doubtful accounts 2014 3,918 4,974   8,892 2015 8,892 9,829 (845) (777) 17,099 2016 17,099 9,728 (1,414) (714) 24,699 Inventories, consisting of products and devices available for sale, are accounted for using first in first out method, and are valued at the lower of cost or market. This valuation requires the Group to make judgments, based on currently available information, about the likely method of disposition, such as through sales to individual customers, returns to product vendors, or liquidations, and expected recoverable values of each disposition category. The Company’s equity investments are comprised of privately-held companies and limited partnerships. The Company uses the cost method to account for investments in shares that are not common stock or in-substance common stock, or investments in shares that are common stock or in-substance common stock, but over which the Company does not have significant influence. The Company uses the equity method to account for investments in shares in common stock or in-substance common stock over which the Company has significant influence but does not own a majority equity interest or otherwise control. The Company also uses the equity method to account for investments in limited partnerships unless the Company’s equity interest is so minor that the Company may have virtually no influence over the partnerships operating and financial policies. Cost method investments In accordance with ASC subtopic 325-20 (“ASC 325-20”), Investments-Other: Cost Method Investments, the Company carries the cost method investments at cost and only adjusts for other-than-temporary impairment and distributions of earnings.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Equity method investments In accordance with ASC subtopic 323-10 (“ASC 323-10”), Investments-Equity Method and Joint Ventures: Overall, the Company initially records its equity method investments at cost and any excess of the cost of the investment over the proportional fair value of the underlying tangible and intangible assets and liabilities of the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consolidated statements of comprehensive income after the date of investment. The Company will discontinue applying equity method if an investment (and additional financial supports to the investee, if any) has been reduced to zero. Sales of equity interests of an investee by the Company is accounted for as gains or losses equal to the difference at the time of sale between selling price and carrying amount of the equity interests sold. Impairment for equity investments The Group assesses its equity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 Property and equipment are stated at cost less accumulated depreciation and impairment. Depreciation is provided on a straight-line basis over the following estimated useful lives: Estimated useful lives of the assets Computer equipment 3 Leasehold improvements Shorter of lease terms and estimated useful lives Electronic equipment 3 Office equipment 5 Motor vehicles 5 Expenditure for repairs and maintenance is expensed as incurred. The gain or loss on disposal of property and equipment is the difference between the net sales proceeds and the carrying amount of the relevant assets and is recognized in the consolidated statements of comprehensive income. Goodwill is the excess of the consideration transferred over the fair value of the acquired assets and assumed liabilities in a business combination. The Company tests goodwill for impairment at the reporting unit level on an annual basis as of November 1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has performed impairment test on November 1, 2016 for the fiscal year of 2016, and the Group recognized goodwill impairment loss in the consolidated statements of comprehensive loss for the year ended December 31, 2016 (see Note 10). When a portion of a reporting unit that constitutes a business is to be disposed of, goodwill associated with that business shall be included in the carrying amount of the business in determining the gain or loss on disposal. The amount of goodwill to be included in that carrying amount shall be based on the relative fair values of the business to be disposed of and the portion of the reporting unit that will be retained. However, if the business to be disposed of was never integrated into the reporting unit after its acquisition and thus the benefits of the acquired goodwill were never realized by the rest of the reporting unit, the current carrying amount of that acquired goodwill shall be included in the carrying amount of the business to be disposed of. That situation might occur when the acquired business is operated as a standalone entity or when the business is to be disposed of shortly after it is acquired. Situations in which the acquired business is operated as a standalone entity are expected to be infrequent because some amount of integration generally occurs after an acquisition. When only a portion of goodwill is allocated to a business to be disposed of, the goodwill remaining in the portion of the reporting unit to be retained shall be tested for impairment using its adjusted carrying amount. Intangible assets, comprising computer software, domain name use right, customer relationship, non-compete agreements, user base, technology, game and other finite-lived intangible assets, which are separable from the fixed assets, are stated at cost less accumulated amortization. Amortization is computed using the straight-line method over the estimated useful lives of the assets. The carrying amounts of the finite-lived intangible assets are reviewed for impairment when indicators of impairment are present in accordance with ASC 360-10. In accordance with ASC 360-10, an impairment loss is recognized if the carrying amount of an intangible asset is not recoverable and its carrying amount exceeds its fair value. Impairment loss on intangible assets amounted to US$ 0 298 6,159 2014, The carrying amounts of long-lived assets other than goodwill and intangible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carrying amount of the assets. The impairment to be recognized is measured by the amount by which the carrying amounts of the assets exceed the fair value of the assets. It mainly represents the prepaid Intellectual Property license fee for the games. The Group classifies the impairment of Intellectual Property for the games that generated limited revenues into cost of revenues. Considering there will be no future expected cash flow from certain long-lived assets other than goodwill and intangible assets, full impairment was made. The impairment of long-lived assets recorded in cost of revenues for the years ended December 31, 2014, 2015 and 0 2,214 935 , respectively. 2014, US$ 0 4,185 452 In accordance with ASC subtopic 470-20, the convertible debts are initially carried at the principal amount of the convertible debts. Debt premium or discounts, which are the differences between the carrying value and the principal amount of convertible debts at the issuance date, together with related debts issuance cost which is a direct deduction from the principal amount, are subsequently amortized using effective interest method as adjustments to interest expense from the debt issuance date to its first redemption date. Derivative associated with the convertible debt should be measured with its fair value. Fair value of the derivative should be appraised in each reporting period and the change of its fair value should be recorded as fair value change from derivative in the financial statements. Convertible debts are classified as a current liability if they are or will be callable by the Company or puttable by the debt holders within one year from the balance sheet date, even though liquidation may not be expected within that period. The Group’s reporting currency is the U.S. dollar (“US$”). The functional currency of the Company, and the Company’s overseas subsidiaries is US$, while the functional currency of the Company’s PRC subsidiaries, VIE and VIE’s subsidiaries is RMB. In the consolidated financial statements, the financial information of the Company’s subsidiaries, VIE and VIE’s subsidiaries has been translated into US$. Assets and liabilities are translated at the exchange rates on the balance sheet date, equity amounts are translated at historical exchange rates, except for changes in accumulated deficit during the year which is the result of income statement translation process, and revenues, expenses, gains and losses are translated using the average exchange rate during the year. Translation adjustments are reported as foreign currency translation adjustments and are shown as a separate component of other comprehensive income or loss in the consolidated statements of changes in equity and comprehensive income (loss). The exchange rates as of December 31, 2015 and 2016 are 6.4936 6.9370 6.1429 6.2272 6.6377 Transactions denominated in currencies other than the functional currency are translated into prevailing functional currency at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loss. Mezzanine Equity consists of non-controlling interests in FL Mobile Inc. and a put option pursuant to which the non-controlling shareholders will have the right to put their equity interests in FL Mobile Inc. to the Company at a pre-determined price if FL Mobile Inc. does not complete a qualified listing. The put option will expire within three month after the first anniversary of the closing date. Since the occurrence of the put is not solely within the control of the Company, the Company classifies the non-controlling interest as mezzanine equity instead of permanent equity in the Company’s consolidated financial statements. In accordance with ASC subtopic 480-10, the Company calculates, on an accumulative basis from the acquisition date, (i) the amount of accretion that would increase the balance of non-controlling interest to its estimated redemption value over the period from the date of the issuance to the earliest redemption date of the non-controlling interest and (ii) the amount of net profit attributable to non-controlling shareholders of FL Mobile Inc. based on their ownership percentage. The carrying value of the non-controlling interest as mezzanine equity will be adjusted by an accumulative amount equal to the higher of (i) and (ii). See Note 14  “Mezzanine Equity.” (r) Revenue recognition The Group recognizes revenue when persuasive evidence of an arrangement exists, delivery has occurred and/or service has been performed, the price is fixed or determinable and collection is reasonably assured. In accordance with ASC 605-45, the Company adopts net presentation method for its revenue, under which revenues are net of business tax, related surcharges and value added tax. Revenues presented in the consolidated statements of comprehensive loss include revenues from mobile value added services that are comprised of consumer mobile security, mobile games and live mobile social video platform, advertising services, enterprise mobility and other services. Mobile Value Added Services Revenues Consumer mobile security revenues Consumer mobile security revenues are derived principally from providing premium mobile security and productivity services to end users. The basic functions of security and productivity services, including anti-virus, anti-malware, anti-spam, privacy protection, data backup and recovery are free of charge. The customers are charged for updating the anti-virus database on a pay-per-use basis or paying a fee to subscribe to the premium security and productivity services including continuous update of anti-virus database, continuous update of the semantics of anti-spam, and advanced privacy protection on a monthly, quarterly, semi-annually or annually basis. The Group recognizes revenue for premium services considered to be software-related (e.g., mobile security services) in accordance with industry specific accounting guidance for software and software-related transactions. For premium services where the customer does not take possession of fully-functioning software (e.g., mobile productivity services), the Group recognizes revenue pursuant to ASC 605, Revenue Recognition. Provided collectability is probable, revenue is recognized over the usage period which is the same for software-related services and services where software is incidental to the provision of the services. Basic functions and customer support are provided to end users free of charge, whether they subscribe to services or not. Customer arrangements may include premium mobile security and productivity services which are multiple elements. Revenue on arrangements that include multiple elements is allocated to each element based on the relative fair value of each element. Fair value is generally determined by vendor-specific- objective-evidence (“VSOE”). For all the periods presented, the usage period for the elements in arrangements that include multiple elements is the same. No allocation was performed as there is no impact from the allocation on revenue recognized. Revenue for pay-per-use services is recognized on a per-use basis when the update is made. Proceeds from sale of subscription services are deferred when received and revenue for the subscription services is recognized on a straight-line basis over the estimated service period provided all revenue recognition criteria have been met. The payment channels include wireless carriers and service providers, independent distributors of prepaid cards, and third-party payment processors. Wireless carriers and service providers. Fees paid for premium service are charged to the customers’ telephone bills and shared between us and wireless carriers. The sharing percentage is fixed and determined by wireless carriers. The Group does not enter into arrangements directly with the wireless carriers except when the Group acts as a service provider and the wireless carriers are not acting as an agent for us in the transactions. Therefore, the revenue recognized is net of the amounts retained by the wireless carriers. The Group recognizes and reports consumer mobile security services revenues on a gross basis based on service providers’ portion of the billings as the Group has the primary responsibility for fulfillment and acceptability of the consumer mobile security services and are considered a principal in the transactions. The amounts attributed to services providers’ share are determined pursuant to the arrangements between services providers and us and are recognized as costs of revenues. To recognize consumer mobile security services revenues, the Group relies on wireless carriers and service providers to provide us with the billing confirmations for the amount of services they have billed to their mobile customers. At the end of each reporting period, when the wireless carriers or service providers are yet to provide us the monthly billing confirmations, the Group uses information generated from internal system as well as the historical data to estimate the amounts of collectable consumer mobile security services fees and to recognize revenue. Historically, there have been no significant adjustments to the revenue estimates. Prepaid cards. The Group sells prepaid cards to customers through independent distributors. The customers can use the prepaid cards to subscribe to the premium services offered by the group. Once the customers activate the premium services using the prepaid cards, the Group starts to recognize revenues on a straight-line basis over the service period. The unused cash balances remaining in users’ accounts are recorded as a liability in deferred revenue. While the Group has primary responsibility for fulfillment and acceptability, the Group does not have control of, and generally does not know, the ultimate selling price of the prepaid cards sold by the distributors, and therefore, net proceeds from the distributors form the basis of revenue recognition. Third-party payment processors. The customers can also subscribe to premium services directly through the Company’s website and the billings are handled by third-party payment processors. Under these circumstances, the Group has the primary responsibility for fulfillment and acceptability of the service and recognizes the revenue on a gross basis. The amounts attributed to third-party payment processors are recognized as costs of revenue. Mobile games revenues Mobile game revenues are derived principally from game operations for both third-party developed mobile games and self-developed mobile games and game licensing of self-developed mobile games to other third-party game operators. Mobile game operations. The Group sells both consumable and durable virtual goods in games. Consumable goods are items that are used up one-time, while durable goods are items accessible to the user over an extended period of time. For games under joint operation, the Group recognizes revenue from the sales of both consumable goods and durable goods at once when the virtual items are delivered. For games under exclusive operations, the Group recognizes revenue from the sales of consumable goods when the goods are used up. The Group recognizes revenue from the sales of durable goods actually consumed by ended-user in the content providers’ platform. Pursuant to agreements signed between the Group and game developers and between the Group and Platforms, revenues from the sale of game currency to be used for the purchase of virtual items are shared among the Group, game developers and Platforms for third-party developed games and between the Group and Platforms for self-developed games, based on a pre-agreed ratio for each game. The determination of whether to record these revenues using gross or net method is based on an assessment of various factors. The primary factors are whether the Group is acting as the principal in offering services to the game players or as an agent in the transaction, and the specific requirements of each agreement. For third-party developed games operated under exclusive operation agreements and self-developed games, the Group recognizes revenue based on the gross amount billed to customers (i.e., inclusive of the amount retained by Platforms and the amounts paid to game developers under revenue-sharing arrangements if any), because the Group is able to determine pricing for the virtual items sold and is the primary obligor to the customers. The amount paid to Platforms and game developers are recorded as cost of services. For third-party developed games operated under joint operation agreements, the game developer is considered the primary obligor to the customers and has latitude in establishing price. The Group accounts for such sales on a net basis by recognizing the commission it retains from each sale (i.e., revenue net of the amount retained by Platforms and the amounts paid to game developers under revenue-sharing arrangements). To determine whether the Platform plays a role of primary obligor or an agent, the Group has considered ASC 605-45-45 and concluded that the Platform is an agent in the sale of in-game virtual items to the customers because it 1) is not responsible for the fulfillment of in-game virtual items and does not take overall responsibility of the services provided to the customers, 2) does not have pricing latitude and only receives a fixed commission, 3) does not have inventory risk, 4) does not change the virtual items sold or determine specifications of the game or the virtual items sold, and 5) does not have credit risk. In the case of self-developed games and third-party developed games under exclusive operation by the Group, Platforms are the agents of the Group. In the case of third-party developed games under joint operation, Platforms are the agents of the game developers. Mobile game licensing. The Group licenses its self-developed games to other third-party game operators and generally receives revenue in forms of initial license fees, non-refundable minimum guarantee, monthly revenue-based fees under revenue-sharing arrangement or a combination. The initial license fee is generally a fixed amount and recognized ratably over the term of the license. The non-refundable minimum guarantee is generally a fixed amount and recognized once the fees are collected. The revenue-based fees under revenue-sharing arrangement are generally equal to a fixed percentage of the revenues generated by the game operators from the sale of virtual items and are recognized when the game operators provide the G</t>
  </si>
  <si>
    <t>CONCENTRATION AND RISKS</t>
  </si>
  <si>
    <t>CONCENTRATION AND RISKS [Abstract]</t>
  </si>
  <si>
    <t xml:space="preserve"> 3. CONCENTRATION AND RISKS (a) Credit risks The Group holds its cash and bank deposits at Chinese financial institutions located inside the PRC with high credit ratings and good reputations and international financial institutions located outside the PRC with high credit ratings from internationally-recognized rating agencies and well-acknowledged in the worldwide. The Company manages its credit risks by diversity of deposit banks and strict consideration in selection of these institutions by taking into account their reputation, stability, ratings, reported cash reserve and etc. Additionally, Chinese financial institutions are subject to a series of risk control regulation and PRC laws, which protect the third-party depositors’ rights over their depository capital and related interests. The PRC bank regulatory authorities are empowered to take over the operation and management when any PRC bank faces a material credit crisis. (b) Concentration of risks No individual customer accounted for more than 10 21 10 32 10 15 No individual customer accounted for more than 10 32 Revenues from consumer mobile securities accounted for approximately 17 5 2 14 18 24 22 18 30 45 47 12 Revenues from live mobile social video platform accounted for approximately 1 11 32 Revenue derived from the PRC account for approximately 87 91 87 Group’s (c) Foreign currency risk The Group conducts its business in both the PRC and overseas. A majority of the Group’s operating transactions are denominated in RMB and a significant portion of the Group’s assets and liabilities is denominated in RMB. RMB is not freely convertible into foreign currencies. The value of the RMB is subject to changes based on the PRC central government policies and to international economic and political developments. In the PRC, certain foreign exchange transactions are required by law to be transacted only by authorized financial institutions at exchange rates set by the People’s Bank of China (“PBOC”). Remittances in currencies other than RMB by the companies in China must be processed through PBOC or other China foreign exchange regulatory bodies which require certain supporting documentation in order to affect the remittance.</t>
  </si>
  <si>
    <t>BUSINESS COMBINATION</t>
  </si>
  <si>
    <t>BUSINESS COMBINATION [Abstract]</t>
  </si>
  <si>
    <t xml:space="preserve"> 4. BUSINESS COMBINATION For Enterprise Business Acquisition of NationSky On May 11, 2012, the Group acquired 55 3,157 2,300,000 4,196 On July 15, 2013, the Group acquired all of the remaining equity interest of NationSky held by the non-controlling shareholder, representing 45 11,024 8,352,940 16,355 In November 2015, the Group entered into an agreement with former member of management of NationSky and a third party company to divest all of the equity interests of NationSky for a total cash consideration of RMB 510,000 56,211 The carrying amount of goodwill and intangible assets result from the acquisition of NationSky, which are US$ 2,033 1,905 Acquisition of NQ Shenzhen On June 8, 2013, the Group acquired 100 809 1,314,815 2,125 In June 2015, The Group treated the fact that the total fair value of NQ Shenzhen was lower than the carrying value of NQ Shenzhen’s net assets as an indicator that the goodwill associated with NQ Shenzhen should be impaired. As NQ Shenzhen is a standalone entity since acquired, the goodwill is written off entirely rather than allocated it based on relatively fair value. Accordingly, US$ 2,241 298 In July 2015, the Group divested 100 As the sale of NQ Shenzhen does not represent a strategic shift of the Group, the Group does not consider the disposal of NQ Shenzhen as discontinued operation on the consolidated financial statements as of December 31, 2015. Acquisition of Ruifeng On October 15, 2013, the Group acquired 100 2,403 1,825,349 7,593 In December 2016, the Company entered into an agreement to divest all the equity interests of Ruifeng. The disposal was completed in March 2017 (see Note 24). 8,012 104 Acquisition of Beijing Trustek On January 10, 2014, the Group acquired 100 1,639 2,845,529 8,229 On the acquisition date, the fair value of share consideration is measured based on the market price of the Company’s share of the equity interest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previously held equity interests based on their fair value was as follows: As of January 10, 2014 US$ Cash consideration 1,639 Share consideration 8,229 Total 9,868 Cash and marketable security 3,591 Other current assets 4,830 Fixed assets 58 Other long term assets 249 Identifiable intangible assets acquired 1,623 Goodwill 6,294 Liability assumed (6,777) Total 9,868 Total identifiable intangible assets acquired upon acquisition mainly include Apple authorization of US$ 1,213 3 410 4 The excess of the purchase price over the tangible assets, identifiable intangible assets acquired and liabilities assumed was recorded as goodwill relating to enterprise segment. Goodwill primarily represents the expected synergies from combining operations of Beijing Trustek with those of the Group, which are complementary to each other, and intangible assets that do not qualify for separate recognition. In accordance with ASC350, goodwill is not amortized but is tested for impairment and is not deductible for tax purposes. The amount of net revenue and net income of Beijing Trustek included in the Company’s consolidated statements of comprehensive income/loss from the acquisition date to December 31, 2014 are US$ 62,569 2,774 Prior to the acquisition, Beijing Trustek did not prepare its financial statements in accordance with US GAAP. The Company determined that the cost of reconstructing the financial statement of Beijing Trustek for the periods prior to the acquisition outweighed the benefits. Based on an assessment of the financial performance of all companies acquired by the Group and a comparison of Beijing Trustek’s and the Group’s financial performance for the fiscal year prior to the acquisition, the Group did not consider Beijing Trustek on its own to be material to the Group. Thus the Group’s management believes that the presentation of pro forma financial information with respect to the results of operations of the Group for the business combination is impractical. Acquisition of Linkmotion On June 15, 2015, the Group acquired 67 5,360 On the acquisition date, the valuations used in the purchase price allocation were determined by the Group with the assistance of an independent third party valuation firm with the income approach applied. The allocation of the consideration for assets acquired, liability assumed and non-controlling interests based on their fair value was as follows: As of June 15, 2015 US$ Cash consideration 5,360 Total consideration transferred 5,360 Other tangible assets 5,362 Identifiable intangible assets acquired 3,047 Goodwill 726 Liability assumed (2,175) Fair value of non-controlling interest (1,600) Total 5,360 Total identifiable intangible assets acquired include non-compete agreement of US$ 762 1 1,949 5 336 5 The excess of the purchase price over the tangible assets, identifiable intangible assets acquired and liabilities assumed was recorded as goodwill relating to enterprise segment. Goodwill primarily represents the expected synergies from combining operations of Linkmotion with those of the Group, which are complementary to each other and intangible assets that do not qualify for separate recognition. In accordance with ASC350, goodwill is not amortized but is tested for impairment at least annually or more frequently when events and circumstances occur indicating that the recorded goodwill may be impaired. The fair value of non-controlling interest in Linkmotion has been determined in the valuation mainly based on the number of shares held by non-controlling shareholders and the equity value close to the acquisition date, taking into consideration a 33 The amount of net revenue and net losses of Linkmotion included in the Group’s consolidated statements of comprehensive income/loss from the acquisition date to December 31, 2015 are US$ 80 2,526 Prior to the acquisition, Linkmotion did not prepare its financial statements in accordance with US GAAP. The Company determined that the cost of reconstructing the financial statement of Linkmotion for the periods prior to the acquisition outweighed the benefits. Based on an assessment of the financial performance of all companies acquired by the Group and a comparison of Linkmotion’s and the Group’s financial performance for the fiscal year prior to the acquisition, the Group did not consider Linkmotion on its own to be material to the Group. Thus the Group’s management believes that the presentation of pro forma financial information with respect to the results of operations of the Group for the business combination is impractical. For Consumer Business Acquisition of Hetu In June 2013, the Group, through FL Mobile, acquired 20 16 1,150,385 1,722 18.18 On October 1, 2015, the Group, through FL Mobile, acquired the remaining 81.82 9,410 100 On the acquisition date, the valuations used in the purchase price allocation were determined by the Company with the assistance of an independent third party valuation firm with the income approach applied. The preliminary allocation of the consideration for assets acquired, and liability assumed based on their fair value was as follows: As of October 1, 2015 US$ Fair value of previous held 18.18% of equity interests 2,094 Cash consideration (paid) 6,137 Cash consideration (Contingent) * 3,273 Total 11,504 Cash 770 Other current assets 2,446 Fixed assets 17 Identifiable intangible assets acquired 4,874 Goodwill 6,766 Liability assumed (3,369) Total 11,504 * The conditions of contingent consideration of Hetu were met, and the consideration of US$ 2,455 in 2016 and remaining US$ 3,682 Total identifiable intangible assets acquired from Hetu mainly include non-compete agreement of US$ 79 36 2,044 18 2,751 46 The excess of the purchase price over the tangible assets, identifiable intangible assets acquired and liabilities assumed was recorded as goodwill relating to consumer segment. Goodwill primarily represents the expected synergies from combining operations of Hetu and with those of the Group, which are complementary to each other and intangible assets that do not qualify for separate recognition. In accordance with ASC350, goodwill is not amortized but is tested for impairment at least annually or more frequently when events and circumstances occur indicating that the recorded goodwill may be impaired. The amount of net revenue and net income of Hetu included in the Group’s consolidated statements of comprehensive income/loss from the acquisition date to December 31, 2015 are US$ 5,253 4,399 Prior to the acquisition, Hetu did not prepare its financial statements in accordance with US GAAP. The Company determined that the cost of reconstructing the financial statement of Hetu for the periods prior to the acquisition outweighed the benefits. Based on an assessment of the financial performance of all companies acquired by the Group and a comparison of Hetu’s and the Group’s financial performance for the fiscal year prior to the acquisition, the Group did not consider Hetu on its own to be material to the Group. Thus the Group’s management believes that the presentation of pro forma financial information with respect to the results of operations of the Group for the business combination is impractical. Acquisition of Glory On October 1, 2015, the Group, through FL Mobile Hong Kong Limited, which is a 100 100 18,766 On the acquisition date, the valuations used in the purchase price allocation were determined by the Company with the assistance of an independent third party valuation firm with the income approach applied. The preliminary allocation of the consideration for assets acquired, and liability assumed based on their fair value was as follows: As of October 1, 2015 US$ Cash consideration (paid) 12,500 Cash consideration (Contingent) * 6,266 Total 18,766 Cash 287 Other non-current assets 472 Identifiable intangible assets acquired 4,637 Goodwill 14,129 Liability assumed (759) Total 18,766 * The conditions of contingent consideration of Glory were met, and the consideration of US$ 5,000 in 2016 and remaining US$ 7,500 Total identifiable intangible assets acquired from Glory mainly include the distribution of three mobile games of US$ 4,637 36 The excess of the purchase price over the tangible assets, identifiable intangible assets acquired and liabilities assumed was recorded as goodwill relating to consumer segment. Goodwill primarily represents the expected synergies from combining operations of Glory and with those of the Group, which are complementary to each other and intangible assets that do not qualify for separate recognition. In accordance with ASC 350, goodwill is not amortized but is tested for impairment at least annually or more frequently when events and circumstances occur indicating that the recorded goodwill may be impaired. The amount of net revenue and net income of Glory included in the Group’s consolidated statements of comprehensive income/loss from the acquisition date to December 31, 2015 are US$ 3,508 2,796 Prior to the acquisition, Glory did not prepare its financial statements in accordance with US GAAP. The Company determined that the cost of reconstructing the financial statement of Glory for the periods prior to the acquisition outweighed the benefits. Based on an assessment of the financial performance of all companies acquired by the Group and a comparison of Glory’s and the Group’s financial performance for the fiscal year prior to the acquisition, the Group did not consider Glory on its own to be material to the Group. Thus the Group’s management believes that the presentation of pro forma financial information with respect to the results of operations of the Group for the business combination is impractical. Acquisition of Huayong In September of 2013, the Group acquired 10 2,060 5 29.01 34,634 3,039,449 7,015 On January 25, 2014, the Group acquired additional 18.99 58 249 12,930,378 40,808 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previously held equity interests based on their fair value was as follows: As of January 25, 2014 US$ Fair value of previously held 39.01% equity interests 43,406 Cash consideration 249 Share consideration 40,808 Total 84,463 Cash 294 Other current assets 2,974 Fixed assets 98 Identifiable intangible assets acquired 12,796 Goodwill 97,657 Liability assumed (5,544) Fair value of non-controlling interest (23,812) Total 84,463 Total identifiable intangible assets acquired upon acquisition mainly include core technology of mobile animation engine of US$ 4,309 5 721 1.5 1,343 1.5 6,423 4 In accordance with ASC 805 in a business combination achieved in stages the Group re-measured its previously held equity interest in Huayong on its acquisition-date fair value using the discounted cash flow method and recognized a loss of US$ 308 28 3 The fair value of non-controlling interest in Huayong has been determined in the valuation mainly based on the number of shares held by non-controlling shareholders and the equity value under non-controlling basis close to the acquisition date. The equity value under non-controlling basis was determined using discounted cash flow method. A control premium of 25 The amount of net revenue and net losses of Huayong included in the Company’s consolidated statements of comprehensive income/loss from the acquisition date to December 31, 2014 are US$ 471 892 Prior to the acquisition, Huayong did not prepare its financial statements in accordance with US GAAP. The Company determined that the cost of reconstructing the financial statement of Huayong for the periods prior to the acquisition outweighed the benefits. Based on an assessment of the financial performance of all companies acquired by the Group and a comparison of Huayong’s and the Group’s financial performance for the fiscal year prior to the acquisition, the Group did not consider Huayong on its own to be material to the Group. Thus the Group’s management believes that the presentation of pro forma financial information with respect to the results of operations of the Group for the business combination is impractical. In June of 2014, the Group acquired additional 10 114 18,450,000 28,155 Acquisition of Yipai On May 15, 2014, the Group acquired 70 7,041 33,900,000 49,291 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non-controlling interest based on their fair value was as follows: As of May 15, 2014 US$ Cash consideration 7,041 Share consideration 49,291 Total 56,332 Cash 2 Other current assets 6,711 Fixed assets 14 Identifiable intangible assets acquired 4,916 Goodwill 63,497 Liability assumed (1,908) Fair value of non-controlling interest (16,900) Total 56,332 Total identifiable intangible assets acquired mainly include Trade name of US$ 1,622 10 3,115 5 178 5 The excess of the purchase price over the tangible assets, identifiable intangible assets acquired and liabilities assumed was recorded as goodwill relating to consumer segment. Goodwill primarily represents the expected synergies from combining operations of Yipai with those of the Group, which are complementary to each other and intangible assets that do not qualify for separate recognition. In accordance with ASC 350, goodwill is not amortized but is tested for impairment and is not deductible for tax purposes. The fair value of non-controlling interest in Yipai has been determined in the valuation mainly based on the number of shares held by non-controlling shareholders and the equity value close to the acquisition date, taking into consideration a 30 The amount of net revenue and net losses of Yipai included in the Group’s consolidated statements of comprehensive income/loss from the acquisition date to December 31, 2014 are US$ 995 789 Prior to the acquisition, Yipai did not prepare its financial statements in accordance with US GAAP. The Company determined that the cost of reconstructing the financial statement of Yipai for the periods prior to the acquisition outweighed the benefits. Based on an assessment of the financial performance of all companies acquired by the Group and a comparison of Yipai’s and the Group’s financial performance for the fiscal year prior to the acquisition, the Group did not consider Yipai on its own to be material to the Group. Thus the Group’s management believes that the presentation of pro forma financial information with respect to the results of operations of the Group for the business combination is impractical. In December 2016, the Group entered into an agreement with a third-party company to divest all of the equity interests of Yipai. The Group recorded a loss from the disposal of a subsidiary of approximately $ 2,963 In addition 56,421 2,423 Acquisition of Showself In September of 2013, the Group acquired 20 500 885,478 3,004 On May 15, 2014, the Group acquired additional 45 65 78 29,950,000 43,547 On the acquisition date, the fair value of share consideration is measured based on the market price of the Company’s share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previously held equity interests and non-controlling interests based on their fair value was as follows: As of May 15, 2014 US$ Fair value of previously held 20% equity interests 13,572 Cash consideration 78 Share consideration 43,547 Total 57,197 Cash 32 Other current assets 394 Fixed assets 37 Identifiable intangible assets acquired 7,853 Goodwill 76,468 Liability assumed (3,836) Fair value of non-controlling interest (23,751) Total 57,197 In accordance with ASC 805 in a business combination achieved in stages the Group re-measured its previously held equity interest in Showself on its acquisition-date fair value using the discounted cash flow method and recognized a gain of US$ 10,083 22 3 Total identifiable intangible assets acquired mainly consist of (i) Agency relationship of US$ 1,574 5.7 2,158 10 1,557 2.7 1,460 2.7 The excess of the purchase price over the tangible assets, identifiable intangible assets acquired and liabilities assumed was recorded as goodwill relating to consumer segment. Goodwill primarily represents the expected synergies from combining operations of Showself with those of the Group, which are complementary to each other and intangible assets that do not qualify for separate recognition. In accordance with ASC 350, goodwill is not amortized but is tested for impairment and is not deductible for tax purposes. The fair value of non-controlling interest in Showself has been determined in the valuation mainly based on the number of shares held by non-controlling shareholders and the equity value close to the acquisition date, taking into consideration a 30 The amount of net revenue and net losses of Showself included in the Group’s consolidated statements of comprehensive income/loss from the acquisition date to December 31, 2014 are US$ 4,309 1,013 Prior to the acquisition, Showself did not prepare its financial statements in accordance with US GAAP. The Company determined that the cost of reconstructing the financial statement of Showself for the periods prior to the acquisition outweighed the benefits. Based on an assessment of the financial performance of all companies acquired by the Group and a comparison of Showself’s and the Group’s financial performance for the fiscal year prior to the acquisition, the Group did not consider Showself on its own to be material to the Group. Thus the Group’s management believes that the presentation of pro forma financial information with respect to the results of operations of the Group for the business combination is impractical. Acquisition of Launcher In September 2014, the Group acquired 15 15,000 In March 2016, the Group acquired additional 36 72,000 the Group 51 On the acquisition date, the fair value is measured based on the market price of the company's share of the equity interest on the acquisition date. The valuations used in the purchase price allocation were determined by the Company with the assistance of an independent third party valuation firm with the income approach applied. The allocation of the consideration for assets acquired, liability assumed and previously held equity interests based on their fair value was as follows: As of March 1, 2016 US$ Fair value of previous held: equity interests 15% 3,772 Cash consideration-Paid 11,000 Total 14,772 Cash 228 Other current assets 1,258 Fixed assets 26 Identifiable intangible assets acquired 8,098 Goodwill 20,088 Liability assumed (2,606) Fair value of non-controlling interest (12,320) Total 14,772 Total identifiable intangible assets acquired include Q Engine of US$ 1,070 5 7,028 4.8 The excess of purchase price over tangible assets, identifiable intangible assets and liabilities assumed was recorded as goodwill relating to consumer segment. In accordance with ASC350, goodwill is not amortized but is tested for impairment and is not deductible for tax purpose. The fair value of non-controlling interest in Launcher has been determined in the valuation mainly based on the number of shares held by non-controlling shareholders and the equity value close to the acquisition date, taking into consideration a 49 The amount of net revenue and net income of Launcher included in the Company’s consolidated statements of comprehensive income/ 6,520 239 Prior to the acquisition, Launcher did not prepare its financial statements in accordance with US GAAP. The Company determined that the cost of reconstructing the financial statement of Launcher for the periods prior to the acquisition outweighed the benefits. Based on an assessment of the financial performance of all companies acquired by the Group and a comparison of Launcher’s and the Group’s financial performance for the fiscal year prior to the acquisition, the Group did not consider Launcher on its own to be material to the Group. Thus the Group’s management believes that the presentation of pro forma financial information with respect to the results of operations of the Group for the business combination is impractical.</t>
  </si>
  <si>
    <t>INVENTORY</t>
  </si>
  <si>
    <t>INVENTORY [Abstract]</t>
  </si>
  <si>
    <t xml:space="preserve"> 5. INVENTORY December 31, 2015 2016 US$ US$ Mobile devices 1,831 1,922 Total 1,831 1,922 </t>
  </si>
  <si>
    <t>PREPAID EXPENSES AND OTHER CURRENT ASSETS</t>
  </si>
  <si>
    <t>PREPAID EXPENSES AND OTHER CURRENT ASSETS [Abstract]</t>
  </si>
  <si>
    <t xml:space="preserve"> 6. PREPAID EXPENSES AND OTHER CURRENT ASSETS December 31, 2015 2016 US$ US$ Housing loans to employees guaranteed by RPL (Note 22)  57 Interest-free loans to third parties, net of allowance 13,209 12,720 Advances to employees 3,131 2,694 Prepayments to business partners, net of allowance 11,180 17,169 Interest receivables 818 1,297 Receivables in connection with exercise of options from agents and employees 1,037 6 Short-term bridge loans in connection with potential investments, net of allowance 6,398 5,334 Prepayment for inventory 1,401 5,290 Unsecured interest-free loans to related parties, net of allowance (Note 22) 3,020 1,059 Others, net of allowance 1,545 2,354 Total 41,739 47,980 Interest-free loans to third parties are mainly the loan to NationSky. The Group had been providing financial support to NationSky as the Group’s subsidiary and the amount was eliminated in the consolidated financial statement in prior years. After the disposal, NationSky becomes a third party. The loan will be repaid by NationSky within 2017. If not repaid, the CEO of NationSky will bear the unlimited joint liability regarding the loan. Prepayments to business partners represent prepaid customer acquisition costs, advanced advertising and promotion fees, prepaid revenue sharing costs to third-party game developers associated with game operation, and any deposits for rentals and office-related supplies and etc. The Group’s short-term interest-free bridge loan balances, net of allowance, are US$ 6,398 5,334 As of December 31, 2015, one of the factors for allowance of other current assets is from other current assets with the aging greater than one year, mainly including the allowance of the bridge loan, which is US 2,048 US 1,078 As of December 31, 2016, the main factor for allowance of other current assets is from the full impairment of equity investment in Asia Smart, an allowance of US 2,500</t>
  </si>
  <si>
    <t>EQUITY INVESTMENTS, NET</t>
  </si>
  <si>
    <t>EQUITY INVESTMENTS, NET [Abstract]</t>
  </si>
  <si>
    <t xml:space="preserve"> 7. EQUITY INVESTMENTS, NET December 31, 2015* 2016* US$ US$ Equity method investments Beijing NQ Guotai Investment Management Limited Partnership (“NQ Guotai”) 18,068 31,190 Taiyue Wutong Investment Limited Partnership (“Taiyue Wutong Fund”) 2,996 2,767 Beijing Wangqin Yuanxin Investment Limited Partnership (“Yuanxin Fund”) 7,700 28,831 Beijing QingzhouHulian Investment Limited Partnership (“Qingzhou Fund”) 770 708 Less: impairment loss on equity method investments  (8,171) Equity method investments, net 29,534 55,325 Cost method investments Hesine Technologies International Worldwide Inc. (“Hissage”) 11,192 11,192 SIINE., Ltd (“SIINE”) 600 600 Asia Smart Media Inc. (“Asia Smart”) 3,901 3,901 Shanghai Launcher Software Technology Co.,Ltd.(“Launcher”) 2,310  Zhijian Fengyun (Beijing) Technology Co.,Ltd. (“Zhijian”)** 1,694 1,586 Beijing Jinxin Huachuang Equity Investment Center Limited Partnership(“Jinxin Huachuang Fund”)** 4,620 4,325 Aole Yijie (Shenzhen) Computor Technology Co., Ltd ("Aoyi")** 462 432 Beijing Shigan Technology Co., Ltd (“Shigan”)** 307 288 Huijukechuang software Co., Ltd. (“Huiju”)  2,883 Beijing Linjia Technology Co. Ltd. (“Linjia”)  7,208 Beijing Ruijiexingguang Culture media Co. Ltd. (“Ruijie”)  2,883 Tianjin Yieryi Technology Co. Ltd. ( “Yieryi”)  5,766 DoFun Ltd. (“DoFun”)  650 Less: impairment loss on cost method investments (13,486) (17,279) Cost method investments, net 11,600 24,435 Total 41,134 79,760 * Balances are presented using period-end exchange rate of RMB against USD. ** Changes between the year of 2015 and 2016 are resulted from currency fluctuation. Equity method investments In December of 2012, NQ Guotai was set up as an investment company. The Group invested US$ 16,238 99,000 49.5 0.5 164 1,000 328 2,000 16,402 100,000 49.505 14,578 101,127 8,171 23,019 In March of 2015, the Group, through FL Mobile, invested US$ 3,080 20,000 17.54 In June of 2015, the Group contributed US$ 7,700 50,000 28,831 200,000 37,729 245,000 49 In November of 2015, the Group contributed US$ 770 5,000 1,540 10,000 10 According to ASC 946, each of the Funds, including NQ Guotai, Taiyue Wutong Fund, Yuanxin Fund, and Qingzhou Fund, meet all characteristics of an investment company and adopts fair value approach to account for its investments due to the sole purpose for returns from capital appreciation and investment income. The Group evaluated the fair value of each fund conducted by each of investments by considering the development stage of each investment, work force, customer and vendor relationships, financial conditions including historical financial statements and future financial forecasts, risk factors, comparable companies in the same industry, time of investments to balance sheets date and price of recent investment by new investors, with various approaches applied, such as income approach, market approach or replacement cost approach, as appropriate. Cost method investments In August of 2012, the Group acquired equity interests in Hissage, a provider of mobile messaging solution that provides with mobile push notification and messaging service across various radio access technologies and wireless carriers, for a cash consideration of US$ 500 3,821,655 5,916 35.14 4,657 29,000 223,215 48.34 11,192 In August of 2012, the Group acquired 15.7 600 600 In May of 2013, the Group acquired 35.22 2,000 1,152,013 1,901 34.16 3,901 In June of 2013, the Group acquired 20 16 1,150,385 1,722 18.18 81.82 9,410 100 In September of 2014, the Group acquired 20 1,789 1,694 In September of 2014, the Group acquired 15 2,451 36 11,000 72,000 51 In April of 2015, the Group acquired 6 4,620 30,000 In July of 2015, the Group acquired 10 462 3,000 In August of 2015, the Group acquired 4 307 2,000 In April of 2016, the Group acquired 40 Huiju 2,883 20,000 In April of 2016, the Group acquired 28.57 7,208 50,000 In July of 2016, the Group through Showself acquired 25 Ruijie 2,883 20,000 In October of 2016, the Group, through Showself acquired 28.57 5,766 40,000 In December of 2016, the Group acquired 20.68 650 The impairment charge is recorded if the carrying amount of the equity investment exceeds its fair value and this condition is determined to be other-than-temporary. The Group performs an impairment test on cost method and equity method investments whenever events or changes in business circumstances indicate that an other-than-temporary impairment has occurred, by considering current economic and market conditions, operating performance, development stages and technology development, and engaged an independent third-party valuation firm to estimate the fair value of certain cost method investments, as appropriate. The Group recorded US$ 5,993 12,886</t>
  </si>
  <si>
    <t>PROPERTY AND EQUIPMENT, NET</t>
  </si>
  <si>
    <t>PROPERTY AND EQUIPMENT, NET [Abstract]</t>
  </si>
  <si>
    <t xml:space="preserve"> 8. PROPERTY AND EQUIPMENT, NET December 31, 2015 2016 US$ US$ Computer equipment 6,742 6,969 Leasehold improvements 2,353 2,256 Electronic equipment 455 509 Office equipment 2,062 1,929 Motor vehicles 255 238 Total 11,867 11,901 Less: accumulated depreciation (6,559) (8,172) Property and equipment, net 5,308 3,729 The depreciation expense for property and equipment was US$ 2,352 3,204 2,424</t>
  </si>
  <si>
    <t>INTANGIBLE ASSETS, NET</t>
  </si>
  <si>
    <t>INTANGIBLE ASSETS, NET [Abstract]</t>
  </si>
  <si>
    <t xml:space="preserve"> 9. INTANGIBLE ASSETS, NET As of December 31, 2016 Gross Carrying Accumulated Net Carrying Items Amount Amortization Impairment Loss Amount US$ US$ US$ US$ Computer software 5,560 (3,807)  1,753 Domain name use right 1,550 (853)  697 Customer relationship 18,322 (10,710) (1,413) 6,199 Non-compete agreement 1,122 (945)  177 User base 4,685 (4,669)  16 Technology 10,413 (6,843) (2,323) 1,247 Game 10,894 (5,936)  4,958 Licenses 2,148 (2,148)   Trademark 1,933 (512)  1,421 Total 56,627 (36,423) (3,736) 16,468 As of December 31, 2015 Gross Carrying Accumulated Net Carrying Items Amount Amortization Impairment Loss Amount US$ US$ US$ US$ Computer software 5,603 (2,967)  2,636 Domain name use right 1,558 (702)  856 Customer relationship 12,489 (7,377)  5,112 Non-compete agreement 1,316 (553)  763 User base 5,005 (4,516)  489 Technology 12,980 (6,269)  6,711 Game 11,688 (2,183)  9,505 Licenses 2,295 (1,810)  485 Trademark 3,588 (627)  2,961 Total 56,522 (27,004)  29,518 The amortization expense related to intangible assets with finite lives for the years ended December 31, 2014, 2015 and 2016 was US$ 11,855 12,326 11,365 1,262 298 fully impaired. The impairment loss of intangible assets for the year ended December 31, 2016 includes the full impairment on the carrying amount of intangible asset of Yipai, amounting to US$ 2,423 104 3,632 Computer software is amortized over 5 10 The acquired intangible assets from business combination are recognized and measured at fair value with assistance from independent third-party appraisers and are amortized as expenses using the straight-line approach over the estimated economic useful lives as follows: Estimated weighted average useful life Customer relationships 4.2 Non-compete agreement 2.2 User base 1.8 Technology 4.7 Game 2.9 Software 4.1 Trademark 10.0 License 2.8 The weighted-average amortization period for total net intangible assets of US$ 16,468 3.43 Amount US$ For the year ending December 31, 2017 5,941 2018 4,710 2019 3,048 2020 2,013 2021 290 2022 and thereafter 466 Total 16,468 </t>
  </si>
  <si>
    <t>GOODWILL</t>
  </si>
  <si>
    <t>GOODWILL [Abstract]</t>
  </si>
  <si>
    <t xml:space="preserve"> 10. GOODWILL The changes in carrying value of goodwill for the years ended December 31, 2014, 2015, and 2016 are as follows: Mobile Games Items and Advertising Enterprise Mobility Security and Others Total US$ US$ US$ US$ Balance as of December 31, 2014 34,531 19,755 266,138 320,424 Increase in goodwill related to acquisition 20,757 726  21,483 Decrease in goodwill related to disposal  (2,033)  (2,033) Impairment loss  (2,241)  (2,241) Foreign currency translation adjustment (1,992) (1,008) (15,353) (18,353) Balance as of December 31, 2015 53,296 15,199 250,785 319,280 Increase in goodwill related to acquisition   20,088 20,088 Decrease in goodwill related to disposal     Impairment losses  (8,012) (84,731) (92,743) Foreign currency translation adjustment (2,503) (925) (17,141) (20,569) Balance as of December 31, 2016 50,793 6,262 169,001 226,056 The Group tests goodwill for impairment at the reporting unit level on an annual basis as of November 1, and between annual tests when an event occurs or circumstances change that could indicate the asset might be impaired. As of November 1, 2016, the Group tested impairment of goodwill at the level of reporting units, which comprise of mobile games and advertising, enterprise mobility, and security and others. The Group first assessed qualitative factors to determine whether it is more likely than not that the fair value of a reporting unit is less than its carrying amount. For those reporting units where it is determined that it’s more likely than not that their fair values are less than the units’ carrying amounts, the Group will perform the first step of a two-step quantitative goodwill impairment test. After performing the assessment, if the carrying amounts of the reporting units are higher than their fair values, the Group will perform the second step of the two-step quantitative goodwill impairment test. In July 2015, the Group divested 100 In 2016, the Group performed qualitative assessments for all reporting units. Based on the requirements of ASC 350-20-35-3C through ASC 350-20-35-3G, the Group evaluated all relevant factors, weighed all factors in their totality. As the financial performance of mobile personal medical care, dynamic mobile wallpaper and mobile music search of Security and Others reporting unit and the enterprise mobility business of the Enterprise Mobility reporting unit were below original expectations, fair value of these reporting units were indicated to be lower than its carrying value. For the Enterprise Mobility reporting unit and Security and Others reporting unit, where it was determined that it was more likely than not that its fair value was less than the units’ carrying amount after performing the qualitative assessment, as a result, the Group performed the two-step quantitative goodwill impairment test for these two reporting units. For the two-step goodwill impairment test, the Group estimated the fair value with either income approach or asset approach for specific reporting unit components. With the income approach, the Group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Enterprise Mobility reporting unit passed, with its determined fair value 14% higher than the book value. As a result, the step two impairment test for the Enterprise Mobility reporting unit is unnecessary. The result of step one impairment test for the Security and Others reporting unit failed, with its determined fair value lower than the book value. And the result of step two impairment test resulting an impairment loss of US$ 28,310 The business of live mobile social video platform operated by Showself was included in the Security and Others reporting unit. Considering the Group had entered into an agreement to divest all the equity interest of Showself in 2017, there would be additional goodwill impairment loss for the remaining portion of the reporting unit of security and others upon consummation of the disposal of Showself (see Note 24, “Subsequent Events”). </t>
  </si>
  <si>
    <t>FAIR VALUE MEASUREMENT</t>
  </si>
  <si>
    <t>FAIR VALUE MEASUREMENT [Abstract]</t>
  </si>
  <si>
    <t xml:space="preserve"> 11. FAIR VALUE MEASUREMENT Recurring The Group measured its financial assets including cash, term-deposits, restricted cash, and equity investments in an investment company, and derivative liabilities at fair value on a recurring basis as of December 31, 2015 and 2016. The following table sets forth the financial instruments, measured at fair value, by level within the fair value hierarchy as of December 31, 2015 and 2016: Fair value measurement at reporting date using (in thousands) Quoted Prices Significant Significant As of in Active Markets Other Unobservable December 31, for Identical Assets Observable Inputs Inputs Asset Items 2016 (Level 1) (Level 2) (Level 3) US$ US$ US$ US$ Term deposits 226,755  226,755  Equity investment in NQ Guotai (Note 7) 23,019   23,019 Equity investment in Taiyue Wutong Fund (Note 7) 2,767   2,767 Equity investment in Yuanxin Fund (Note 7) 28,831   28,831 Equity investment in Qingzhou Fund (Note 7) 708   708 Total 282,080  226,755 55,325 Fair value measurement at reporting date using Liability Items As of Quoted Prices Significant Significant US$ US$ US$ US$ Derivative liabilities, contingent interest    7,205 Fair value measurement at reporting date using (in thousands) Quoted Prices Significant Significant As of in Active Markets Other Unobservable December 31, for Identical Assets Observable Inputs Inputs Asset Items 2015 (Level 1) (Level 2) (Level 3) US$ US$ US$ US$ Term deposits 134,055  134,055  Restricted Cash 1,640  1,640  Equity investment in NQ Guotai (Note 7) 18,068   18,068 Equity investment in Taiyue Wutong Fund (Note 7) 2,996   2,996 Equity investment in Yuanxin Fund (Note 7) 7,700   7,700 Equity investment in Qingzhou Fund (Note 7) 770   770 Total 165,229  135,695 29,534 A summary of changes in fair value of Level 3 assets and liabilities for the years ended December 31, 2015 and 2016 is as follows: Taiyue Yuanxin Qingzhou NQ Guotai Wutong Fund Fund Fund US$ US$ US$ US$ Equity investment Balance as of January 1, 2015 18,762    Capital injection  3,080 7,700 770 Total gain/(loss) included in earnings from equity investment 388 (84)   Foreign exchange adjustment (1,082)    Balance as of December 31, 2015 18,068 2,996 7,700 770 Capital injection 14,578  21,623  Total loss included in earnings from equity investment (325) (32)  (13) Impairment loss (8,302)    Foreign exchange adjustment (1,000) (197) (492) (49) Ending balance as of December 31, 2016 23,019 2,767 28,831 708 Liability Items Contingent Interest US$ Derivative Liability of contingent interest Balance as of December 31, 2015  Recognized derivative liability, contingent interest 6,048 Fair value changes in derivative liability 1,157 Ending balance as of December 31, 2016 7,205 The Group utilized price of recent investment method to determine the fair value of NQ Guotai,Yuanxin Fund, Qingzhou Fund and Taiyue Wutong Fund. The Group adopted the Monte Carlo simulation Method (“MCS”) and binomial tree method to estimate the probability, in determining the fair value of the derivative liability bifurcated from the convertible debt. The inputs to the model and major assumptions includes: spot price, risk free rate, dividend yield, time to redemption, volatility, number of steps and trigger price. Term deposits The Company’s term deposits include deposits with original maturities of more than three months but equal or less than one year. These term deposits are classified within Level 2, because there generally were no quoted prices as of the reporting dates in active markets for identical time deposits and therefore, in order to determine their fair value, the Company had to use observable inputs other than quoted prices in active markets for identical term deposits. The carrying amounts of term deposits approximate to their fair values due to their short-term maturities. Restricted cash The Company’s restricted cash include cash that is deposited in the bank but restricted for guarantee of certain business purpose under an agreement for 12 Equity Investment in the Funds The Group uses equity method to account for equity investment in each of the NQ Guotai, Taiyue Wutong Fund, Yuanxin Fund, and Qingzhou Fund, (“the Funds”). The Funds used fair value method to account for investments conducted by the Funds. The fair value of the equity investments conducted by the Funds represents level 3 valuations as the assumptions used in valuing the investments were not directly or indirectly observable in the market and involved a lot of management judgment. Non-recurring The Group measured certain financial assets, including equity method investments excluding investment in the investment company and cost method investments, at fair value on a nonrecurring basis and recorded these assets at fair value only when impairment is recognized. The Group’s non-financial assets, such as intangible assets, goodwill and property and equipment, would be measured at fair value on a nonrecurring basis and recorded these assets at fair value only when impairment is recognized. These assets are considered Level 3 assets because the Group used unobservable inputs to determine their fair values. Please refer to Note 7“Equity Investment, Net ”, Note 9 “Intangible assets” and Note 10“Goodwill The following are other financial instruments not measured at fair value in the balance sheets but for which the fair value is estimated for disclosure purposes. Short-term receivables and payables Accounts receivable and certain other current assets are financial assets with carrying values that approximate to fair value due to their short term nature. Short-term accounts payable and accrued liabilities are financial liabilities with carrying values that approximate fair value due to their short term nature. The Group estimated fair values of other short-term receivables and payables using the discounted cash flow method. The Company classifies the valuation technique as Level 3 of fair value measurement, as it uses estimated cash flow input which is unobservable in the market. Long-term payables and Other non-current assets Long-term payables and other non-current assets are financial liabilities and assets with carrying values that approximate fair value due to the change in fair value after considering the discount rate, being immaterial.</t>
  </si>
  <si>
    <t>ACCRUED EXPENSES AND OTHER CURRENT LIABILITIES</t>
  </si>
  <si>
    <t>ACCRUED EXPENSES AND OTHER CURRENT LIABILITIES [Abstract]</t>
  </si>
  <si>
    <t xml:space="preserve"> 12. ACCRUED EXPENSES AND OTHER CURRENT LIABILITIES December 31, 2015 2016 US$ US$ Salaries and social welfare payables 8,428 7,405 Taxes payables except for income taxes 1,728 313 Rental payables 378 334 Accrued legal and professional expenses 3,048 1,932 Accrued traveling and entertainment expenses 949 861 Accrued office related expense 3,023 2,157 Accrued interests payable in connection with convertible debts 3,231 5,458 Loan from the third parties 2,012 6,507 Others 1,864 4,264 Total 24,661 29,231 </t>
  </si>
  <si>
    <t>SHARE-BASED COMPENSATION</t>
  </si>
  <si>
    <t>SHARE-BASED COMPENSATION [Abstract]</t>
  </si>
  <si>
    <t xml:space="preserve"> 13. SHARE-BASED COMPENSATION 2007 Share Plan and 2011 Share Plan On June 7, 2007, the Board of Directors of the Company passed a resolution to adopt the 2007 Global Share Plan (the “2007 Share Plan”) that provides for the granting of options to selected employees, directors and non-employee consultants to acquire common shares of the Company at exercise prices determined by the Board or the administrator appointed by the Board at the time of grant. Upon this resolution, the Board of Directors and shareholders authorized and reserved 10,000,000 21,176,471 26,415,442 36,415,442 44,415,442 On March 15, 2011, the Board of Directors of the Company passed a resolution to adopt the 2011 Share Incentive Plan (the “2011 Share Plan”) that provides for the granting of options, restricted shares or restricted share units (collectively the “Awards”) to selected employees, directors, and non-employee consultants to acquire common shares of the Company. The exercise prices of the options are determined by the Board or the administrator appointed by the Board at the time of grant. Upon this resolution, the Board of Directors and shareholders authorized and reserved 13,000,000 11,512,160 8,944,211 13,767,915 Vesting of Awards All Company’s Awards will be exercisable only if Award holder continues employment or non-employee consultant provides service through each vesting date. Granted Awards follow any of the following vesting schedules below: Schedule I: 1. 25 2. 1/48 of the Awards will become vested each month on the same day of the month as the vesting commencement date over a three-year period thereafter, until fully vested ( 4 Schedule II: 1. 100 Schedule III: 1. 100 Schedule IV: 1. 1/16 of the Awards will become vested each calendar quarter on the same day of the quarter as the vesting commencement date over a four-year period thereafter, until fully vested ( 4 Schedule V: 1. 1/24 of the Awards will become vested each calendar quarter on the same day of the quarter as the vesting commencement date over a six-year period thereafter, until fully vested ( 6 Schedule VI: 1. 25 2. 3 Schedule VII: 1. 1/24 of the Awards will become vested each month on the same day of the month as the vesting commencement date over a two-year period thereafter, until fully vested ( 2 Schedule VIII: 1. 25 2. 3/48 of the Awards will become vested each quarter on the same day of the quarter as the vesting commencement date over a three-year period thereafter, until fully vested ( 4 Schedule IX: 1. 25 2. 1/12 of the Awards will become vested each quarter on the same day of the quarter as the vesting commencement date over a three-year period thereafter, until fully vested ( 3 Schedule X: 1. 50 2. 50 Schedule XI: 1. 50 2. 3/24 of the Awards will become vested each year on the same day of the vesting commencement date over a four-year period thereafter, until fully vested ( 4 Schedule XII: 1. 25 4 Other Share Awards a. Share Awards to Co-Chief Executive Officer The Company totally granted 19,000,000 On May 1, 2015, the Co-CEO resigned from his position of the Company. The unvested restricted shares subject to the service conditions were forfeited. Compensation expense of US$ 3,291 (5,422) b. Share Awards in connection with business acquisition In May 2012, the Company granted 2,875,000 55 1,725,000 25 1,725,000 1,150,000 3,705,882 45 In December 2015, The Group divested 100 In November 2012, the Company granted 18,519,971 6,173,324 25 12,346,647 3,169,734 In March 2013, the Company granted 2,020,365 51 808,145 1,212,220 2,296,930 15,365,703 49 In September 2013, the Company granted 4,100,228 6,833,713 1,537,586 In October 2013, the Company granted 969,977 2,781,696 387,991 In November 2013, the Company granted 2,888,000 428,570 45 In January 2014, the Company granted 948,510 3,252,030 100 4,200,540 In May 2014, the Company granted 1,614,290 70 1,614,290 For restricted shares granted in connection with the above acquisition activities, the value of the restricted shares is determined on the fair value of the acquisition date, on which all criteria for establishing the grant dates were satisfied. The value of restricted shares subject to service condition attached is recognized as the compensation expense using the graded-vesting method. The value of restricted shares with performance conditions attached is recognized as compensation expense using the graded-vesting method only when the achievement of performance conditions becomes probable. The Company performs assessment of probability on a quarterly basis and recognizes the compensation expenses on a prospective basis. The Company recognized compensation expenses of US$ 70,710 10,685 1,286 80 0.8 Summary of Share Option Activities The following tables summarize the Group’s share option activities for the years ended December 31, 2014, 2015 and 2016: Weighted Average Weighted Remaining Number of Average Exercise Contractual Life Aggregate Granted to Employees Shares Price (Years) Intrinsic Value US$ US$ US$ Outstanding as of December 31, 2013 27,390,791 1.20 7.80 47,769 Options granted 62,500 1.31   Options exercised (1,725,295) 0.39   Options forfeited or cancelled (2,124,020) 1.71   Outstanding as of December 31, 2014 23,603,976 1.21 6.77  Options granted 300,000 0.74   Options exercised (339,480) 0.52   Options forfeited or cancelled (1,320,303) 1.33   Outstanding as of December 31, 2015 22,244,193 1.21 5.76  Options granted 477,040 0.76  Options exercised (49,250) 0.37   Options forfeited or cancelled (62,570) 1.43   Outstanding as of December 31, 2016 22,609,413 1.20 4.85  Vested and exercisable as of December 31, 2014 16,777,799 1.14 6.52  Vested and exercisable as of December 31, 2015 19,881,566 1.17 5.67  Vested and exercisable as of December 31, 2016 21,997,390 1.20 4.76  Weighted Average Weighted Remaining Number of Average Exercise Contractual Life Aggregate Granted to Non-Employees Shares Price (Years) Intrinsic Value US$ US$ US$ Outstanding as of December 31, 2013 2,968,750 1.04 8.30 5,639 Options exercised (1,250,000) 0.96 Outstanding as of December 31, 2014 1,718,750 1.10 7.47  Outstanding as of December 31, 2015 1,718,750 1.10 6.47  Options granted 500,000 0.7 Outstanding as of December 31, 2016 2,218,750 1.01 4.31  Vested and exercisable as of December 31, 2014 990,104 1.08 7.40  Vested and exercisable as of December 31, 2015 1,493,229 1.08 6.40  Vested and exercisable as of December 31, 2016 1,703,646 1.30 5.57  The aggregate intrinsic value in the table above represents the difference between the Company’s closing stock price on the last trading day of each year end and the exercise price. The total intrinsic values of options exercised during the years ended December 31, 2014, 2015 and 2016 were US$ 5,129 127 20 Management is responsible for determining the fair value of options granted to employees and non-employees and considered a number of factors including valuations. As disclosed in Note 2(y), the Group’s share-based compensation cost is measured at the fair value of the award as calculated under the Binomial option-pricing models. Assumptions used in the option-pricing model are presented below: Granted to Employees 2014 2015 2016 Average risk-free interest rate 3.09 % 1.89 % 1.62 % Exercise Multiple 2.2 2.8 2.2 Expected Forfeiture Rate 12.5 %   Expected option life 10 years 10 years 10 years Volatility rate 58 % 50 % 87.81 % Dividend yield 0 % 0 % 0 % Share price $ 1.31 $ 0.74 $ 0.77 Granted to Non-Employees 2014 2015 2016 Average risk-free interest rate   0.54 % Exercise Multiple N/A N/A N/A Expected Forfeiture Rate    Expected option life   0.5year Volatility rate   63.1 % Dividend yield    Share price   0.65 The Company estimated the risk free rates based on the yield to maturity of China government bonds denominated in US$ as at the option respective valuation dates. Exercise multiple is estimated as the ratio of fair value of stock over the exercise price as at the time the option is exercised, based on a consideration of research study regarding exercise pattern based on historical statistical data. Multiples of 2 3 10 The Company recognizes share-based compensation expense net of an estimated forfeiture rate and therefore only recognizes compensation cost for those shares expected to vest over the service period of the award. The estimation of the forfeiture rate is based primarily upon historical experience of employee turnover. The Group estimated the forfeiture rate to be 10.8 0 The Company recorded options related share-based compensation expenses of US$ 3,803 875 419 6,208 3,465 2,787 1,751 2,370 303 0.6700 0.9240 0.2520 As of December 31, 2016, there was US$ 326 2.1 Summary of Restricted Share Activities The following tables summarize the Group’s restricted share activities for the years ended December 31, 2014, 2015 and 2016: Weighted average grant Number of shares date fair value US$ Unvested as of December 31, 2014 44,010,208 2.3300 Granted 13,964,640 0.4963 Forfeited 29,532,000 2.4733 Vested (21,772,325) 1.2057 Unvested as of December 31, 2015 6,670,523 1.5261 Granted 14,844,394 0.6592 Forfeited (1,497,680) 1.2951 Vested (19,071,488) 0.8805 Unvested as of December 31, 2016 945,749 1.3054 The fair value of restricted shares was determined by the closing sale price of the shares as quoted on the stock exchange market on the grant date. The total fair value of restricted shares vested during the years ended December 31, 2014, 2015 and 2016 were US$ 270,601 16,388 13,703 The Group recognized restricted share related share-based compensation expenses of US$ 80,041 15,683 12,188 349 1.6</t>
  </si>
  <si>
    <t>MEZZANINE EQUITY</t>
  </si>
  <si>
    <t>MEZZANINE EQUITY [Abstract]</t>
  </si>
  <si>
    <t xml:space="preserve"> 14. MEZZANINE EQUITY In May 2014, the Company entered into share purchase agreements with Bison Mobile Limited and other third party investors, pursuant to which Bison Mobile Limited agreed to purchase up to 3.75 2.13 4.94 21,603 Under the share purchase agreements, the non-controlling shareholders will have the right to put their equity interest in FL Mobile Inc. to the Company at a pre-determined price if FL Mobile Inc. fails to conduct a qualified listing, within twelve months after the closing date. The put option will expire within three months after the first anniversary of the closing date. Since the occurrence of the put is not solely within the control of the Company, the Company classifies the non-controlling interest as mezzanine equity instead of permanent equity in the Company’s consolidated financial statements. In 2015, FL Mobile Inc. failed to achieve a qualified IPO and two of the non-controlling shareholders, Bison Mobile Limited and another non-controlling shareholder required the Company to redeem the equity interests they hold. The original consideration of US$ 17,753 0.91 , the estimated redemption value of the remaining non-controlling interest was reclassified to liability as of December 31, 2016 As of December 31, 2015 and 2016, the estimated redemption value of the mezzanine equity was US$ 4,211 1,697</t>
  </si>
  <si>
    <t>TAXATION</t>
  </si>
  <si>
    <t>TAXATION [Abstract]</t>
  </si>
  <si>
    <t xml:space="preserve"> 15. TAXATION (a) Transition from PRC Business Tax to PRC Value Added Tax A Pilot Program for transition from the imposition of Business Tax to the imposition of VAT for revenues from certain industries was launched in Shanghai on January 1, 2012. Effective from September 1, 2012, the Pilot Program was expanded from Shanghai to eight other cities and provinces in China, including Beijing. Advertising revenue and other revenue from technology development and services became subject to the VAT on and after September 1, 2012 at a rate of 6%. Commencing June 1, 2014, the Pilot Program was expanded to telecommunication enterprises, and the VAT rate for value-added telecommunication services is 6%. (b) Business Tax and related Surcharges Prior to the Pilot Program, the Group’s operations in the PRC are subject to 3% or 5% Business Tax. Related surcharges are 12% of Business Tax. Both Business Tax and the related surcharges are recognized when the revenue is earned. After the Pilot Program, the Group’s mobile value added services operated by domestic subsidiaries became subject to the VAT on and after June 1, 2014 at a rate of 6%. Related surcharges are 12% of VAT. Both VAT and the related surcharges are recognized when the revenue is earned. (c) Value Added Tax Prior to the Pilot Program, in addition to Business Tax and related surcharges, the Group was subject to VAT at a rate of 17% for enterprise mobility revenue derived from hardware sales. After the Pilot Program, the Group’s advertising revenue, revenues from technology development and services and revenue from value-added telecommunication services are subject to 6% VAT. The Group’s enterprise mobility revenues derived from hardware sales remain subject to VAT at a rate of 17%. (d) Withholding income tax The Enterprise Income Tax Law also imposes a withholding income tax of 10% on dividends distributed by a FIE to its immediate holding company outside of China. A lower withholding income tax rate of 5% is applied if the FIE’s immediate holding company is registered in Hong Kong or other jurisdictions that have a tax treaty arrangement with China. Such withholding income tax was exempted under the previous income tax law. On February 22, 2008, the Ministry of Finance and State Administration of Taxation jointly issued a circular which stated that for FIEs, all profits accumulated up to December 31, 2007 are exempted from withholding tax when they are distributed to foreign investors. Based on the interpretation of the current tax laws, management believes that the Company and all its non-PRC subsidiaries are not considered as a “resident enterprise” in China for corporate income tax purposes, but it cannot be certain that the relevant PRC tax authorities will agree with this determination. As of December 31, 2015 and 2016, the Company did not record any withholding tax on the retained earnings of its FIEs in the PRC as the Company intends to reinvest all earnings in China since 2008 to further expand its business in China, and its FIEs do not intend to declare dividends on the retained earnings made since 2008 to their immediate foreign holding companies. (e) Income taxes The Company’s provision for income taxes is subject to variability and could be adversely impacted by factors such as (1) earnings being lower than anticipated in countries that have lower tax rates, (2) earnings being higher than anticipated in countries that have higher tax rates, and (3) expiration of or lapses in tax incentives. Further, as a result of certain of ongoing employment and capital investment actions and commitments, income in certain countries is subject to reduced tax rates and in some cases is wholly exempt from tax. Failure to meet these commitments could adversely impact the Company’s provision for income taxes. The Company is subject to income taxes in China, Hong Kong, Korea, and the United States and is subject to routine corporate income tax audits in these jurisdictions. Management believes that the Company’s tax return positions are fully supported, but tax authorities may challenge certain positions, which may not be fully sustained. Determining the income tax expense for these potential assessments and recording the related effects requires management judgments and estimates. The amounts ultimately paid upon resolution of audits could be different from the amounts previously included in income tax expense and, therefore, could have an impact on tax provision, net income and cash flows. Management believes that an adequate provision has been made for any adjustments that may result from tax examinations. However, the outcome of tax audits cannot be predicted with certainty and the timing of the resolution and/or closure of audits is not certain. If any issues addressed in the Company’s tax audits are resolved in a manner not consistent with management’s expectations, the Company could be required to adjust its provision for income tax in the period such resolution occurs. Cayman Islands Under the common tax laws of the Cayman Islands, the Company is not subject to tax on its income, or capital gains, in addition, upon payment of dividends by the Company to its shareholders, no Cayman Islands withholding tax will be imposed. Seychelles Under the common tax laws of the Seychelles, the Company is not subject to tax on its income, or capital gains, in addition, upon payment of dividends by the Company to its shareholders, no Seychelles withholding tax will be imposed. Hong Kong Entities incorporated in Hong Kong are subject to Hong Kong profit tax at a rate at 16.5% since the beginning of 2008. United States In the year of 2016, NQ US applies cost-plus method to compute the taxable income and is subject to a graduated federal corporate income tax rate. The mark-up rate applied to total cost under cost-plus method and federal corporate income tax rate for the year ended December 31, 2015 were 6% and 34%, respectively. NQ US paid income taxes of approximately US$2,435 for the year ended December 31, 2016. Mainland China On March 16, 2007, the National People’s Congress adopted the new Corporate Income Tax Law (the “New CIT Law”), which became effective from January 1, 2008 and replaced the previous separate income tax laws for domestic enterprises and foreign-invested enterprises by adopting a uniform income tax rate of 25%. Preferential tax treatments continue to be granted to entities that are qualified as “high and new technology enterprises strongly supported by the State”, or conducted business in encouraged sectors. An enterprise qualified as a “high and new technology enterprise” is entitled to a preferential income tax rate of 15%. On August 3, 2005, the State Bureau of Taxation adopted the preferential tax treatments for the entities obtained the software enterprise qualification, after the New CIT Law became effective, entities qualifying software enterprise continued to be entitled to 2 years tax exemption from the first profitable year followed by 3 years preferential tax rate of 12.5%. In addition, under the New CIT Law, dividends, interests, rent, royalties and gains on transfers of property payable by a foreign-invested enterprise in the PRC to its foreign investor who is a non-resident enterprise will be subject to withholding tax, unless such non-resident enterprise’s jurisdiction of incorporation has a tax treaty with the PRC that provides for a reduced rate of withholding tax. The withholding tax rate is 5% for the parent company in Hong Kong if the parent company is the beneficial owner of the dividend and approved by the PRC tax authority to enjoy the preferential tax benefit. The withholding tax rate is 10% for the parent company incorporated in other countries which do not have any tax treaty with the PRC. Such a withholding tax imposed on the dividend income received from the Company’s PRC entities will reduce the Company’s net income. On February 22, 2008, the Ministry of Finance and State Tax Bureau jointly issued a circular which stated that for foreign invested enterprises, all profits accumulated up to December 31, 2007 are exempted from withholding tax when they are distributed to foreign investors. The high and new technology enterprises certificate under the New CIT Law is effective for a period of 3 years, during which the entity is entitled to enjoy a preferential tax rate of 15%. Certain PRC subsidiaries, including Beijing Technology, obtained the high and new technology certificate and the related tax holiday has expired by the end of 2016 or will expire till 2018. An entity could re-apply for the high and new technology enterprises when the prior certificate expires. Historically, all of the Company’s subsidiaries and VIEs successfully re-applied for the certificates when the prior ones expired. The software enterprise under the NEW CIT Law is entitled to enjoy preferential income tax treatment of income tax exemption for the first two years when it became profitable, followed by three years preferential income tax rate of 12.5%. NQ Beijing, NQ Tongzhou, FL Mobile and Hetu obtained the soft enterprise certificate and the related tax holiday has expired by the end of 2016 or will expire till 2019. Certain subsidiaries of VIE were qualified as software enterprises, and they did not become profitable as of December 31, 2016. The New C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global income. The Implementation Rules of the New C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the PRC should be considered a resident enterprise for PRC income tax purposes. However, due to limited guidance and implementation history of the New CIT Law, should the Company be treated as a resident enterprise for PRC income tax purposes, the Company will be subject to PRC income tax on worldwide income at a uniform income tax rate of 25% retroactive to January 1, 2008. For the years ended December 31, 2014, 2015 and 2016, the Company did not have any material interest or penalties associated with tax positions nor did the Company have any significant unrecognized uncertain tax positions, and this analysis is not expected to change significantly over the next 12 months. Composition of income tax expense The following table presents the components of income (loss) before provision for income taxed generated by domestic or foreign operations for the periods indicated: For the year ended December 31, 2014 2015 2016 US$ US$ US$ Loss from foreign entities* (112,056 ) (20,975 ) (97,133 ) Income/(loss) from PRC entities 38,962 29,701 (36,913 ) (Loss)/income before income tax expenses (73,094 ) 8,726 (134,046 ) * Foreign income before provision for income taxes is defined as income generated from operations located outside of the PRC including HK and Taiwan. The current and deferred portions of income tax expense included in the Group’s consolidated statements of comprehensive income are as follows: For the year ended December 31, 2014 2015 2016 US$ US$ US$ Current income tax expense (5,560 ) (12,045 ) (3,809 ) Deferred tax benefit 42 2,802 4,252 Income tax (expense) /benefit (5,518 ) (9,243 ) 443 Income tax expense of foreign entities (412 ) (239 ) (100 ) Income tax (expense)/benefit of PRC entities (5,106 ) (9,004 ) 543 Reconciliation between the PRC statutory CIT rate of 25% for 2014, 2015 and 2016 and the Company’s effective tax rate is as follows: For the Years Ended December 31, 2014 2015 2016 Statutory EIT rate (25.0 )% (25.0 )% (25.0 )% Effect of tax holidays (13.6 )% 17.7 % (15.6 )% Effect of tax-exempt for parent company incorporated in Cayman Islands 37.5 % (76.7 )% 19.1 % Effect of change in valuation allowance 5.4 % (3.3 )% 4.0 % Foreign withholding tax expense* 0.2 % (1.6 )% 0.5 % Effect of permanent difference from US entity using cost-plus method 0.4 % (2.3 )% 0.4 % Effect of permanent difference from taxable capital gain due to business acquisition under common control    Other permanent book-tax differences 2.7 % (14.7 )% 16.3 % Effective income tax rate 7.6 % (105.9 )% (0.3 )% * According to the American Depositary Receipt (“ADR”) arrangements between the Company and Deutsche Bank Trust (“DB”) in February 2011, the Company will have the right to receive series of reimbursements after the closing of Initial Public Offering (“IPO”) over the five-year term as a return of using DB’s services. In May 2016, the arrangement was renewed and will supersede any and all prior agreements. Total reimbursements are recognized evenly over the contract term in other income. The other income recognized in the year ended December 31, 2016 amounted to US$2,107. The Company bears the 30% US tax on this US source income, which was withheld by Deutsche Bank upon payments. The combined effects of the income tax expense exemption and reduction available to us are as follows: For the Years Ended December 31, 2014 2015 2016 US$ US$ US$ Tax holiday effect (9,975 ) (1,549 ) (20,891 ) Per share effect, basic (0.025 ) (0.003 ) (0.042 ) Per share effect, diluted (0.025 ) (0.003 ) (0.042 ) Deferred income tax Deferred income tax was measured using the enacted income tax rates for the periods in which they are expected to be reversed. Significant components of the Group’s deferred income tax assets and liabilities consist of as follows: December 31, 2015 2016 US$ US$ Deferred income tax assets, current Accruals 804 295 Other differences 1,839 2,610 Total current deferred income tax assets 2,643 2,905 Less: Valuation allowance (1,697 ) (2,509 ) Net current deferred income tax assets* 946 396 Deferred income tax assets, non-current Investment 423 1,735 Net operating loss carry forwards 5,796 8,635 Total non-current deferred income tax assets 6,219 10,370 Less: Valuation allowance, non-current (5,251 ) (8,882 ) Net non-current deferred income tax assets* 968 1,488 Deferred income tax liabilities, non-current Intangible assets from business combination 4,678 2,237 Unrealized investment income 2,301 1,739 Total non-current deferred income tax liabilities 6,979 3,976 * Deferred income tax assets are evaluated on the basis of each operating entity. For any entities which are not to be expected to generate enough taxable income in the future, the Group took full allowance against the net deferred tax assets. For entities in profit in the year of 2016, the Group assesses the likelihood that the Group will recover the deferred tax assets from future taxable income. The total current deferred income tax assets were resulted from deductible advertising expenses, bad debt provision, and accruals. The total non-current deferred income tax assets were resulted from long-term investment impairment and net operating losses. Movement of valuation allowance December 31, 2015 2016 US$ US$ Balance at beginning of the year 7,868 6,948 Current year addition 869 6,148 Current year reversal (1,789 ) (1,705 ) Balance at end of the year 6,948 11,391 As of December 31, 2016, the Group had net operating losses of approximately US$169,724, primarily derived from entities in the PRC and Hong Kong, which can be carried forward after certain reconciliation per tax regulation to offset future net profit for income tax purposes. The PRC net operating loss will expire beginning January 1, 2018; and the Hong Kong net operating loss can be carried forward without an expiration date. In general, the PRC tax authorities have up to five years to conduct examinations of the tax filings. Accordingly, the PRC subsidiaries’ tax years 2012 through 2016 remain open to examination by the PRC tax authorities. </t>
  </si>
  <si>
    <t>LOSS PER SHARE</t>
  </si>
  <si>
    <t>LOSS PER SHARE [Abstract]</t>
  </si>
  <si>
    <t xml:space="preserve"> 16. LOSS PER SHARE The following table sets forth the computation of basic and diluted loss per share indicated for the periods presented: For the Years Ended December 31 2014 2015 2016 US$ US$ US$ Numerator: Numerator for loss per share (76,738 ) (1,303 ) (127,593 ) Numerator for diluted loss per share (76,738 ) (1,303 ) (127,593 ) Denominator: Weighted average number of common shares outstanding-basic 403,443,828 466,691,632 492,939,263 Dilutive effect of stock options and unvested restricted shares*    Weighted-average number of common shares outstanding, diluted 403,443,828 466,691,632 492,939,263 Basic net loss per Class A and Class B common share*** (0.1902 ) (0.0028 ) (0.2588 ) Diluted net loss per Class A and Class B common share*** (0.1902 ) (0.0028 ) (0.2588 ) Basic net loss per ADS** (0.9510 ) (0.0140 ) (1.2940 ) Diluted net loss per ADS** (0.9510 ) (0.0140 ) (1.2940 ) * The potential dilutive securities that were not included in the calculation of dilutive net loss per share in those periods where their inclusion would be anti-dilutive include share options and restricted shares of 27,694,086, 9,325,104, and 5,678,630 respectively, for the years ended December 31, 2014, 2015 and 2016. ** Each ADS represents five Class A common shares. The net loss per ADS for the years ended December 31, 2014, 2015 and 2016 were calculated using the same conversion ratio assuming the ADSs existed during these periods, any differences in the five-times ratio were due to rounding. *** Since Class A common shares and Class B common shares share identical characteristics (Note 18), only one EPS is presented for both classes. 33,678,210, 33,678,210 and 71,296,438 common shares resulting from the assumed conversions of Convertible Notes (Note 17) were excluded from the calculation of diluted net loss per share for the years ended December 31, 2014, 2015 and 2016, as their effect is anti-dilutive.</t>
  </si>
  <si>
    <t>CONVERTIBLE DEBT</t>
  </si>
  <si>
    <t>CONVERTIBLE DEBT [Abstract]</t>
  </si>
  <si>
    <t xml:space="preserve"> In October 2013, the Company issued US$172,500 in aggregate principle amount of 4.00% Convertible Senior Notes due October 15, 2018 (the “Notes”) at par. The Notes may be converted, under certain circumstances, based on an initial conversion rate of 39.0472 American depository shares (“ADSs”) per US$1,000 principal amount of the Notes (which represents an initial conversion price of US$25.61 per ADS). The Notes are the Company’s general unsecured obligations that rank (1) senior in right of payment to all of the Company’s indebtedness that is expressly subordinated in right of payment to the Notes, (2) equal in right of payment with all of the Company’s liabilities that are not so subordinated, (3) effectively junior to any of the Company’s secured indebtedness to the extent of the value of the assets securing such indebtedness, and (4) structurally junior to all indebtedness and other liabilities of the Company’s subsidiaries and consolidated affiliated entities. Accounting for Convertible Senior Notes and issuance cost are summarized as follows: The Company has accounted for the Notes in accordance with ASC 470-20, as a single instrument as a non-current liability. The Notes are initially carried at the gross cash received at the issuance date. The net proceeds the Company received from the issuance of the Notes were US$166,395. The Company will pay cash interest at an annual rate of 4.00% on the Notes, payable semi-annually in arrears on April 15 and October 15 of each year, beginning on April 15, 2014. Debt issuance costs were US$6,834, which comprises of underwriter fees, professional fees paid to accounting and legal consultants and other miscellaneous expenses occurred specifically for the debts. Debt issuance costs were initially capitalized as deferred charges in other non-current assets and are amortized as interest expenses over the period of three years from the inception date of the Notes to the first redemption date, using the effective interest method. The interest expense included in the consolidated statements of operations is as follows: For the years ended December 31, 2015 2016 US$ US$ Interest expense at an annual rate of 4.00% 6,900 5,175 Amortization of debt issuance costs 2,339 1,839 Total interest expense 9,239 7,014 The Company has repurchased an aggregate principal amount of US$172,500 of all the outstanding Notes upon exercise of the put option by holders of the Notes. The repurchase price equals to 100% of the principal amount of the Notes to be repurchased, plus accrued and unpaid interest up to, but excluding, October 15, 2016. The balance of the Notes as of December 31, 2016 is zero. Convertible Notes issued in October 2016 In October 2016 , (“Zhongzhi Hi-Tech”) At the same time, RPL and Dr. Shi entered into an agreement with Zhongzhi Hi-Tech, that RPL and Dr. Shi jointly agreed to pay Zhongzhi Hi-Tech additional guaranteed minimum interests of 2.0% of the principal amount of the 2018 Notes (“additional interest”). In addition, unless the 2018 Notes is duly converted into Conversion ADSs in accordance with the terms and conditions set forth in the 2018 Notes therein, RPL and Dr. Shi agree to, jointly and severally, guarantee and pay to Zhongzhi Hi-Tech an additional accrued interests equal to two point five percent (2.50%) per annum of the principal amount outstanding under the 2018 Notes, from the date hereof until the Maturity Date if no conversation exercised (“contingent interest”). . The main terms of the Notes and corresponding assessment of the accounting treatments are summarized as follows: Additional interest expense. According to the agreement among RPL, Dr. Shi and Zhongzhi Hi-tech, RPL and Dr. Shi jointly agreed to pay Zhongzhi Hi-Tech an additional guaranteed minimum interests of 2.0% of the principal amount of the 2018 Notes. In accordance with US GAAP, the 2% interest that will be paid by RPL and Dr. Shi are viewed as part of the Company’s financing costs for the 2018 Notes because the substance of the transaction is the payment of an expense of the Company through contributions by the significant stockholder, the 2% interest should be reflected as an expense in the Company’s financial statements with a corresponding credit to contributed (paid-in) capital. Contingent interest feature. According to the agreement among RPL, unless the 2018 Notes is duly converted into ADSs in accordance with the terms and conditions set forth in the 2018 Notes therein, RPL and Dr. Shi agree to, jointly and severally, guarantee and pay to Zhongzhi Hi-Tech an additional accrued interests equal to two point five percent (2.50%) per annum of the principal amount outstanding under the 2018 Notes, from the date hereof until the maturity date. In accordance with ASC 815-15-25-1, the contingent interest feature meets the definition of derivative and is indexed to the value of the Company’s ADSs, which is not related to the economic characteristics of the debt host. Additionally, in accordance with ASC815-10-15-74, this feature is not eligible for the exception used for a conversion option because the contingent interest feature, if freestanding, would not be classified in the Company’s stockholders’ equity as it’s required to be settled in cash. Accordingly, the 2.5% contingent interest feature is considered an embedded derivative that should be bifurcated from the host 2018 Notes and measured at fair value. The fair value measurement should consider the volatility of the Company’s stock price and likelihood the unit price would exceed the conversion price which is US$6. It’s measured in subsequent periods at fair value with changes in fair value recognized in earnings. Profit Sharing Arrangement. In the event that the transaction price of the converted ADS which is sold by Zhongzhi Hi-Tech is higher than US$6.90 per ADS (the “Benchmark Price”), for each ADS sold, Zhongzhi Hi-Tech agrees to share with RPL fifty percent (50%) of the portion of the transaction price in excess of the Benchmark Price in a form agreed upon by Zhongzhi Hi-Tech and RPL. Zhongzhi Hi-Tech shall provide its full ADS account information to RPL quarterly or as reasonably requested by RPL. The profit sharing that will be entitled to RPL/Dr. Shi is viewed as share-based compensation with performance condition, according to 718-10-30  Performance Conditions. On the issuance date of the 2018 Notes and December 31, 2016, the probability of the Company’s price per ADS at any day before October 3, 2018 being above US$6 is 45.02% and 34.5%, respectively. Since the profit sharing will only occur if the transaction price per ADS is above Benchmark Price, which is US$6.9, the probability will be even lower than 45.02% and 34.5%. Therefore, it’s not probable that the performance condition will be achieved as of October 3, 2016 or December 31, 2016. The Company didn’t record any compensation cost accordingly. Conversion. The conversion rate is initially 166.6667 ADSs per US$1,000 principal amount, which represents a conversion price of approximately US$6.00 per ADS. The 2018 Notes are convertible at any time prior to maturity. In accordance with ASC 815-10-15-83, the conversion option meets the definition of a derivative instrument. However, bifurcation of conversion option from the debt host is not required because the conversion option meets ASC 815 scope exception, as the conversion option is considered indexed to the Company’s own stock and classified in stockholders’ equity. There was no beneficial conversion feature attributable to the 2018 Notes as the set conversion price of the 2018 Notes was greater than the fair value of the ADS price at the date of issuance. Accounting for additional interest, issuance cost, contingent interest feature and the 2018 Notes are summarized as follows: RPL and Dr. Shi will pay cash interest at an annual rate of 2.00% on the 2018 Notes, payable semi-annually in arrears on April 3 and October 3 of each year, beginning on October 3, 2016. The Company records the 2.00% as an expense in the financial statements with a corresponding credit to contributed (paid-in) capital. Debt issuance costs were US$8,580, which were professional fees paid to financial service occurred specifically for the debts. In accordance with Accounting Standards Update 2015-03, the debt issuance cost related to a recognized debt liability should be presented in the balance sheet as a direct deduction from the carrying amount of the debt liability, consistent with debt discounts. Additionally, in accordance with ASC 835-30-45-3, Amortization of discount or premium shall be reported as interest expense in the case of liabilities or as interest income in the case of assets. Amortization of debt issuance costs also shall be reported as interest expense. Therefore, the Company should recorded the issuance cost as direct deduction from the face amount of the 2018 Notes, and recorded the amortization of the debt issuance costs as interest expenses. The Company engaged an appraiser to perform fair value measurement of the embedded derivative (2.50% contingent interest feature).According to the appraisal report, the possibility of conversion (or the possibility of the Company’s price per ADS is above US$6.00) is 45.02% and 34.50% as of issuance date and December 31, 2016, respectively. Therefore, the fair value of the embedded derivative, which is recorded as derivative liability in the financial statements, as of issuance date and December 31, 2016, were US$6,048 and US$7,205, respectively. Because of the fair value change of the embedded derivative liability, the Company recognized a loss from fair value change US$ 1,157 in the financial statements. The Company has accounted for the 2018 Notes in accordance with ASC 470-20, as a single instrument as a non-current liability. The net proceeds the Company received from the issuance of the Notes were US$220,000. Because the issuance cost and the fair value of derivative liability on the issue date should be recorded as an adjustment of the carrying amount of the 2018 Notes, the carrying amount of the 2018 Notes was US$205,372 and US$207,040 on the issuance date and as of December 31,2016, respectively.. The total amount of the adjustment to the carrying amount of the 2018 Notes is US$14,628 on the issuance date, and it will be amortized as interest expenses over the period of 2 years from the issuance date of the 2018 Notes to the maturity date, using the effective interest method. The Company will pay cash interest at an annual rate of 8.00% on the 2018 Notes, payable semi-annually in arrears on April 3 and October 3 of each year, beginning on April 3, 2017. The interest expense included in the consolidated statements of operations is as follows: For the years ended December 31, 2015 2016 US$ US$ Interest expense at an annual rate of 8.00%  4,400 Additional interest expense at an annual rate of 2.00%  1,100 Amortization of adjustment to the carrying amount  1,667 Total interest expense  7,167 </t>
  </si>
  <si>
    <t>COMMON SHARES</t>
  </si>
  <si>
    <t>COMMON SHARES [Abstract]</t>
  </si>
  <si>
    <t xml:space="preserve"> 18. COMMON SHARES On May 5, 2011, the Company completed its IPO of a total of 7,750,000 89,125 38,750,000 114,637,272 Holders of Class A common shares and Class B common shares have the same rights except for the following: (a) Holders of Class A common shares are entitled to one vote per share, while holders of Class B common shares are entitled to ten votes per share (b) Each Class B common share is convertible into one Class A common share at any time by the holder thereof. Class A common shares are not convertible into Class B common shares under any circumstances. (c) Upon any transfer of Class B common shares by a holder thereof to any person or entity which is not an affiliate of such holder and which is not any of the founders or any affiliates of the founders of the Company, such Class B common shares shall be automatically and immediately converted into equal number of Class A common shares. The common shares reserved for issuance upon exercise of the share-based awards were 86,562,934 89,281,910 94,568,835</t>
  </si>
  <si>
    <t>TREASURY STOCK</t>
  </si>
  <si>
    <t>TREASURY STOCK [Abstract]</t>
  </si>
  <si>
    <t xml:space="preserve"> 19. TREASURY STOCK On November 25, 2012, the board of directors authorized the Company to repurchase up to an aggregate of US$ 20,000 35,000 6,738,245 12,440 On December 23, 2014, the board of directors authorized the Company to repurchase up to an aggregate of US$ 80,000 12,885,235 11,312 During 2014, the Company repurchased 14,977,235 15,726 2,468,830 During 2015, the Company repurchased 1,319,995 1,303 4,578,560 During 2016, no repurchase of common stock on the open market. In addition, 3,224,205</t>
  </si>
  <si>
    <t>ACCUMULATED OTHER COMPREHENSIVE LOSS</t>
  </si>
  <si>
    <t>ACCUMULATED OTHER COMPREHENSIVE INCOME/(LOSS) [Abstract]</t>
  </si>
  <si>
    <t>ACCUMULATED OTHER COMPREHENSIVE INCOME/(LOSS)</t>
  </si>
  <si>
    <t xml:space="preserve"> 20. ACCUMULATED OTHER COMPREHENSIVE LOSS Accumulated other comprehensive loss solely comes from foreign currency translation, the balance of which reflected on the Consolidated Balance Sheets as of December 31, 2015 and 2016 are US$ 25,854 49,647</t>
  </si>
  <si>
    <t>SEGMENT INFORMATION</t>
  </si>
  <si>
    <t>SEGMENT INFORMATION [Abstract]</t>
  </si>
  <si>
    <t xml:space="preserve"> 21. SEGMENT INFORMATION The Group’s chief operating decision maker (“CODM”) has been identified as Chairman of the Board and Chief Executive Officer who review financial information of the operating segments based on US GAAP amounts when making decisions about allocating resources and assessing performance of the Group. To optimize the management of operations, the Company’s CODM categorizes consumer mobile security, mobile games, advertising, live mobile social video platform and other services into Consumer segment and reviews the operating performance at net income (loss) level. Enterprise mobility, which mainly includes hardware sales and technology and software development, constitutes of Enterprise segment by itself. Its operating performance is also reviewed by the Company’s CODM on net income (loss) level. The following table presents summary information by segments: For the year ended December 31, 2016 Consumer Enterprise Consolidated US$ US$ US$ Net Revenues Service revenues Mobile value added services 199,816  199,816 Advertising services 103,295  103,295 Enterprise mobility  2,249 2,249 Other services 689 53 742 Product revenues Enterprise mobility  36,948 36,948 Total Net Revenues 303,800 39,250 343,050 Cost of revenues (221,813 ) (39,256 ) (261,069 ) Gross profit (loss) 81,987 (6 ) 81,981 Operating expenses Sales and marketing expenses (17,535 ) (2,445 ) (19,980 ) General and administrative expenses (50,073 ) (2,480 ) (52,553 ) Research and development expenses (17,145 ) (5,214 ) (22,359 ) Impairment loss of goodwill and intangible assets (90,785 ) (8,117 ) (98,902 ) Total operating expenses (175,538 ) (18,256 ) (193,794 ) Loss from operations (93,551 ) (18,262 ) (111,813 ) Interest expense (10,905 ) (112 ) (11,017 ) Realized loss on disposal of a subsidiary (2,963 )  (2,963 ) Impairment loss on investments (12,203 )  (12,203 ) Foreign currency exchange gain/(loss) 119 (131 ) (12 ) Realized gain on investments 1,241  1,241 Changes in fair value of derivative liability (1,157 )  (1,157 ) Other income/(expense), net 3,894 (16 ) 3,878 Loss before income taxes (115,525 ) (18,521 ) (134,046 ) Income tax benefit/(expense) 701 (258 ) 443 Net loss (114,824 ) (18,779 ) (133,603 ) For the year ended December 31, 2015 Consumer Enterprise Consolidated US$ US$ US$ Net Revenues Service revenues Mobile value added services 139,588  139,588 Advertising services 71,721  71,721 Enterprise mobility  27,416 27,416 Other services 5,352  5,352 Product revenues Enterprise mobility  162,614 162,614 Total Net Revenues 216,661 190,030 406,691 Cost of revenues (147,544 ) (171,808 ) (319,352 ) Gross profit 69,117 18,222 87,339 Operating expenses Sales and marketing expenses (19,698 ) (7,054 ) (26,752 ) General and administrative expenses (60,843 ) (4,615 ) (65,458 ) Research and development expenses (16,031 ) (12,989 ) (29,020 ) Total operating expenses (96,572 ) (24,658 ) (121,230 ) Loss from operations (27,455 ) (6,436 ) (33,891 ) Interest expense (4,001 ) (661 ) (4,662 ) Realized gain on disposal of a subsidiary (Note A)  56,211 56,211 Realized gain on available-for-sale investments 1,435  1,435 Impairment loss on investments (12,913 ) (2,539 ) (15,452 ) Foreign currency exchange loss (1,693 )  (1,693 ) Other income, net 3,776 3,002 6,778 Profit/(loss) before income taxes (40,851 ) 49,577 8,726 Income tax expense (9,072 ) (171 ) (9,243 ) Net (loss)/income (49,923 ) 49,406 (517 ) Note A: The realized gain on disposal of a subsidiary that belonged to the enterprise segment but held by consumer segment was reclassified from consumer segment to enterprise segment. For the year ended December 31, 2014 Consumer Enterprise Consolidated US$ US$ US$ Net Revenues Service revenues Mobile value added services 106,103  106,103 Advertising services 72,903  72,903 Enterprise mobility  16,035 16,035 Other services 4,641  4,641 Product revenues Enterprise mobility  132,642 132,642 Total Net Revenues 183,647 148,677 332,324 Cost of revenues (92,172 ) (134,479 ) (226,651 ) Gross profit 91,475 14,198 105,673 Operating expenses Sales and marketing expenses (25,307 ) (4,655 ) (29,962 ) General and administrative expenses (126,491 ) (4,510 ) (131,001 ) Research and development expenses (17,905 ) (7,760 ) (25,665 ) Total operating expenses (169,703 ) (16,925 ) (186,628 ) Loss from operations (78,228 ) (2,727 ) (80,955 ) Interest (expense)/income, net (5,382 ) 22 (5,360 ) Realized gain on available-for-sale investments 65  65 Impairment loss on investments (5,967 )  (5,967 ) Foreign currency exchange loss (391 )  (391 ) Other income, net 18,389 1,125 19,514 Loss before income taxes (71,514 ) (1,580 ) (73,094 ) Income tax (expense)/benefit (5,766 ) 248 (5,518 ) Net loss (77,280 ) (1,332 ) (78,612 ) The major assets by segments are as follows: As of December 31, 2016 Consumer Enterprise Consolidated US$ US$ US$ Cash and cash equivalents 89,165 2,232 91,397 Term deposit 226,755  226,755 Accounts and notes receivable, net 121,317 5,931 127,248 Fixed assets, net 3,403 326 3,729 Intangible assets, net 14,778 1,690 16,468 Goodwill 219,794 6,262 226,056 Total assets 838,782 14,846 853,628 As of December 31, 2015 Consumer Enterprise Consolidated US$ US$ US$ Cash and cash equivalents 115,296 3,276 118,572 Term deposit 134,055  134,055 Restricted cash  1,640 1,640 Accounts and notes receivable, net 79,282 8,235 87,517 Fixed assets, net 4,719 589 5,308 Intangible assets, net 26,196 3,322 29,518 Goodwill 304,081 15,199 319,280 Total assets 776,215 25,927 802,142 As of December 31, 2014 Consumer Enterprise Consolidated US$ US$ US$ Cash and cash equivalents 151,621 1,363 152,984 Term deposit 116,284  116,284 Restricted cash  3,767 3,767 Accounts receivable, net 62,340 26,351 88,691 Fixed assets, net 5,008 976 5,984 Intangible assets, net 28,416 5,474 33,890 Goodwill 300,669 19,755 320,424 Total assets 769,595 64,213 833,808 The following table set forth revenues by geographic area: For the years ended December 31, 2014 2015 2016 US$ US$ US$ Revenues: PRC* 289,976 368,475 298,746 Overseas* 42,348 38,216 44,304 * Revenue by region is based on whether the revenue is generated from the market. The following table set forth long-lived assets by geographic area: As of December 31, 2014 2015 2016 US$ US$ US$ Long-lived assets PRC 396,595 405,533 353,658 Overseas 16,928 10,309 4,272 </t>
  </si>
  <si>
    <t>RELATED PARTY TRANSACTIONS</t>
  </si>
  <si>
    <t>RELATED PARTY TRANSACTIONS [Abstract]</t>
  </si>
  <si>
    <t xml:space="preserve"> 22. RELATED PARTY TRANSACTIONS The table below sets forth related parties having transactions for the years ended December 31, 2014, 2015 and 2016, or balances as of December 31, 2015 and 2016 with the Group. Company name Relationship with the Group Hesine Technologies International Worldwide Inc. (“Hissage”) An equity investee of the Group Beijing Hesine Ruizhi Technology Co., Ltd. (“Hesine Ruizhi”) An equity investee of the Group RPL Holdings Limited (“RPL”) The Company’s parent company Beijing Wangnuo Xingyun Technology Co., Ltd. (“Wangnuo Xingyun”) A company over which one of the Company’s senior management has significant influence Symbol Media (HK) Limited (“Symbol”) An equity investee of the Group Zhijian Fengyun (Beijing) Technology Co., Ltd. (“Zhijian”) An equity investee of the Group Showself (Beijing) Co., Ltd. (“Showself”) An equity investee of the Group before May 15, 2014, and subsequently a subsidiary of the Group Inmotion Technologies Co., Ltd. (“Inmotion”) A company over which one of the Company’s senior management has significant influence before December 2014 Shanghai Launcher Software Technology Co. (“Launcher”) An equity investee of the Group before February 29,2016 and subsequently a subsidiary of the Group Asia Smart Media Inc. (“Asia Smart”) An equity investee of the Group Beijing Yuanxin Technology Co., Ltd. (“Yuanxin”) A company over which one of the Company’s senior management has significant influence Beijing Linjia Technology Co., Ltd. (“Linjia”) An equity investee of the Group Tianjin Yieryi Technology Co., Ltd. (“Yieryi”) An equity investee of the Group DoFun Ltd. (“DoFun”) An equity investee of the Group Details of major related party balances as of December 31, 2015 and 2016 and main transactions for the years ended December 31, 2014, 2015 and 2016 are as follows: (1) Amount due from related parties As of December 31, 2015 2016 Nature and Company US$ US$ Loan guaranteed by RPL (a) 372 342 Interest-free loans to Hissage 791 779 Prepayment to Zhijian 185  Interest-free loans to Launcher 228  Interest-free loans to Asia Smart (e) 2,000  Interest-free loans to Hesine Ruizhi  280 Receivable from Yuanxin  7 Receivable from Linjia  14 (2) Amount due to related parties As of December 31, 2015 2016 Nature and Company US$ US$ Accounts payable due to Zhijian 5 5 Deposit by Wangnuo Xingyun  62 Accounts payable to Launcher 39  Consideration payable of acquiring Yieryi  1,442 Receipt in advance from Wangnuo Xingyun  729 Consideration payable of acquiring DoFun  650 (3) Main transactions with related parties For the years ended December 31, 2014 2015 2016 Nature and Company US$ US$ US$ Commission revenue and enterprise product revenue recognized from Wangnuo Xingyun (b) 5,362 1,533 1,152 Operating Lease to Hissage 63   Advertising revenue recognized from Showself (c) 30   Advertising expense recognized from InMotion (d) 163   Cost related to Launcher  123  Advertising revenue recognized from Linjia (f)   742 Revenue recognized from Yuanxin   45 (a) Prior to 2014, the Group made interest-free housing loans to 19 employees with original amount of approximately US$1,010. In 2014, the Group made interest-free housing loans of US$49 (RMB300). The total housing loans are guaranteed by RPL. These loans are repaid with a fixed amount each month over the term of contracts, which are usually five, ten or fifteen years. The Group discounted the future repayments of the loans at a rate the Company would charge to an employee as if the employee were to get a loan from a third-party and recorded separately as current and non-current portion. As of December 31, 2016, housing loans recorded as other current assets and other non-current assets were US$57 and US$285, respectively. (b) In 2014, the Group recognized commission revenue and enterprise product revenue from Wangnuo Xingyun. The total receivables from Wangnuo Xingyun due to hardware procurement and commission fees were paid off completely as of December 31, 2014. As of December 31, 2014, the Group received US$6,537 deposit from Wangnuo Xingyun for the purpose of purchasing enterprise products, which was repaid to Wangnuo Xingyun in 2015. The Group recognized US$1,533 and US$1,152 enterprise product revenue from Wangnuo Xingyun for the year ended December 31, 2015 and 2016, respectively. (c) The Group promoted mobile applications developed by Showself through Wanpu Century and recognized advertising revenue before the acquisition date, sequentially eliminated upon consolidation. (d) In 2014, the Group entered into an agreement with Inmotion to purchase their sensor controlled vehicles for market promotion. No related party transaction recorded with Inmotion in the year of 2015 and 2016. (e) In 2015, the Group made interest-free loan to Asia Smart amounting to US$2,000 as financial support to Asia Smart. 100% provision was made as of December 31, 2016. (f) In 2016, the Group recognized advertising revenue of US$742 from Linjia through Wanpu Century.</t>
  </si>
  <si>
    <t>COMMITMENTS AND CONTINGENCIES</t>
  </si>
  <si>
    <t>COMMITMENTS AND CONTINGENCIES [Abstract]</t>
  </si>
  <si>
    <t xml:space="preserve"> 23. COMMITMENTS AND CONTINGENCIES Operating lease commitments The Group has entered into various operating lease agreements principally for its office spaces in Mainland China and the United States expiring in various dates through 2017 to 2021. Rental expenses under operating leases for the years ended December 31, 2014, 2015 and 2016 were US$ 4,449 6,236 5,390 Amount US$ For the year ending 2017 3,837 2018 2,320 2019 1,870 2020 1,262 2021 839 Total minimum payment required 10,128 Contingencies On October 25, 2013, a putative shareholder class action lawsuit against the Company, Kostuk v. NQ Mobile, Inc., et al., Civil Action No. 13 CIV 12712 (D. Mass.), was filed in the United States District Court for the District of Massachusetts. Shortly thereafter, six more putative shareholder class action suits against the Company and certain current and former directors and officers of the Company were filed in the United States District Court for the Southern District of New York: Ho v. NQ Mobile, Inc., et al., Civil Action No. 13 CIV 7608 (S.D.N.Y.) (filed on October 28, 2013); Ghauri v. NQ Mobile, Inc., et al., Civil Action No. 13 CIV 7637 (S.D.N.Y.) (filed on October 29, 2013); Pang v. NQ Mobile, Inc., et al., Civil Action No. 13 CIV 7685 (S.D.N.Y.) (filed on October 30, 2013); Hiller v. NQ Mobile, Inc., et al., Civil Action No. 13 CIV 7713 (S.D.N.Y.) (filed on October 30, 2013); Gangaramani v. NQ Mobile, Inc., et al., Civil Action No. 13 CIV 7858. (S.D.N.Y.) (filed on November 5, 2013); Martin v. NQ Mobile, Inc., et al., Civil Action No. 13 CIV 8125 (S.D.N.Y.) (filed on November 14, 2013). On December 2, 2013, another putative shareholder class action suit against the Company and certain current and former directors and officers of the Company, Hsieh v. NQ Mobile, Inc., et al., Civil Action No. 13 CIV 1048 (E.D. Tex.), was filed in the United States District Court for the Eastern District of Texas. On January 6, 2014, Kostuk v. NQ Mobile, Inc., et al., Civil Action No. 13 CIV 12712 (D. Mass.), was voluntarily dismissed by the plaintiff. On April 9, 2014, the United States District Court for the Southern District of New York consolidated the six putative shareholder class action suits filed in that court under the caption, In re NQ Mobile, Inc. Securities Litigation, Civil Action No. 13 CIV 7608 (S.D.N.Y.) (“In re NQ Mobile, Inc. Securities Litigation”), and appointed a lead plaintiff. On May 13, 2014, Hsieh v. NQ Mobile, Inc., et al., Civil Action No. 13 CIV 1048 (E.D. Tex.), was transferred from the U.S. District Court for the Eastern District of Texas to the U.S. District Court for the Southern District of New York and was accepted by the Southern District of New York as related to the consolidated putative shareholder class action, In re NQ Mobile, Inc. Securities Litigation. On July 21, 2014, the lead plaintiff in In re NQ Mobile, Inc. Securities Litigation filed a Consolidated Class Action Complaint (the “Consolidated Complaint”) against the Company, former co-chief executive officer Henry Yu Lin, former co-chief executive officer Omar Sharif Khan, chief operating officer and acting chief financial officer Vincent Wenyong Shi, former chief financial officer Suhai Ji, former chief financial officer Kian Bin Teo (collectively the “NQ Defendants”), and the Company’s former auditors PricewaterhouseCoopers ZhongTian LLP and its affiliate, PricewaterhouseCoopers International Limited. Similar to the previously filed complaints, the Consolidated Complaint alleges that various press releases, financial statements and other related disclosures made by the Company during the alleged class period contained material misstatements and omissions, in violation of the federal securities laws, and that such press releases, financial statements and other related disclosures artificially inflated the value of the Company’s ADSs. The Consolidated Complaint states that the lead plaintiff seeks to represent a class of persons who allegedly suffered damages as a result of their trading activities related to the Company’s ADSs from March 6, 2013 to July 3, 2014, and, similar to previous complaints filed in the putative class actions, alleges violations of Sections 10(b) and 20(a) of the Securities Exchange Act of 1934, 15 U.S.C. §§ 78(b) and 78t(a), and Rule 10b-5 promulgated thereunder, 17 C.F.R. § 240.10b-5 (2013). On March 3, 2015, the Company notified the court that the lead plaintiff and the NQ Defendants had reached an agreement in principle to settle the claims against the NQ Defendants for $ 5.1 On November 17, 2015, the court preliminarily approved the proposed settlement. On March 11, 2016, after holding a settlement fairness hearing, the court approved the proposed settlement and issued a final order and judgment approving the settlement and dismissing the case with prejudice. This settlement will not have a material impact on the Company’s financial statements as the settlement amount, except for applicable deductibles, is covered by insurance. On August 14, 2015, a putative shareholder class action lawsuit, Finocchiaro v. NQ Mobile, Inc., et al., Civil Action No. 15 CIV 06385 (S.D.N.Y.), was filed in the United States District Court for the Southern District of New York against the company and certain of former and current officers. On September 3, 2015, plaintiffs filed a First Amended Complaint. On November 20, 2015, plaintiffs filed a Second Amended Complaint against the Company, the former co-chief executive officer Omar Sharif Khan and vice president of capital markets Matthew Mathison. The Second Amended Complaint alleges that various press releases and other disclosures made by the Company during the alleged class period contained material misstatements and omissions, in violation of the federal securities laws, and artificially inflated the value of the Company’s ADSs. The Second Amended Complaint states that the plaintiffs seek to represent a class of persons who allegedly suffered damages as a result of their trading activities related to the Company’s ADSs from November 1, 2013 to May 15, 2015, and alleges violations of Sections 10(b) and 20(a) of the Securities Exchange Act of 1934, 15 U.S.C. §§ 78(b) and 78t(a), and Rule 10b-5 promulgated thereunder, 17 C.F.R. § 240.10b-5. On January 19, 2016, the Company, Khan and Mathison submitted a letter to the court pursuant to the presiding judge’s individual practices to identify the bases for our anticipated motions to dismiss, or alternatively, to strike the Second Amended Complaint, and to request a pre-motion conference. On January 20, 2016, Khan submitted a supplemental letter to the court. On January 26, 2016, plaintiffs submitted a letter to the court responding to the letters submitted by the Company, Mathison and Khan, in which plaintiffs sought leave to amend the Second Amended Complaint. On February 16, 2016, the court issued a ruling that plaintiffs should promptly file, if they can consistent with Federal Rule of Civil Procedure 11, a Third Amended Complaint and then comply with the notice and lead plaintiff provisions of the Private Securities Litigation Reform Act. On March 3, 2016, plaintiffs filed a Third Amended Complaint. On May 27, 2016, Daniel Finocchiaro filed a motion to appoint himself to serve as lead plaintiff and approve his selection of lead counsel. On June 10, 2016, the Company and individual defendants submitted a letter to the court to identify the bases for defendants’ opposition to Daniel Finocchiaro’s motion for appointment as lead plaintiff and approval of selection of lead counsel. On December 1, 2016, the court denied Finocchiaro’s motion for appointment as lead plaintiff and approval of selection of lead counsel, but allowed for other plaintiffs to move for appointment as lead plaintiff and seek appointment of lead counsel, if they choose to do so. On January 30, 2017, Julien Bourdaillet filed a motion for appointment as lead plaintiff, which remains pending before the court. The action remains in its preliminary stages. The Company believes the case is without merit and intend to defend the action vigorously. In October 2013, Beijing NQ Technology Co., Ltd. filed an application to Beijing No. 1 Intermediate People’s Court against Muddy Waters LLC, which issued reports containing various allegations against the Company. The Company withdraw the application in September 2015.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Such an estimate cannot be made for pending legal proceedings.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SUBSEQUENT EVENTS</t>
  </si>
  <si>
    <t>SUBSEQUENT EVENTS [Abstract]</t>
  </si>
  <si>
    <t xml:space="preserve"> 24. SUBSEQUENT EVENTS (a) Disposal of a subsidiary In December 2016 and January 2017, the Group entered into agreements with a third party to divest all of the equity interest of Ruifeng. The divestment closed in March 2017, as the control power has been transferred as well as Business Registration has been completed. (b) Investment In January of 2017, the Group entered into agreements with original shareholders of Launcher to invest RMB 25,450 to exchange 9.38% of the non-controlling equity interests. After the additional investment, the Group will hold 60.38% of the equity interest. (c) Potential Impact from Divestments of FL Mobile and Showself: As disclosed in Note 1(b), the Company entered into definitive agreements to sell FL Mobile and Showself’s live social video business (“Showself”), which both represent a significant portion of the Group’s operations. The proposed divestments did not qualify as held for sale pursuant to ASC 205-20 as of December 31, 2016. However, since these divestments would have a significant effect on the future operating results or would cause the financial information reported currently to not necessarily be indicative of future operating results, the following key financial data is quantified for better understanding of the impact of these divestments: The total net revenues, net income attributable to NQ Mobile, and its non-controlling interests from FL Mobile for the year ended December 31, 2016 was US$175,529, US$32,363 and US$12,560, respectively. The total net revenues, net income attributable to NQ Mobile, and its non-controlling interests from Showself for the was US$110,699, US$9,535 and US$4,593, respectively. In addition, as Showself consists one of the components within the Security and Others reporting unit, in accordance with ASC 350-20-40-7, when only a portion of goodwill is allocated to a business to be disposed of, the goodwill remaining in the portion of the reporting unit to be retained shall be tested for impairment. Therefore, there may be additional impairment loss for the remaining portion of the Security and Others reporting unit upon consummation of the divestment of Showself. A pro-forma additional impairment loss was computed as if the Showself had been sold on November 1, 2016. The pro-forma amount of additional goodwill impairment loss expected to be recognized if Showself were disposed on November 1, 2016 amounted to US$82,300 (Unaudited). Pro-forma investment gain from the disposal of FL Mobile and Showself was calculated as if both businesses were sold on December 31, 2016. The pro-forma amount of investment gain expected to be recognized if both FL Mobile and Showself were disposed on December 31, 2016 is US$317,000 (Unaudited). (d) Stock Purchase Option and Agreement In March of 2017, the Group entered into an option agreement with Tongfang Investment Fund Series SPC (the “Investor”), an affiliate of Tsinghua Tongfang. The agreement gives the Investor an option to subscribe for US$100,000 value of class A common shares of the Company at the price of US$1.05 per share, or US$5.25 per ADS. The Investor has three months after the date of the full payment of the purchase price for the 63% equity interests in FL Mobile in order to exercise the option. In March of 2017, the Group also announced that the proposed investment of US$101,000 from management is expected to take place within three months following the consummation of the sale of FL Mobile. This management purchase is for the purchase of up to a maximum of 96,000,000 class A common shares of the Company for a maximum aggregate consideration of approximately US$100,800 in cash, representing a purchase price of US$1.05 per share, or US$5.25 per ADS.</t>
  </si>
  <si>
    <t>RESTRICTED NET ASSETS</t>
  </si>
  <si>
    <t>RESTRICTED NET ASSETS [Abstract]</t>
  </si>
  <si>
    <t xml:space="preserve"> 25. RESTRICTED NET ASSETS Relevant PRC statutory laws and regulations permit payments of dividends by the Company’s PRC subsidiaries, VIE and VIE’s subsidiaries only from their retained earnings, if any, determined in accordance with PRC GAAP. In addition, the Company’s subsidiary, VIE and VIE’s subsidiaries in China are required to make annual appropriations of 10 108,870</t>
  </si>
  <si>
    <t>SIGNIFICANT ACCOUNTING POLICIES (Policies)</t>
  </si>
  <si>
    <t>Basis of presentation and consolidation</t>
  </si>
  <si>
    <t xml:space="preserve"> (a) Basis of presentation and consolidation The accompanying consolidated financial statements include the financial statements of the Company, its subsidiaries, its VIE for which the Company is the ultimate primary beneficiary, and the VIE’s subsidiaries. These consolidated financial statements have been prepared on a historical cost basis to reflect the financial position and results of operations of the Company, its subsidiaries, VIE and VIE’s subsidiaries in accordance with the accounting principles generally accepted in the United States of America (“US GAAP”). Commencing January 1, 2013, due to the expansion of the Company’s business and diversification of revenue streams, revenue presentation was reclassified into categories of (i) mobile value added services, which includes original revenue stream of consumer mobile security, mobile games, and live mobile social video platform; (ii) enterprise mobility; (iii) advertising services; and (iv) other servic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inter-company transactions and balances have been eliminated upon consolidation.</t>
  </si>
  <si>
    <t>Business combinations</t>
  </si>
  <si>
    <t xml:space="preserve"> ( b) Business combinations The Company accounts for its business combinations using the purchase method of accounting in accordance with ASC 805: Business Combinations. The purchase method accounting requires that the consideration transferred to be allocated to the assets, including separately identifiable assets and liabilities the Company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d entity over (ii) the fair value of the identifiable net assets of the acquired entity is recorded as goodwill. If the cost of acquisition is less than the fair value of the net assets of the subsidiary acquired, the difference is recognized directly in the consolidated statements of comprehensive income.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s inherent in the related activity’s current business model and industry comparisons. Terminal values are based on the expected life of assets, forecasted life cycle and forecasted cash flows over the relevant period. In a business combination achieved in stages, the Company re-measures its previously held equity interest in the acquired entity at its acquisition-date fair value and recognizes the resulting gain or loss in earnings .</t>
  </si>
  <si>
    <t>Use of estimates</t>
  </si>
  <si>
    <t xml:space="preserve"> (c) Use of estimates The preparation of these consolidated financial statements in conformity with US GAAP requires management to make estimates and assumptions that affect the reported amounts of assets,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Significant accounting estimates reflected in the Company’s consolidated financial statements mainly include the allowance for doubtful accounts, the valuation allowance of deferred tax assets, the estimated useful lives of long-lived assets, the impairment assessment of goodwill, intangibles, other</t>
  </si>
  <si>
    <t xml:space="preserve"> (d) Cash and cash equivalents Cash and cash equivalents represent cash on hand, demand deposits, and other short-term highly liquid investments placed with banks, which have original maturities of three months or less and are readily convertible to known amounts of cash.</t>
  </si>
  <si>
    <t xml:space="preserve"> (e) Term deposits Term deposits represent time deposits placed with banks with original maturities of more than three months and equal or less than one year. Interest earned is recorded as interest income in the consolidated statements of comprehensive income (loss) during the period.</t>
  </si>
  <si>
    <t xml:space="preserve"> (f) Restricted cash Cash that is deposited in the bank but restricted for a specific purpose and therefore not available for immediate and general use by the Company is classified as restricted cash, which is presented separately from cash and cash equivalents on the consolidated balance sheet. The deposited balance is included in the Group’s bank account for guarantee of certain business purpose under an agreement until being used for the designated purpose or withdrawn due to expiration of the guarantee. As of December 31, 2015 and 2016, the Company had a restricted cash balance which is set aside for a period of 12 months of US$ 1,640</t>
  </si>
  <si>
    <t>Short-term investments</t>
  </si>
  <si>
    <t xml:space="preserve"> Short term investments refer to the available-for-sale investments made in financial instruments with guaranteed return of principal upon maturity with a variable interest rate indexed to the performance of underlying asse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with the changes in fair value record as unrealized gain or loss in accumulated other comprehensive loss. For the years ended December 31, 2015 and 2016, the Company invested US$ 289,266 1,888,150 33,156 230,000 90 65 1,435 115</t>
  </si>
  <si>
    <t xml:space="preserve"> (h)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Receivable balances are written off after all collection efforts have been exhausted and the potential for recovery is considered remote. The following table presents movement of the allowance for doubtful accounts: Balance at Balance Beginning Charged to Disposal of at End of Year Expenses Recoveries Subsidiaries of Year US$ US$ US$ US$ US$ Allowance for doubtful accounts 2014 3,918 4,974   8,892 2015 8,892 9,829 (845) (777) 17,099 2016 17,099 9,728 (1,414) (714) 24,699 </t>
  </si>
  <si>
    <t xml:space="preserve"> (i) Inventory Inventories, consisting of products and devices available for sale, are accounted for using first in first out method, and are valued at the lower of cost or market. This valuation requires the Group to make judgments, based on currently available information, about the likely method of disposition, such as through sales to individual customers, returns to product vendors, or liquidations, and expected recoverable values of each disposition category.</t>
  </si>
  <si>
    <t>Equity investments</t>
  </si>
  <si>
    <t xml:space="preserve"> (j) Equity investments The Company’s equity investments are comprised of privately-held companies and limited partnerships. The Company uses the cost method to account for investments in shares that are not common stock or in-substance common stock, or investments in shares that are common stock or in-substance common stock, but over which the Company does not have significant influence. The Company uses the equity method to account for investments in shares in common stock or in-substance common stock over which the Company has significant influence but does not own a majority equity interest or otherwise control. The Company also uses the equity method to account for investments in limited partnerships unless the Company’s equity interest is so minor that the Company may have virtually no influence over the partnerships operating and financial policies. Cost method investments In accordance with ASC subtopic 325-20 (“ASC 325-20”), Investments-Other: Cost Method Investments, the Company carries the cost method investments at cost and only adjusts for other-than-temporary impairment and distributions of earnings.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Equity method investments In accordance with ASC subtopic 323-10 (“ASC 323-10”), Investments-Equity Method and Joint Ventures: Overall, the Company initially records its equity method investments at cost and any excess of the cost of the investment over the proportional fair value of the underlying tangible and intangible assets and liabilities of the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consolidated statements of comprehensive income after the date of investment. The Company will discontinue applying equity method if an investment (and additional financial supports to the investee, if any) has been reduced to zero. Sales of equity interests of an investee by the Company is accounted for as gains or losses equal to the difference at the time of sale between selling price and carrying amount of the equity interests sold. Impairment for equity investments The Group assesses its equity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t>
  </si>
  <si>
    <t xml:space="preserve"> (k) Property and equipment, net Property and equipment are stated at cost less accumulated depreciation and impairment. Depreciation is provided on a straight-line basis over the following estimated useful lives: Estimated useful lives of the assets Computer equipment 3 Leasehold improvements Shorter of lease terms and estimated useful lives Electronic equipment 3 Office equipment 5 Motor vehicles 5 Expenditure for repairs and maintenance is expensed as incurred. The gain or loss on disposal of property and equipment is the difference between the net sales proceeds and the carrying amount of the relevant assets and is recognized in the consolidated statements of comprehensive income.</t>
  </si>
  <si>
    <t xml:space="preserve"> (l) Goodwill Goodwill is the excess of the consideration transferred over the fair value of the acquired assets and assumed liabilities in a business combination. The Company tests goodwill for impairment at the reporting unit level on an annual basis as of November 1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has performed impairment test on November 1, 2016 for the fiscal year of 2016, and the Group recognized goodwill impairment loss in the consolidated statements of comprehensive loss for the year ended December 31, 2016 (see Note 10). When a portion of a reporting unit that constitutes a business is to be disposed of, goodwill associated with that business shall be included in the carrying amount of the business in determining the gain or loss on disposal. The amount of goodwill to be included in that carrying amount shall be based on the relative fair values of the business to be disposed of and the portion of the reporting unit that will be retained. However, if the business to be disposed of was never integrated into the reporting unit after its acquisition and thus the benefits of the acquired goodwill were never realized by the rest of the reporting unit, the current carrying amount of that acquired goodwill shall be included in the carrying amount of the business to be disposed of. That situation might occur when the acquired business is operated as a standalone entity or when the business is to be disposed of shortly after it is acquired. Situations in which the acquired business is operated as a standalone entity are expected to be infrequent because some amount of integration generally occurs after an acquisition. When only a portion of goodwill is allocated to a business to be disposed of, the goodwill remaining in the portion of the reporting unit to be retained shall be tested for impairment using its adjusted carrying amount.</t>
  </si>
  <si>
    <t>Intangible Assets</t>
  </si>
  <si>
    <t xml:space="preserve"> (m) Intangible Assets Intangible assets, comprising computer software, domain name use right, customer relationship, non-compete agreements, user base, technology, game and other finite-lived intangible assets, which are separable from the fixed assets, are stated at cost less accumulated amortization. Amortization is computed using the straight-line method over the estimated useful lives of the assets. The carrying amounts of the finite-lived intangible assets are reviewed for impairment when indicators of impairment are present in accordance with ASC 360-10. In accordance with ASC 360-10, an impairment loss is recognized if the carrying amount of an intangible asset is not recoverable and its carrying amount exceeds its fair value. Impairment loss on intangible assets amounted to US$ 0 298 6,159 2014, </t>
  </si>
  <si>
    <t>Impairment of long-lived assets other than goodwill and intangible assets</t>
  </si>
  <si>
    <t xml:space="preserve"> (n) Impairment of long-lived assets other than goodwill and intangible assets The carrying amounts of long-lived assets other than goodwill and intangible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carrying amount of the assets. The impairment to be recognized is measured by the amount by which the carrying amounts of the assets exceed the fair value of the assets. It mainly represents the prepaid Intellectual Property license fee for the games. The Group classifies the impairment of Intellectual Property for the games that generated limited revenues into cost of revenues. Considering there will be no future expected cash flow from certain long-lived assets other than goodwill and intangible assets, full impairment was made. The impairment of long-lived assets recorded in cost of revenues for the years ended December 31, 2014, 2015 and 0 2,214 935 , respectively. 2014, US$ 0 4,185 452</t>
  </si>
  <si>
    <t>Convertible debt</t>
  </si>
  <si>
    <t xml:space="preserve"> (o) Convertible debt In accordance with ASC subtopic 470-20, the convertible debts are initially carried at the principal amount of the convertible debts. Debt premium or discounts, which are the differences between the carrying value and the principal amount of convertible debts at the issuance date, together with related debts issuance cost which is a direct deduction from the principal amount, are subsequently amortized using effective interest method as adjustments to interest expense from the debt issuance date to its first redemption date. Derivative associated with the convertible debt should be measured with its fair value. Fair value of the derivative should be appraised in each reporting period and the change of its fair value should be recorded as fair value change from derivative in the financial statements. Convertible debts are classified as a current liability if they are or will be callable by the Company or puttable by the debt holders within one year from the balance sheet date, even though liquidation may not be expected within that period.</t>
  </si>
  <si>
    <t>Functional currency and foreign currency translation and transactions</t>
  </si>
  <si>
    <t xml:space="preserve"> (p) Functional currency and foreign currency translation and transactions The Group’s reporting currency is the U.S. dollar (“US$”). The functional currency of the Company, and the Company’s overseas subsidiaries is US$, while the functional currency of the Company’s PRC subsidiaries, VIE and VIE’s subsidiaries is RMB. In the consolidated financial statements, the financial information of the Company’s subsidiaries, VIE and VIE’s subsidiaries has been translated into US$. Assets and liabilities are translated at the exchange rates on the balance sheet date, equity amounts are translated at historical exchange rates, except for changes in accumulated deficit during the year which is the result of income statement translation process, and revenues, expenses, gains and losses are translated using the average exchange rate during the year. Translation adjustments are reported as foreign currency translation adjustments and are shown as a separate component of other comprehensive income or loss in the consolidated statements of changes in equity and comprehensive income (loss). The exchange rates as of December 31, 2015 and 2016 are 6.4936 6.9370 6.1429 6.2272 6.6377 Transactions denominated in currencies other than the functional currency are translated into prevailing functional currency at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loss.</t>
  </si>
  <si>
    <t xml:space="preserve"> (q) Mezzanine equity Mezzanine Equity consists of non-controlling interests in FL Mobile Inc. and a put option pursuant to which the non-controlling shareholders will have the right to put their equity interests in FL Mobile Inc. to the Company at a pre-determined price if FL Mobile Inc. does not complete a qualified listing. The put option will expire within three month after the first anniversary of the closing date. Since the occurrence of the put is not solely within the control of the Company, the Company classifies the non-controlling interest as mezzanine equity instead of permanent equity in the Company’s consolidated financial statements. In accordance with ASC subtopic 480-10, the Company calculates, on an accumulative basis from the acquisition date, (i) the amount of accretion that would increase the balance of non-controlling interest to its estimated redemption value over the period from the date of the issuance to the earliest redemption date of the non-controlling interest and (ii) the amount of net profit attributable to non-controlling shareholders of FL Mobile Inc. based on their ownership percentage. The carrying value of the non-controlling interest as mezzanine equity will be adjusted by an accumulative amount equal to the higher of (i) and (ii). See Note 14  “Mezzanine Equity.”</t>
  </si>
  <si>
    <t>Revenue recognition</t>
  </si>
  <si>
    <t xml:space="preserve"> (r) Revenue recognition The Group recognizes revenue when persuasive evidence of an arrangement exists, delivery has occurred and/or service has been performed, the price is fixed or determinable and collection is reasonably assured. In accordance with ASC 605-45, the Company adopts net presentation method for its revenue, under which revenues are net of business tax, related surcharges and value added tax. Revenues presented in the consolidated statements of comprehensive loss include revenues from mobile value added services that are comprised of consumer mobile security, mobile games and live mobile social video platform, advertising services, enterprise mobility and other services. Mobile Value Added Services Revenues Consumer mobile security revenues Consumer mobile security revenues are derived principally from providing premium mobile security and productivity services to end users. The basic functions of security and productivity services, including anti-virus, anti-malware, anti-spam, privacy protection, data backup and recovery are free of charge. The customers are charged for updating the anti-virus database on a pay-per-use basis or paying a fee to subscribe to the premium security and productivity services including continuous update of anti-virus database, continuous update of the semantics of anti-spam, and advanced privacy protection on a monthly, quarterly, semi-annually or annually basis. The Group recognizes revenue for premium services considered to be software-related (e.g., mobile security services) in accordance with industry specific accounting guidance for software and software-related transactions. For premium services where the customer does not take possession of fully-functioning software (e.g., mobile productivity services), the Group recognizes revenue pursuant to ASC 605, Revenue Recognition. Provided collectability is probable, revenue is recognized over the usage period which is the same for software-related services and services where software is incidental to the provision of the services. Basic functions and customer support are provided to end users free of charge, whether they subscribe to services or not. Customer arrangements may include premium mobile security and productivity services which are multiple elements. Revenue on arrangements that include multiple elements is allocated to each element based on the relative fair value of each element. Fair value is generally determined by vendor-specific- objective-evidence (“VSOE”). For all the periods presented, the usage period for the elements in arrangements that include multiple elements is the same. No allocation was performed as there is no impact from the allocation on revenue recognized. Revenue for pay-per-use services is recognized on a per-use basis when the update is made. Proceeds from sale of subscription services are deferred when received and revenue for the subscription services is recognized on a straight-line basis over the estimated service period provided all revenue recognition criteria have been met. The payment channels include wireless carriers and service providers, independent distributors of prepaid cards, and third-party payment processors. Wireless carriers and service providers. Fees paid for premium service are charged to the customers’ telephone bills and shared between us and wireless carriers. The sharing percentage is fixed and determined by wireless carriers. The Group does not enter into arrangements directly with the wireless carriers except when the Group acts as a service provider and the wireless carriers are not acting as an agent for us in the transactions. Therefore, the revenue recognized is net of the amounts retained by the wireless carriers. The Group recognizes and reports consumer mobile security services revenues on a gross basis based on service providers’ portion of the billings as the Group has the primary responsibility for fulfillment and acceptability of the consumer mobile security services and are considered a principal in the transactions. The amounts attributed to services providers’ share are determined pursuant to the arrangements between services providers and us and are recognized as costs of revenues. To recognize consumer mobile security services revenues, the Group relies on wireless carriers and service providers to provide us with the billing confirmations for the amount of services they have billed to their mobile customers. At the end of each reporting period, when the wireless carriers or service providers are yet to provide us the monthly billing confirmations, the Group uses information generated from internal system as well as the historical data to estimate the amounts of collectable consumer mobile security services fees and to recognize revenue. Historically, there have been no significant adjustments to the revenue estimates. Prepaid cards. The Group sells prepaid cards to customers through independent distributors. The customers can use the prepaid cards to subscribe to the premium services offered by the group. Once the customers activate the premium services using the prepaid cards, the Group starts to recognize revenues on a straight-line basis over the service period. The unused cash balances remaining in users’ accounts are recorded as a liability in deferred revenue. While the Group has primary responsibility for fulfillment and acceptability, the Group does not have control of, and generally does not know, the ultimate selling price of the prepaid cards sold by the distributors, and therefore, net proceeds from the distributors form the basis of revenue recognition. Third-party payment processors. The customers can also subscribe to premium services directly through the Company’s website and the billings are handled by third-party payment processors. Under these circumstances, the Group has the primary responsibility for fulfillment and acceptability of the service and recognizes the revenue on a gross basis. The amounts attributed to third-party payment processors are recognized as costs of revenue. Mobile games revenues Mobile game revenues are derived principally from game operations for both third-party developed mobile games and self-developed mobile games and game licensing of self-developed mobile games to other third-party game operators. Mobile game operations. The Group sells both consumable and durable virtual goods in games. Consumable goods are items that are used up one-time, while durable goods are items accessible to the user over an extended period of time. For games under joint operation, the Group recognizes revenue from the sales of both consumable goods and durable goods at once when the virtual items are delivered. For games under exclusive operations, the Group recognizes revenue from the sales of consumable goods when the goods are used up. The Group recognizes revenue from the sales of durable goods actually consumed by ended-user in the content providers’ platform. The determination of whether to record these revenues using gross or net method is based on an assessment of various factors. The primary factors are whether the Group is acting as the principal in offering services to the game players or as an agent in the transaction, and the specific requirements of each agreement. For third-party developed games operated under exclusive operation agreements and self-developed games, the Group recognizes revenue based on the gross amount billed to customers (i.e., inclusive of the amount retained by Platforms and the amounts paid to game developers under revenue-sharing arrangements if any), because the Group is able to determine pricing for the virtual items sold and is the primary obligor to the customers. The amount paid to Platforms and game developers are recorded as cost of services. For third-party developed games operated under joint operation agreements, the game developer is considered the primary obligor to the customers and has latitude in establishing price. The Group accounts for such sales on a net basis by recognizing the commission it retains from each sale (i.e., revenue net of the amount retained by Platforms and the amounts paid to game developers under revenue-sharing arrangements). To determine whether the Platform plays a role of primary obligor or an agent, the Group has considered ASC 605-45-45 and concluded that the Platform is an agent in the sale of in-game virtual items to the customers because it 1) is not responsible for the fulfillment of in-game virtual items and does not take overall responsibility of the services provided to the customers, 2) does not have pricing latitude and only receives a fixed commission, 3) does not have inventory risk, 4) does not change the virtual items sold or determine specifications of the game or the virtual items sold, and 5) does not have credit risk. In the case of self-developed games and third-party developed games under exclusive operation by the Group, Platforms are the agents of the Group. In the case of third-party developed games under joint operation, Platforms are the agents of the game developers. Mobile game licensing. The Group licenses its self-developed games to other third-party game operators and generally receives revenue in forms of initial license fees, non-refundable minimum guarantee, monthly revenue-based fees under revenue-sharing arrangement or a combination. The initial license fee is generally a fixed amount and recognized ratably over the term of the license. The non-refundable minimum guarantee is generally a fixed amount and recognized once the fees are collected. The revenue-based fees under revenue-sharing arrangement are generally equal to a fixed percentage of the revenues generated by the game operators from the sale of virtual items and are recognized when the game operators provide the Group the monthly billing confirmation. Live Mobile Social Video Platform The Group operates live mobile social video communities, including Showself Live Video, Lehai Live Video and Haixiu Live Video. The community contains thousands of real time video rooms (the “Room”) with user-created content provided by hosts and online users, and showed to the Rooms’ viewers. The Group is responsible for providing a technological infrastructure to enable the hosts, online users and viewers to interact through live mobile social online video platforms. All the Rooms can be accessed for free. The Group mainly derives the revenue from sales of virtual currency which can be used to purchase virtual presents in the Rooms. The Group’s operating entities primarily cooperate with independent third-party distributors to sell the Group’s virtual currency through annual distribution agreements with these distributors. Third-party distributors purchase virtual currency from the Group with no refund provision according to the annual distribution agreements, and they are responsible for selling the virtual currency to end users. They may engage their own sales representatives, which are referred to as “sales agents” to directly sell to individual end users. The Group has no control over such “sales agents”. The Group has discretion to determine the price of the virtual currency sold to third-party distributors, but have no discretion as to the price at which virtual currency is sold by third-party distributors to the sales agents. Revenues earned from sales through third-party distributors are recognized net of the sales discount to these distributors and ratably over the estimated average playing period of paying users. The Group also utilizes third-party payment collection channels, which charges the group the payment handling cost for users to purchase the virtual currency directly from it. The payment handling costs are recorded in cost of sales. There is no sales discount to third-party payment collection channels. Upon sales of virtual currency, the Group typically has an implied obligation to provide the services which enable the virtual currency to be used on platform. The Group has discretion to determine the price of the virtual currency sold to end users. In addition, the Group takes overall responsibility of the content or performances provided by hosts in community. Consequently, the Group recognizes revenue on a gross basis pursuant to ASC 605-45, and recognizes revenue ratably over the estimated average playing period of paying users. The Groups estimates the playing periods of paying users based on available data obtained since the Company launched the platform Showself Live Video in April 2014, platform Lehai Live Video in October 2015 and platform Haixiu Live Video in May 2016. On a quarterly basis, the Groups determines the estimated average playing period for paying players, beginning at the time of a payer’s first purchase on platform and ending on a date when that paying player is no longer active. The Group recognized revenue directly for payment from users, which used for instant consumable virtual good related to Room’s hosts. For payment used for virtual goods that are durable to be consumed and those consumed by end users, the group recognized deferred revenue and amortizes the amount over the estimated average playing period of paying users. The Group determines that a paying player has ceased playing on platform once the player reached an Inactive Period. The Group defines the Inactive Period as the length of time after which if a paying player has not logged into the community, the possibility that he/she will continue to play on platform in the future is very low. To determine the Inactive Period, the Group regularly analyzes paying players’ activities in the community. For the players who have not logged on platform for 50 days as of the period end, the Group deems them inactive players. Currently estimated average playing periods are approximately three months, based on current available paying users’ information. The Group regularly reassesses these estimates and may revise such estimates in the future as additional data becomes available and if and when future data indicates a change in playing patterns or behaviors. Advertising Revenues Advertising revenues are derived principally from promotion of third-parties’ applications, games or services over a particular period of time, through a variety of patterns, which are classified into online advertising services and offline advertising services. Online advertising revenues. The Group promotes third-parties’ games and applications through NQ security applications and related applications in a variety of forms including but not limited to offer-walls, push-notification, and content integrations. Advertising fees are generally charged to advertisers on the cost per action (“CPA”) basis. The desired actions to be performed include but are not limited to activation, download, click, registration or opt-ins, which are determined by the advertisers. The revenues are generally recognized when the end users activate the applications, register accounts or deliver their opt-ins. The Group also provides advertising services by embedding the advertisement in applications developed by third-party content providers. The Group signs agreements with advertisers and content providers separately. The determination of whether to record these revenues using gross or net method is based on an assessment of various factors. The primary factors are whether the Group is acting as the principal in offering services to advertisers or as an agent in the transaction, and the specific requirements of each agreement. After considering the Company’s obligations and risks, latitude in establishing price, determination of service specifications and etc., the Group concludes that the Group is the primary obligor in the contracts with advertisers. The fees are charged to advertisers on the CPA basis. The revenues are recognized by us on a gross basis pursuant to ASC 605-45, including payments to content providers. The advertising fees paid to the third-party content providers are recognized as costs of services. Moreover, the Group provides advertisement placements on the Company’s websites and interest-based communities. The Group enters into pay-for-time (“CPT”) contracts with advertisers, under which the fixed price and advertising services are established upfront and charged ratably over the contractual period of display. Offline pre-installation revenues. The Group provides the pre-installation services to promote various applications in mobile phones. The revenues are recognized when the end users activate the applications or become active users within certain periods, pursuant to the contracts. Enterprise Mobility Revenues Enterprise mobility revenues are derived principally from hardware sales to enterprise users, technology and software development, and commission income shared from mobile network operators, all of which are provided on a stand-alone basis in the years of 2014, 2015 and 2016. The revenue from sale of hardware is recognized upon the time of delivery. Hardware is considered delivered to customers once customers acknowledge the receipt of the hardware delivered and the title and risk of loss have been transferred. For most of the hardware sales, these criteria are met at the time customers’ sign off the delivery notes. The Group recognizes the revenue from technology and software development upon the delivery and acceptance by customers of the standard proprietary software or tailored enterprise software, which involves significant production, modification, or customization. These software arrangements generally include the right to post contract customer support (“PCS”). The Group recognizes the technology and software development revenues immediately after the Group delivers the software since PCS is assessed insignificant after considering the facts of (i) no additional charges are incurred for PCS; (ii) all PCS are normally for a period of 6 1 Commission income is derived from bringing enterprise users to the mobile network operators and is determined based on fixed percentages of actual charges to the enterprise users as agreed with the mobile operators. Commission incomes are recognized in the month in which the service is provided to the enterprise users. For the amount of revenues to be recognized, the Group firstly estimates the amount of service fee and recognizes revenue based on the fixed commission rates as stipulated on the contract that multiply the estimated customer charges. When the Group later receives the statements of actual charge issued by the mobile network operators, the Group records a true-up adjustment. Based on the historical experience, there had not been any material adjustments incurred. Other Services Revenues Other services revenues are derived principally from providing technology development and training services. The Group recognizes these revenues when performance is completed.</t>
  </si>
  <si>
    <t xml:space="preserve"> (s) Cost of revenues Cost of revenues primarily consists of customer acquisition cost paid to third party business partners based on number of end users referred by them, which are expensed when earned by third party business partners, fees paid to the handset makers and promotion agents for them to preload the Group’s software and fees paid to or retained by SPs and third party payment processors for their services relating to the billing of the Group’s consumer mobile security revenues. Cost of revenues also includes the hardware procurement cost for enterprise mobility business, as well as fees paid to third-party content providers for advertising services and mobile game operations. Staff costs of those departments directly involved in providing mobile value added services; enterprise mobility and advertising services, as well as other services are also included in cost of revenues.</t>
  </si>
  <si>
    <t>Marketing and advertising costs</t>
  </si>
  <si>
    <t xml:space="preserve"> (t) Marketing and advertising costs Marketing and advertising costs consist primarily of costs for the promotion of corporate image and product marketing. The Group expensed all marketing and advertising costs as incurred. Marketing and advertising costs for the years ended December 31, 2014, 2015 and 2016 are US$ 11,293 7,706 8,265</t>
  </si>
  <si>
    <t>Research and development</t>
  </si>
  <si>
    <t xml:space="preserve"> (u) Research and development Research and development related expenses consist primarily of payroll-related expenses incurred for new product development and product enhancements. The Group expenses all costs incurred for the development of mobile security and productivity software, technology and software for enterprise customers, and technology of mobile platforms when incurred prior to the establishment of technological feasibility. Once the software has reached technological feasibility with a proven ability to operate in the market, all subsequent software development costs shall be capitalized until that software is marketed. The amount of costs qualifying for capitalization has been immaterial and, as a result, the Group did not capitalize any research and development costs for the years ended December 31, 2014, 2015 and 2016.</t>
  </si>
  <si>
    <t>Operating leases</t>
  </si>
  <si>
    <t xml:space="preserve"> (v) Operating leases Leases where substantially all the risks and rewards of ownership of the assets remain with the lessor are accounted for as operating leases. Payments made under operating leases are charged to the consolidated statements of comprehensive loss on a straight line basis over the lease periods.</t>
  </si>
  <si>
    <t>Government grant</t>
  </si>
  <si>
    <t xml:space="preserve"> (w) Government grant Government grant is recorded as a liability in deferred revenue when receive upfront, and recognize as other income or reduction of related expense in the period when (i) all of the conditions attached to the subsidy are satisfied or it is not subject to future return or reimbursement, and (ii) the subsidies have been received or become receivable with reasonable assurance. The Group recorded subsidies from the PRC government of US$ 852 2,535 128</t>
  </si>
  <si>
    <t>Employee benefits</t>
  </si>
  <si>
    <t xml:space="preserve"> (x) Employee benefits Full-time employees of the Group in mainland China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recorded employee benefit expenses of US$ 7,274 10,601 9,167</t>
  </si>
  <si>
    <t xml:space="preserve"> (y) Share-based compensation The Group grants share options and restricted shares to its selected employees, directors and non-employee consultants. Awards granted to employees with service conditions attached are measured at the grant date fair value and are recognized as an expense using graded vesting method, net of estimated forfeitures, over the requisite service period, which is generally th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Awards granted to employees with performance conditions attached are measured at fair value on the grant date and are recognized as the compensation expenses in the period and thereafter when the performance goal becomes probable to achieve. Awards granted to employees with market conditions attached are measured at fair value on the grant date and are recognized as compensation expenses over the estimated requisite service period, regardless of whether the market condition has been satisfied if the requisite service period is fulfilled. Awards granted to non-employees are measured at fair value at the earlier of the commitment date or the date the services are completed, and are recognized using graded vesting method over the period the service is provided. Binomial option-pricing models are adopted to measure the value of awards at each grant date or measurement date. The determination of fair value is affected by the share price as well as assumptions relating to a number of complex and subjective variables, including but not limited to the expected share price volatility, actual and projected employee and non-employee share option exercise behavior, risk-free interest rates and expected dividends. The use of the option-pricing model requires extensive actual employee and non-employee exercise behavior data for the relative probability estimation purpose, and a number of complex assumptions.</t>
  </si>
  <si>
    <t xml:space="preserve"> (z) Non-controlling interest Non-controlling interest represents the equity interest in subsidiaries that is not attributable, either directly or indirectly, to the Company’s shares in such subsidiaries. The non-controlling interest is presented in the consolidated balance sheets, separately from equity attributable to the shareholders of the Company. Non-controlling interest in the results of the Company is presented on the face of the consolidated statements of comprehensive loss as an allocation of the total profit or loss for the periods between non-controlling shareholders and the shareholders of the Company.</t>
  </si>
  <si>
    <t>Treasury stock</t>
  </si>
  <si>
    <t xml:space="preserve"> (aa) Treasury stock The Company accounted for shares repurchased as treasury shares under the cost method and includes such treasury shares as a component within shareholders’ equity in accordance with ASC 505-30, and the treasury shares acquired are shown separately in the shareholders’ equity as the Company has not yet decided on the ultimate method of disposition for those shares. When the treasury stock is retired, or repurchased for reissue, an excess of repurchase price over par value may be allocated into additional paid-in capital.</t>
  </si>
  <si>
    <t>Income tax</t>
  </si>
  <si>
    <t xml:space="preserve"> (ab) Income tax Current income tax is provided on the basis of income for financial reporting purpose, adjusted for income and expense items which are not assessable or deductible for income tax purpose, in accordance with the regulations of the relevant tax jurisdictions. Deferred income tax is accounted for using the liability approach which requires the recognition of income tax payable or refundable for the current year and deferred income tax liabilities and assets for the future tax consequences of events that have been recognized in the Group’s financial statements or tax returns. Deferred income tax is determined based on the differences between the financial reporting and tax basis of assets and liabilities and is measured using the currently enacted income tax rates and laws. The effect on deferred income tax assets and liabilities of a change in income tax rates is recognized in the consolidated statements of comprehensive income in the period when such changes are enacted. A valuation allowance is provided to reduce the carrying amounts of deferred income tax assets if it is considered more likely than not that a portion or all of the deferred income tax assets will not be realized.</t>
  </si>
  <si>
    <t>Uncertain tax position</t>
  </si>
  <si>
    <t xml:space="preserve"> (ac) Uncertain tax position The Group adopts a more likely than not threshold and a two-step approach for the measurement of tax position and financial statement recognition. Under the two-step approach, the first step is to evaluate the tax position for recognition by determining if the weight of available evidence indicates that it is more likely than not that the position will be sustained, including the resolution of related appeals or litigation process, if any. The second step is to measure the tax benefit as the largest amount that is more than 50% likely of being realized upon settlement. The Company has elected to classify interest related to an uncertain tax position (if and when required) to interest expense, and classify penalties related to an uncertain tax position (if and when required) as part of other expense in the consolidated statements of comprehensive income. For the years ended December 31, 2014, 2015 and 2016, the Company did not have any material interest or penalties associated with tax positions nor did the Company have any significant unrecognized uncertain tax positions.</t>
  </si>
  <si>
    <t xml:space="preserve"> (ad) Statutory reserve The Company’s PRC subsidiaries, VIEs and the VIEs’ subsidiaries in China are required to make appropriations to certain non-distributable reserve funds. In accordance with the laws applicable to China’s Foreign Investment Enterprises, the Company’s subsidiaries that are foreign investment enterprises in China have to make appropriations from their after-tax profit (determined under the Accounting Standards for Business Enterprises promulgated by the Ministry of Finance of the People’s Republic of China (“PRC GAAP”)) to reserve funds including (i) general reserve fund; (ii) enterprise expansion fund; and (iii) staff bonus and welfare fund. The appropriation to the general reserve fund must be at least 10 50 In accordance with China Company Laws, the Company’s PRC subsidiary, VIEs and the VIEs’ subsidiaries that are domestic companies must make appropriations from their after-tax profit (determined under PRC GAAP) to non-distributable reserve funds including (i) statutory surplus funds; and (ii) discretionary surplus fund. The appropriation to the statutory surplus fund must be at least 10 50 The use of the general reserve fund, statutory surplus fund and discretionary surplus fund are restricted to the offsetting of losses or increase of registered capital of the respective companies. These reserves are not allowed to be transferred to the Company in any forms of cash dividends, loans or advances, nor can they be distributed except under liquidation. For the years ended December 31, 2014, 2015 and 2016, profit appropriation to the general reserve fund and the statutory surplus fund (“statutory reserve”) totaled US$ 941 1,572 8,467</t>
  </si>
  <si>
    <t>Loss per share</t>
  </si>
  <si>
    <t xml:space="preserve"> (ae) Loss Basic loss per share is computed using the weighted average number of common shares outstanding during the year. Diluted loss Loss</t>
  </si>
  <si>
    <t>Related parties</t>
  </si>
  <si>
    <t xml:space="preserve"> (af)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 xml:space="preserve"> (ag) Comprehensive loss Comprehensive loss is defined as the change in equity of the Group during a period from transactions and other events and circumstances excluding those resulting from investments by and distributions to shareholders. Accumulated other comprehensive loss, as presented on the accompanying consolidated balance sheets, only consists of cumulative foreign currency translation adjustment.</t>
  </si>
  <si>
    <t>Segment reporting</t>
  </si>
  <si>
    <t xml:space="preserve"> (ah) Segment reporting Operating segments are defined as components of an enterprise engaging in business activities about which separate financial information is available that is evaluated regularly by the Group’s chief operating decision-maker (“CODM”), Chairman of the Board and Chief Executive Officer, in deciding how to allocate resources and assess performance. The Company’s organizational structure is based on a number of factors that the CODM uses to evaluate, view and run the Company’s business operations, which include, but are not limited to, customer base, homogeneity of products and technology. The Company’s operating segments are based on its organizational structure and information reviewed by the Company’s CODM to evaluate the operating segment results. The Company has determined that the business segments that constitute its primary reportable segments are consumer and enterprise. The consumer segment primarily consists of mobile value added services, which includes mobile security services, mobile games and live mobile social video platform, advertising services and other services. The enterprise segment mainly consists of technology and software development services and hardware sales aggregated under enterprise mobility revenues.</t>
  </si>
  <si>
    <t>Fair value measurement</t>
  </si>
  <si>
    <t xml:space="preserve"> (ai) Fair value measurement The Company’s financial instruments include cash equivalents, term deposits, short-term investments, accounts receivable, certain other current and non-current assets, accounts payable, accrued expenses and other current liabilities and other non-current liabilities. For fair value measurement, U.S. GAAP establishes a three-tier hierarchy which prioritizes the inputs used in the valuation methodologies in measuring fair value: Level 1observable inputs that reflect quoted prices (unadjusted) for identical assets or liabilities in active markets. Level 2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See Note 11  Fair value measurements.</t>
  </si>
  <si>
    <t>Discontinued operation</t>
  </si>
  <si>
    <t xml:space="preserve"> (aj) Discontinued operation A discontinued operation may include a component of an entity or a group of components, a business. Disposal of a component or group of components should be reported in discontinued operations if the disposal represents a strategic shift that has, or will have a major effect on the entity’s operations and financial results. Examples of a strategic shift that has (or will have) a major effect on an entity’s operations and financial results could include a disposal of a major geographical area, a major line of business, a major equity method investment, or other major parts of an entity. The results of operations of a discontinued operation that has either been disposed of or classified as held for sale should be presented on the face of the statement in which net income is reported. Any gain or loss on the disposal or on classification as held for sale maybe disclosed on the face of the statement and in a note to the financial statements.</t>
  </si>
  <si>
    <t>Effect of recent accounting pronouncements</t>
  </si>
  <si>
    <t xml:space="preserve"> (ak) Effect of recent accounting pronouncements In May 2014, the Financial Accounting Standards Board (“FASB”) issued Accounting Standards Update (“ASU”) No. 2014-09, Revenue from Contracts with Customers, which was subsequently modified in August 2015 by ASU No. 2015-14, Revenue from Contracts with Customers: Deferral of the Effective Date.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Based on its preliminary evaluation of ASUs, the Group expects no material impact on its Advertising services and Product revenue streams in the period after adoption. The Group expects to complete its assessment of the effect of adopting ASUs by the end of 2017, as well as the selection of a transition approach. In July 2015, the FASB issued No. ASU No. 2015-11, Simplifying the Measurement of Inventory. This ASU changes the measurement principle for inventories valued under the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does not change the measurement principles for inventories valued under the LIFO method. The amendments in this Update are effective for fiscal years beginning after December 15, 2016, including interim periods within those fiscal years. The Group has evaluated the cumulative effect on the consolidated financial statements of adopting this guidance so as to transit to the new guidance in the year of 2017. The Group expects the effect is immaterial. In November 2015, the FASB issued ASU No.2015-17, Income Taxes (Topic 740): Balance Sheet Classification of Deferred Taxes. The update eliminates the requirement to classify deferred tax assets and liabilities as noncurrent or current within a classified statement of financial position. Current guidance requires entities to classify deferred taxes as noncurrent or current. Under ASU 2015-17, a reporting entity is required to classify deferred tax assets and liabilities as noncurrent in a classified statement of financial position. Current guidance requiring the offsetting of deferred tax assets and liabilities of a tax-paying component of an entity and presentation as a single noncurrent amount is not affected. The amendment applies to all entities that present a classified statement of financial position. The update is effective for public business entities issuing financial statements for the annual periods beginning after December 15, 2016, and interim periods within those annual periods. Early application is permitted for financial statements as of the beginning of an interim or annual reporting period. Entities may apply the update prospectively to all deferred tax assets and liabilities and taxes, or retrospectively for all periods presented. If an entity applies the update prospectively, the entity shall disclose the nature and reason of the change in accounting principle and disclose that the prior periods were not retrospectively adjusted. If an entity adopts the update retrospectively, the entity shall disclose the nature and reason of the change in accounting principle and disclose the quantitative effects of the accounting change on prior periods. The Company adopted this ASU on January 1, 2017 on a prospective basis. Accordingly, the adoption had no impact on the Company’s financial position, results of operations or cash flows. In January 2016, the FASB issued ASU No. 2016-01 (“ASU 2016-01”), Financial Instruments. ASU 2016-01 requires equity investments (except those accounted for under the equity method of accounting or those that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For public business entities, the amendments are effective for fiscal years beginning after December 15, 2017, including interim periods within those fiscal years. Early adoption is permitted. The Group is currently evaluating the impact of adopting this standard on its consolidated financial statements. The FASB issued ASU No. In March 2016, the FASB issued ASU No. In March, 2016, the FASB issued ASU No.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Group is currently evaluating the impact that the standard will have on its consolidated financial statements and related disclosures. No. In August 2016, the FASB issued Accounting Standards Update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Group is currently evaluating the impact that the standard will have on its consolidated financial statements and related disclosures. In November 2016, the FASB issued Accounting Standards Update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i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Group is currently evaluating the impact of adopting this standard on its consolidated financial statements. In January 2017, the FASB issued Accounting Standards Update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Group will evaluate the impact of adopting this standard prospectively upon any transactions of acquisitions or disposals of assets or businesses. In January 2017, the FASB issued Accounting Standards Update (“ASU”) 2017-04, “Simplifying the Test for Goodwill Impairment.” The guidance removes Step 2 of a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is currently evaluating the impact of adopting this standard on its consolidated financial statements.</t>
  </si>
  <si>
    <t>PRINCIPAL ACTIVITIES AND ORGANIZATION (Tables)</t>
  </si>
  <si>
    <t>Subsidiaries, VIE and VIE's Subsidiaries</t>
  </si>
  <si>
    <t xml:space="preserve"> Name Date of Incorporation or Acquisition Place of Incorporation Relationship Principal Activities Subsidiaries NQ International Limited (“NQ HK”) * April 26, 2010 Hong Kong Wholly-owned subsidiary Consumer mobile security services in overseas markets NQ Mobile US Inc. (“NQ US”)** November 5, 2010 United States Wholly-owned subsidiary Consumer mobile value added services and advertising services in US and overseas markets. NQ Mobile (Beijing) Co., Ltd. (“NQ Beijing” or “NQ WFOE”) May 15, 2007 The PRC Wholly-owned subsidiary Consumer mobile security services in PRC and overseas markets, and technology consulting and services NQ (Beijing) Co., Ltd. (“NQ Tongzhou”) January 5, 2013 The PRC Wholly-owned subsidiary Software design and development for computer and mobile devices and other technology consulting services Best Partners Ltd. (“Best Partners”) September 6, 2013 Cayman Islands Wholly-owned subsidiary of FL Mobile Inc. Mobile advertising services Beijing NQ Mobile Co., Ltd. (“NQ Yizhuang”) September 29, 2014 The PRC Wholly-owned subsidiary Consumer mobile security services in PRC and overseas markets, and technology consulting and services FL Mobile Inc. January 21, 2013 Cayman Islands Wholly-owned subsidiary Mobile advertising and mobile games services Linkmotion Holdings Ltd. (“Linkmotion”) June 15, 2015 Cayman Islands 67%-owned subsidiary Optimization of software and hardware in vehicle platform Variable Interest Entities Beijing Technology October 21, 2005 The PRC VIE of NQ Beijing Consumer mobile security services in PRC market and research and development Subsidiaries of VIE Qingyun (Tianjin) Financial Management Co., Ltd. (“Tianjin Qingyun”) February 21, 2012 The PRC Wholly-owned subsidiary of Beijing Technology Financial management services FL Mobile November 30, 2012 The PRC 63%-owned subsidiary of Xinjiang NQ Mobile games and advertising Beijing Fanyue Information Technology Co., Ltd. (“Fanyue”) March 21, 2013 The PRC Wholly-owned subsidiary of FL Mobile Off-line user acquisition services FL Mobile (Beijing) Co., Ltd. (“FL Beijing”) June 3, 2013 The PRC Wholly-owned subsidiary of FL Mobile Hong Kong Limited Mobile advertising and mobile games services Beijing Wanpu Century Co., Ltd. (“Wanpu Century”) September 6, 2013 The PRC Wholly-owned subsidiary of FL Mobile Advertising services based on mobile internet platform in the PRC Beijing Tianya Co., Ltd. (“Tianya”) September 24, 2013 The PRC Wholly-owned subsidiary of Beijing Technology Mobile healthcare application developments and search engine marketing in healthcare industry Chengdu Ruifeng Technology Co., Ltd. (“Ruifeng”) October 15, 2013 The PRC Wholly-owned subsidiary of Beijing Technology Enterprise mobility system development and iOS training program Shanghai Yinlong Information Technology Co., Ltd. (“Yinlong”) November 11, 2013 The PRC Wholly-owned subsidiary of Beijing Technology Mobile music search, matching and recognition software services Beijing Trustek Technology Co., Ltd. (“Beijing Trustek”) January 10, 2014 The PRC Wholly-owned subsidiary of Xinjiang NQ Enterprise mobility solutions and services Tianjin Huayong Wireless Technology Co., Ltd. (“Huayong”) January 31, 2014 The PRC 68%-owned subsidiary of Beijing Technology Research and development of live wallpapers Showself (Beijing) Technology Co., Ltd. (“Showself”) May 15, 2014 The PRC 65%-owned subsidiary of Beijing Technology Development and operation of live mobile social video platform Glory Team Ltd. (“Glory”) October 1, 2015 Seychelles Wholly-owned subsidiary of FL Mobile Hong Kong Limited Mobile games distribution Beijing Century Hetu Software Technology Co., Ltd. (“Hetu”) October 1, 2015 The PRC Wholly-owned subsidiary of FL Mobile Mobile games design and development Shanghai Launcher Technology Co., Ltd. (“Launcher”) February 29, 2016 The PRC 51%-owned subsidiary of Beijing Technology Mobile desktop Xinjiang NQ Mobile Venture Capital Investment Co., Ltd. ("Xinjiang NQ") January 28, 2016 The PRC Wholly-owned subsidiary of Beijing Technology Financial management services * NetQin International Limited was renamed to NQ International Limited on August 1, 2012. ** NetQin US Inc. was renamed to NQ Mobile US Inc. on December 14, 2011. *** Other consolidated entities of the Company have been omitted from this list since, considered in an aggregate as one single entity, they would not constitute a significant subsidiary.</t>
  </si>
  <si>
    <t>Consolidated Financial Information of VIE</t>
  </si>
  <si>
    <t xml:space="preserve"> As of December 31, 2015 2016 US$ US$ Cash and cash equivalents 103,794 59,632 Term deposits 66,296 124,117 Restricted cash 1,640  Other intercompany receivable to WOFEs 608 51,354 Other intercompany receivable 3 23,967 Total current assets 287,997 426,428 Total non-current assets 362,919 333,049 Total assets 650,916 759,477 Intercompany payable to WOFEs for the service fees 20,139 19,062 Other intercompany payable to WOFEs 39,089 17,005 Other intercompany payable 185,551 222,050 Total current liabilities 312,523 386,174 Deferred tax liabilities, non-current 6,840 3,976 Total liabilities 319,363 390,150 For the Years Ended December 31, 2014 2015 2016 US$ US$ US$ Total net revenues 275,372 377,506 335,760 Net income/(loss) 18,751 36,136 (11,828) For the Years Ended December 31, 2014 2015 2016 US$ US$ US$ Net cash provided by/(used in) operating activities 30,094 30,287 (89,032) Net cash (used in)/provided by investing activities (9,415) 45,017 41,665 Net cash provided by financing activities   603 Effect of exchange rate changes on cash and cash equivalents (2,643) (1,018) 2,602 Net increase/(decrease) in cash and cash equivalents balance 18,036 74,286 (44,162) </t>
  </si>
  <si>
    <t>SIGNIFICANT ACCOUNTING POLICIES (Tables)</t>
  </si>
  <si>
    <t>Movement of Allowance for Doubtful Accounts</t>
  </si>
  <si>
    <t xml:space="preserve"> Balance at Balance Beginning Charged to Disposal of at End of Year Expenses Recoveries Subsidiaries of Year US$ US$ US$ US$ US$ Allowance for doubtful accounts 2014 3,918 4,974   8,892 2015 8,892 9,829 (845) (777) 17,099 2016 17,099 9,728 (1,414) (714) 24,699 </t>
  </si>
  <si>
    <t>Estimated Useful Lives of Property and Equipment</t>
  </si>
  <si>
    <t xml:space="preserve"> Estimated useful lives of the assets Computer equipment 3 Leasehold improvements Shorter of lease terms and estimated useful lives Electronic equipment 3 Office equipment 5 Motor vehicles 5</t>
  </si>
  <si>
    <t>BUSINESS COMBINATION (Tables)</t>
  </si>
  <si>
    <t>Beijing Trustek [Member]</t>
  </si>
  <si>
    <t>Business Acquisition [Line Items]</t>
  </si>
  <si>
    <t>Allocation of Consideration for Assets Acquired, Liabilities Assumed and Non-controlling Interests</t>
  </si>
  <si>
    <t xml:space="preserve"> As of January 10, 2014 US$ Cash consideration 1,639 Share consideration 8,229 Total 9,868 Cash and marketable security 3,591 Other current assets 4,830 Fixed assets 58 Other long term assets 249 Identifiable intangible assets acquired 1,623 Goodwill 6,294 Liability assumed (6,777) Total 9,868 </t>
  </si>
  <si>
    <t>Linkmotion [Member]</t>
  </si>
  <si>
    <t xml:space="preserve"> As of June 15, 2015 US$ Cash consideration 5,360 Total consideration transferred 5,360 Other tangible assets 5,362 Identifiable intangible assets acquired 3,047 Goodwill 726 Liability assumed (2,175) Fair value of non-controlling interest (1,600) Total 5,360 </t>
  </si>
  <si>
    <t>Hetu [Member]</t>
  </si>
  <si>
    <t xml:space="preserve"> As of October 1, 2015 US$ Fair value of previous held 18.18% of equity interests 2,094 Cash consideration (paid) 6,137 Cash consideration (Contingent) * 3,273 Total 11,504 Cash 770 Other current assets 2,446 Fixed assets 17 Identifiable intangible assets acquired 4,874 Goodwill 6,766 Liability assumed (3,369) Total 11,504 * The conditions of contingent consideration of Hetu were met, and the consideration of US$ 2,455 in 2016 and remaining US$ 3,682</t>
  </si>
  <si>
    <t>Glory [Member]</t>
  </si>
  <si>
    <t xml:space="preserve"> As of October 1, 2015 US$ Cash consideration (paid) 12,500 Cash consideration (Contingent) * 6,266 Total 18,766 Cash 287 Other non-current assets 472 Identifiable intangible assets acquired 4,637 Goodwill 14,129 Liability assumed (759) Total 18,766 * The conditions of contingent consideration of Glory were met, and the consideration of US$ 5,000 in 2016 and remaining US$ 7,500</t>
  </si>
  <si>
    <t>Huayong [Member]</t>
  </si>
  <si>
    <t xml:space="preserve"> As of January 25, 2014 US$ Fair value of previously held 39.01% equity interests 43,406 Cash consideration 249 Share consideration 40,808 Total 84,463 Cash 294 Other current assets 2,974 Fixed assets 98 Identifiable intangible assets acquired 12,796 Goodwill 97,657 Liability assumed (5,544) Fair value of non-controlling interest (23,812) Total 84,463 </t>
  </si>
  <si>
    <t>Yipai [Member]</t>
  </si>
  <si>
    <t xml:space="preserve"> As of May 15, 2014 US$ Cash consideration 7,041 Share consideration 49,291 Total 56,332 Cash 2 Other current assets 6,711 Fixed assets 14 Identifiable intangible assets acquired 4,916 Goodwill 63,497 Liability assumed (1,908) Fair value of non-controlling interest (16,900) Total 56,332 </t>
  </si>
  <si>
    <t>Showself [Member]</t>
  </si>
  <si>
    <t xml:space="preserve"> As of May 15, 2014 US$ Fair value of previously held 20% equity interests 13,572 Cash consideration 78 Share consideration 43,547 Total 57,197 Cash 32 Other current assets 394 Fixed assets 37 Identifiable intangible assets acquired 7,853 Goodwill 76,468 Liability assumed (3,836) Fair value of non-controlling interest (23,751) Total 57,197 </t>
  </si>
  <si>
    <t>Launcher [Member]</t>
  </si>
  <si>
    <t xml:space="preserve"> As of March 1, 2016 US$ Fair value of previous held: equity interests 15% 3,772 Cash consideration-Paid 11,000 Total 14,772 Cash 228 Other current assets 1,258 Fixed assets 26 Identifiable intangible assets acquired 8,098 Goodwill 20,088 Liability assumed (2,606) Fair value of non-controlling interest (12,320) Total 14,772 </t>
  </si>
  <si>
    <t>The conditions of contingent consideration of Hetu were met, and the consideration of US$2,455 was paid in 2016 and remaining US$3,682 was paid in 2017.</t>
  </si>
  <si>
    <t>The conditions of contingent consideration of Glory were met, and the consideration of US$5,000 was paid in 2016 and remaining US$7,500 was paid in 2017.</t>
  </si>
  <si>
    <t>INVENTORY (Tables)</t>
  </si>
  <si>
    <t xml:space="preserve"> December 31, 2015 2016 US$ US$ Mobile devices 1,831 1,922 Total 1,831 1,922 </t>
  </si>
  <si>
    <t>PREPAID EXPENSES AND OTHER CURRENT ASSETS (Tables)</t>
  </si>
  <si>
    <t>Prepaid Expenses and Other Current Assets</t>
  </si>
  <si>
    <t xml:space="preserve"> December 31, 2015 2016 US$ US$ Housing loans to employees guaranteed by RPL (Note 22)  57 Interest-free loans to third parties, net of allowance 13,209 12,720 Advances to employees 3,131 2,694 Prepayments to business partners, net of allowance 11,180 17,169 Interest receivables 818 1,297 Receivables in connection with exercise of options from agents and employees 1,037 6 Short-term bridge loans in connection with potential investments, net of allowance 6,398 5,334 Prepayment for inventory 1,401 5,290 Unsecured interest-free loans to related parties, net of allowance (Note 22) 3,020 1,059 Others, net of allowance 1,545 2,354 Total 41,739 47,980 </t>
  </si>
  <si>
    <t>EQUITY INVESTMENTS, NET (Tables)</t>
  </si>
  <si>
    <t>Schedule of Equity Investments</t>
  </si>
  <si>
    <t xml:space="preserve"> December 31, 2015* 2016* US$ US$ Equity method investments Beijing NQ Guotai Investment Management Limited Partnership (“NQ Guotai”) 18,068 31,190 Taiyue Wutong Investment Limited Partnership (“Taiyue Wutong Fund”) 2,996 2,767 Beijing Wangqin Yuanxin Investment Limited Partnership (“Yuanxin Fund”) 7,700 28,831 Beijing QingzhouHulian Investment Limited Partnership (“Qingzhou Fund”) 770 708 Less: impairment loss on equity method investments  (8,171) Equity method investments, net 29,534 55,325 Cost method investments Hesine Technologies International Worldwide Inc. (“Hissage”) 11,192 11,192 SIINE., Ltd (“SIINE”) 600 600 Asia Smart Media Inc. (“Asia Smart”) 3,901 3,901 Shanghai Launcher Software Technology Co.,Ltd.(“Launcher”) 2,310  Zhijian Fengyun (Beijing) Technology Co.,Ltd. (“Zhijian”)** 1,694 1,586 Beijing Jinxin Huachuang Equity Investment Center Limited Partnership(“Jinxin Huachuang Fund”)** 4,620 4,325 Aole Yijie (Shenzhen) Computor Technology Co., Ltd ("Aoyi")** 462 432 Beijing Shigan Technology Co., Ltd (“Shigan”)** 307 288 Huijukechuang software Co., Ltd. (“Huiju”)  2,883 Beijing Linjia Technology Co. Ltd. (“Linjia”)  7,208 Beijing Ruijiexingguang Culture media Co. Ltd. (“Ruijie”)  2,883 Tianjin Yieryi Technology Co. Ltd. ( “Yieryi”)  5,766 DoFun Ltd. (“DoFun”)  650 Less: impairment loss on cost method investments (13,486) (17,279) Cost method investments, net 11,600 24,435 Total 41,134 79,760 * Balances are presented using period-end exchange rate of RMB against USD. ** Changes between the year of 2015 and 2016 are resulted from currency fluctuation.</t>
  </si>
  <si>
    <t>PROPERTY AND EQUIPMENT, NET (Tables)</t>
  </si>
  <si>
    <t>Property and Equipment, Net</t>
  </si>
  <si>
    <t xml:space="preserve"> December 31, 2015 2016 US$ US$ Computer equipment 6,742 6,969 Leasehold improvements 2,353 2,256 Electronic equipment 455 509 Office equipment 2,062 1,929 Motor vehicles 255 238 Total 11,867 11,901 Less: accumulated depreciation (6,559) (8,172) Property and equipment, net 5,308 3,729 </t>
  </si>
  <si>
    <t>INTANGIBLE ASSETS, NET (Tables)</t>
  </si>
  <si>
    <t>Finite-Lived Intangible Assets</t>
  </si>
  <si>
    <t xml:space="preserve"> As of December 31, 2016 Gross Carrying Accumulated Net Carrying Items Amount Amortization Impairment Loss Amount US$ US$ US$ US$ Computer software 5,560 (3,807)  1,753 Domain name use right 1,550 (853)  697 Customer relationship 18,322 (10,710) (1,413) 6,199 Non-compete agreement 1,122 (945)  177 User base 4,685 (4,669)  16 Technology 10,413 (6,843) (2,323) 1,247 Game 10,894 (5,936)  4,958 Licenses 2,148 (2,148)   Trademark 1,933 (512)  1,421 Total 56,627 (36,423) (3,736) 16,468 As of December 31, 2015 Gross Carrying Accumulated Net Carrying Items Amount Amortization Impairment Loss Amount US$ US$ US$ US$ Computer software 5,603 (2,967)  2,636 Domain name use right 1,558 (702)  856 Customer relationship 12,489 (7,377)  5,112 Non-compete agreement 1,316 (553)  763 User base 5,005 (4,516)  489 Technology 12,980 (6,269)  6,711 Game 11,688 (2,183)  9,505 Licenses 2,295 (1,810)  485 Trademark 3,588 (627)  2,961 Total 56,522 (27,004)  29,518 </t>
  </si>
  <si>
    <t>Acquired Finite-Lived Intangible Assets by Major Class</t>
  </si>
  <si>
    <t xml:space="preserve"> Estimated weighted average useful life Customer relationships 4.2 Non-compete agreement 2.2 User base 1.8 Technology 4.7 Game 2.9 Software 4.1 Trademark 10.0 License 2.8</t>
  </si>
  <si>
    <t>Future Amortization Expense of Finite-Lived Intangible Assets</t>
  </si>
  <si>
    <t xml:space="preserve"> Amount US$ For the year ending December 31, 2017 5,941 2018 4,710 2019 3,048 2020 2,013 2021 290 2022 and thereafter 466 Total 16,468 </t>
  </si>
  <si>
    <t>GOODWILL (Tables)</t>
  </si>
  <si>
    <t>Schedule of carrying value of goodwill</t>
  </si>
  <si>
    <t xml:space="preserve"> Mobile Games Items and Advertising Enterprise Mobility Security and Others Total US$ US$ US$ US$ Balance as of December 31, 2014 34,531 19,755 266,138 320,424 Increase in goodwill related to acquisition 20,757 726  21,483 Decrease in goodwill related to disposal  (2,033)  (2,033) Impairment loss  (2,241)  (2,241) Foreign currency translation adjustment (1,992) (1,008) (15,353) (18,353) Balance as of December 31, 2015 53,296 15,199 250,785 319,280 Increase in goodwill related to acquisition   20,088 20,088 Decrease in goodwill related to disposal     Impairment losses  (8,012) (84,731) (92,743) Foreign currency translation adjustment (2,503) (925) (17,141) (20,569) Balance as of December 31, 2016 50,793 6,262 169,001 226,056 </t>
  </si>
  <si>
    <t>FAIR VALUE MEASUREMENT (Tables)</t>
  </si>
  <si>
    <t>Fair Value of Assets and Liabilities Measured on Recurring Basis</t>
  </si>
  <si>
    <t xml:space="preserve"> Fair value measurement at reporting date using (in thousands) Quoted Prices Significant Significant As of in Active Markets Other Unobservable December 31, for Identical Assets Observable Inputs Inputs Asset Items 2016 (Level 1) (Level 2) (Level 3) US$ US$ US$ US$ Term deposits 226,755  226,755  Equity investment in NQ Guotai (Note 7) 23,019   23,019 Equity investment in Taiyue Wutong Fund (Note 7) 2,767   2,767 Equity investment in Yuanxin Fund (Note 7) 28,831   28,831 Equity investment in Qingzhou Fund (Note 7) 708   708 Total 282,080  226,755 55,325 Fair value measurement at reporting date using Liability Items As of Quoted Prices Significant Significant US$ US$ US$ US$ Derivative liabilities, contingent interest    7,205 Fair value measurement at reporting date using (in thousands) Quoted Prices Significant Significant As of in Active Markets Other Unobservable December 31, for Identical Assets Observable Inputs Inputs Asset Items 2015 (Level 1) (Level 2) (Level 3) US$ US$ US$ US$ Term deposits 134,055  134,055  Restricted Cash 1,640  1,640  Equity investment in NQ Guotai (Note 7) 18,068   18,068 Equity investment in Taiyue Wutong Fund (Note 7) 2,996   2,996 Equity investment in Yuanxin Fund (Note 7) 7,700   7,700 Equity investment in Qingzhou Fund (Note 7) 770   770 Total 165,229  135,695 29,534 </t>
  </si>
  <si>
    <t>Summary of Changes in Fair Value of Level 3 Assets</t>
  </si>
  <si>
    <t xml:space="preserve"> Taiyue Yuanxin Qingzhou NQ Guotai Wutong Fund Fund Fund US$ US$ US$ US$ Equity investment Balance as of January 1, 2015 18,762    Capital injection  3,080 7,700 770 Total gain/(loss) included in earnings from equity investment 388 (84)   Foreign exchange adjustment (1,082)    Balance as of December 31, 2015 18,068 2,996 7,700 770 Capital injection 14,578  21,623  Total loss included in earnings from equity investment (325) (32)  (13) Impairment loss (8,302)    Foreign exchange adjustment (1,000) (197) (492) (49) Ending balance as of December 31, 2016 23,019 2,767 28,831 708 Liability Items Contingent Interest US$ Derivative Liability of contingent interest Balance as of December 31, 2015  Recognized derivative liability, contingent interest 6,048 Fair value changes in derivative liability 1,157 Ending balance as of December 31, 2016 7,205 </t>
  </si>
  <si>
    <t>ACCRUED EXPENSES AND OTHER CURRENT LIABILITIES (Tables)</t>
  </si>
  <si>
    <t>Schedule of accrued expenses and other current liabilities</t>
  </si>
  <si>
    <t xml:space="preserve"> December 31, 2015 2016 US$ US$ Salaries and social welfare payables 8,428 7,405 Taxes payables except for income taxes 1,728 313 Rental payables 378 334 Accrued legal and professional expenses 3,048 1,932 Accrued traveling and entertainment expenses 949 861 Accrued office related expense 3,023 2,157 Accrued interests payable in connection with convertible debts 3,231 5,458 Loan from the third parties 2,012 6,507 Others 1,864 4,264 Total 24,661 29,231 </t>
  </si>
  <si>
    <t>SHARE-BASED COMPENSATION (Tables)</t>
  </si>
  <si>
    <t>Share Option Activities</t>
  </si>
  <si>
    <t xml:space="preserve"> Weighted Average Weighted Remaining Number of Average Exercise Contractual Life Aggregate Granted to Employees Shares Price (Years) Intrinsic Value US$ US$ US$ Outstanding as of December 31, 2013 27,390,791 1.20 7.80 47,769 Options granted 62,500 1.31   Options exercised (1,725,295) 0.39   Options forfeited or cancelled (2,124,020) 1.71   Outstanding as of December 31, 2014 23,603,976 1.21 6.77  Options granted 300,000 0.74   Options exercised (339,480) 0.52   Options forfeited or cancelled (1,320,303) 1.33   Outstanding as of December 31, 2015 22,244,193 1.21 5.76  Options granted 477,040 0.76  Options exercised (49,250) 0.37   Options forfeited or cancelled (62,570) 1.43   Outstanding as of December 31, 2016 22,609,413 1.20 4.85  Vested and exercisable as of December 31, 2014 16,777,799 1.14 6.52  Vested and exercisable as of December 31, 2015 19,881,566 1.17 5.67  Vested and exercisable as of December 31, 2016 21,997,390 1.20 4.76  Weighted Average Weighted Remaining Number of Average Exercise Contractual Life Aggregate Granted to Non-Employees Shares Price (Years) Intrinsic Value US$ US$ US$ Outstanding as of December 31, 2013 2,968,750 1.04 8.30 5,639 Options exercised (1,250,000) 0.96 Outstanding as of December 31, 2014 1,718,750 1.10 7.47  Outstanding as of December 31, 2015 1,718,750 1.10 6.47  Options granted 500,000 0.7 Outstanding as of December 31, 2016 2,218,750 1.01 4.31  Vested and exercisable as of December 31, 2014 990,104 1.08 7.40  Vested and exercisable as of December 31, 2015 1,493,229 1.08 6.40  Vested and exercisable as of December 31, 2016 1,703,646 1.30 5.57  </t>
  </si>
  <si>
    <t>Assumptions Used in Binomial Option-pricing Model</t>
  </si>
  <si>
    <t xml:space="preserve"> Granted to Employees 2014 2015 2016 Average risk-free interest rate 3.09 % 1.89 % 1.62 % Exercise Multiple 2.2 2.8 2.2 Expected Forfeiture Rate 12.5 %   Expected option life 10 years 10 years 10 years Volatility rate 58 % 50 % 87.81 % Dividend yield 0 % 0 % 0 % Share price $ 1.31 $ 0.74 $ 0.77 Granted to Non-Employees 2014 2015 2016 Average risk-free interest rate   0.54 % Exercise Multiple N/A N/A N/A Expected Forfeiture Rate    Expected option life   0.5year Volatility rate   63.1 % Dividend yield    Share price   0.65 </t>
  </si>
  <si>
    <t>Restricted Share Activities</t>
  </si>
  <si>
    <t xml:space="preserve"> Weighted average grant Number of shares date fair value US$ Unvested as of December 31, 2014 44,010,208 2.3300 Granted 13,964,640 0.4963 Forfeited 29,532,000 2.4733 Vested (21,772,325) 1.2057 Unvested as of December 31, 2015 6,670,523 1.5261 Granted 14,844,394 0.6592 Forfeited (1,497,680) 1.2951 Vested (19,071,488) 0.8805 Unvested as of December 31, 2016 945,749 1.3054 </t>
  </si>
  <si>
    <t>TAXATION (Tables)</t>
  </si>
  <si>
    <t>Composition of Income (loss) before Provision for Income Tax</t>
  </si>
  <si>
    <t xml:space="preserve"> For the year ended December 31, 2014 2015 2016 US$ US$ US$ Loss from foreign entities* (112,056 ) (20,975 ) (97,133 ) Income/(loss) from PRC entities 38,962 29,701 (36,913 ) (Loss)/income before income tax expenses (73,094 ) 8,726 (134,046 ) * Foreign income before provision for income taxes is defined as income generated from operations located outside of the PRC including HK and Taiwan.</t>
  </si>
  <si>
    <t>Current and Deferred Portions of Income Tax Expense</t>
  </si>
  <si>
    <t xml:space="preserve"> For the year ended December 31, 2014 2015 2016 US$ US$ US$ Current income tax expense (5,560 ) (12,045 ) (3,809 ) Deferred tax benefit 42 2,802 4,252 Income tax (expense) /benefit (5,518 ) (9,243 ) 443 Income tax expense of foreign entities (412 ) (239 ) (100 ) Income tax (expense)/benefit of PRC entities (5,106 ) (9,004 ) 543 </t>
  </si>
  <si>
    <t>Effective Income Tax Rate Reconciliation</t>
  </si>
  <si>
    <t xml:space="preserve"> For the Years Ended December 31, 2014 2015 2016 Statutory EIT rate (25.0 )% (25.0 )% (25.0 )% Effect of tax holidays (13.6 )% 17.7 % (15.6 )% Effect of tax-exempt for parent company incorporated in Cayman Islands 37.5 % (76.7 )% 19.1 % Effect of change in valuation allowance 5.4 % (3.3 )% 4.0 % Foreign withholding tax expense* 0.2 % (1.6 )% 0.5 % Effect of permanent difference from US entity using cost-plus method 0.4 % (2.3 )% 0.4 % Effect of permanent difference from taxable capital gain due to business acquisition under common control    Other permanent book-tax differences 2.7 % (14.7 )% 16.3 % Effective income tax rate 7.6 % (105.9 )% (0.3 )% * According to the American Depositary Receipt (“ADR”) arrangements between the Company and Deutsche Bank Trust (“DB”) in February 2011, the Company will have the right to receive series of reimbursements after the closing of Initial Public Offering (“IPO”) over the five-year term as a return of using DB’s services. In May 2016, the arrangement was renewed and will supersede any and all prior agreements. Total reimbursements are recognized evenly over the contract term in other income. The other income recognized in the year ended December 31, 2016 amounted to US$2,107. The Company bears the 30% US tax on this US source income, which was withheld by Deutsche Bank upon payments.</t>
  </si>
  <si>
    <t>Summary of Effects of Income Tax Expense Exemption and Reduction</t>
  </si>
  <si>
    <t xml:space="preserve"> For the Years Ended December 31, 2014 2015 2016 US$ US$ US$ Tax holiday effect (9,975 ) (1,549 ) (20,891 ) Per share effect, basic (0.025 ) (0.003 ) (0.042 ) Per share effect, diluted (0.025 ) (0.003 ) (0.042 )</t>
  </si>
  <si>
    <t>Deferred Income Tax</t>
  </si>
  <si>
    <t xml:space="preserve"> December 31, 2015 2016 US$ US$ Deferred income tax assets, current Accruals 804 295 Other differences 1,839 2,610 Total current deferred income tax assets 2,643 2,905 Less: Valuation allowance (1,697 ) (2,509 ) Net current deferred income tax assets* 946 396 Deferred income tax assets, non-current Investment 423 1,735 Net operating loss carry forwards 5,796 8,635 Total non-current deferred income tax assets 6,219 10,370 Less: Valuation allowance, non-current (5,251 ) (8,882 ) Net non-current deferred income tax assets* 968 1,488 Deferred income tax liabilities, non-current Intangible assets from business combination 4,678 2,237 Unrealized investment income 2,301 1,739 Total non-current deferred income tax liabilities 6,979 3,976 * Deferred income tax assets are evaluated on the basis of each operating entity. For any entities which are not to be expected to generate enough taxable income in the future, the Group took full allowance against the net deferred tax assets. For entities in profit in the year of 2016, the Group assesses the likelihood that the Group will recover the deferred tax assets from future taxable income. The total current deferred income tax assets were resulted from deductible advertising expenses, bad debt provision, and accruals. The total non-current deferred income tax assets were resulted from long-term investment impairment and net operating losses.</t>
  </si>
  <si>
    <t>Movement of Valuation Allowance</t>
  </si>
  <si>
    <t xml:space="preserve"> December 31, 2015 2016 US$ US$ Balance at beginning of the year 7,868 6,948 Current year addition 869 6,148 Current year reversal (1,789 ) (1,705 ) Balance at end of the year 6,948 11,391 </t>
  </si>
  <si>
    <t>LOSS PER SHARE (Tables)</t>
  </si>
  <si>
    <t>Computation of Basic and Diluted Loss Per Share</t>
  </si>
  <si>
    <t xml:space="preserve"> For the Years Ended December 31 2014 2015 2016 US$ US$ US$ Numerator: Numerator for loss per share (76,738 ) (1,303 ) (127,593 ) Numerator for diluted loss per share (76,738 ) (1,303 ) (127,593 ) Denominator: Weighted average number of common shares outstanding-basic 403,443,828 466,691,632 492,939,263 Dilutive effect of stock options and unvested restricted shares*    Weighted-average number of common shares outstanding, diluted 403,443,828 466,691,632 492,939,263 Basic net loss per Class A and Class B common share*** (0.1902 ) (0.0028 ) (0.2588 ) Diluted net loss per Class A and Class B common share*** (0.1902 ) (0.0028 ) (0.2588 ) Basic net loss per ADS** (0.9510 ) (0.0140 ) (1.2940 ) Diluted net loss per ADS** (0.9510 ) (0.0140 ) (1.2940 ) * The potential dilutive securities that were not included in the calculation of dilutive net loss per share in those periods where their inclusion would be anti-dilutive include share options and restricted shares of 27,694,086, 9,325,104, and 5,678,630 respectively, for the years ended December 31, 2014, 2015 and 2016. ** Each ADS represents five Class A common shares. The net loss per ADS for the years ended December 31, 2014, 2015 and 2016 were calculated using the same conversion ratio assuming the ADSs existed during these periods, any differences in the five-times ratio were due to rounding. *** Since Class A common shares and Class B common shares share identical characteristics (Note 18), only one EPS is presented for both classes.</t>
  </si>
  <si>
    <t>CONVERTIBLE DEBT (Tables)</t>
  </si>
  <si>
    <t>Interest Expense Included in The Consolidated Statements of Operations</t>
  </si>
  <si>
    <t xml:space="preserve"> For the years ended December 31, 2015 2016 US$ US$ Interest expense at an annual rate of 4.00% 6,900 5,175 Amortization of debt issuance costs 2,339 1,839 Total interest expense 9,239 7,014 </t>
  </si>
  <si>
    <t>Convertible Notes issued in October 2016 [Member]</t>
  </si>
  <si>
    <t xml:space="preserve"> For the years ended December 31, 2015 2016 US$ US$ Interest expense at an annual rate of 8.00%  4,400 Additional interest expense at an annual rate of 2.00%  1,100 Amortization of adjustment to the carrying amount  1,667 Total interest expense  7,167 </t>
  </si>
  <si>
    <t>SEGMENT INFORMATION (Tables)</t>
  </si>
  <si>
    <t>Operating Information by Segment</t>
  </si>
  <si>
    <t xml:space="preserve"> For the year ended December 31, 2016 Consumer Enterprise Consolidated US$ US$ US$ Net Revenues Service revenues Mobile value added services 199,816  199,816 Advertising services 103,295  103,295 Enterprise mobility  2,249 2,249 Other services 689 53 742 Product revenues Enterprise mobility  36,948 36,948 Total Net Revenues 303,800 39,250 343,050 Cost of revenues (221,813 ) (39,256 ) (261,069 ) Gross profit (loss) 81,987 (6 ) 81,981 Operating expenses Sales and marketing expenses (17,535 ) (2,445 ) (19,980 ) General and administrative expenses (50,073 ) (2,480 ) (52,553 ) Research and development expenses (17,145 ) (5,214 ) (22,359 ) Impairment loss of goodwill and intangible assets (90,785 ) (8,117 ) (98,902 ) Total operating expenses (175,538 ) (18,256 ) (193,794 ) Loss from operations (93,551 ) (18,262 ) (111,813 ) Interest expense (10,905 ) (112 ) (11,017 ) Realized loss on disposal of a subsidiary (2,963 )  (2,963 ) Impairment loss on investments (12,203 )  (12,203 ) Foreign currency exchange gain/(loss) 119 (131 ) (12 ) Realized gain on investments 1,241  1,241 Changes in fair value of derivative liability (1,157 )  (1,157 ) Other income/(expense), net 3,894 (16 ) 3,878 Loss before income taxes (115,525 ) (18,521 ) (134,046 ) Income tax benefit/(expense) 701 (258 ) 443 Net loss (114,824 ) (18,779 ) (133,603 ) For the year ended December 31, 2015 Consumer Enterprise Consolidated US$ US$ US$ Net Revenues Service revenues Mobile value added services 139,588  139,588 Advertising services 71,721  71,721 Enterprise mobility  27,416 27,416 Other services 5,352  5,352 Product revenues Enterprise mobility  162,614 162,614 Total Net Revenues 216,661 190,030 406,691 Cost of revenues (147,544 ) (171,808 ) (319,352 ) Gross profit 69,117 18,222 87,339 Operating expenses Sales and marketing expenses (19,698 ) (7,054 ) (26,752 ) General and administrative expenses (60,843 ) (4,615 ) (65,458 ) Research and development expenses (16,031 ) (12,989 ) (29,020 ) Total operating expenses (96,572 ) (24,658 ) (121,230 ) Loss from operations (27,455 ) (6,436 ) (33,891 ) Interest expense (4,001 ) (661 ) (4,662 ) Realized gain on disposal of a subsidiary (Note A)  56,211 56,211 Realized gain on available-for-sale investments 1,435  1,435 Impairment loss on investments (12,913 ) (2,539 ) (15,452 ) Foreign currency exchange loss (1,693 )  (1,693 ) Other income, net 3,776 3,002 6,778 Profit/(loss) before income taxes (40,851 ) 49,577 8,726 Income tax expense (9,072 ) (171 ) (9,243 ) Net (loss)/income (49,923 ) 49,406 (517 ) Note A: The realized gain on disposal of a subsidiary that belonged to the enterprise segment but held by consumer segment was reclassified from consumer segment to enterprise segment. For the year ended December 31, 2014 Consumer Enterprise Consolidated US$ US$ US$ Net Revenues Service revenues Mobile value added services 106,103  106,103 Advertising services 72,903  72,903 Enterprise mobility  16,035 16,035 Other services 4,641  4,641 Product revenues Enterprise mobility  132,642 132,642 Total Net Revenues 183,647 148,677 332,324 Cost of revenues (92,172 ) (134,479 ) (226,651 ) Gross profit 91,475 14,198 105,673 Operating expenses Sales and marketing expenses (25,307 ) (4,655 ) (29,962 ) General and administrative expenses (126,491 ) (4,510 ) (131,001 ) Research and development expenses (17,905 ) (7,760 ) (25,665 ) Total operating expenses (169,703 ) (16,925 ) (186,628 ) Loss from operations (78,228 ) (2,727 ) (80,955 ) Interest (expense)/income, net (5,382 ) 22 (5,360 ) Realized gain on available-for-sale investments 65  65 Impairment loss on investments (5,967 )  (5,967 ) Foreign currency exchange loss (391 )  (391 ) Other income, net 18,389 1,125 19,514 Loss before income taxes (71,514 ) (1,580 ) (73,094 ) Income tax (expense)/benefit (5,766 ) 248 (5,518 ) Net loss (77,280 ) (1,332 ) (78,612 )</t>
  </si>
  <si>
    <t>Assets Information by Segment</t>
  </si>
  <si>
    <t xml:space="preserve"> As of December 31, 2016 Consumer Enterprise Consolidated US$ US$ US$ Cash and cash equivalents 89,165 2,232 91,397 Term deposit 226,755  226,755 Accounts and notes receivable, net 121,317 5,931 127,248 Fixed assets, net 3,403 326 3,729 Intangible assets, net 14,778 1,690 16,468 Goodwill 219,794 6,262 226,056 Total assets 838,782 14,846 853,628 As of December 31, 2015 Consumer Enterprise Consolidated US$ US$ US$ Cash and cash equivalents 115,296 3,276 118,572 Term deposit 134,055  134,055 Restricted cash  1,640 1,640 Accounts and notes receivable, net 79,282 8,235 87,517 Fixed assets, net 4,719 589 5,308 Intangible assets, net 26,196 3,322 29,518 Goodwill 304,081 15,199 319,280 Total assets 776,215 25,927 802,142 As of December 31, 2014 Consumer Enterprise Consolidated US$ US$ US$ Cash and cash equivalents 151,621 1,363 152,984 Term deposit 116,284  116,284 Restricted cash  3,767 3,767 Accounts receivable, net 62,340 26,351 88,691 Fixed assets, net 5,008 976 5,984 Intangible assets, net 28,416 5,474 33,890 Goodwill 300,669 19,755 320,424 Total assets 769,595 64,213 833,808 </t>
  </si>
  <si>
    <t>Revenues by Geographic Area</t>
  </si>
  <si>
    <t xml:space="preserve"> For the years ended December 31, 2014 2015 2016 US$ US$ US$ Revenues: PRC* 289,976 368,475 298,746 Overseas* 42,348 38,216 44,304 * Revenue by region is based on whether the revenue is generated from the market.</t>
  </si>
  <si>
    <t>Long-lived Assets by Geographic Area</t>
  </si>
  <si>
    <t xml:space="preserve"> As of December 31, 2014 2015 2016 US$ US$ US$ Long-lived assets PRC 396,595 405,533 353,658 Overseas 16,928 10,309 4,272 </t>
  </si>
  <si>
    <t>RELATED PARTY TRANSACTIONS (Tables)</t>
  </si>
  <si>
    <t>Related Party Relationships</t>
  </si>
  <si>
    <t xml:space="preserve"> The table below sets forth related parties having transactions for the years ended December 31, 2014, 2015 and 2016, or balances as of December 31, 2015 and 2016 with the Group. Company name Relationship with the Group Hesine Technologies International Worldwide Inc. (“Hissage”) An equity investee of the Group Beijing Hesine Ruizhi Technology Co., Ltd. (“Hesine Ruizhi”) An equity investee of the Group RPL Holdings Limited (“RPL”) The Company’s parent company Beijing Wangnuo Xingyun Technology Co., Ltd. (“Wangnuo Xingyun”) A company over which one of the Company’s senior management has significant influence Symbol Media (HK) Limited (“Symbol”) An equity investee of the Group Zhijian Fengyun (Beijing) Technology Co., Ltd. (“Zhijian”) An equity investee of the Group Showself (Beijing) Co., Ltd. (“Showself”) An equity investee of the Group before May 15, 2014, and subsequently a subsidiary of the Group Inmotion Technologies Co., Ltd. (“Inmotion”) A company over which one of the Company’s senior management has significant influence before December 2014 Shanghai Launcher Software Technology Co. (“Launcher”) An equity investee of the Group before February 29,2016 and subsequently a subsidiary of the Group Asia Smart Media Inc. (“Asia Smart”) An equity investee of the Group Beijing Yuanxin Technology Co., Ltd. (“Yuanxin”) A company over which one of the Company’s senior management has significant influence Beijing Linjia Technology Co., Ltd. (“Linjia”) An equity investee of the Group Tianjin Yieryi Technology Co., Ltd. (“Yieryi”) An equity investee of the Group DoFun Ltd. (“DoFun”) An equity investee of the Group</t>
  </si>
  <si>
    <t>Details of Related Party Balances and Main Transactions</t>
  </si>
  <si>
    <t xml:space="preserve"> (1) Amount due from related parties As of December 31, 2015 2016 Nature and Company US$ US$ Loan guaranteed by RPL (a) 372 342 Interest-free loans to Hissage 791 779 Prepayment to Zhijian 185  Interest-free loans to Launcher 228  Interest-free loans to Asia Smart (e) 2,000  Interest-free loans to Hesine Ruizhi  280 Receivable from Yuanxin  7 Receivable from Linjia  14 (2) Amount due to related parties As of December 31, 2015 2016 Nature and Company US$ US$ Accounts payable due to Zhijian 5 5 Deposit by Wangnuo Xingyun  62 Accounts payable to Launcher 39  Consideration payable of acquiring Yieryi  1,442 Receipt in advance from Wangnuo Xingyun  729 Consideration payable of acquiring DoFun  650 (3) Main transactions with related parties For the years ended December 31, 2014 2015 2016 Nature and Company US$ US$ US$ Commission revenue and enterprise product revenue recognized from Wangnuo Xingyun (b) 5,362 1,533 1,152 Operating Lease to Hissage 63   Advertising revenue recognized from Showself (c) 30   Advertising expense recognized from InMotion (d) 163   Cost related to Launcher  123  Advertising revenue recognized from Linjia (f)   742 Revenue recognized from Yuanxin   45 (a) Prior to 2014, the Group made interest-free housing loans to 19 employees with original amount of approximately US$1,010. In 2014, the Group made interest-free housing loans of US$49 (RMB300). The total housing loans are guaranteed by RPL. These loans are repaid with a fixed amount each month over the term of contracts, which are usually five, ten or fifteen years. The Group discounted the future repayments of the loans at a rate the Company would charge to an employee as if the employee were to get a loan from a third-party and recorded separately as current and non-current portion. As of December 31, 2016, housing loans recorded as other current assets and other non-current assets were US$57 and US$285, respectively. (b) In 2014, the Group recognized commission revenue and enterprise product revenue from Wangnuo Xingyun. The total receivables from Wangnuo Xingyun due to hardware procurement and commission fees were paid off completely as of December 31, 2014. As of December 31, 2014, the Group received US$6,537 deposit from Wangnuo Xingyun for the purpose of purchasing enterprise products, which was repaid to Wangnuo Xingyun in 2015. The Group recognized US$1,533 and US$1,152 enterprise product revenue from Wangnuo Xingyun for the year ended December 31, 2015 and 2016, respectively. (c) The Group promoted mobile applications developed by Showself through Wanpu Century and recognized advertising revenue before the acquisition date, sequentially eliminated upon consolidation. (d) In 2014, the Group entered into an agreement with Inmotion to purchase their sensor controlled vehicles for market promotion. No related party transaction recorded with Inmotion in the year of 2015 and 2016. (e) In 2015, the Group made interest-free loan to Asia Smart amounting to US$2,000 as financial support to Asia Smart. 100% provision was made as of December 31, 2016. (f) In 2016, the Group recognized advertising revenue of US$742 from Linjia through Wanpu Century.</t>
  </si>
  <si>
    <t>COMMITMENTS AND CONTINGENCIES (Tables)</t>
  </si>
  <si>
    <t>Future Obligations for Operating Leases</t>
  </si>
  <si>
    <t xml:space="preserve"> Amount US$ For the year ending 2017 3,837 2018 2,320 2019 1,870 2020 1,262 2021 839 Total minimum payment required 10,128 </t>
  </si>
  <si>
    <t>PRINCIPAL ACTIVITIES AND ORGANIZATION (Reorganization - Narrative) (Details) $ / shares in Units, ¥ in Thousands, $ in Thousands</t>
  </si>
  <si>
    <t>Mar. 14, 2007</t>
  </si>
  <si>
    <t>Mar. 31, 2017USD ($)</t>
  </si>
  <si>
    <t>May 31, 2014</t>
  </si>
  <si>
    <t>Dec. 31, 2016USD ($)$ / shares</t>
  </si>
  <si>
    <t>Dec. 31, 2016CNY (¥)</t>
  </si>
  <si>
    <t>Aug. 30, 2016</t>
  </si>
  <si>
    <t>May 31, 2016</t>
  </si>
  <si>
    <t>Mar. 31, 2016</t>
  </si>
  <si>
    <t>Nov. 26, 2015CNY (¥)</t>
  </si>
  <si>
    <t>May 11, 2012</t>
  </si>
  <si>
    <t>Dr. Vincent Wenyong Shi [Member]</t>
  </si>
  <si>
    <t>Reorganization [Line Items]</t>
  </si>
  <si>
    <t>Percentage of equity interests acquired</t>
  </si>
  <si>
    <t>22.00%</t>
  </si>
  <si>
    <t>Total consideration</t>
  </si>
  <si>
    <t>Percentage of Equity Interest Reverted</t>
  </si>
  <si>
    <t>5.66%</t>
  </si>
  <si>
    <t>FL Mobile to Xinjiang Yinghe Equity Investment Management Limited Partnership [Member]</t>
  </si>
  <si>
    <t>Percent of equity interests acquired</t>
  </si>
  <si>
    <t>20.66%</t>
  </si>
  <si>
    <t>FL Mobile to several affiliates of Beijing Jinxin [Member]</t>
  </si>
  <si>
    <t>NationSky [Member]</t>
  </si>
  <si>
    <t>55.00%</t>
  </si>
  <si>
    <t>Total consideration from disposal of group | ¥</t>
  </si>
  <si>
    <t>GEMA International AG [Member] | NationSky [Member]</t>
  </si>
  <si>
    <t>Divestment percentage</t>
  </si>
  <si>
    <t>100.00%</t>
  </si>
  <si>
    <t>Tongfang Investment Fund Series SPC [Member]</t>
  </si>
  <si>
    <t>63.00%</t>
  </si>
  <si>
    <t>Tongfang Investment Fund Series SPC [Member] | Subsequent Event [Member]</t>
  </si>
  <si>
    <t>Business Combination, Consideration Transferred, Other</t>
  </si>
  <si>
    <t>Showself Beijing Technology Co., Ltd. [Member] | Subsequent Event [Member]</t>
  </si>
  <si>
    <t>65.00%</t>
  </si>
  <si>
    <t>Payments to Acquire Businesses, Gross</t>
  </si>
  <si>
    <t>NQ Mobile [Member]</t>
  </si>
  <si>
    <t>Incorporation date</t>
  </si>
  <si>
    <t>Mar. 14,
		2007</t>
  </si>
  <si>
    <t>NQ Mobile [Member] | RPL [Member]</t>
  </si>
  <si>
    <t>Ownership</t>
  </si>
  <si>
    <t>FL Mobile Inc. [Member]</t>
  </si>
  <si>
    <t>0.91%</t>
  </si>
  <si>
    <t>FL Mobile Inc. [Member] | Best Partners [Member]</t>
  </si>
  <si>
    <t>Private Equity Fund of Tsinghua Tongfang [Member]</t>
  </si>
  <si>
    <t>American Depository Shares Issued Price Per Share | $ / shares</t>
  </si>
  <si>
    <t>Shares Issued, Price Per Share | $ / shares</t>
  </si>
  <si>
    <t>Options To Purchase Common Stock Value</t>
  </si>
  <si>
    <t>PRINCIPAL ACTIVITIES AND ORGANIZATION (Schedule of Subsidiaries, VIE and VIE's Subsidiaries) (Details)</t>
  </si>
  <si>
    <t>NQ HK [Member]</t>
  </si>
  <si>
    <t>Subsidiaries, VIE and VIE's Subsidiaries [Line Items]</t>
  </si>
  <si>
    <t>Date of Incorporation or acquisition</t>
  </si>
  <si>
    <t>Apr. 26,
		2010</t>
  </si>
  <si>
    <t>Place of Incorporation</t>
  </si>
  <si>
    <t>Hong Kong</t>
  </si>
  <si>
    <t>Relationship</t>
  </si>
  <si>
    <t>Wholly-owned subsidiary</t>
  </si>
  <si>
    <t>Principal Activities</t>
  </si>
  <si>
    <t>Consumer mobile security services in overseas markets</t>
  </si>
  <si>
    <t>NQ US [Member]</t>
  </si>
  <si>
    <t>Nov. 5,
		2010</t>
  </si>
  <si>
    <t>United States</t>
  </si>
  <si>
    <t>Consumer mobile value added services and advertising services in US and overseas markets.</t>
  </si>
  <si>
    <t>NQ Beijing [Member]</t>
  </si>
  <si>
    <t>May 15,
		2007</t>
  </si>
  <si>
    <t>The PRC</t>
  </si>
  <si>
    <t>Consumer mobile security services in PRC and overseas markets, and technology consulting and services</t>
  </si>
  <si>
    <t>NQ Tongzhou [Member]</t>
  </si>
  <si>
    <t>Jan. 5,
		2013</t>
  </si>
  <si>
    <t>Software design and development for computer and mobile devices and other technology consulting services</t>
  </si>
  <si>
    <t>Best Partners [Member]</t>
  </si>
  <si>
    <t>Sep. 6,
		2013</t>
  </si>
  <si>
    <t>Cayman Islands</t>
  </si>
  <si>
    <t>Wholly-owned subsidiary of FL Mobile Inc.</t>
  </si>
  <si>
    <t>Mobile advertising services</t>
  </si>
  <si>
    <t>Wanpu Beijing [Member]</t>
  </si>
  <si>
    <t>Wholly-owned subsidiary of Best Partners</t>
  </si>
  <si>
    <t>Advertising services based on mobile internet platform in the PRC</t>
  </si>
  <si>
    <t>NQ Yizhuang [Member]</t>
  </si>
  <si>
    <t>Sep. 29,
		2014</t>
  </si>
  <si>
    <t>Jan. 21,
		2013</t>
  </si>
  <si>
    <t>Mobile advertising and mobile games services</t>
  </si>
  <si>
    <t>Jun. 15,
		2015</t>
  </si>
  <si>
    <t>67%-owned subsidiary</t>
  </si>
  <si>
    <t>Optimization of software and hardware in vehicle platform</t>
  </si>
  <si>
    <t>Oct. 1,
		2015</t>
  </si>
  <si>
    <t>Seychelles</t>
  </si>
  <si>
    <t>Wholly-owned subsidiary of FL Mobile Hong Kong Limited</t>
  </si>
  <si>
    <t>Mobile games distribution</t>
  </si>
  <si>
    <t>Beijing Technology [Member]</t>
  </si>
  <si>
    <t>Oct. 21,
		2005</t>
  </si>
  <si>
    <t>VIE of NQ Beijing</t>
  </si>
  <si>
    <t>Consumer mobile security services in PRC market and research and development</t>
  </si>
  <si>
    <t>Tianjin Qingyun [Member]</t>
  </si>
  <si>
    <t>Feb. 21,
		2012</t>
  </si>
  <si>
    <t>Wholly-owned subsidiary of Beijing Technology</t>
  </si>
  <si>
    <t>Financial management services</t>
  </si>
  <si>
    <t>Fanyue [Member]</t>
  </si>
  <si>
    <t>Mar. 21,
		2013</t>
  </si>
  <si>
    <t>Wholly-owned subsidiary of FL Mobile</t>
  </si>
  <si>
    <t>Off-line user acquisition services</t>
  </si>
  <si>
    <t>FL Beijing [Member]</t>
  </si>
  <si>
    <t>Jun. 3,
		2013</t>
  </si>
  <si>
    <t>Wanpu Century [Member]</t>
  </si>
  <si>
    <t>Tianya [Member]</t>
  </si>
  <si>
    <t>Sep. 24,
		2013</t>
  </si>
  <si>
    <t>Mobile healthcare application developments and search engine marketing in healthcare industry</t>
  </si>
  <si>
    <t>Ruifeng [Member]</t>
  </si>
  <si>
    <t>Oct. 15,
		2013</t>
  </si>
  <si>
    <t>Enterprise mobility system development and iOS training program</t>
  </si>
  <si>
    <t>Yinlong [Member]</t>
  </si>
  <si>
    <t>Nov. 11,
		2013</t>
  </si>
  <si>
    <t>Mobile music search, matching and recognition software services</t>
  </si>
  <si>
    <t>Jan. 10,
		2014</t>
  </si>
  <si>
    <t>Wholly-owned subsidiary of Xinjiang NQ</t>
  </si>
  <si>
    <t>Enterprise mobility solutions and services</t>
  </si>
  <si>
    <t>Jan. 31,
		2014</t>
  </si>
  <si>
    <t>68%-owned subsidiary of Beijing Technology</t>
  </si>
  <si>
    <t>Research and development of live wallpapers</t>
  </si>
  <si>
    <t>May 15,
		2014</t>
  </si>
  <si>
    <t>65%-owned subsidiary of Beijing Technology</t>
  </si>
  <si>
    <t>Development and operation of live mobile social video platform</t>
  </si>
  <si>
    <t>Mobile games design and development</t>
  </si>
  <si>
    <t>FL Mobile [Member]</t>
  </si>
  <si>
    <t>Nov. 30,
		2012</t>
  </si>
  <si>
    <t>63%-owned subsidiary of Xinjiang NQ</t>
  </si>
  <si>
    <t>Mobile games and advertising</t>
  </si>
  <si>
    <t>Glory Team Ltd One [Member]</t>
  </si>
  <si>
    <t>Feb. 29,
		2016</t>
  </si>
  <si>
    <t>51%-owned subsidiary of Beijing Technology</t>
  </si>
  <si>
    <t>Mobile desktop</t>
  </si>
  <si>
    <t>Xinjiang NQ Mobile Venture Capital Investment Co [Member]</t>
  </si>
  <si>
    <t>Jan. 28,
		2016</t>
  </si>
  <si>
    <t>NetQin International Limited was renamed to NQ International Limited on August 1, 2012.</t>
  </si>
  <si>
    <t>NetQin US Inc. was renamed to NQ Mobile US Inc. on December 14, 2011.</t>
  </si>
  <si>
    <t>Other consolidated entities of the Company have been omitted from this list since, considered in an aggregate as one single entity, they would not constitute a significant subsidiary.</t>
  </si>
  <si>
    <t>PRINCIPAL ACTIVITIES AND ORGANIZATION (Variable Interest Entity - Narrative) (Details) ¥ in Thousands, $ in Thousands</t>
  </si>
  <si>
    <t>Dec. 31, 2015USD ($)</t>
  </si>
  <si>
    <t>Jun. 06, 2012CNY (¥)</t>
  </si>
  <si>
    <t>Jun. 05, 2012CNY (¥)</t>
  </si>
  <si>
    <t>Variable Interest Entity [Line Items]</t>
  </si>
  <si>
    <t>Aggregate retained earnings</t>
  </si>
  <si>
    <t>Registered capital | ¥</t>
  </si>
  <si>
    <t>Wanpu Beijing [Member] | Shareholders of Wanpu Century [Member] | Equity Disposition Agreement [Member]</t>
  </si>
  <si>
    <t>VIE Agreement, effective period of agreement</t>
  </si>
  <si>
    <t>10 years</t>
  </si>
  <si>
    <t>NQ Beijing [Member] | Shareholders of Beijing Technology [Member] | Loan Agreements [Member]</t>
  </si>
  <si>
    <t>Interest-free loans, amount | ¥</t>
  </si>
  <si>
    <t>NQ Beijing [Member] | Beijing Technology [Member]</t>
  </si>
  <si>
    <t>NQ Beijing [Member] | Beijing Technology [Member] | Exclusive Technical Consulting Services Agreement [Member]</t>
  </si>
  <si>
    <t>VIE Agreement, advanced notice period</t>
  </si>
  <si>
    <t>30 days</t>
  </si>
  <si>
    <t>The Company [Member] | Shareholders of Beijing Technology [Member] | Loan Agreements [Member]</t>
  </si>
  <si>
    <t>Interest loans, interest rate</t>
  </si>
  <si>
    <t>6.00%</t>
  </si>
  <si>
    <t>Interest loans, amount</t>
  </si>
  <si>
    <t>PRINCIPAL ACTIVITIES AND ORGANIZATION (Financial Information of Variable Interest Entities) (Details) - USD ($) $ in Thousands</t>
  </si>
  <si>
    <t>Dec. 31, 2013</t>
  </si>
  <si>
    <t>Restricted Cash</t>
  </si>
  <si>
    <t>Deferred tax liabilities, non-current</t>
  </si>
  <si>
    <t>Total net revenues</t>
  </si>
  <si>
    <t>Net income/(loss)</t>
  </si>
  <si>
    <t>Net cash (used in)/provided by investing activities</t>
  </si>
  <si>
    <t>Net cash provided by financing activities</t>
  </si>
  <si>
    <t>Net increase/(decrease) in cash and cash equivalents balance</t>
  </si>
  <si>
    <t>Other intercompany receivable to WFOEs</t>
  </si>
  <si>
    <t>Other intercompany receivable</t>
  </si>
  <si>
    <t>Total non-current assets</t>
  </si>
  <si>
    <t>Total assets</t>
  </si>
  <si>
    <t>Intercompany payable to WFOEs for the service fees</t>
  </si>
  <si>
    <t>Other intercompany payable to WFOEs</t>
  </si>
  <si>
    <t>Other intercompany payable</t>
  </si>
  <si>
    <t>Total liabilities</t>
  </si>
  <si>
    <t>PRINCIPAL ACTIVITIES AND ORGANIZATION (Schedule of Consolidated Financial Information of Variable Interest Entities, Narrative) (Details) - USD ($) $ in Thousands</t>
  </si>
  <si>
    <t>Net revenues [Member]</t>
  </si>
  <si>
    <t>VIE contribution, percentage</t>
  </si>
  <si>
    <t>10.00%</t>
  </si>
  <si>
    <t>Registered capital</t>
  </si>
  <si>
    <t>Consolidated variable interest entities [Member] | VIE Concentration Risk [Member] | Net revenues [Member]</t>
  </si>
  <si>
    <t>98.00%</t>
  </si>
  <si>
    <t>93.00%</t>
  </si>
  <si>
    <t>83.00%</t>
  </si>
  <si>
    <t>Consolidated variable interest entities [Member] | VIE Concentration Risk [Member] | Total assets [Member]</t>
  </si>
  <si>
    <t>80.00%</t>
  </si>
  <si>
    <t>81.00%</t>
  </si>
  <si>
    <t>Consolidated variable interest entities [Member] | VIE Concentration Risk [Member] | Total liabilities [Member]</t>
  </si>
  <si>
    <t>35.00%</t>
  </si>
  <si>
    <t>26.00%</t>
  </si>
  <si>
    <t>SIGNIFICANT ACCOUNTING POLICIES (Narrative) (Details) ¥ in Thousands, $ in Thousands</t>
  </si>
  <si>
    <t>Dec. 31, 2014USD ($)</t>
  </si>
  <si>
    <t>Dec. 31, 2015CNY (¥)</t>
  </si>
  <si>
    <t>Schedule of Significant Accounting Policies [Line Items]</t>
  </si>
  <si>
    <t>Short term investments in a financial product managed by a bank in PRC</t>
  </si>
  <si>
    <t>Investment income</t>
  </si>
  <si>
    <t>Impairment of long-lived assets</t>
  </si>
  <si>
    <t>Impairment of intangible assets</t>
  </si>
  <si>
    <t>Period from the last date when players log onto the game before the period end</t>
  </si>
  <si>
    <t>90 days</t>
  </si>
  <si>
    <t>Other income, cash subsidies from PRC government</t>
  </si>
  <si>
    <t>Employee benefit expenses</t>
  </si>
  <si>
    <t>Profit appropriation to statutory reserve</t>
  </si>
  <si>
    <t>Exchange rates</t>
  </si>
  <si>
    <t>Average exchange rates</t>
  </si>
  <si>
    <t>China Foreign Investment Enterprises Laws [Member]</t>
  </si>
  <si>
    <t>Percentage of reserve fund to registered capital when appropriation not required</t>
  </si>
  <si>
    <t>50.00%</t>
  </si>
  <si>
    <t>China Company Laws [Member]</t>
  </si>
  <si>
    <t>Maximum [Member]</t>
  </si>
  <si>
    <t>Other short-term highly liquid investments placed with banks, original maturities</t>
  </si>
  <si>
    <t>1 year</t>
  </si>
  <si>
    <t>Term deposits placed with banks, original maturities</t>
  </si>
  <si>
    <t>Short-term investments, original maturities</t>
  </si>
  <si>
    <t>Software post contract customer support period</t>
  </si>
  <si>
    <t>Minimum [Member]</t>
  </si>
  <si>
    <t>3 months</t>
  </si>
  <si>
    <t>6 months</t>
  </si>
  <si>
    <t>Minimum [Member] | China Foreign Investment Enterprises Laws [Member]</t>
  </si>
  <si>
    <t>Percentage of after-tax profit to be allocated to general reserve fund (statutory surplus fund) under PRC Law</t>
  </si>
  <si>
    <t>Minimum [Member] | China Company Laws [Member]</t>
  </si>
  <si>
    <t>SIGNIFICANT ACCOUNTING POLICIES (Schedule of Allowance for Doubtful Accounts) (Details) - USD ($) $ in Thousands</t>
  </si>
  <si>
    <t>Balance at Beginning of Year</t>
  </si>
  <si>
    <t>Charged to Expenses</t>
  </si>
  <si>
    <t>Recoveries</t>
  </si>
  <si>
    <t>Disposal of Subsidiaries</t>
  </si>
  <si>
    <t>Balance at End of Year</t>
  </si>
  <si>
    <t>SIGNIFICANT ACCOUNTING POLICIES (Schedule of Estimated Useful Lives of Property and Equipment) (Details)</t>
  </si>
  <si>
    <t>Computer equipment [Member]</t>
  </si>
  <si>
    <t>Property, Plant and Equipment [Line Items]</t>
  </si>
  <si>
    <t>Estimated useful lives of assets</t>
  </si>
  <si>
    <t>3 years</t>
  </si>
  <si>
    <t>Leasehold improvements [Member]</t>
  </si>
  <si>
    <t>Shorter of lease terms and estimated useful lives</t>
  </si>
  <si>
    <t>Electronic equipment [Member]</t>
  </si>
  <si>
    <t>Office equipment [Member]</t>
  </si>
  <si>
    <t>5 years</t>
  </si>
  <si>
    <t>Motor vehicles [Member]</t>
  </si>
  <si>
    <t>CONCENTRATION AND RISKS (Narrative) (Details)</t>
  </si>
  <si>
    <t>Concentration Risk [Line Items]</t>
  </si>
  <si>
    <t>Concentration risk, percentage</t>
  </si>
  <si>
    <t>Net revenues [Member] | Wuhu Tianjia Internet Technology Co., Ltd [Member]</t>
  </si>
  <si>
    <t>21.00%</t>
  </si>
  <si>
    <t>Net revenues [Member] | Live Mobile Social Video [Member]</t>
  </si>
  <si>
    <t>32.00%</t>
  </si>
  <si>
    <t>11.00%</t>
  </si>
  <si>
    <t>1.00%</t>
  </si>
  <si>
    <t>Accounts Receivable [Member]</t>
  </si>
  <si>
    <t>Cost of revenue [Member]</t>
  </si>
  <si>
    <t>Cost of revenue [Member] | Apple Inc [Member]</t>
  </si>
  <si>
    <t>15.00%</t>
  </si>
  <si>
    <t>Customer Concentration Risk [Member] | Accounts Receivable [Member] | Wuhu Tianjia Internet Technology Co., Ltd [Member]</t>
  </si>
  <si>
    <t>Product and Service Concentration Risk [Member] | Net revenues [Member] | Consumer Mobile Securities [Member]</t>
  </si>
  <si>
    <t>2.00%</t>
  </si>
  <si>
    <t>5.00%</t>
  </si>
  <si>
    <t>17.00%</t>
  </si>
  <si>
    <t>Product and Service Concentration Risk [Member] | Net revenues [Member] | Mobile Games [Member]</t>
  </si>
  <si>
    <t>24.00%</t>
  </si>
  <si>
    <t>18.00%</t>
  </si>
  <si>
    <t>14.00%</t>
  </si>
  <si>
    <t>Product and Service Concentration Risk [Member] | Net revenues [Member] | Advertising Services [Member]</t>
  </si>
  <si>
    <t>30.00%</t>
  </si>
  <si>
    <t>Product and Service Concentration Risk [Member] | Net revenues [Member] | Enterprise Mobility Including Hardware Sales and Software Development [Member]</t>
  </si>
  <si>
    <t>12.00%</t>
  </si>
  <si>
    <t>47.00%</t>
  </si>
  <si>
    <t>45.00%</t>
  </si>
  <si>
    <t>Geographic Concentration Risk [Member] | Net revenues [Member] | PRC [Member]</t>
  </si>
  <si>
    <t>87.00%</t>
  </si>
  <si>
    <t>91.00%</t>
  </si>
  <si>
    <t>BUSINESS COMBINATION (Acquisition of NationSky, Narrative) (Details) ¥ in Thousands, $ in Thousands</t>
  </si>
  <si>
    <t>Jul. 15, 2013USD ($)shares</t>
  </si>
  <si>
    <t>May 11, 2012USD ($)shares</t>
  </si>
  <si>
    <t>Realized loss on disposal of a subsidiary</t>
  </si>
  <si>
    <t>Percentage of equity interest acquired</t>
  </si>
  <si>
    <t>Cash consideration</t>
  </si>
  <si>
    <t>Equity interest held by non-controlling shareholders</t>
  </si>
  <si>
    <t>Cash consideration for acquiring non-controlling interest</t>
  </si>
  <si>
    <t>Business Combination, Recognized Identifiable Assets Acquired and Liabilities Assumed, Intangible Assets, Other than Goodwill</t>
  </si>
  <si>
    <t>NationSky [Member] | Common Shares [Member]</t>
  </si>
  <si>
    <t>Share consideration, number of shares | shares</t>
  </si>
  <si>
    <t>Share consideration, fair value of shares</t>
  </si>
  <si>
    <t>Share consideration for acquiring non-controlling interest, number of common shares | shares</t>
  </si>
  <si>
    <t>Share consideration for acquiring non-controlling interest, fair value of common shares</t>
  </si>
  <si>
    <t>BUSINESS COMBINATION (Acquisition of NQ Shenzhen, Narrative) (Details) - USD ($) shares in Thousands, $ in Thousands</t>
  </si>
  <si>
    <t>Nov. 01, 2016</t>
  </si>
  <si>
    <t>Jun. 30, 2013</t>
  </si>
  <si>
    <t>Jul. 31, 2015</t>
  </si>
  <si>
    <t>Goodwill impairment loss</t>
  </si>
  <si>
    <t>NQ Shenzhen [Member]</t>
  </si>
  <si>
    <t>NQ Shenzhen [Member] | Common Shares [Member]</t>
  </si>
  <si>
    <t>Share consideration, number of shares</t>
  </si>
  <si>
    <t>BUSINESS COMBINATION (Acquisition of Ruifeng, Narrative) (Details) - USD ($) $ in Thousands</t>
  </si>
  <si>
    <t>Nov. 01, 2013</t>
  </si>
  <si>
    <t>Goodwill, Impairment Loss</t>
  </si>
  <si>
    <t>Fixed cash consideration</t>
  </si>
  <si>
    <t>Impairment of Intangible Assets, Finite-lived</t>
  </si>
  <si>
    <t>Ruifeng [Member] | Common Shares [Member]</t>
  </si>
  <si>
    <t>BUSINESS COMBINATION (Acquisition of Trustek, Narrative) (Details) - USD ($) $ in Thousands</t>
  </si>
  <si>
    <t>Jan. 10, 2014</t>
  </si>
  <si>
    <t>Net revenues</t>
  </si>
  <si>
    <t>Net losses</t>
  </si>
  <si>
    <t>Training License Authorized by Apple [Member]</t>
  </si>
  <si>
    <t>Identified intangible assets, estimated useful life</t>
  </si>
  <si>
    <t>2 years 9 months 18 days</t>
  </si>
  <si>
    <t>Customer relationships [Member]</t>
  </si>
  <si>
    <t>4 years 2 months 12 days</t>
  </si>
  <si>
    <t>Beijing Trustek [Member] | Training License Authorized by Apple [Member]</t>
  </si>
  <si>
    <t>Identified intangible assets, amount</t>
  </si>
  <si>
    <t>Beijing Trustek [Member] | Customer relationships [Member]</t>
  </si>
  <si>
    <t>4 years</t>
  </si>
  <si>
    <t>Beijing Trustek [Member] | Common Shares [Member]</t>
  </si>
  <si>
    <t>BUSINESS COMBINATION (Acquisition of Linkmotion, Narrative) (Details) - USD ($) $ in Thousands</t>
  </si>
  <si>
    <t>Jun. 15, 2015</t>
  </si>
  <si>
    <t>Non-compete agreement [Member]</t>
  </si>
  <si>
    <t>2 years 2 months 12 days</t>
  </si>
  <si>
    <t>Platform technology [Member]</t>
  </si>
  <si>
    <t>4 years 8 months 12 days</t>
  </si>
  <si>
    <t>67.00%</t>
  </si>
  <si>
    <t>Non-controlling interest fair value, discount rate for lack of control</t>
  </si>
  <si>
    <t>33.00%</t>
  </si>
  <si>
    <t>Actual revenue from acquisition date</t>
  </si>
  <si>
    <t>Actual net losses from acquisition date</t>
  </si>
  <si>
    <t>Linkmotion [Member] | Non-compete agreement [Member]</t>
  </si>
  <si>
    <t>Total identifiable intangible assets</t>
  </si>
  <si>
    <t>Linkmotion [Member] | Platform technology [Member]</t>
  </si>
  <si>
    <t>Linkmotion [Member] | Hardware design [Member]</t>
  </si>
  <si>
    <t>BUSINESS COMBINATION (Acquisition of Hetu, Narrative) (Details) - USD ($) $ in Thousands</t>
  </si>
  <si>
    <t>Oct. 01, 2015</t>
  </si>
  <si>
    <t>Dec. 31, 2017</t>
  </si>
  <si>
    <t>Percentage of equity interest acquired in cost method investee</t>
  </si>
  <si>
    <t>20.00%</t>
  </si>
  <si>
    <t>Percentage of equity interest in cost method investee</t>
  </si>
  <si>
    <t>18.18%</t>
  </si>
  <si>
    <t>81.82%</t>
  </si>
  <si>
    <t>Consideration to acquire remainder of business</t>
  </si>
  <si>
    <t>Percentage of equity interest accumulated in aggregate</t>
  </si>
  <si>
    <t>Actual net income from acquisition date</t>
  </si>
  <si>
    <t>Hetu [Member] | Scenario, Forecast [Member]</t>
  </si>
  <si>
    <t>Hetu [Member] | Non-compete agreement [Member]</t>
  </si>
  <si>
    <t>36 months</t>
  </si>
  <si>
    <t>Hetu [Member] | Royalty [Member]</t>
  </si>
  <si>
    <t>18 months</t>
  </si>
  <si>
    <t>Hetu [Member] | IPR&amp;D [Member]</t>
  </si>
  <si>
    <t>46 months</t>
  </si>
  <si>
    <t>Hetu [Member] | Common Shares [Member]</t>
  </si>
  <si>
    <t>BUSINESS COMBINATION (Acquisition of Glory, Narrative) (Details) - USD ($) $ in Thousands</t>
  </si>
  <si>
    <t>FL Mobile Inc [Member]</t>
  </si>
  <si>
    <t>Ownership percentage</t>
  </si>
  <si>
    <t>Glory [Member] | Scenario, Forecast [Member]</t>
  </si>
  <si>
    <t>Glory [Member] | Three mobile games [Member]</t>
  </si>
  <si>
    <t>BUSINESS COMBINATION (Acquisition of Huayong, Narrative) (Details) - USD ($) $ in Thousands</t>
  </si>
  <si>
    <t>Jan. 25, 2014</t>
  </si>
  <si>
    <t>Jun. 30, 2014</t>
  </si>
  <si>
    <t>Sep. 30, 2013</t>
  </si>
  <si>
    <t>Mobile application technology [Member]</t>
  </si>
  <si>
    <t>User base [Member]</t>
  </si>
  <si>
    <t>1 year 9 months 18 days</t>
  </si>
  <si>
    <t>18.99%</t>
  </si>
  <si>
    <t>Additional cash injection</t>
  </si>
  <si>
    <t>29.01%</t>
  </si>
  <si>
    <t>58.00%</t>
  </si>
  <si>
    <t>Equity interest remeasurement gain recognized</t>
  </si>
  <si>
    <t>Huayong [Member] | Non-Controlling Interest [Member]</t>
  </si>
  <si>
    <t>Control premium</t>
  </si>
  <si>
    <t>25.00%</t>
  </si>
  <si>
    <t>Huayong [Member] | Equity Method Investments [Member]</t>
  </si>
  <si>
    <t>Assumed discount rate</t>
  </si>
  <si>
    <t>28.00%</t>
  </si>
  <si>
    <t>Long-term sustainable growth rate</t>
  </si>
  <si>
    <t>3.00%</t>
  </si>
  <si>
    <t>Huayong [Member] | Core technology [Member]</t>
  </si>
  <si>
    <t>Huayong [Member] | Mobile application technology [Member]</t>
  </si>
  <si>
    <t>1 year 6 months</t>
  </si>
  <si>
    <t>Huayong [Member] | User base [Member]</t>
  </si>
  <si>
    <t>Huayong [Member] | Partnership with cellphone manufacturers [Member]</t>
  </si>
  <si>
    <t>Huayong [Member] | Common Shares [Member]</t>
  </si>
  <si>
    <t>Share consideration for acquiring non-controlling interest, number of common shares</t>
  </si>
  <si>
    <t>BUSINESS COMBINATION (Acquisition of Yipai, Narrative) (Details) - USD ($) $ in Thousands</t>
  </si>
  <si>
    <t>May 15, 2014</t>
  </si>
  <si>
    <t>Equity Method Investment, Realized Gain (Loss) on Disposal</t>
  </si>
  <si>
    <t>Technology [Member]</t>
  </si>
  <si>
    <t>70.00%</t>
  </si>
  <si>
    <t>Yipai [Member] | Noncontrolling Interest [Member]</t>
  </si>
  <si>
    <t>Assumed discount for lack of marketability</t>
  </si>
  <si>
    <t>Yipai [Member] | Trade name [Member]</t>
  </si>
  <si>
    <t>Yipai [Member] | Technology [Member]</t>
  </si>
  <si>
    <t>Yipai [Member] | Covenant not-to-compete [Member]</t>
  </si>
  <si>
    <t>Yipai [Member] | Common Shares [Member]</t>
  </si>
  <si>
    <t>BUSINESS COMBINATION (Acquisition of Showself, Narrative) (Details) - USD ($) $ in Thousands</t>
  </si>
  <si>
    <t>Agency relationship [Member]</t>
  </si>
  <si>
    <t>Trademark [Member]</t>
  </si>
  <si>
    <t>User name [Member]</t>
  </si>
  <si>
    <t>Showself [Member] | Noncontrolling Interest [Member]</t>
  </si>
  <si>
    <t>Showself [Member] | Equity Method Investments [Member]</t>
  </si>
  <si>
    <t>Showself [Member] | Agency relationship [Member]</t>
  </si>
  <si>
    <t>5 years 8 months 12 days</t>
  </si>
  <si>
    <t>Showself [Member] | Trademark [Member]</t>
  </si>
  <si>
    <t>Showself [Member] | Technology [Member]</t>
  </si>
  <si>
    <t>2 years 8 months 12 days</t>
  </si>
  <si>
    <t>Showself [Member] | User name [Member]</t>
  </si>
  <si>
    <t>Showself [Member] | Common Shares [Member]</t>
  </si>
  <si>
    <t>BUSINESS COMBINATION (Acquisition of Launcher, Narrative) (Details) ¥ in Thousands, $ in Thousands</t>
  </si>
  <si>
    <t>1 Months Ended</t>
  </si>
  <si>
    <t>Mar. 31, 2016CNY (¥)</t>
  </si>
  <si>
    <t>Sep. 30, 2014CNY (¥)</t>
  </si>
  <si>
    <t>Jan. 31, 2016</t>
  </si>
  <si>
    <t>Revenue, Net</t>
  </si>
  <si>
    <t>Net Income (Loss) Attributable to Parent</t>
  </si>
  <si>
    <t>Launcher Technology Limited [Member]</t>
  </si>
  <si>
    <t>Fair Value Inputs, Discount Rate</t>
  </si>
  <si>
    <t>49.00%</t>
  </si>
  <si>
    <t>Payments to Acquire Businesses, Gross | ¥</t>
  </si>
  <si>
    <t>Business Acquisition, Percentage of Voting Interests Acquired</t>
  </si>
  <si>
    <t>36.00%</t>
  </si>
  <si>
    <t>Equity Method Investment, Ownership Percentage</t>
  </si>
  <si>
    <t>51.00%</t>
  </si>
  <si>
    <t>Launcher Technology Limited [Member] | Q Engine [Member]</t>
  </si>
  <si>
    <t>Finite-lived Intangible Assets Acquired</t>
  </si>
  <si>
    <t>Acquired Finite-lived Intangible Assets, Weighted Average Useful Life</t>
  </si>
  <si>
    <t>Launcher Technology Limited [Member] | Partnership with Smart Phone Manufacturers [Member]</t>
  </si>
  <si>
    <t>4 years 9 months 18 days</t>
  </si>
  <si>
    <t>BUSINESS COMBINATION (Allocation of Consideration Based on Fair Value, Trustek ) (Details) - USD ($) $ in Thousands</t>
  </si>
  <si>
    <t>Shares consideration</t>
  </si>
  <si>
    <t>Cash and marketable security</t>
  </si>
  <si>
    <t>Other current assets</t>
  </si>
  <si>
    <t>Fixed assets</t>
  </si>
  <si>
    <t>Other long term assets</t>
  </si>
  <si>
    <t>Identifiable intangible assets acquired</t>
  </si>
  <si>
    <t>Liability assumed</t>
  </si>
  <si>
    <t>BUSINESS COMBINATION (Allocation of Consideration Based on Fair Value, Linkmotion) (Details) - USD ($) $ in Thousands</t>
  </si>
  <si>
    <t>Total consideration transferred</t>
  </si>
  <si>
    <t>Other tangible assets</t>
  </si>
  <si>
    <t>Fair value of non-controlling interest</t>
  </si>
  <si>
    <t>BUSINESS COMBINATION (Allocation of Consideration Based on Fair Value, Hetu) (Details) - USD ($) $ in Thousands</t>
  </si>
  <si>
    <t>Fair value of previous held 18.18% of equity interests</t>
  </si>
  <si>
    <t>Cash consideration (paid)</t>
  </si>
  <si>
    <t>Cash consideration (Contingent)</t>
  </si>
  <si>
    <t>Cash</t>
  </si>
  <si>
    <t>BUSINESS COMBINATION (Allocation of Consideration Based on Fair Value, Glory) (Details) - USD ($) $ in Thousands</t>
  </si>
  <si>
    <t>BUSINESS COMBINATION (Allocation of Consideration Based on Fair Value, Huayong) (Details) - USD ($) $ in Thousands</t>
  </si>
  <si>
    <t>Fair value of previously held 39.01% equity interests</t>
  </si>
  <si>
    <t>BUSINESS COMBINATION (Allocation of Consideration Based on Fair Value, Yipai) (Details) - USD ($) $ in Thousands</t>
  </si>
  <si>
    <t>BUSINESS COMBINATION (Allocation of Consideration Based on Fair Value, Showself) (Details) - USD ($) $ in Thousands</t>
  </si>
  <si>
    <t>Fair value of previously held 20% equity interests</t>
  </si>
  <si>
    <t>BUSINESS COMBINATION (Allocation of Consideration Based on Fair Value, Launcher) (Details) - USD ($) $ in Thousands</t>
  </si>
  <si>
    <t>Fair value of previous held: equity interests 15%</t>
  </si>
  <si>
    <t>Cash consideration-Paid</t>
  </si>
  <si>
    <t>INVENTORY (Schedule of Inventory) (Details) - USD ($) $ in Thousands</t>
  </si>
  <si>
    <t>Mobile devices</t>
  </si>
  <si>
    <t>PREPAID EXPENSES AND OTHER CURRENT ASSETS (Schedule of Prepaid Expenses and Other Current Assets) (Details) - USD ($) $ in Thousands</t>
  </si>
  <si>
    <t>Housing loans to employees guaranteed by RPL (Note 22)</t>
  </si>
  <si>
    <t>Interest-free loans to third parties, net of allowance</t>
  </si>
  <si>
    <t>Advances to employees</t>
  </si>
  <si>
    <t>Prepayments to business partners, net of allowance</t>
  </si>
  <si>
    <t>Interest receivables</t>
  </si>
  <si>
    <t>Receivables in connection with exercise of options from agents and employees</t>
  </si>
  <si>
    <t>Short-term bridge loans in connection with potential investments, net of allowance</t>
  </si>
  <si>
    <t>Prepayment for inventory</t>
  </si>
  <si>
    <t>Unsecured interest-free loans to related parties, net of allowance (Note 22)</t>
  </si>
  <si>
    <t>Others, net of allowance</t>
  </si>
  <si>
    <t>PREPAID EXPENSES AND OTHER CURRENT ASSETS (Narrative) (Details) - USD ($) $ in Thousands</t>
  </si>
  <si>
    <t>Schedule of Other Current Assets [Line Items]</t>
  </si>
  <si>
    <t>Interest-free loan to potential investees in consideration of future acquisitions or investments</t>
  </si>
  <si>
    <t>Allowance of other current assets aging greater than one year</t>
  </si>
  <si>
    <t>Hissage [Member]</t>
  </si>
  <si>
    <t>Allowance due to full impairment of equity investment</t>
  </si>
  <si>
    <t>Asia Smart [Member]</t>
  </si>
  <si>
    <t>EQUITY INVESTMENTS, NET (Schedule of Equity Investment) (Details) - USD ($) $ in Thousands</t>
  </si>
  <si>
    <t>Schedule of Equity Investments [Line Items]</t>
  </si>
  <si>
    <t>Less: impairment loss on equity method investments</t>
  </si>
  <si>
    <t>Equity method investments, net</t>
  </si>
  <si>
    <t>Less: impairment loss on cost method investments</t>
  </si>
  <si>
    <t>Cost method investments, net</t>
  </si>
  <si>
    <t>Beijing NQ Guotai Investment Management Limited Partnership [Member]</t>
  </si>
  <si>
    <t>Taiyue Wutong Investment Limited Partnership [Member]</t>
  </si>
  <si>
    <t>Beijing Wangqin Yuanxin Investment Limited Partnership [Member]</t>
  </si>
  <si>
    <t>Beijing Qingzhou Hulian Investment Limited Partnership [Member]</t>
  </si>
  <si>
    <t>Hesine Technologies International Worldwide Inc. [Member]</t>
  </si>
  <si>
    <t>SIINE., Ltd [Member]</t>
  </si>
  <si>
    <t>Asia Smart Media Inc. [Member]</t>
  </si>
  <si>
    <t>Shanghai Launcher Software Technology Co., Ltd. [Member]</t>
  </si>
  <si>
    <t>Zhijian Fengyun (Beijing) Technology Co., Ltd. [Member]</t>
  </si>
  <si>
    <t>[1],[2]</t>
  </si>
  <si>
    <t>Beijing Jinxin Huachuang Investment Limited Partnership [Member]</t>
  </si>
  <si>
    <t>Aole Yijie Shenzhen Computor Technology Co [Member]</t>
  </si>
  <si>
    <t>Beijing Shigan Technology Co., Ltd [Member]</t>
  </si>
  <si>
    <t>Huijukechuang software Co., Ltd. [Member]</t>
  </si>
  <si>
    <t>Beijing Linjia Technology Co. Ltd. [Member]</t>
  </si>
  <si>
    <t>Beijing Ruijiexingguang Culture media Co. Ltd. [Member]</t>
  </si>
  <si>
    <t>Tianjin Yieryi Technology Co. Ltd. [Member]</t>
  </si>
  <si>
    <t>DoFun Ltd. [Member]</t>
  </si>
  <si>
    <t>Changes between the year of 2015 and 2016 are resulted from currency fluctuation.</t>
  </si>
  <si>
    <t>EQUITY INVESTMENTS, NET (Narrative) (Details) ¥ in Thousands, $ in Thousands</t>
  </si>
  <si>
    <t>Jun. 30, 2013USD ($)shares</t>
  </si>
  <si>
    <t>Apr. 09, 2013USD ($)</t>
  </si>
  <si>
    <t>Apr. 09, 2013CNY (¥)</t>
  </si>
  <si>
    <t>Nov. 30, 2015USD ($)</t>
  </si>
  <si>
    <t>Jun. 30, 2015USD ($)</t>
  </si>
  <si>
    <t>Mar. 31, 2015USD ($)</t>
  </si>
  <si>
    <t>Jun. 30, 2013USD ($)</t>
  </si>
  <si>
    <t>May 31, 2013USD ($)shares</t>
  </si>
  <si>
    <t>Dec. 31, 2012USD ($)</t>
  </si>
  <si>
    <t>Aug. 31, 2012USD ($)shares</t>
  </si>
  <si>
    <t>Dec. 31, 2015USD ($)shares</t>
  </si>
  <si>
    <t>Oct. 31, 2016USD ($)</t>
  </si>
  <si>
    <t>Oct. 31, 2016CNY (¥)</t>
  </si>
  <si>
    <t>Jul. 31, 2016USD ($)</t>
  </si>
  <si>
    <t>Jul. 31, 2016CNY (¥)</t>
  </si>
  <si>
    <t>Apr. 30, 2016USD ($)</t>
  </si>
  <si>
    <t>Apr. 30, 2016CNY (¥)</t>
  </si>
  <si>
    <t>Jan. 31, 2016USD ($)</t>
  </si>
  <si>
    <t>Jan. 31, 2016CNY (¥)</t>
  </si>
  <si>
    <t>Nov. 30, 2015CNY (¥)</t>
  </si>
  <si>
    <t>Oct. 01, 2015USD ($)</t>
  </si>
  <si>
    <t>Aug. 31, 2015USD ($)</t>
  </si>
  <si>
    <t>Aug. 31, 2015CNY (¥)</t>
  </si>
  <si>
    <t>Jul. 31, 2015USD ($)</t>
  </si>
  <si>
    <t>Jul. 31, 2015CNY (¥)</t>
  </si>
  <si>
    <t>Jun. 30, 2015CNY (¥)</t>
  </si>
  <si>
    <t>Apr. 30, 2015USD ($)</t>
  </si>
  <si>
    <t>Apr. 30, 2015CNY (¥)</t>
  </si>
  <si>
    <t>Mar. 31, 2015CNY (¥)</t>
  </si>
  <si>
    <t>Sep. 30, 2014USD ($)</t>
  </si>
  <si>
    <t>Jun. 30, 2013CNY (¥)</t>
  </si>
  <si>
    <t>Dec. 31, 2012CNY (¥)</t>
  </si>
  <si>
    <t>Equity method investment</t>
  </si>
  <si>
    <t>Asset Impairment Charges</t>
  </si>
  <si>
    <t>Cost method investment</t>
  </si>
  <si>
    <t>Impairment of cost method investment</t>
  </si>
  <si>
    <t>Cost-method Investments [Member]</t>
  </si>
  <si>
    <t>NQ Guotai [Member]</t>
  </si>
  <si>
    <t>Percentage of equity interest by limited partner</t>
  </si>
  <si>
    <t>49.505%</t>
  </si>
  <si>
    <t>Aggregate cost of equity method investments</t>
  </si>
  <si>
    <t>Equity Method Investments, Fair Value Disclosure</t>
  </si>
  <si>
    <t>NQ Guotai [Member] | Tianjin Qingyun [Member]</t>
  </si>
  <si>
    <t>Capital injected by limited partner</t>
  </si>
  <si>
    <t>49.50%</t>
  </si>
  <si>
    <t>Percentage of equity interest transferred from other shareholders</t>
  </si>
  <si>
    <t>0.50%</t>
  </si>
  <si>
    <t>Investments transferred from other shareholders</t>
  </si>
  <si>
    <t>NQ Guotai [Member] | Wangqin Guotai (Beijing) Capital Fund Management Ltd. [Member]</t>
  </si>
  <si>
    <t>Taiyue Wutong Fund [Member] | FL Mobile [Member]</t>
  </si>
  <si>
    <t>17.54%</t>
  </si>
  <si>
    <t>Yuanxin Fund [Member] | Tianjin Qingyun [Member]</t>
  </si>
  <si>
    <t>Qingzhou Fund [Member] | Tianjin Qingyun [Member]</t>
  </si>
  <si>
    <t>48.34%</t>
  </si>
  <si>
    <t>35.14%</t>
  </si>
  <si>
    <t>Convertible debts issued</t>
  </si>
  <si>
    <t>Hissage [Member] | Series A Preferred Stock [Member]</t>
  </si>
  <si>
    <t>Share consideration, number of common shares | shares</t>
  </si>
  <si>
    <t>Hissage [Member] | Common Shares [Member]</t>
  </si>
  <si>
    <t>Share consideration, fair value of common shares</t>
  </si>
  <si>
    <t>SIINE [Member]</t>
  </si>
  <si>
    <t>15.70%</t>
  </si>
  <si>
    <t>35.22%</t>
  </si>
  <si>
    <t>34.16%</t>
  </si>
  <si>
    <t>Asia Smart [Member] | Common Shares [Member]</t>
  </si>
  <si>
    <t>Showself [Member] | Yieryi [Member]</t>
  </si>
  <si>
    <t>28.57%</t>
  </si>
  <si>
    <t>Showself [Member] | Ruijiexingguang [Member]</t>
  </si>
  <si>
    <t>Zhijian [Member]</t>
  </si>
  <si>
    <t>Jinxin Huachuang [Member]</t>
  </si>
  <si>
    <t>Aoyi [Member]</t>
  </si>
  <si>
    <t>Shigan [Member]</t>
  </si>
  <si>
    <t>4.00%</t>
  </si>
  <si>
    <t>Huijukechuang [Member]</t>
  </si>
  <si>
    <t>40.00%</t>
  </si>
  <si>
    <t>DoFun [Member]</t>
  </si>
  <si>
    <t>20.68%</t>
  </si>
  <si>
    <t>Linjia [Member]</t>
  </si>
  <si>
    <t>PROPERTY AND EQUIPMENT, NET (Schedule of Property and Equipment, Net) (Details) - USD ($) $ in Thousands</t>
  </si>
  <si>
    <t>Less: accumulated depreciation</t>
  </si>
  <si>
    <t>PROPERTY AND EQUIPMENT, NET (Narrative) (Details) - USD ($) $ in Thousands</t>
  </si>
  <si>
    <t>Depreciation expense for property and equipment</t>
  </si>
  <si>
    <t>INTANGIBLE ASSETS, NET (Schedule of Intangible Assets Net) (Details) - USD ($) $ in Thousands</t>
  </si>
  <si>
    <t>Finite-Lived Intangible Assets [Line Items]</t>
  </si>
  <si>
    <t>Gross Carrying Amount</t>
  </si>
  <si>
    <t>Accumulated Amortization</t>
  </si>
  <si>
    <t>Impairment Loss</t>
  </si>
  <si>
    <t>Net Carrying Amount</t>
  </si>
  <si>
    <t>Computer software [Member]</t>
  </si>
  <si>
    <t>Domain name use right [Member]</t>
  </si>
  <si>
    <t>Game [Member]</t>
  </si>
  <si>
    <t>Licenses [Member]</t>
  </si>
  <si>
    <t>INTANGIBLE ASSETS, NET (Narrative) (Details) - USD ($) $ in Thousands</t>
  </si>
  <si>
    <t>Amortization expense</t>
  </si>
  <si>
    <t>Ruifeng Tianxia Network Technology Limited [Member]</t>
  </si>
  <si>
    <t>Security Group [Member]</t>
  </si>
  <si>
    <t>Weighted Average [Member]</t>
  </si>
  <si>
    <t>Amortization period</t>
  </si>
  <si>
    <t>3 years 5 months 5 days</t>
  </si>
  <si>
    <t>Internet Domain Names [Member]</t>
  </si>
  <si>
    <t>INTANGIBLE ASSETS, NET (Schedule of Estimated Weighted Average Useful Life of Intangible Assets Arising from Business Combination) (Details)</t>
  </si>
  <si>
    <t>Acquired Finite-Lived Intangible Assets [Line Items]</t>
  </si>
  <si>
    <t>Estimated weighted average useful life</t>
  </si>
  <si>
    <t>2 years 10 months 24 days</t>
  </si>
  <si>
    <t>Software [Member]</t>
  </si>
  <si>
    <t>4 years 1 month 6 days</t>
  </si>
  <si>
    <t>Licensing Agreements [Member]</t>
  </si>
  <si>
    <t>INTANGIBLE ASSETS, NET (Schedule of Estimated Amortization Expenses for Future Periods) (Details) - USD ($) $ in Thousands</t>
  </si>
  <si>
    <t>For the year ending December 31,</t>
  </si>
  <si>
    <t>2022 and thereafter</t>
  </si>
  <si>
    <t>GOODWILL (Schedule of Carrying Value of Goodwill by Reportable Segments) (Details) - USD ($) $ in Thousands</t>
  </si>
  <si>
    <t>Goodwill [Line Items]</t>
  </si>
  <si>
    <t>Beginning balance</t>
  </si>
  <si>
    <t>Increase in goodwill related to acquisition</t>
  </si>
  <si>
    <t>Decrease in goodwill related to disposal</t>
  </si>
  <si>
    <t>Impairment loss</t>
  </si>
  <si>
    <t>Ending balance</t>
  </si>
  <si>
    <t>Disposal Group Including Discontinued Operation Divestment Percentage</t>
  </si>
  <si>
    <t>Chengdu Ruifeng Technology Co., Ltd. [Member]</t>
  </si>
  <si>
    <t>Mobile Games And Advertising [Member]</t>
  </si>
  <si>
    <t>Enterprise Mobility [Member]</t>
  </si>
  <si>
    <t>Security And Others [Member]</t>
  </si>
  <si>
    <t>Security And Others Step Two Impairment [Member]</t>
  </si>
  <si>
    <t>FAIR VALUE MEASUREMENT (Schedule of Financial Instruments Measured at Fair Value) (Details) - USD ($) $ in Thousands</t>
  </si>
  <si>
    <t>Derivative [Member]</t>
  </si>
  <si>
    <t>Fair Value, Assets and Liabilities Measured on Recurring Basis [Line Items]</t>
  </si>
  <si>
    <t>Derivative liabilities, contingent interest</t>
  </si>
  <si>
    <t>Equity investment</t>
  </si>
  <si>
    <t>Quoted Prices in Active Markets for Identical Assets (Level 1) [Member] | Derivative [Member]</t>
  </si>
  <si>
    <t>Significant Other Observable Inputs (Level 2) [Member] | Derivative [Member]</t>
  </si>
  <si>
    <t>Significant Unobservable Inputs (Level 3) [Member] | Derivative [Member]</t>
  </si>
  <si>
    <t>Fair Value, Measurements, Recurring [Member]</t>
  </si>
  <si>
    <t>Fair Value, Measurements, Recurring [Member] | NQ Guotai [Member]</t>
  </si>
  <si>
    <t>Fair Value, Measurements, Recurring [Member] | Taiyue Wutong Fund [Member]</t>
  </si>
  <si>
    <t>Fair Value, Measurements, Recurring [Member] | Yuanxin Fund [Member]</t>
  </si>
  <si>
    <t>Fair Value, Measurements, Recurring [Member] | Qingzhou Fund [Member]</t>
  </si>
  <si>
    <t>Fair Value, Measurements, Recurring [Member] | Quoted Prices in Active Markets for Identical Assets (Level 1) [Member]</t>
  </si>
  <si>
    <t>Fair Value, Measurements, Recurring [Member] | Quoted Prices in Active Markets for Identical Assets (Level 1) [Member] | NQ Guotai [Member]</t>
  </si>
  <si>
    <t>Fair Value, Measurements, Recurring [Member] | Quoted Prices in Active Markets for Identical Assets (Level 1) [Member] | Taiyue Wutong Fund [Member]</t>
  </si>
  <si>
    <t>Fair Value, Measurements, Recurring [Member] | Quoted Prices in Active Markets for Identical Assets (Level 1) [Member] | Yuanxin Fund [Member]</t>
  </si>
  <si>
    <t>Fair Value, Measurements, Recurring [Member] | Quoted Prices in Active Markets for Identical Assets (Level 1) [Member] | Qingzhou Fund [Member]</t>
  </si>
  <si>
    <t>Fair Value, Measurements, Recurring [Member] | Significant Other Observable Inputs (Level 2) [Member]</t>
  </si>
  <si>
    <t>Fair Value, Measurements, Recurring [Member] | Significant Other Observable Inputs (Level 2) [Member] | NQ Guotai [Member]</t>
  </si>
  <si>
    <t>Fair Value, Measurements, Recurring [Member] | Significant Other Observable Inputs (Level 2) [Member] | Taiyue Wutong Fund [Member]</t>
  </si>
  <si>
    <t>Fair Value, Measurements, Recurring [Member] | Significant Other Observable Inputs (Level 2) [Member] | Yuanxin Fund [Member]</t>
  </si>
  <si>
    <t>Fair Value, Measurements, Recurring [Member] | Significant Other Observable Inputs (Level 2) [Member] | Qingzhou Fund [Member]</t>
  </si>
  <si>
    <t>Fair Value, Measurements, Recurring [Member] | Significant Unobservable Inputs (Level 3) [Member]</t>
  </si>
  <si>
    <t>Fair Value, Measurements, Recurring [Member] | Significant Unobservable Inputs (Level 3) [Member] | NQ Guotai [Member]</t>
  </si>
  <si>
    <t>Fair Value, Measurements, Recurring [Member] | Significant Unobservable Inputs (Level 3) [Member] | Taiyue Wutong Fund [Member]</t>
  </si>
  <si>
    <t>Fair Value, Measurements, Recurring [Member] | Significant Unobservable Inputs (Level 3) [Member] | Yuanxin Fund [Member]</t>
  </si>
  <si>
    <t>Fair Value, Measurements, Recurring [Member] | Significant Unobservable Inputs (Level 3) [Member] | Qingzhou Fund [Member]</t>
  </si>
  <si>
    <t>FAIR VALUE MEASUREMENT (Summary of Changes in Fair Value of Level 3 Assets) (Details) - USD ($) $ in Thousands</t>
  </si>
  <si>
    <t>Contingent Interest [Member]</t>
  </si>
  <si>
    <t>Fair Value, Assets Measured on Recurring Basis, Unobservable Input Reconciliation [Line Items]</t>
  </si>
  <si>
    <t>Total gain/(loss) included in earnings from equity investment</t>
  </si>
  <si>
    <t>Foreign exchange adjustment</t>
  </si>
  <si>
    <t>Capital injection</t>
  </si>
  <si>
    <t>Taiyue Wutong Fund [Member]</t>
  </si>
  <si>
    <t>Yuanxin Fund [Member]</t>
  </si>
  <si>
    <t>Qingzhou Fund [Member]</t>
  </si>
  <si>
    <t>FAIR VALUE MEASUREMENT (Narrative) (Details)</t>
  </si>
  <si>
    <t>Restricted cash restriction period</t>
  </si>
  <si>
    <t>12 months</t>
  </si>
  <si>
    <t>Deposits classified as cash equivalent, notice period</t>
  </si>
  <si>
    <t>Term deposits, original maturities</t>
  </si>
  <si>
    <t>ACCRUED EXPENSES AND OTHER CURRENT LIABILITIES (Schedule of Accrued Expenses and Other Current Liabilities) (Details) - USD ($) $ in Thousands</t>
  </si>
  <si>
    <t>Salaries and social welfare payables</t>
  </si>
  <si>
    <t>Taxes payables except for income taxes</t>
  </si>
  <si>
    <t>Rental payables</t>
  </si>
  <si>
    <t>Accrued legal and professional expenses</t>
  </si>
  <si>
    <t>Accrued traveling and entertainment expenses</t>
  </si>
  <si>
    <t>Accrued office related expense</t>
  </si>
  <si>
    <t>Accrued interests payable in connection with convertible debts</t>
  </si>
  <si>
    <t>Loan from the third parties</t>
  </si>
  <si>
    <t>Others</t>
  </si>
  <si>
    <t>SHARE-BASED COMPENSATION (2007 and 2011 Share Plan) (Narrative) (Details) - shares</t>
  </si>
  <si>
    <t>Mar. 15, 2011</t>
  </si>
  <si>
    <t>Feb. 28, 2011</t>
  </si>
  <si>
    <t>Dec. 15, 2010</t>
  </si>
  <si>
    <t>Apr. 26, 2010</t>
  </si>
  <si>
    <t>Dec. 15, 2007</t>
  </si>
  <si>
    <t>Jun. 07, 2007</t>
  </si>
  <si>
    <t>Schedule X [Member] | Vesting at the end of the first quarter of 2014</t>
  </si>
  <si>
    <t>Share-based Compensation Arrangement by Share-based Payment Award [Line Items]</t>
  </si>
  <si>
    <t>Percentage of vesting</t>
  </si>
  <si>
    <t>Schedule X [Member] | Vesting at the end of the second quarter of 2014</t>
  </si>
  <si>
    <t>2007 Share Plan [Member] | Share Options [Member]</t>
  </si>
  <si>
    <t>Number of common shares authorized for issuance</t>
  </si>
  <si>
    <t>Number of common shares reserved for issuance</t>
  </si>
  <si>
    <t>2007 Share Plan [Member] | Awards (Collectively) [Member] | Schedule IV [Member]</t>
  </si>
  <si>
    <t>Vesting period</t>
  </si>
  <si>
    <t>2007 Share Plan [Member] | Awards (Collectively) [Member] | Schedule V [Member]</t>
  </si>
  <si>
    <t>6 years</t>
  </si>
  <si>
    <t>2011 Share Plan [Member] | Common Stock [Member]</t>
  </si>
  <si>
    <t>Number of shares available for future grants</t>
  </si>
  <si>
    <t>2011 Share Plan [Member] | Schedule XI [Member] | Vesting when granted and not subject to any vesting terms [Member]</t>
  </si>
  <si>
    <t>2011 Share Plan [Member] | Awards (Collectively) [Member]</t>
  </si>
  <si>
    <t>2011 Share Plan [Member] | Awards (Collectively) [Member] | Schedule VI [Member]</t>
  </si>
  <si>
    <t>2011 Share Plan [Member] | Awards (Collectively) [Member] | Schedule VI [Member] | Vesting when granted and not subject to any vesting terms [Member]</t>
  </si>
  <si>
    <t>2011 Share Plan [Member] | Awards (Collectively) [Member] | Schedule VII [Member]</t>
  </si>
  <si>
    <t>2 years</t>
  </si>
  <si>
    <t>2011 Share Plan [Member] | Awards (Collectively) [Member] | Schedule VIII [Member]</t>
  </si>
  <si>
    <t>2011 Share Plan [Member] | Awards (Collectively) [Member] | Schedule VIII [Member] | Vesting on the first-year anniversary of the vesting commencement date [Member]</t>
  </si>
  <si>
    <t>2011 Share Plan [Member] | Awards (Collectively) [Member] | Schedule IX [Member]</t>
  </si>
  <si>
    <t>2011 Share Plan [Member] | Awards (Collectively) [Member] | Schedule IX [Member] | Vesting when granted and not subject to any vesting terms [Member]</t>
  </si>
  <si>
    <t>2011 Share Plan [Member] | Awards (Collectively) [Member] | Schedule XI [Member]</t>
  </si>
  <si>
    <t>2011 Share Plan [Member] | Awards (Collectively) [Member] | Schedule XII [Member]</t>
  </si>
  <si>
    <t>2011 Share Plan [Member] | Awards (Collectively) [Member] | Schedule XII [Member] | Vesting when granted and not subject to any vesting terms [Member]</t>
  </si>
  <si>
    <t>2007 and 2011 Share Plan [Member] | Awards (Collectively) [Member] | Schedule I [Member]</t>
  </si>
  <si>
    <t>2007 and 2011 Share Plan [Member] | Awards (Collectively) [Member] | Schedule I [Member] | Vesting on the first-year anniversary of the vesting commencement date [Member]</t>
  </si>
  <si>
    <t>2007 and 2011 Share Plan [Member] | Awards (Collectively) [Member] | Schedule II [Member] | Vesting on the first-year anniversary of the vesting commencement date [Member]</t>
  </si>
  <si>
    <t>2007 and 2011 Share Plan [Member] | Awards (Collectively) [Member] | Schedule III [Member] | Vesting when granted and not subject to any vesting terms [Member]</t>
  </si>
  <si>
    <t>SHARE-BASED COMPENSATION (Share Awards to Co-Chief Executive Officer) (Narrative) (Details) - Restricted Shares [Member] - USD ($) $ in Thousands</t>
  </si>
  <si>
    <t>Share Awards to Co-Chief Executive Officer [Member] | Co-CEO of NQ Mobile [Member]</t>
  </si>
  <si>
    <t>Accumulated number of shares granted</t>
  </si>
  <si>
    <t>SHARE-BASED COMPENSATION (Share Awards in Connection with Business Acquisitions) (Narrative) (Details) - USD ($) $ in Thousands</t>
  </si>
  <si>
    <t>Jan. 31, 2014</t>
  </si>
  <si>
    <t>Nov. 29, 2013</t>
  </si>
  <si>
    <t>Oct. 31, 2013</t>
  </si>
  <si>
    <t>Jul. 31, 2013</t>
  </si>
  <si>
    <t>Mar. 31, 2013</t>
  </si>
  <si>
    <t>Nov. 30, 2012</t>
  </si>
  <si>
    <t>May 31, 2012</t>
  </si>
  <si>
    <t>Sep. 13, 2013</t>
  </si>
  <si>
    <t>Jul. 15, 2013</t>
  </si>
  <si>
    <t>Mar. 21, 2013</t>
  </si>
  <si>
    <t>Percentage of equity interests disposed</t>
  </si>
  <si>
    <t>Trustek [Member]</t>
  </si>
  <si>
    <t>Restricted Shares [Member]</t>
  </si>
  <si>
    <t>Number of shares granted</t>
  </si>
  <si>
    <t>Unrecognized compensation expense</t>
  </si>
  <si>
    <t>Unrecognized compensation expense, weighted average period for recognition (in years)</t>
  </si>
  <si>
    <t>1 year 7 months 6 days</t>
  </si>
  <si>
    <t>Forfeited (in shares)</t>
  </si>
  <si>
    <t>Share Awards in Connection with Business Acquisitions [Member] | Restricted Shares [Member]</t>
  </si>
  <si>
    <t>9 months 18 days</t>
  </si>
  <si>
    <t>Share Awards in Connection with Business Acquisitions [Member] | Selling Shareholder of NationSky [Member] | Restricted Shares [Member]</t>
  </si>
  <si>
    <t>Share Awards in Connection with Business Acquisitions [Member] | Selling Shareholder of NationSky [Member] | Restricted Shares [Member] | Vesting subject to service condition [Member]</t>
  </si>
  <si>
    <t>Share Awards in Connection with Business Acquisitions [Member] | Selling Shareholder of NationSky [Member] | Restricted Shares [Member] | Vesting on the first-year anniversary of the vesting commencement date [Member]</t>
  </si>
  <si>
    <t>Share Awards in Connection with Business Acquisitions [Member] | Selling Shareholder of NationSky [Member] | Restricted Shares [Member] | Vesting subject to both performance and service condition [Member]</t>
  </si>
  <si>
    <t>Share Awards in Connection with Business Acquisitions [Member] | Selling Shareholder of FL Mobile and Red [Member] | Restricted Shares [Member]</t>
  </si>
  <si>
    <t>Share Awards in Connection with Business Acquisitions [Member] | Selling Shareholder of FL Mobile and Red [Member] | Restricted Shares [Member] | Vesting subject to both performance and service condition [Member]</t>
  </si>
  <si>
    <t>Share Awards in Connection with Business Acquisitions [Member] | Selling Shareholder of FL Mobile and Red [Member] | Restricted Shares [Member] | Vesting at each anniversary [Member]</t>
  </si>
  <si>
    <t>Share Awards in Connection with Business Acquisitions [Member] | Selling Shareholder of Fanyue [Member] | Restricted Shares [Member]</t>
  </si>
  <si>
    <t>Share Awards in Connection with Business Acquisitions [Member] | Selling Shareholder of Fanyue [Member] | Restricted Shares [Member] | Vesting subject to both performance and service condition [Member]</t>
  </si>
  <si>
    <t>Maximum number of variable shares granted</t>
  </si>
  <si>
    <t>Share Awards in Connection with Business Acquisitions [Member] | Selling Shareholder of Fanyue [Member] | Restricted Shares [Member] | Vesting at each anniversary [Member]</t>
  </si>
  <si>
    <t>Share Awards in Connection with Business Acquisitions [Member] | Selling Shareholders of Best Partner [Member] | Restricted Shares [Member]</t>
  </si>
  <si>
    <t>Share Awards in Connection with Business Acquisitions [Member] | Selling Shareholders of Best Partner [Member] | Restricted Shares [Member] | Vesting at each anniversary [Member]</t>
  </si>
  <si>
    <t>Share Awards in Connection with Business Acquisitions [Member] | Selling Shareholders of Ruifeng [Member] | Restricted Shares [Member]</t>
  </si>
  <si>
    <t>Share Awards in Connection with Business Acquisitions [Member] | Selling Shareholders of Ruifeng [Member] | Restricted Shares [Member] | Vesting at each anniversary [Member]</t>
  </si>
  <si>
    <t>Share Awards in Connection with Business Acquisitions [Member] | Selling Shareholders of Yinlong [Member] | Restricted Shares [Member] | Vesting subject to both performance and service condition [Member]</t>
  </si>
  <si>
    <t>Share Awards in Connection with Business Acquisitions [Member] | Selling shareholder of Trustek [Member] | Restricted Shares [Member]</t>
  </si>
  <si>
    <t>Share Awards in Connection with Business Acquisitions [Member] | Selling shareholder of Trustek [Member] | Restricted Shares [Member] | Vesting subject to both performance and service condition [Member]</t>
  </si>
  <si>
    <t>Share Awards in Connection with Business Acquisitions [Member] | Selling shareholder of Yipai [Member] | Restricted Shares [Member]</t>
  </si>
  <si>
    <t>Share Awards in Connection with Business Acquisitions [Member] | Selling shareholder of Yipai [Member] | Restricted Shares [Member] | Vesting subject to both performance and service condition [Member]</t>
  </si>
  <si>
    <t>SHARE-BASED COMPENSATION (Share Awards to Executive Officers) (Narrative) (Details) - USD ($) $ in Thousands</t>
  </si>
  <si>
    <t>Share Options [Member]</t>
  </si>
  <si>
    <t>2 years 1 month 6 days</t>
  </si>
  <si>
    <t>SHARE-BASED COMPENSATION (Summary of Share Option Activities) (Details) - Share Options [Member] - USD ($) $ / shares in Units, $ in Thousands</t>
  </si>
  <si>
    <t>Employees [Member]</t>
  </si>
  <si>
    <t>Number of Shares</t>
  </si>
  <si>
    <t>Outstanding, beginning balance (in shares)</t>
  </si>
  <si>
    <t>Options granted (in shares)</t>
  </si>
  <si>
    <t>Options exercised (in shares)</t>
  </si>
  <si>
    <t>Options forfeited or cancelled (in shares)</t>
  </si>
  <si>
    <t>Outstanding, ending balance (in shares)</t>
  </si>
  <si>
    <t>Vested and exercisable, ending balance (in shares)</t>
  </si>
  <si>
    <t>Weighted Average Exercise Price</t>
  </si>
  <si>
    <t>Outstanding, beginning balance (in US dollars per share)</t>
  </si>
  <si>
    <t>Options granted (in US dollars per share)</t>
  </si>
  <si>
    <t>Options exercised (in US dollars per share)</t>
  </si>
  <si>
    <t>Options forfeited or cancelled (in US dollars per share)</t>
  </si>
  <si>
    <t>Outstanding, ending balance (in US dollars per share)</t>
  </si>
  <si>
    <t>Vested and exercisable, ending balance (in US dollars per share)</t>
  </si>
  <si>
    <t>Weighted Average Remaining Contractual Life</t>
  </si>
  <si>
    <t>Outstanding, (in years)</t>
  </si>
  <si>
    <t>4 years 10 months 6 days</t>
  </si>
  <si>
    <t>5 years 9 months 4 days</t>
  </si>
  <si>
    <t>6 years 9 months 7 days</t>
  </si>
  <si>
    <t>7 years 9 months 18 days</t>
  </si>
  <si>
    <t>Vested and exercisable, ending balance (in years)</t>
  </si>
  <si>
    <t>4 years 9 months 4 days</t>
  </si>
  <si>
    <t>5 years 8 months 1 day</t>
  </si>
  <si>
    <t>6 years 6 months 7 days</t>
  </si>
  <si>
    <t>Aggregate Intrinsic Value</t>
  </si>
  <si>
    <t>Outstanding, ending balance</t>
  </si>
  <si>
    <t>Vested and exercisable, ending balance</t>
  </si>
  <si>
    <t>Non-Employees [Member]</t>
  </si>
  <si>
    <t>4 years 3 months 22 days</t>
  </si>
  <si>
    <t>6 years 5 months 19 days</t>
  </si>
  <si>
    <t>7 years 5 months 19 days</t>
  </si>
  <si>
    <t>8 years 3 months 18 days</t>
  </si>
  <si>
    <t>5 years 6 months 25 days</t>
  </si>
  <si>
    <t>6 years 4 months 24 days</t>
  </si>
  <si>
    <t>7 years 4 months 24 days</t>
  </si>
  <si>
    <t>SHARE-BASED COMPENSATION (Summary of Assumptions Used in Option-pricing Model) (Details) - Share Options [Member]</t>
  </si>
  <si>
    <t>Dec. 31, 2016Numbers$ / shares</t>
  </si>
  <si>
    <t>Dec. 31, 2015Numbers$ / shares</t>
  </si>
  <si>
    <t>Dec. 31, 2014Numbers$ / shares</t>
  </si>
  <si>
    <t>Average risk-free interest rate</t>
  </si>
  <si>
    <t>1.62%</t>
  </si>
  <si>
    <t>1.89%</t>
  </si>
  <si>
    <t>3.09%</t>
  </si>
  <si>
    <t>Exercise Multiple | Numbers</t>
  </si>
  <si>
    <t>Expected Forfeiture Rate</t>
  </si>
  <si>
    <t>0.00%</t>
  </si>
  <si>
    <t>12.50%</t>
  </si>
  <si>
    <t>Expected option life</t>
  </si>
  <si>
    <t>Volatility rate</t>
  </si>
  <si>
    <t>87.81%</t>
  </si>
  <si>
    <t>Dividend yield</t>
  </si>
  <si>
    <t>Share price (in US dollars per share)</t>
  </si>
  <si>
    <t>0.54%</t>
  </si>
  <si>
    <t>Exercise Multiple</t>
  </si>
  <si>
    <t>63.10%</t>
  </si>
  <si>
    <t>SHARE-BASED COMPENSATION (Option Activities, Narrative) (Details) - Share Options [Member] $ / shares in Units, $ in Thousands</t>
  </si>
  <si>
    <t>Dec. 31, 2015USD ($)$ / shares</t>
  </si>
  <si>
    <t>Dec. 31, 2014USD ($)$ / shares</t>
  </si>
  <si>
    <t>Total intrinsic values of options exercised</t>
  </si>
  <si>
    <t>Weighted average grant date fair values per option | $ / shares</t>
  </si>
  <si>
    <t>Contract life of option</t>
  </si>
  <si>
    <t>Estimated forfeiture rate</t>
  </si>
  <si>
    <t>10.80%</t>
  </si>
  <si>
    <t>Total fair values of options vested</t>
  </si>
  <si>
    <t>Senior Management [Member]</t>
  </si>
  <si>
    <t>SHARE-BASED COMPENSATION (Summary of Restricted Shares Activities) (Details) - USD ($) $ / shares in Units, $ in Thousands</t>
  </si>
  <si>
    <t>Weighted Average Grant Date Fair Value</t>
  </si>
  <si>
    <t>Total fair value of vested restricted shares</t>
  </si>
  <si>
    <t>Unvested, beginning balance (in shares)</t>
  </si>
  <si>
    <t>Granted (in shares)</t>
  </si>
  <si>
    <t>Vested (in shares)</t>
  </si>
  <si>
    <t>Unvested, ending balance (in shares)</t>
  </si>
  <si>
    <t>Unvested, beginning balance (in US dollars per share)</t>
  </si>
  <si>
    <t>Granted (in US dollars per share)</t>
  </si>
  <si>
    <t>Forfeited (in US dollars per share)</t>
  </si>
  <si>
    <t>Vested (in US dollars per share)</t>
  </si>
  <si>
    <t>Unvested, ending balance (in US dollars per share)</t>
  </si>
  <si>
    <t>MEZZANINE EQUITY (Narrative) (Details) - USD ($) $ in Thousands</t>
  </si>
  <si>
    <t>MEZZANINE EQUITY [Line Item]</t>
  </si>
  <si>
    <t>Estimated redemption value</t>
  </si>
  <si>
    <t>Accretion charge recorded as net income attributable to the mezzanine classified non-controlling interest</t>
  </si>
  <si>
    <t>Payment to redeem the ordinary shares</t>
  </si>
  <si>
    <t>Aggregate consideration received for issuance of subsidiary's shares</t>
  </si>
  <si>
    <t>Period after closing date used to calculate market capitalization of subsidiary</t>
  </si>
  <si>
    <t>Expiration term of put option after the first anniversary of the closing date</t>
  </si>
  <si>
    <t>Number of shareholders who redeem their equity interests</t>
  </si>
  <si>
    <t>FL Mobile Inc. [Member] | Maximum [Member]</t>
  </si>
  <si>
    <t>Option to sell equity interest to other third party investors</t>
  </si>
  <si>
    <t>2.13%</t>
  </si>
  <si>
    <t>FL Mobile Inc. [Member] | Bison Mobile Limited [Member]</t>
  </si>
  <si>
    <t>4.94%</t>
  </si>
  <si>
    <t>FL Mobile Inc. [Member] | Bison Mobile Limited [Member] | Maximum [Member]</t>
  </si>
  <si>
    <t>3.75%</t>
  </si>
  <si>
    <t>FL Mobile Inc. [Member] | Bison Mobile Limited and Treasure Getter Limited [Member]</t>
  </si>
  <si>
    <t>TAXATION (Business Tax, Related Surcharges and Value Added Tax) (Narrative) (Details)</t>
  </si>
  <si>
    <t>Dec. 31, 2010</t>
  </si>
  <si>
    <t>Business Tax, Related Surcharges and Value Added Tax [Line Items]</t>
  </si>
  <si>
    <t>VAT rate for value-added telecommunication services</t>
  </si>
  <si>
    <t>PRC [Member]</t>
  </si>
  <si>
    <t>VAT rate for advertising revenue and revenues from technology development and services</t>
  </si>
  <si>
    <t>Rate of related surcharges of BT</t>
  </si>
  <si>
    <t>Business tax rate for mobile value added telecommunication services</t>
  </si>
  <si>
    <t>VAT rate for revenue from hardware sales</t>
  </si>
  <si>
    <t>PRC [Member] | Minimum [Member]</t>
  </si>
  <si>
    <t>Business tax rate</t>
  </si>
  <si>
    <t>PRC [Member] | Maximum [Member]</t>
  </si>
  <si>
    <t>TAXATION (Income Taxes) (Narrative) (Details) - USD ($) $ in Thousands</t>
  </si>
  <si>
    <t>108 Months Ended</t>
  </si>
  <si>
    <t>Income Tax [Line Items]</t>
  </si>
  <si>
    <t>Income tax rate</t>
  </si>
  <si>
    <t>Income tax paid</t>
  </si>
  <si>
    <t>Hong Kong [Member] | Entities Incorporated in Hong Kong [Member]</t>
  </si>
  <si>
    <t>16.50%</t>
  </si>
  <si>
    <t>United States [Member] | NQ US [Member]</t>
  </si>
  <si>
    <t>34.00%</t>
  </si>
  <si>
    <t>Mark-up rate applied to total cost under cost-plus method</t>
  </si>
  <si>
    <t>Mainland China [Member]</t>
  </si>
  <si>
    <t>Withholding tax rate, parent company in Hong Kong</t>
  </si>
  <si>
    <t>Withholding tax rate, parent company in other countries</t>
  </si>
  <si>
    <t>Mainland China [Member] | NQ Mobile [Member]</t>
  </si>
  <si>
    <t>Mainland China [Member] | High and new technology enterprise [Member]</t>
  </si>
  <si>
    <t>Preferential income tax rate</t>
  </si>
  <si>
    <t>Preferential income tax period</t>
  </si>
  <si>
    <t>Mainland China [Member] | Software enterprise [Member]</t>
  </si>
  <si>
    <t>Income tax exemption period from first profitable year</t>
  </si>
  <si>
    <t>Reduction of preferential income tax rate</t>
  </si>
  <si>
    <t>TAXATION (Summary of Composition of Income (loss) before Provision for Income Tax) (Details) - USD ($) $ in Thousands</t>
  </si>
  <si>
    <t>Loss from foreign entities</t>
  </si>
  <si>
    <t>Income/(loss) from PRC entities</t>
  </si>
  <si>
    <t>Foreign income before provision for income taxes is defined as income generated from operations located outside of the PRC including HK and Taiwan.</t>
  </si>
  <si>
    <t>TAXATION (Current and Deferred Portions of Income Tax Expense) (Details) - USD ($) $ in Thousands</t>
  </si>
  <si>
    <t>Current income tax expense</t>
  </si>
  <si>
    <t>Deferred tax benefit</t>
  </si>
  <si>
    <t>Income tax (expense) /benefit</t>
  </si>
  <si>
    <t>Income tax expense of foreign entities</t>
  </si>
  <si>
    <t>Income tax (expense)/benefit of PRC entities</t>
  </si>
  <si>
    <t>TAXATION (Reconciliation between PRC Statutory CIT Rate and Company's Effective Tax Rate) (Details) - USD ($) $ in Thousands</t>
  </si>
  <si>
    <t>Statutory EIT rate</t>
  </si>
  <si>
    <t>(25.00%)</t>
  </si>
  <si>
    <t>Effect of tax holidays</t>
  </si>
  <si>
    <t>(15.60%)</t>
  </si>
  <si>
    <t>17.70%</t>
  </si>
  <si>
    <t>(13.60%)</t>
  </si>
  <si>
    <t>Effect of tax-exempt for parent company incorporated in Cayman Islands</t>
  </si>
  <si>
    <t>19.10%</t>
  </si>
  <si>
    <t>(76.70%)</t>
  </si>
  <si>
    <t>37.50%</t>
  </si>
  <si>
    <t>Effect of change in valuation allowance</t>
  </si>
  <si>
    <t>(3.30%)</t>
  </si>
  <si>
    <t>5.40%</t>
  </si>
  <si>
    <t>Foreign withholding tax expense</t>
  </si>
  <si>
    <t>(1.60%)</t>
  </si>
  <si>
    <t>0.20%</t>
  </si>
  <si>
    <t>Effect of permanent difference from US entity using cost-plus method</t>
  </si>
  <si>
    <t>0.40%</t>
  </si>
  <si>
    <t>(2.30%)</t>
  </si>
  <si>
    <t>Effect of permanent difference from taxable capital gain due to business acquisition under common control</t>
  </si>
  <si>
    <t>Other permanent book-tax differences</t>
  </si>
  <si>
    <t>16.30%</t>
  </si>
  <si>
    <t>(14.70%)</t>
  </si>
  <si>
    <t>2.70%</t>
  </si>
  <si>
    <t>Effective income tax rate</t>
  </si>
  <si>
    <t>(0.30%)</t>
  </si>
  <si>
    <t>(105.90%)</t>
  </si>
  <si>
    <t>7.60%</t>
  </si>
  <si>
    <t>Total fixed monetary reimbursements</t>
  </si>
  <si>
    <t>United States [Member]</t>
  </si>
  <si>
    <t>Withholding Tax Rate</t>
  </si>
  <si>
    <t>According to the American Depositary Receipt (“ADR”) arrangements between the Company and Deutsche Bank Trust (“DB”) in February 2011, the Company will have the right to receive series of reimbursements after the closing of Initial Public Offering (“IPO”) over the five-year term as a return of using DB’s services. In May 2016, the arrangement was renewed and will supersede any and all prior agreements. Total reimbursements are recognized evenly over the contract term in other income. The other income recognized in the year ended December 31, 2016 amounted to US$2,107. The Company bears the 30% US tax on this US source income, which was withheld by Deutsche Bank upon payments.</t>
  </si>
  <si>
    <t>TAXATION (Schedule of Effects of Income Tax Expense Exemption and Reduction) (Details) - USD ($) $ / shares in Units, $ in Thousands</t>
  </si>
  <si>
    <t>Tax holiday effect</t>
  </si>
  <si>
    <t>Per share effect, basic</t>
  </si>
  <si>
    <t>Per share effect, diluted</t>
  </si>
  <si>
    <t>TAXATION (Summary of Deferred Income Tax) (Details) - USD ($) $ in Thousands</t>
  </si>
  <si>
    <t>Deferred income tax assets, current</t>
  </si>
  <si>
    <t>Accruals</t>
  </si>
  <si>
    <t>Other differences</t>
  </si>
  <si>
    <t>Total current deferred income tax assets</t>
  </si>
  <si>
    <t>Less: Valuation allowance</t>
  </si>
  <si>
    <t>Net current deferred income tax assets</t>
  </si>
  <si>
    <t>Deferred income tax assets, non-current</t>
  </si>
  <si>
    <t>Investment</t>
  </si>
  <si>
    <t>Net operating loss carry forwards</t>
  </si>
  <si>
    <t>Total non-current deferred income tax assets</t>
  </si>
  <si>
    <t>Less: Valuation allowance, non-current</t>
  </si>
  <si>
    <t>Net non-current deferred income tax assets</t>
  </si>
  <si>
    <t>Deferred income tax liabilities, non-current</t>
  </si>
  <si>
    <t>Intangible assets from business combination</t>
  </si>
  <si>
    <t>Unrealized investment income</t>
  </si>
  <si>
    <t>Total non-current deferred income tax liabilities</t>
  </si>
  <si>
    <t>TAXATION (Summary of Movement of Valuation Allowance) (Details) - USD ($) $ in Thousands</t>
  </si>
  <si>
    <t>Balance at beginning of the year</t>
  </si>
  <si>
    <t>Current year addition</t>
  </si>
  <si>
    <t>Current year reversal</t>
  </si>
  <si>
    <t>Balance at end of the year</t>
  </si>
  <si>
    <t>Net operating losses</t>
  </si>
  <si>
    <t>Net operating losses, expiration date</t>
  </si>
  <si>
    <t>Jan. 1,
		2018</t>
  </si>
  <si>
    <t>Net operating losses, expiration period</t>
  </si>
  <si>
    <t>LOSS PER SHARE (Schedule of Computation of Basic and Diluted (Loss)/ Earnings Per Share) (Details) - USD ($) $ / shares in Units, $ in Thousands</t>
  </si>
  <si>
    <t>Numerator:</t>
  </si>
  <si>
    <t>Numerator for basic loss per share</t>
  </si>
  <si>
    <t>Numerator for diluted loss per share</t>
  </si>
  <si>
    <t>Denominator:</t>
  </si>
  <si>
    <t>Weighted average number of common shares outstanding-basic</t>
  </si>
  <si>
    <t>Dilutive effect of stock options and unvested restricted shares</t>
  </si>
  <si>
    <t>Weighted-average number of shares outstanding, diluted</t>
  </si>
  <si>
    <t>Net loss per share</t>
  </si>
  <si>
    <t>Basic net loss per share</t>
  </si>
  <si>
    <t>Diluted net loss per share</t>
  </si>
  <si>
    <t>The potential dilutive securities that were not included in the calculation of dilutive net loss per share in those periods where their inclusion would be anti-dilutive include share options and restricted shares of 27,694,086, 9,325,104, and 5,678,630 respectively, for the years ended December 31, 2014, 2015 and 2016.</t>
  </si>
  <si>
    <t>LOSS PER SHARE (Narrative) (Details) - shares</t>
  </si>
  <si>
    <t>Share Options and Restricted Shares [Member]</t>
  </si>
  <si>
    <t>Schedule of Computation of Basic and Diluted Earnings (Loss) Per Share [Line Items]</t>
  </si>
  <si>
    <t>Anti-dilutive securities excluded from calculation of dilutive net (loss)/earnings per share</t>
  </si>
  <si>
    <t>Convertible Senior Notes [Member]</t>
  </si>
  <si>
    <t>CONVERTIBLE DEBT (Narrative) (Details) $ / shares in Units, $ in Thousands</t>
  </si>
  <si>
    <t>Oct. 15, 2016USD ($)</t>
  </si>
  <si>
    <t>Oct. 31, 2016USD ($)$ / shares</t>
  </si>
  <si>
    <t>Oct. 31, 2013USD ($)$ / shares</t>
  </si>
  <si>
    <t>Convertible Debts [Line Items]</t>
  </si>
  <si>
    <t>Payments of Debt Issuance Costs</t>
  </si>
  <si>
    <t>Derivative Liability, Noncurrent</t>
  </si>
  <si>
    <t>Derivative, Gain (Loss) on Derivative, Net</t>
  </si>
  <si>
    <t>Convertible Senior Notes due October 15, 2018 [Member]</t>
  </si>
  <si>
    <t>Convertible debts, interest rate</t>
  </si>
  <si>
    <t>Debt Instrument, Repurchase Amount</t>
  </si>
  <si>
    <t>Redemption at option of holders [Abstract]</t>
  </si>
  <si>
    <t>Percentage of redemption price to principal amount</t>
  </si>
  <si>
    <t>Redemption at option of the company [Abstract]</t>
  </si>
  <si>
    <t>Redemption period, start date</t>
  </si>
  <si>
    <t>Oct. 20,
		2016</t>
  </si>
  <si>
    <t>Conversion [Abstract]</t>
  </si>
  <si>
    <t>Convertible debts, beneficial conversion feature</t>
  </si>
  <si>
    <t>Net proceeds received from the issuance of the Notes</t>
  </si>
  <si>
    <t>Frequency of periodic payments</t>
  </si>
  <si>
    <t>semi-annually</t>
  </si>
  <si>
    <t>Convertible debts, issuance costs</t>
  </si>
  <si>
    <t>Convertible Senior Notes due October 15, 2018 [Member] | ADS [Member]</t>
  </si>
  <si>
    <t>Initial conversion rate</t>
  </si>
  <si>
    <t>Initial conversion ratio, basis amount</t>
  </si>
  <si>
    <t>Initial conversion price (in US dollar per ADS) | $ / shares</t>
  </si>
  <si>
    <t>Convertible Senior Notes due On October 2018 [Member] | Zhongzhi Hi-Tech Overseas Investment Ltd. [Member]</t>
  </si>
  <si>
    <t>8.00%</t>
  </si>
  <si>
    <t>Long-term Debt</t>
  </si>
  <si>
    <t>Unamortized Debt Issuance Expense</t>
  </si>
  <si>
    <t>Debt Instrument, Convertible, Remaining Discount Amortization Period</t>
  </si>
  <si>
    <t>Deferred Compensation Arrangement with Individual, Description</t>
  </si>
  <si>
    <t>On the issuance date of the 2018 Notes and December 31, 2016, the probability of the Companys price per ADS at any day before October 3, 2018 being above US$6 is45.02% and 34.5%, respectively. Since the profit sharing will only occur if the transaction price per ADS is above Benchmark Price, which is US$6.9, the probability will be even lower than 45.02% and 34.5%.</t>
  </si>
  <si>
    <t>Convertible Senior Notes due On October 2018 [Member] | Maximum [Member] | Zhongzhi Hi-Tech Overseas Investment Ltd. [Member]</t>
  </si>
  <si>
    <t>Debt Instrument Additional Interest Rate</t>
  </si>
  <si>
    <t>2.50%</t>
  </si>
  <si>
    <t>Convertible Senior Notes due On October 2018 [Member] | Minimum [Member] | Zhongzhi Hi-Tech Overseas Investment Ltd. [Member]</t>
  </si>
  <si>
    <t>Convertible Senior Notes due On October 2018 [Member] | ADS [Member]</t>
  </si>
  <si>
    <t>Minimum percentage of share price to conversion price when issuer may redeem debts</t>
  </si>
  <si>
    <t>45.02%</t>
  </si>
  <si>
    <t>34.50%</t>
  </si>
  <si>
    <t>Convertible Senior Notes due On October 2018 [Member] | ADS [Member] | Zhongzhi Hi-Tech Overseas Investment Ltd. [Member]</t>
  </si>
  <si>
    <t>Benchmark Share Price | $ / shares</t>
  </si>
  <si>
    <t>CONVERTIBLE DEBT (Schedule of Interest Expense) (Details) - USD ($) $ in Thousands</t>
  </si>
  <si>
    <t>Interest expense</t>
  </si>
  <si>
    <t>Amortization of debt issuance costs</t>
  </si>
  <si>
    <t>Total interest expense</t>
  </si>
  <si>
    <t>Annual interest rate</t>
  </si>
  <si>
    <t>Additional interest expense</t>
  </si>
  <si>
    <t>Convertible debts, incremental interest rate</t>
  </si>
  <si>
    <t>COMMON SHARES (Details) $ in Thousands</t>
  </si>
  <si>
    <t>May 05, 2011USD ($)shares</t>
  </si>
  <si>
    <t>Dec. 31, 2015shares</t>
  </si>
  <si>
    <t>Dec. 31, 2014shares</t>
  </si>
  <si>
    <t>Class of Stock [Line Items]</t>
  </si>
  <si>
    <t>Reserved for issuance upon exercise of share-based awards</t>
  </si>
  <si>
    <t>Number of shares, new issues</t>
  </si>
  <si>
    <t>Gross proceed from IPO | $</t>
  </si>
  <si>
    <t>Number of shares outstanding</t>
  </si>
  <si>
    <t>Voting rights of common share</t>
  </si>
  <si>
    <t>ten votes per share</t>
  </si>
  <si>
    <t>Preferred Shares [Member]</t>
  </si>
  <si>
    <t>Number of outstanding preferred shares converted into Class B common shares</t>
  </si>
  <si>
    <t>Conversion ratio, from Class B common share to Class A common share</t>
  </si>
  <si>
    <t>TREASURY STOCK (Details) - USD ($) $ in Thousands</t>
  </si>
  <si>
    <t>Dec. 23, 2014</t>
  </si>
  <si>
    <t>May 26, 2014</t>
  </si>
  <si>
    <t>Nov. 25, 2012</t>
  </si>
  <si>
    <t>Maximum repurchase amount authorized</t>
  </si>
  <si>
    <t>Accumulated repurchase share (in shares)</t>
  </si>
  <si>
    <t>Accumulated repurchase amount</t>
  </si>
  <si>
    <t>Number of common shares repurchased</t>
  </si>
  <si>
    <t>Aggregate price of common shares</t>
  </si>
  <si>
    <t>Number of common shares re-issued from treasury stock</t>
  </si>
  <si>
    <t>ACCUMULATED OTHER COMPREHENSIVE LOSS (Details) - USD ($) $ in Thousands</t>
  </si>
  <si>
    <t>Accumulated other comprehensive income/(loss)</t>
  </si>
  <si>
    <t>SEGMENT INFORMATION (Schedule of Operating Information by Segment) (Details) - USD ($) $ in Thousands</t>
  </si>
  <si>
    <t>Service revenues</t>
  </si>
  <si>
    <t>Advertising services</t>
  </si>
  <si>
    <t>Other services</t>
  </si>
  <si>
    <t>Product revenues</t>
  </si>
  <si>
    <t>Sales and marketing expenses</t>
  </si>
  <si>
    <t>Realized gain on available-for-sale investments</t>
  </si>
  <si>
    <t>Impairment loss on investments</t>
  </si>
  <si>
    <t>Foreign currency exchange gain/(loss)</t>
  </si>
  <si>
    <t>Other income/(expense), net</t>
  </si>
  <si>
    <t>Loss before income taxes</t>
  </si>
  <si>
    <t>Income tax benefit/(expense)</t>
  </si>
  <si>
    <t>Net (loss)/income</t>
  </si>
  <si>
    <t>Operating Segments [Member] | Consumer [Member]</t>
  </si>
  <si>
    <t>Operating Segments [Member] | Enterprise [Member]</t>
  </si>
  <si>
    <t>SEGMENT INFORMATION (Schedule of Assets Information by Segment) (Details) - USD ($) $ in Thousands</t>
  </si>
  <si>
    <t>Segment Reporting Information [Line Items]</t>
  </si>
  <si>
    <t>Term deposit</t>
  </si>
  <si>
    <t>Accounts and notes receivable, net</t>
  </si>
  <si>
    <t>Accounts receivable, net</t>
  </si>
  <si>
    <t>Fixed assets, net</t>
  </si>
  <si>
    <t>SEGMENT INFORMATION (Schedule of Revenues by Geographic Area) (Details) - Reportable Geographical Components [Member] - USD ($) $ in Thousands</t>
  </si>
  <si>
    <t>Revenues</t>
  </si>
  <si>
    <t>Overseas [Member]</t>
  </si>
  <si>
    <t>Revenue by region is based on whether the revenue is generated from the market.</t>
  </si>
  <si>
    <t>SEGMENT INFORMATION (Schedule of Long-lived Assets by Geographic Area) (Details) - Reportable Geographical Components [Member] - USD ($) $ in Thousands</t>
  </si>
  <si>
    <t>Long-lived assets</t>
  </si>
  <si>
    <t>RELATED PARTY TRANSACTIONS (Related Party Relationships) (Details)</t>
  </si>
  <si>
    <t>Hesine Technologies International Worldwide Inc. (“Hissage”) [Member]</t>
  </si>
  <si>
    <t>Major Related Parties and Relationships [Line Items]</t>
  </si>
  <si>
    <t>Relationship with the Group</t>
  </si>
  <si>
    <t>An equity investee of the Group</t>
  </si>
  <si>
    <t>RPL Holdings Limited (“RPL”) [Member]</t>
  </si>
  <si>
    <t>The Companys parent company</t>
  </si>
  <si>
    <t>Beijing Wangnuo Xingyun Technology Co., Ltd. (“Wangnuo Xingyun”) [Member]</t>
  </si>
  <si>
    <t>A company over which one of the Companys senior management has significant influence</t>
  </si>
  <si>
    <t>Symbol Media (HK) Limited ("Symbol") [Member]</t>
  </si>
  <si>
    <t>Zhijian Fengyun (Beijing) Technology Co., Ltd.("Zhijian") [Member]</t>
  </si>
  <si>
    <t>Showself Beijing Technology Co., Ltd. [Member]</t>
  </si>
  <si>
    <t>An equity investee of the Group before May 15, 2014, and subsequently a subsidiary of the Group</t>
  </si>
  <si>
    <t>Inmotion Technologies Co., Ltd. (“Inmotion”) [Member]</t>
  </si>
  <si>
    <t>A company over which one of the Companys senior management has significant influence before December 2014</t>
  </si>
  <si>
    <t>Beijing Hesine Ruizhi Technology Co., Ltd. (“Hesine Ruizhi”) [Member]</t>
  </si>
  <si>
    <t>Shanghai Launcher Software Technology Co. (“Launcher”) [Member]</t>
  </si>
  <si>
    <t>An equity investee of the Group before February 29,2016 and subsequently a subsidiary of the Group</t>
  </si>
  <si>
    <t>Beijing Yuanxin Technology Co., Ltd. (“Yuanxin”) [Member]</t>
  </si>
  <si>
    <t>Tianjin Yieryi Technology Co., Ltd. (“Yieryi”) [Member]</t>
  </si>
  <si>
    <t>DoFun Ltd. ("DoFun") [Member]</t>
  </si>
  <si>
    <t>RELATED PARTY TRANSACTIONS (Due from Related Parties) (Details) ¥ in Thousands, $ in Thousands</t>
  </si>
  <si>
    <t>Jan. 31, 2014USD ($)</t>
  </si>
  <si>
    <t>Dec. 31, 2014CNY (¥)</t>
  </si>
  <si>
    <t>Dec. 31, 2013USD ($)</t>
  </si>
  <si>
    <t>Related Party Transaction [Line Items]</t>
  </si>
  <si>
    <t>Interest-free loans</t>
  </si>
  <si>
    <t>Housing loans to employees:</t>
  </si>
  <si>
    <t>Housing loans amount</t>
  </si>
  <si>
    <t>Additional amount made in period</t>
  </si>
  <si>
    <t>Housing loans recorded as other current assets</t>
  </si>
  <si>
    <t>Housing loans recorded as other non-current assets</t>
  </si>
  <si>
    <t>RPL [Member]</t>
  </si>
  <si>
    <t>Operation arrangements:</t>
  </si>
  <si>
    <t>Due from Related Parties</t>
  </si>
  <si>
    <t>Prepayments</t>
  </si>
  <si>
    <t>Hesine Ruizhi [Member]</t>
  </si>
  <si>
    <t>Yuanxin [Member]</t>
  </si>
  <si>
    <t>Prior to 2014, the Group made interest-free housing loans to 19 employees with original amount of approximately US$1,010. In 2014, the Group made interest-free housing loans of US$49 (RMB300). The total housing loans are guaranteed by RPL. These loans are repaid with a fixed amount each month over the term of contracts, which are usually five, ten or fifteen years. The Group discounted the future repayments of the loans at a rate the Company would charge to an employee as if the employee were to get a loan from a third-party and recorded separately as current and non-current portion. As of December 31, 2016, housing loans recorded as other current assets and other non-current assets were US$57 and US$285, respectively.</t>
  </si>
  <si>
    <t>In 2015, the Group made interest-free loan to Asia Smart amounting to US$2,000 as financial support to Asia Smart. 100% provision was made as of December 31, 2016.</t>
  </si>
  <si>
    <t>RELATED PARTY TRANSACTIONS (Due to Related Parties) (Details) - USD ($) $ in Thousands</t>
  </si>
  <si>
    <t>Due to Related Parties</t>
  </si>
  <si>
    <t>Xingyun [Member]</t>
  </si>
  <si>
    <t>Revenue from Enterprise Mobility, Product, Transactions with Related Parties, Net</t>
  </si>
  <si>
    <t>Yieryi [Member]</t>
  </si>
  <si>
    <t>Wangnuo xingyun [Member]</t>
  </si>
  <si>
    <t>Deposits by Related Party</t>
  </si>
  <si>
    <t>In 2014, the Group recognized commission revenue and enterprise product revenue from Wangnuo Xingyun. The total receivables from Wangnuo Xingyun due to hardware procurement and commission fees were paid off completely as of December 31, 2014. As of December 31, 2014, the Group received US$6,537 deposit from Wangnuo Xingyun for the purpose of purchasing enterprise products, which was repaid to Wangnuo Xingyun in 2015. The Group recognized US$1,533 and US$1,152 enterprise product revenue from Wangnuo Xingyun for the year ended December 31, 2015 and 2016, respectively.</t>
  </si>
  <si>
    <t>RELATED PARTY TRANSACTIONS (Main Transactions with Related Parties) (Details) - USD ($) $ in Thousands</t>
  </si>
  <si>
    <t>Operating Lease Rent</t>
  </si>
  <si>
    <t>Advertising revenue recognized</t>
  </si>
  <si>
    <t>Commission revenue and enterprise product revenue recognized from Wangnuo Xingyun</t>
  </si>
  <si>
    <t>Inmotion Technologies Co, Ltd ("Inmotion") [Member]</t>
  </si>
  <si>
    <t>Advertising expense recognized</t>
  </si>
  <si>
    <t>Cost related to Launcher</t>
  </si>
  <si>
    <t>[4]</t>
  </si>
  <si>
    <t>Revenue recognized from Yuanxin(g)</t>
  </si>
  <si>
    <t>In 2014, the Group entered into an agreement with Inmotion to purchase their sensor controlled vehicles for market promotion. No related party transaction recorded with Inmotion in the year of 2015 and 2016.</t>
  </si>
  <si>
    <t>In 2016, the Group recognized advertising revenue of US$742 from Linjia through Wanpu Century.</t>
  </si>
  <si>
    <t>COMMITMENTS AND CONTINGENCIES (Narrative) (Details) - USD ($) $ in Thousands</t>
  </si>
  <si>
    <t>Rental expenses under operating leases</t>
  </si>
  <si>
    <t>COMMITMENTS AND CONTINGENCIES (Schedule of Future Obligations for Operating Leases) (Details) $ in Thousands</t>
  </si>
  <si>
    <t>For the year ending</t>
  </si>
  <si>
    <t>Total minimum payment required</t>
  </si>
  <si>
    <t>COMMITMENTS AND CONTINGENCIES (Contingencies, Narrative) (Details) $ in Millions</t>
  </si>
  <si>
    <t>Mar. 03, 2015USD ($)</t>
  </si>
  <si>
    <t>Shareholder Class Action Lawsuit against NQ Mobile [Member]</t>
  </si>
  <si>
    <t>Loss Contingencies [Line Items]</t>
  </si>
  <si>
    <t>Settlement against NQ Defendants</t>
  </si>
  <si>
    <t>SUBSEQUENT EVENTS (Details) $ / shares in Units, ¥ in Thousands, $ in Thousands</t>
  </si>
  <si>
    <t>Nov. 01, 2016USD ($)</t>
  </si>
  <si>
    <t>Mar. 31, 2017USD ($)$ / sharesshares</t>
  </si>
  <si>
    <t>Jan. 31, 2017CNY (¥)</t>
  </si>
  <si>
    <t>Subsequent Event [Line Items]</t>
  </si>
  <si>
    <t>Disposal Group, Including Discontinued Operation, Revenue</t>
  </si>
  <si>
    <t>Income (Loss) from Discontinued Operations, Net of Tax, Attributable to Parent</t>
  </si>
  <si>
    <t>Income (Loss) from Discontinued Operations, Net of Tax, Attributable to Noncontrolling Interest</t>
  </si>
  <si>
    <t>Beijing Showself [Member]</t>
  </si>
  <si>
    <t>FL Mobile and Showself [Member]</t>
  </si>
  <si>
    <t>Gain (Loss) on Disposition of Stock in Subsidiary</t>
  </si>
  <si>
    <t>Subsequent Event [Member] | Management [Member]</t>
  </si>
  <si>
    <t>Sale of Stock, Consideration Received on Transaction</t>
  </si>
  <si>
    <t>Sale of Stock, Number of Shares Issued in Transaction | shares</t>
  </si>
  <si>
    <t>Subsequent Event [Member] | Launcher [Member]</t>
  </si>
  <si>
    <t>9.38%</t>
  </si>
  <si>
    <t>60.38%</t>
  </si>
  <si>
    <t>Subsequent Event [Member] | Tongfang Investment Fund Series SPC [Member]</t>
  </si>
  <si>
    <t>Subsequent Event [Member] | Tongfang Investment Fund Series SPC [Member] | Class A Common Shares [Member]</t>
  </si>
  <si>
    <t>Common Stock, Value, Subscriptions</t>
  </si>
  <si>
    <t>Sale of Stock, Price Per Share | $ / shares</t>
  </si>
  <si>
    <t>Subsequent Event [Member] | Tongfang Investment Fund Series SPC [Member] | ADS [Member]</t>
  </si>
  <si>
    <t>RESTRICTED NET ASSETS (Details) - PRC subsidiaries, VIE and VIE's subsidiaries [Member] $ in Thousands</t>
  </si>
  <si>
    <t>Schedule of Restricted Net Assets [Line Items]</t>
  </si>
  <si>
    <t>Restricted net asset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_);_(&quot;¥ &quot;(#,##0)" numFmtId="166"/>
    <numFmt formatCode="_(&quot;$ &quot;#,##0.00_);_(&quot;$ &quot;(#,##0.00)" numFmtId="167"/>
    <numFmt formatCode="#,##0.0000_);(#,##0.0000)" numFmtId="168"/>
    <numFmt formatCode="_(&quot;$ &quot;#,##0.0_);_(&quot;$ &quot;(#,##0.0)" numFmtId="169"/>
    <numFmt formatCode="#,##0.0_);(#,##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2016</v>
      </c>
    </row>
    <row r="7" spans="1:2">
      <c r="A7" s="4" t="s">
        <v>9</v>
      </c>
      <c r="B7" s="4" t="s">
        <v>10</v>
      </c>
    </row>
    <row r="8" spans="1:2">
      <c r="A8" s="4" t="s">
        <v>11</v>
      </c>
      <c r="B8" s="4" t="s">
        <v>12</v>
      </c>
    </row>
    <row r="9" spans="1:2">
      <c r="A9" s="4" t="s">
        <v>13</v>
      </c>
      <c r="B9" s="5" t="n">
        <v>1509986</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0</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7</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1254</v>
      </c>
      <c r="B1" s="2" t="s">
        <v>1</v>
      </c>
    </row>
    <row r="2" spans="1:4">
      <c r="B2" s="2" t="s">
        <v>27</v>
      </c>
      <c r="C2" s="2" t="s">
        <v>28</v>
      </c>
      <c r="D2" s="2" t="s">
        <v>114</v>
      </c>
    </row>
    <row r="3" spans="1:4">
      <c r="A3" s="4" t="s">
        <v>1255</v>
      </c>
    </row>
    <row r="4" spans="1:4">
      <c r="A4" s="3" t="s">
        <v>1181</v>
      </c>
    </row>
    <row r="5" spans="1:4">
      <c r="A5" s="4" t="s">
        <v>156</v>
      </c>
      <c r="B5" s="6" t="n">
        <v>419</v>
      </c>
      <c r="C5" s="6" t="n">
        <v>875</v>
      </c>
      <c r="D5" s="6" t="n">
        <v>3803</v>
      </c>
    </row>
    <row r="6" spans="1:4">
      <c r="A6" s="4" t="s">
        <v>1228</v>
      </c>
      <c r="B6" s="5" t="n">
        <v>326</v>
      </c>
    </row>
    <row r="7" spans="1:4">
      <c r="A7" s="4" t="s">
        <v>1229</v>
      </c>
      <c r="C7" s="4" t="s">
        <v>1256</v>
      </c>
    </row>
    <row r="8" spans="1:4">
      <c r="A8" s="4" t="s">
        <v>1226</v>
      </c>
    </row>
    <row r="9" spans="1:4">
      <c r="A9" s="3" t="s">
        <v>1181</v>
      </c>
    </row>
    <row r="10" spans="1:4">
      <c r="A10" s="4" t="s">
        <v>156</v>
      </c>
      <c r="B10" s="5" t="n">
        <v>12188</v>
      </c>
      <c r="C10" s="6" t="n">
        <v>15683</v>
      </c>
      <c r="D10" s="6" t="n">
        <v>80041</v>
      </c>
    </row>
    <row r="11" spans="1:4">
      <c r="A11" s="4" t="s">
        <v>1228</v>
      </c>
      <c r="B11" s="6" t="n">
        <v>349</v>
      </c>
    </row>
    <row r="12" spans="1:4">
      <c r="A12" s="4" t="s">
        <v>1229</v>
      </c>
      <c r="C12" s="4" t="s">
        <v>123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257</v>
      </c>
      <c r="B1" s="2" t="s">
        <v>1</v>
      </c>
    </row>
    <row r="2" spans="1:5">
      <c r="B2" s="2" t="s">
        <v>27</v>
      </c>
      <c r="C2" s="2" t="s">
        <v>28</v>
      </c>
      <c r="D2" s="2" t="s">
        <v>114</v>
      </c>
      <c r="E2" s="2" t="s">
        <v>664</v>
      </c>
    </row>
    <row r="3" spans="1:5">
      <c r="A3" s="4" t="s">
        <v>1258</v>
      </c>
    </row>
    <row r="4" spans="1:5">
      <c r="A4" s="3" t="s">
        <v>1259</v>
      </c>
    </row>
    <row r="5" spans="1:5">
      <c r="A5" s="4" t="s">
        <v>1260</v>
      </c>
      <c r="B5" s="5" t="n">
        <v>22244193</v>
      </c>
      <c r="C5" s="5" t="n">
        <v>23603976</v>
      </c>
      <c r="D5" s="5" t="n">
        <v>27390791</v>
      </c>
    </row>
    <row r="6" spans="1:5">
      <c r="A6" s="4" t="s">
        <v>1261</v>
      </c>
      <c r="B6" s="5" t="n">
        <v>477040</v>
      </c>
      <c r="C6" s="5" t="n">
        <v>300000</v>
      </c>
      <c r="D6" s="5" t="n">
        <v>62500</v>
      </c>
    </row>
    <row r="7" spans="1:5">
      <c r="A7" s="4" t="s">
        <v>1262</v>
      </c>
      <c r="B7" s="5" t="n">
        <v>-49250</v>
      </c>
      <c r="C7" s="5" t="n">
        <v>-339480</v>
      </c>
      <c r="D7" s="5" t="n">
        <v>-1725295</v>
      </c>
    </row>
    <row r="8" spans="1:5">
      <c r="A8" s="4" t="s">
        <v>1263</v>
      </c>
      <c r="B8" s="5" t="n">
        <v>-62570</v>
      </c>
      <c r="C8" s="5" t="n">
        <v>-1320303</v>
      </c>
      <c r="D8" s="5" t="n">
        <v>-2124020</v>
      </c>
    </row>
    <row r="9" spans="1:5">
      <c r="A9" s="4" t="s">
        <v>1264</v>
      </c>
      <c r="B9" s="5" t="n">
        <v>22609413</v>
      </c>
      <c r="C9" s="5" t="n">
        <v>22244193</v>
      </c>
      <c r="D9" s="5" t="n">
        <v>23603976</v>
      </c>
      <c r="E9" s="5" t="n">
        <v>27390791</v>
      </c>
    </row>
    <row r="10" spans="1:5">
      <c r="A10" s="4" t="s">
        <v>1265</v>
      </c>
      <c r="B10" s="5" t="n">
        <v>21997390</v>
      </c>
      <c r="C10" s="5" t="n">
        <v>19881566</v>
      </c>
      <c r="D10" s="5" t="n">
        <v>16777799</v>
      </c>
    </row>
    <row r="11" spans="1:5">
      <c r="A11" s="3" t="s">
        <v>1266</v>
      </c>
    </row>
    <row r="12" spans="1:5">
      <c r="A12" s="4" t="s">
        <v>1267</v>
      </c>
      <c r="B12" s="9" t="n">
        <v>1.21</v>
      </c>
      <c r="C12" s="9" t="n">
        <v>1.21</v>
      </c>
      <c r="D12" s="11" t="n">
        <v>1.2</v>
      </c>
    </row>
    <row r="13" spans="1:5">
      <c r="A13" s="4" t="s">
        <v>1268</v>
      </c>
      <c r="B13" s="12" t="n">
        <v>0.76</v>
      </c>
      <c r="C13" s="12" t="n">
        <v>0.74</v>
      </c>
      <c r="D13" s="12" t="n">
        <v>1.31</v>
      </c>
    </row>
    <row r="14" spans="1:5">
      <c r="A14" s="4" t="s">
        <v>1269</v>
      </c>
      <c r="B14" s="12" t="n">
        <v>0.37</v>
      </c>
      <c r="C14" s="12" t="n">
        <v>0.52</v>
      </c>
      <c r="D14" s="12" t="n">
        <v>0.39</v>
      </c>
    </row>
    <row r="15" spans="1:5">
      <c r="A15" s="4" t="s">
        <v>1270</v>
      </c>
      <c r="B15" s="12" t="n">
        <v>1.43</v>
      </c>
      <c r="C15" s="12" t="n">
        <v>1.33</v>
      </c>
      <c r="D15" s="12" t="n">
        <v>1.71</v>
      </c>
    </row>
    <row r="16" spans="1:5">
      <c r="A16" s="4" t="s">
        <v>1271</v>
      </c>
      <c r="B16" s="13" t="n">
        <v>1.2</v>
      </c>
      <c r="C16" s="12" t="n">
        <v>1.21</v>
      </c>
      <c r="D16" s="12" t="n">
        <v>1.21</v>
      </c>
      <c r="E16" s="11" t="n">
        <v>1.2</v>
      </c>
    </row>
    <row r="17" spans="1:5">
      <c r="A17" s="4" t="s">
        <v>1272</v>
      </c>
      <c r="B17" s="9" t="n">
        <v>1.2</v>
      </c>
      <c r="C17" s="9" t="n">
        <v>1.17</v>
      </c>
      <c r="D17" s="9" t="n">
        <v>1.14</v>
      </c>
    </row>
    <row r="18" spans="1:5">
      <c r="A18" s="3" t="s">
        <v>1273</v>
      </c>
    </row>
    <row r="19" spans="1:5">
      <c r="A19" s="4" t="s">
        <v>1274</v>
      </c>
      <c r="B19" s="4" t="s">
        <v>1275</v>
      </c>
      <c r="C19" s="4" t="s">
        <v>1276</v>
      </c>
      <c r="D19" s="4" t="s">
        <v>1277</v>
      </c>
      <c r="E19" s="4" t="s">
        <v>1278</v>
      </c>
    </row>
    <row r="20" spans="1:5">
      <c r="A20" s="4" t="s">
        <v>1279</v>
      </c>
      <c r="B20" s="4" t="s">
        <v>1280</v>
      </c>
      <c r="C20" s="4" t="s">
        <v>1281</v>
      </c>
      <c r="D20" s="4" t="s">
        <v>1282</v>
      </c>
    </row>
    <row r="21" spans="1:5">
      <c r="A21" s="3" t="s">
        <v>1283</v>
      </c>
    </row>
    <row r="22" spans="1:5">
      <c r="A22" s="4" t="s">
        <v>1284</v>
      </c>
      <c r="B22" s="4" t="s">
        <v>33</v>
      </c>
      <c r="C22" s="4" t="s">
        <v>33</v>
      </c>
      <c r="D22" s="4" t="s">
        <v>33</v>
      </c>
      <c r="E22" s="6" t="n">
        <v>47769</v>
      </c>
    </row>
    <row r="23" spans="1:5">
      <c r="A23" s="4" t="s">
        <v>1285</v>
      </c>
      <c r="B23" s="4" t="s">
        <v>33</v>
      </c>
      <c r="C23" s="4" t="s">
        <v>33</v>
      </c>
      <c r="D23" s="4" t="s">
        <v>33</v>
      </c>
    </row>
    <row r="24" spans="1:5">
      <c r="A24" s="4" t="s">
        <v>1286</v>
      </c>
    </row>
    <row r="25" spans="1:5">
      <c r="A25" s="3" t="s">
        <v>1259</v>
      </c>
    </row>
    <row r="26" spans="1:5">
      <c r="A26" s="4" t="s">
        <v>1260</v>
      </c>
      <c r="B26" s="5" t="n">
        <v>1718750</v>
      </c>
      <c r="C26" s="5" t="n">
        <v>1718750</v>
      </c>
      <c r="D26" s="5" t="n">
        <v>2968750</v>
      </c>
    </row>
    <row r="27" spans="1:5">
      <c r="A27" s="4" t="s">
        <v>1261</v>
      </c>
      <c r="B27" s="5" t="n">
        <v>500000</v>
      </c>
    </row>
    <row r="28" spans="1:5">
      <c r="A28" s="4" t="s">
        <v>1262</v>
      </c>
      <c r="D28" s="5" t="n">
        <v>-1250000</v>
      </c>
    </row>
    <row r="29" spans="1:5">
      <c r="A29" s="4" t="s">
        <v>1264</v>
      </c>
      <c r="B29" s="5" t="n">
        <v>2218750</v>
      </c>
      <c r="C29" s="5" t="n">
        <v>1718750</v>
      </c>
      <c r="D29" s="5" t="n">
        <v>1718750</v>
      </c>
      <c r="E29" s="5" t="n">
        <v>2968750</v>
      </c>
    </row>
    <row r="30" spans="1:5">
      <c r="A30" s="4" t="s">
        <v>1265</v>
      </c>
      <c r="B30" s="5" t="n">
        <v>1703646</v>
      </c>
      <c r="C30" s="5" t="n">
        <v>1493229</v>
      </c>
      <c r="D30" s="5" t="n">
        <v>990104</v>
      </c>
    </row>
    <row r="31" spans="1:5">
      <c r="A31" s="3" t="s">
        <v>1266</v>
      </c>
    </row>
    <row r="32" spans="1:5">
      <c r="A32" s="4" t="s">
        <v>1267</v>
      </c>
      <c r="B32" s="9" t="n">
        <v>1.1</v>
      </c>
      <c r="C32" s="11" t="n">
        <v>1.1</v>
      </c>
      <c r="D32" s="9" t="n">
        <v>1.04</v>
      </c>
    </row>
    <row r="33" spans="1:5">
      <c r="A33" s="4" t="s">
        <v>1268</v>
      </c>
      <c r="B33" s="13" t="n">
        <v>0.7</v>
      </c>
    </row>
    <row r="34" spans="1:5">
      <c r="A34" s="4" t="s">
        <v>1269</v>
      </c>
      <c r="D34" s="12" t="n">
        <v>0.96</v>
      </c>
    </row>
    <row r="35" spans="1:5">
      <c r="A35" s="4" t="s">
        <v>1271</v>
      </c>
      <c r="B35" s="12" t="n">
        <v>1.01</v>
      </c>
      <c r="C35" s="12" t="n">
        <v>1.1</v>
      </c>
      <c r="D35" s="13" t="n">
        <v>1.1</v>
      </c>
      <c r="E35" s="9" t="n">
        <v>1.04</v>
      </c>
    </row>
    <row r="36" spans="1:5">
      <c r="A36" s="4" t="s">
        <v>1272</v>
      </c>
      <c r="B36" s="9" t="n">
        <v>1.3</v>
      </c>
      <c r="C36" s="9" t="n">
        <v>1.08</v>
      </c>
      <c r="D36" s="9" t="n">
        <v>1.08</v>
      </c>
    </row>
    <row r="37" spans="1:5">
      <c r="A37" s="3" t="s">
        <v>1273</v>
      </c>
    </row>
    <row r="38" spans="1:5">
      <c r="A38" s="4" t="s">
        <v>1274</v>
      </c>
      <c r="B38" s="4" t="s">
        <v>1287</v>
      </c>
      <c r="C38" s="4" t="s">
        <v>1288</v>
      </c>
      <c r="D38" s="4" t="s">
        <v>1289</v>
      </c>
      <c r="E38" s="4" t="s">
        <v>1290</v>
      </c>
    </row>
    <row r="39" spans="1:5">
      <c r="A39" s="4" t="s">
        <v>1279</v>
      </c>
      <c r="B39" s="4" t="s">
        <v>1291</v>
      </c>
      <c r="C39" s="4" t="s">
        <v>1292</v>
      </c>
      <c r="D39" s="4" t="s">
        <v>1293</v>
      </c>
    </row>
    <row r="40" spans="1:5">
      <c r="A40" s="3" t="s">
        <v>1283</v>
      </c>
    </row>
    <row r="41" spans="1:5">
      <c r="A41" s="4" t="s">
        <v>1284</v>
      </c>
      <c r="B41" s="4" t="s">
        <v>33</v>
      </c>
      <c r="C41" s="4" t="s">
        <v>33</v>
      </c>
      <c r="D41" s="6" t="n">
        <v>0</v>
      </c>
      <c r="E41" s="6" t="n">
        <v>5639</v>
      </c>
    </row>
    <row r="42" spans="1:5">
      <c r="A42" s="4" t="s">
        <v>1285</v>
      </c>
      <c r="B42" s="6" t="n">
        <v>0</v>
      </c>
      <c r="C42" s="4" t="s">
        <v>33</v>
      </c>
      <c r="D42" s="6" t="n">
        <v>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294</v>
      </c>
      <c r="B1" s="2" t="s">
        <v>1</v>
      </c>
    </row>
    <row r="2" spans="1:4">
      <c r="B2" s="2" t="s">
        <v>1295</v>
      </c>
      <c r="C2" s="2" t="s">
        <v>1296</v>
      </c>
      <c r="D2" s="2" t="s">
        <v>1297</v>
      </c>
    </row>
    <row r="3" spans="1:4">
      <c r="A3" s="4" t="s">
        <v>1258</v>
      </c>
    </row>
    <row r="4" spans="1:4">
      <c r="A4" s="3" t="s">
        <v>1181</v>
      </c>
    </row>
    <row r="5" spans="1:4">
      <c r="A5" s="4" t="s">
        <v>1298</v>
      </c>
      <c r="B5" s="4" t="s">
        <v>1299</v>
      </c>
      <c r="C5" s="4" t="s">
        <v>1300</v>
      </c>
      <c r="D5" s="4" t="s">
        <v>1301</v>
      </c>
    </row>
    <row r="6" spans="1:4">
      <c r="A6" s="4" t="s">
        <v>1302</v>
      </c>
      <c r="B6" s="13" t="n">
        <v>2.2</v>
      </c>
      <c r="C6" s="13" t="n">
        <v>2.8</v>
      </c>
      <c r="D6" s="13" t="n">
        <v>2.2</v>
      </c>
    </row>
    <row r="7" spans="1:4">
      <c r="A7" s="4" t="s">
        <v>1303</v>
      </c>
      <c r="B7" s="4" t="s">
        <v>1304</v>
      </c>
      <c r="C7" s="4" t="s">
        <v>1304</v>
      </c>
      <c r="D7" s="4" t="s">
        <v>1305</v>
      </c>
    </row>
    <row r="8" spans="1:4">
      <c r="A8" s="4" t="s">
        <v>1306</v>
      </c>
      <c r="B8" s="4" t="s">
        <v>652</v>
      </c>
      <c r="C8" s="4" t="s">
        <v>652</v>
      </c>
      <c r="D8" s="4" t="s">
        <v>652</v>
      </c>
    </row>
    <row r="9" spans="1:4">
      <c r="A9" s="4" t="s">
        <v>1307</v>
      </c>
      <c r="B9" s="4" t="s">
        <v>1308</v>
      </c>
      <c r="C9" s="4" t="s">
        <v>712</v>
      </c>
      <c r="D9" s="4" t="s">
        <v>865</v>
      </c>
    </row>
    <row r="10" spans="1:4">
      <c r="A10" s="4" t="s">
        <v>1309</v>
      </c>
      <c r="B10" s="4" t="s">
        <v>1304</v>
      </c>
      <c r="C10" s="4" t="s">
        <v>1304</v>
      </c>
      <c r="D10" s="4" t="s">
        <v>1304</v>
      </c>
    </row>
    <row r="11" spans="1:4">
      <c r="A11" s="4" t="s">
        <v>1310</v>
      </c>
      <c r="B11" s="9" t="n">
        <v>0.77</v>
      </c>
      <c r="C11" s="9" t="n">
        <v>0.74</v>
      </c>
      <c r="D11" s="9" t="n">
        <v>1.31</v>
      </c>
    </row>
    <row r="12" spans="1:4">
      <c r="A12" s="4" t="s">
        <v>1286</v>
      </c>
    </row>
    <row r="13" spans="1:4">
      <c r="A13" s="3" t="s">
        <v>1181</v>
      </c>
    </row>
    <row r="14" spans="1:4">
      <c r="A14" s="4" t="s">
        <v>1298</v>
      </c>
      <c r="B14" s="4" t="s">
        <v>1311</v>
      </c>
      <c r="C14" s="4" t="s">
        <v>1304</v>
      </c>
      <c r="D14" s="4" t="s">
        <v>1304</v>
      </c>
    </row>
    <row r="15" spans="1:4">
      <c r="A15" s="4" t="s">
        <v>1312</v>
      </c>
      <c r="B15" s="4" t="s">
        <v>33</v>
      </c>
      <c r="C15" s="4" t="s">
        <v>33</v>
      </c>
      <c r="D15" s="4" t="s">
        <v>33</v>
      </c>
    </row>
    <row r="16" spans="1:4">
      <c r="A16" s="4" t="s">
        <v>1303</v>
      </c>
      <c r="B16" s="4" t="s">
        <v>33</v>
      </c>
      <c r="C16" s="4" t="s">
        <v>33</v>
      </c>
      <c r="D16" s="4" t="s">
        <v>33</v>
      </c>
    </row>
    <row r="17" spans="1:4">
      <c r="A17" s="4" t="s">
        <v>1306</v>
      </c>
      <c r="B17" s="4" t="s">
        <v>722</v>
      </c>
    </row>
    <row r="18" spans="1:4">
      <c r="A18" s="4" t="s">
        <v>1307</v>
      </c>
      <c r="B18" s="4" t="s">
        <v>1313</v>
      </c>
      <c r="C18" s="4" t="s">
        <v>33</v>
      </c>
      <c r="D18" s="4" t="s">
        <v>33</v>
      </c>
    </row>
    <row r="19" spans="1:4">
      <c r="A19" s="4" t="s">
        <v>1309</v>
      </c>
      <c r="B19" s="4" t="s">
        <v>33</v>
      </c>
      <c r="C19" s="4" t="s">
        <v>33</v>
      </c>
      <c r="D19" s="4" t="s">
        <v>33</v>
      </c>
    </row>
    <row r="20" spans="1:4">
      <c r="A20" s="4" t="s">
        <v>1310</v>
      </c>
      <c r="B20" s="9" t="n">
        <v>0.65</v>
      </c>
      <c r="C20" s="4" t="s">
        <v>33</v>
      </c>
      <c r="D20" s="4" t="s">
        <v>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314</v>
      </c>
      <c r="B1" s="2" t="s">
        <v>1</v>
      </c>
    </row>
    <row r="2" spans="1:4">
      <c r="B2" s="2" t="s">
        <v>512</v>
      </c>
      <c r="C2" s="2" t="s">
        <v>1315</v>
      </c>
      <c r="D2" s="2" t="s">
        <v>1316</v>
      </c>
    </row>
    <row r="3" spans="1:4">
      <c r="A3" s="3" t="s">
        <v>1181</v>
      </c>
    </row>
    <row r="4" spans="1:4">
      <c r="A4" s="4" t="s">
        <v>1317</v>
      </c>
      <c r="B4" s="6" t="n">
        <v>20</v>
      </c>
      <c r="C4" s="6" t="n">
        <v>127</v>
      </c>
      <c r="D4" s="6" t="n">
        <v>5129</v>
      </c>
    </row>
    <row r="5" spans="1:4">
      <c r="A5" s="4" t="s">
        <v>1318</v>
      </c>
      <c r="B5" s="7" t="n">
        <v>0.252</v>
      </c>
      <c r="C5" s="7" t="n">
        <v>0.924</v>
      </c>
      <c r="D5" s="7" t="n">
        <v>0.67</v>
      </c>
    </row>
    <row r="6" spans="1:4">
      <c r="A6" s="4" t="s">
        <v>1258</v>
      </c>
    </row>
    <row r="7" spans="1:4">
      <c r="A7" s="3" t="s">
        <v>1181</v>
      </c>
    </row>
    <row r="8" spans="1:4">
      <c r="A8" s="4" t="s">
        <v>1319</v>
      </c>
      <c r="B8" s="4" t="s">
        <v>652</v>
      </c>
    </row>
    <row r="9" spans="1:4">
      <c r="A9" s="4" t="s">
        <v>1320</v>
      </c>
      <c r="B9" s="4" t="s">
        <v>1321</v>
      </c>
    </row>
    <row r="10" spans="1:4">
      <c r="A10" s="4" t="s">
        <v>1322</v>
      </c>
      <c r="B10" s="6" t="n">
        <v>2787</v>
      </c>
      <c r="C10" s="6" t="n">
        <v>3465</v>
      </c>
      <c r="D10" s="6" t="n">
        <v>6208</v>
      </c>
    </row>
    <row r="11" spans="1:4">
      <c r="A11" s="4" t="s">
        <v>1323</v>
      </c>
    </row>
    <row r="12" spans="1:4">
      <c r="A12" s="3" t="s">
        <v>1181</v>
      </c>
    </row>
    <row r="13" spans="1:4">
      <c r="A13" s="4" t="s">
        <v>1320</v>
      </c>
      <c r="B13" s="4" t="s">
        <v>1304</v>
      </c>
    </row>
    <row r="14" spans="1:4">
      <c r="A14" s="4" t="s">
        <v>1286</v>
      </c>
    </row>
    <row r="15" spans="1:4">
      <c r="A15" s="3" t="s">
        <v>1181</v>
      </c>
    </row>
    <row r="16" spans="1:4">
      <c r="A16" s="4" t="s">
        <v>1312</v>
      </c>
      <c r="B16" s="4" t="s">
        <v>33</v>
      </c>
      <c r="C16" s="4" t="s">
        <v>33</v>
      </c>
      <c r="D16" s="4" t="s">
        <v>33</v>
      </c>
    </row>
    <row r="17" spans="1:4">
      <c r="A17" s="4" t="s">
        <v>1319</v>
      </c>
      <c r="B17" s="4" t="s">
        <v>722</v>
      </c>
    </row>
    <row r="18" spans="1:4">
      <c r="A18" s="4" t="s">
        <v>1320</v>
      </c>
      <c r="B18" s="4" t="s">
        <v>33</v>
      </c>
      <c r="C18" s="4" t="s">
        <v>33</v>
      </c>
      <c r="D18" s="4" t="s">
        <v>33</v>
      </c>
    </row>
    <row r="19" spans="1:4">
      <c r="A19" s="4" t="s">
        <v>1322</v>
      </c>
      <c r="B19" s="6" t="n">
        <v>303</v>
      </c>
      <c r="C19" s="6" t="n">
        <v>2370</v>
      </c>
      <c r="D19" s="6" t="n">
        <v>1751</v>
      </c>
    </row>
    <row r="20" spans="1:4">
      <c r="A20" s="4" t="s">
        <v>720</v>
      </c>
    </row>
    <row r="21" spans="1:4">
      <c r="A21" s="3" t="s">
        <v>1181</v>
      </c>
    </row>
    <row r="22" spans="1:4">
      <c r="A22" s="4" t="s">
        <v>1312</v>
      </c>
      <c r="B22" s="5" t="n">
        <v>2</v>
      </c>
    </row>
    <row r="23" spans="1:4">
      <c r="A23" s="4" t="s">
        <v>714</v>
      </c>
    </row>
    <row r="24" spans="1:4">
      <c r="A24" s="3" t="s">
        <v>1181</v>
      </c>
    </row>
    <row r="25" spans="1:4">
      <c r="A25" s="4" t="s">
        <v>1312</v>
      </c>
      <c r="B25" s="5" t="n">
        <v>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7</v>
      </c>
      <c r="C2" s="2" t="s">
        <v>28</v>
      </c>
      <c r="D2" s="2" t="s">
        <v>114</v>
      </c>
    </row>
    <row r="3" spans="1:4">
      <c r="A3" s="3" t="s">
        <v>1325</v>
      </c>
    </row>
    <row r="4" spans="1:4">
      <c r="A4" s="4" t="s">
        <v>1326</v>
      </c>
      <c r="B4" s="6" t="n">
        <v>13703</v>
      </c>
      <c r="C4" s="6" t="n">
        <v>16388</v>
      </c>
      <c r="D4" s="6" t="n">
        <v>270601</v>
      </c>
    </row>
    <row r="5" spans="1:4">
      <c r="A5" s="4" t="s">
        <v>1226</v>
      </c>
    </row>
    <row r="6" spans="1:4">
      <c r="A6" s="3" t="s">
        <v>1259</v>
      </c>
    </row>
    <row r="7" spans="1:4">
      <c r="A7" s="4" t="s">
        <v>1327</v>
      </c>
      <c r="B7" s="5" t="n">
        <v>6670523</v>
      </c>
      <c r="C7" s="5" t="n">
        <v>44010208</v>
      </c>
    </row>
    <row r="8" spans="1:4">
      <c r="A8" s="4" t="s">
        <v>1328</v>
      </c>
      <c r="B8" s="5" t="n">
        <v>14844394</v>
      </c>
      <c r="C8" s="5" t="n">
        <v>13964640</v>
      </c>
    </row>
    <row r="9" spans="1:4">
      <c r="A9" s="4" t="s">
        <v>1231</v>
      </c>
      <c r="B9" s="5" t="n">
        <v>-1497680</v>
      </c>
      <c r="C9" s="5" t="n">
        <v>29532000</v>
      </c>
    </row>
    <row r="10" spans="1:4">
      <c r="A10" s="4" t="s">
        <v>1329</v>
      </c>
      <c r="B10" s="5" t="n">
        <v>-19071488</v>
      </c>
      <c r="C10" s="5" t="n">
        <v>-21772325</v>
      </c>
    </row>
    <row r="11" spans="1:4">
      <c r="A11" s="4" t="s">
        <v>1330</v>
      </c>
      <c r="B11" s="5" t="n">
        <v>945749</v>
      </c>
      <c r="C11" s="5" t="n">
        <v>6670523</v>
      </c>
      <c r="D11" s="5" t="n">
        <v>44010208</v>
      </c>
    </row>
    <row r="12" spans="1:4">
      <c r="A12" s="3" t="s">
        <v>1325</v>
      </c>
    </row>
    <row r="13" spans="1:4">
      <c r="A13" s="4" t="s">
        <v>1331</v>
      </c>
      <c r="B13" s="7" t="n">
        <v>1.5261</v>
      </c>
      <c r="C13" s="7" t="n">
        <v>2.33</v>
      </c>
    </row>
    <row r="14" spans="1:4">
      <c r="A14" s="4" t="s">
        <v>1332</v>
      </c>
      <c r="B14" s="10" t="n">
        <v>0.6592</v>
      </c>
      <c r="C14" s="10" t="n">
        <v>0.4963</v>
      </c>
    </row>
    <row r="15" spans="1:4">
      <c r="A15" s="4" t="s">
        <v>1333</v>
      </c>
      <c r="B15" s="10" t="n">
        <v>1.2951</v>
      </c>
      <c r="C15" s="10" t="n">
        <v>2.4733</v>
      </c>
    </row>
    <row r="16" spans="1:4">
      <c r="A16" s="4" t="s">
        <v>1334</v>
      </c>
      <c r="B16" s="10" t="n">
        <v>0.8804999999999999</v>
      </c>
      <c r="C16" s="10" t="n">
        <v>1.2057</v>
      </c>
    </row>
    <row r="17" spans="1:4">
      <c r="A17" s="4" t="s">
        <v>1335</v>
      </c>
      <c r="B17" s="7" t="n">
        <v>1.3054</v>
      </c>
      <c r="C17" s="7" t="n">
        <v>1.5261</v>
      </c>
      <c r="D17" s="7" t="n">
        <v>2.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6</v>
      </c>
      <c r="B1" s="2" t="s">
        <v>907</v>
      </c>
      <c r="C1" s="2" t="s">
        <v>1</v>
      </c>
    </row>
    <row r="2" spans="1:5">
      <c r="B2" s="2" t="s">
        <v>511</v>
      </c>
      <c r="C2" s="2" t="s">
        <v>27</v>
      </c>
      <c r="D2" s="2" t="s">
        <v>28</v>
      </c>
      <c r="E2" s="2" t="s">
        <v>114</v>
      </c>
    </row>
    <row r="3" spans="1:5">
      <c r="A3" s="3" t="s">
        <v>1337</v>
      </c>
    </row>
    <row r="4" spans="1:5">
      <c r="A4" s="4" t="s">
        <v>1338</v>
      </c>
      <c r="D4" s="6" t="n">
        <v>4211</v>
      </c>
    </row>
    <row r="5" spans="1:5">
      <c r="A5" s="4" t="s">
        <v>1339</v>
      </c>
      <c r="C5" s="4" t="s">
        <v>33</v>
      </c>
      <c r="D5" s="5" t="n">
        <v>1697</v>
      </c>
      <c r="E5" s="6" t="n">
        <v>251</v>
      </c>
    </row>
    <row r="6" spans="1:5">
      <c r="A6" s="4" t="s">
        <v>1340</v>
      </c>
      <c r="C6" s="4" t="s">
        <v>33</v>
      </c>
      <c r="D6" s="5" t="n">
        <v>1304</v>
      </c>
      <c r="E6" s="6" t="n">
        <v>15726</v>
      </c>
    </row>
    <row r="7" spans="1:5">
      <c r="A7" s="4" t="s">
        <v>548</v>
      </c>
    </row>
    <row r="8" spans="1:5">
      <c r="A8" s="3" t="s">
        <v>1337</v>
      </c>
    </row>
    <row r="9" spans="1:5">
      <c r="A9" s="4" t="s">
        <v>547</v>
      </c>
      <c r="C9" s="4" t="s">
        <v>549</v>
      </c>
    </row>
    <row r="10" spans="1:5">
      <c r="A10" s="4" t="s">
        <v>1341</v>
      </c>
      <c r="B10" s="6" t="n">
        <v>21603</v>
      </c>
    </row>
    <row r="11" spans="1:5">
      <c r="A11" s="4" t="s">
        <v>1342</v>
      </c>
      <c r="C11" s="4" t="s">
        <v>1160</v>
      </c>
    </row>
    <row r="12" spans="1:5">
      <c r="A12" s="4" t="s">
        <v>1343</v>
      </c>
      <c r="C12" s="4" t="s">
        <v>721</v>
      </c>
    </row>
    <row r="13" spans="1:5">
      <c r="A13" s="4" t="s">
        <v>1344</v>
      </c>
      <c r="C13" s="5" t="n">
        <v>2</v>
      </c>
    </row>
    <row r="14" spans="1:5">
      <c r="A14" s="4" t="s">
        <v>1345</v>
      </c>
    </row>
    <row r="15" spans="1:5">
      <c r="A15" s="3" t="s">
        <v>1337</v>
      </c>
    </row>
    <row r="16" spans="1:5">
      <c r="A16" s="4" t="s">
        <v>1346</v>
      </c>
      <c r="B16" s="4" t="s">
        <v>1347</v>
      </c>
    </row>
    <row r="17" spans="1:5">
      <c r="A17" s="4" t="s">
        <v>1348</v>
      </c>
    </row>
    <row r="18" spans="1:5">
      <c r="A18" s="3" t="s">
        <v>1337</v>
      </c>
    </row>
    <row r="19" spans="1:5">
      <c r="A19" s="4" t="s">
        <v>547</v>
      </c>
      <c r="B19" s="4" t="s">
        <v>1349</v>
      </c>
    </row>
    <row r="20" spans="1:5">
      <c r="A20" s="4" t="s">
        <v>1350</v>
      </c>
    </row>
    <row r="21" spans="1:5">
      <c r="A21" s="3" t="s">
        <v>1337</v>
      </c>
    </row>
    <row r="22" spans="1:5">
      <c r="A22" s="4" t="s">
        <v>547</v>
      </c>
      <c r="B22" s="4" t="s">
        <v>1351</v>
      </c>
    </row>
    <row r="23" spans="1:5">
      <c r="A23" s="4" t="s">
        <v>1352</v>
      </c>
    </row>
    <row r="24" spans="1:5">
      <c r="A24" s="3" t="s">
        <v>1337</v>
      </c>
    </row>
    <row r="25" spans="1:5">
      <c r="A25" s="4" t="s">
        <v>1340</v>
      </c>
      <c r="D25" s="6" t="n">
        <v>17753</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7</v>
      </c>
      <c r="C2" s="2" t="s">
        <v>1354</v>
      </c>
    </row>
    <row r="3" spans="1:3">
      <c r="A3" s="3" t="s">
        <v>1355</v>
      </c>
    </row>
    <row r="4" spans="1:3">
      <c r="A4" s="4" t="s">
        <v>1356</v>
      </c>
      <c r="B4" s="4" t="s">
        <v>661</v>
      </c>
    </row>
    <row r="5" spans="1:3">
      <c r="A5" s="4" t="s">
        <v>1357</v>
      </c>
    </row>
    <row r="6" spans="1:3">
      <c r="A6" s="3" t="s">
        <v>1355</v>
      </c>
    </row>
    <row r="7" spans="1:3">
      <c r="A7" s="4" t="s">
        <v>1358</v>
      </c>
      <c r="C7" s="4" t="s">
        <v>661</v>
      </c>
    </row>
    <row r="8" spans="1:3">
      <c r="A8" s="4" t="s">
        <v>1359</v>
      </c>
      <c r="C8" s="4" t="s">
        <v>768</v>
      </c>
    </row>
    <row r="9" spans="1:3">
      <c r="A9" s="4" t="s">
        <v>1360</v>
      </c>
      <c r="C9" s="4" t="s">
        <v>661</v>
      </c>
    </row>
    <row r="10" spans="1:3">
      <c r="A10" s="4" t="s">
        <v>1361</v>
      </c>
      <c r="C10" s="4" t="s">
        <v>760</v>
      </c>
    </row>
    <row r="11" spans="1:3">
      <c r="A11" s="4" t="s">
        <v>1362</v>
      </c>
    </row>
    <row r="12" spans="1:3">
      <c r="A12" s="3" t="s">
        <v>1355</v>
      </c>
    </row>
    <row r="13" spans="1:3">
      <c r="A13" s="4" t="s">
        <v>1363</v>
      </c>
      <c r="C13" s="4" t="s">
        <v>874</v>
      </c>
    </row>
    <row r="14" spans="1:3">
      <c r="A14" s="4" t="s">
        <v>1364</v>
      </c>
    </row>
    <row r="15" spans="1:3">
      <c r="A15" s="3" t="s">
        <v>1355</v>
      </c>
    </row>
    <row r="16" spans="1:3">
      <c r="A16" s="4" t="s">
        <v>1363</v>
      </c>
      <c r="C16" s="4" t="s">
        <v>75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7"/>
  </cols>
  <sheetData>
    <row r="1" spans="1:5">
      <c r="A1" s="1" t="s">
        <v>1365</v>
      </c>
      <c r="B1" s="2" t="s">
        <v>1</v>
      </c>
      <c r="E1" s="2" t="s">
        <v>1366</v>
      </c>
    </row>
    <row r="2" spans="1:5">
      <c r="B2" s="2" t="s">
        <v>27</v>
      </c>
      <c r="C2" s="2" t="s">
        <v>28</v>
      </c>
      <c r="D2" s="2" t="s">
        <v>114</v>
      </c>
      <c r="E2" s="2" t="s">
        <v>27</v>
      </c>
    </row>
    <row r="3" spans="1:5">
      <c r="A3" s="3" t="s">
        <v>1367</v>
      </c>
    </row>
    <row r="4" spans="1:5">
      <c r="A4" s="4" t="s">
        <v>1368</v>
      </c>
      <c r="B4" s="4" t="s">
        <v>869</v>
      </c>
      <c r="C4" s="4" t="s">
        <v>869</v>
      </c>
      <c r="D4" s="4" t="s">
        <v>869</v>
      </c>
    </row>
    <row r="5" spans="1:5">
      <c r="A5" s="4" t="s">
        <v>1369</v>
      </c>
      <c r="B5" s="6" t="n">
        <v>8793</v>
      </c>
      <c r="C5" s="6" t="n">
        <v>2244</v>
      </c>
      <c r="D5" s="6" t="n">
        <v>3873</v>
      </c>
    </row>
    <row r="6" spans="1:5">
      <c r="A6" s="4" t="s">
        <v>1370</v>
      </c>
    </row>
    <row r="7" spans="1:5">
      <c r="A7" s="3" t="s">
        <v>1367</v>
      </c>
    </row>
    <row r="8" spans="1:5">
      <c r="A8" s="4" t="s">
        <v>1368</v>
      </c>
      <c r="E8" s="4" t="s">
        <v>1371</v>
      </c>
    </row>
    <row r="9" spans="1:5">
      <c r="A9" s="4" t="s">
        <v>1372</v>
      </c>
    </row>
    <row r="10" spans="1:5">
      <c r="A10" s="3" t="s">
        <v>1367</v>
      </c>
    </row>
    <row r="11" spans="1:5">
      <c r="A11" s="4" t="s">
        <v>1368</v>
      </c>
      <c r="C11" s="4" t="s">
        <v>1373</v>
      </c>
    </row>
    <row r="12" spans="1:5">
      <c r="A12" s="4" t="s">
        <v>1374</v>
      </c>
      <c r="C12" s="4" t="s">
        <v>661</v>
      </c>
    </row>
    <row r="13" spans="1:5">
      <c r="A13" s="4" t="s">
        <v>1369</v>
      </c>
      <c r="B13" s="6" t="n">
        <v>2435</v>
      </c>
    </row>
    <row r="14" spans="1:5">
      <c r="A14" s="4" t="s">
        <v>1375</v>
      </c>
    </row>
    <row r="15" spans="1:5">
      <c r="A15" s="3" t="s">
        <v>1367</v>
      </c>
    </row>
    <row r="16" spans="1:5">
      <c r="A16" s="4" t="s">
        <v>1368</v>
      </c>
      <c r="E16" s="4" t="s">
        <v>869</v>
      </c>
    </row>
    <row r="17" spans="1:5">
      <c r="A17" s="4" t="s">
        <v>1376</v>
      </c>
      <c r="E17" s="4" t="s">
        <v>759</v>
      </c>
    </row>
    <row r="18" spans="1:5">
      <c r="A18" s="4" t="s">
        <v>1377</v>
      </c>
      <c r="E18" s="4" t="s">
        <v>683</v>
      </c>
    </row>
    <row r="19" spans="1:5">
      <c r="A19" s="4" t="s">
        <v>1378</v>
      </c>
    </row>
    <row r="20" spans="1:5">
      <c r="A20" s="3" t="s">
        <v>1367</v>
      </c>
    </row>
    <row r="21" spans="1:5">
      <c r="A21" s="4" t="s">
        <v>1368</v>
      </c>
      <c r="E21" s="4" t="s">
        <v>869</v>
      </c>
    </row>
    <row r="22" spans="1:5">
      <c r="A22" s="4" t="s">
        <v>1379</v>
      </c>
    </row>
    <row r="23" spans="1:5">
      <c r="A23" s="3" t="s">
        <v>1367</v>
      </c>
    </row>
    <row r="24" spans="1:5">
      <c r="A24" s="4" t="s">
        <v>1380</v>
      </c>
      <c r="B24" s="4" t="s">
        <v>755</v>
      </c>
      <c r="E24" s="4" t="s">
        <v>755</v>
      </c>
    </row>
    <row r="25" spans="1:5">
      <c r="A25" s="4" t="s">
        <v>1381</v>
      </c>
      <c r="B25" s="4" t="s">
        <v>736</v>
      </c>
    </row>
    <row r="26" spans="1:5">
      <c r="A26" s="4" t="s">
        <v>1382</v>
      </c>
    </row>
    <row r="27" spans="1:5">
      <c r="A27" s="3" t="s">
        <v>1367</v>
      </c>
    </row>
    <row r="28" spans="1:5">
      <c r="A28" s="4" t="s">
        <v>1383</v>
      </c>
      <c r="E28" s="4" t="s">
        <v>1198</v>
      </c>
    </row>
    <row r="29" spans="1:5">
      <c r="A29" s="4" t="s">
        <v>1381</v>
      </c>
      <c r="E29" s="4" t="s">
        <v>736</v>
      </c>
    </row>
    <row r="30" spans="1:5">
      <c r="A30" s="4" t="s">
        <v>1384</v>
      </c>
      <c r="E30" s="4" t="s">
        <v>130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5</v>
      </c>
      <c r="C1" s="2" t="s">
        <v>1</v>
      </c>
    </row>
    <row r="2" spans="1:5">
      <c r="C2" s="2" t="s">
        <v>27</v>
      </c>
      <c r="D2" s="2" t="s">
        <v>28</v>
      </c>
      <c r="E2" s="2" t="s">
        <v>114</v>
      </c>
    </row>
    <row r="3" spans="1:5">
      <c r="A3" s="4" t="s">
        <v>1386</v>
      </c>
      <c r="B3" s="4" t="s">
        <v>37</v>
      </c>
      <c r="C3" s="6" t="n">
        <v>-97133</v>
      </c>
      <c r="D3" s="6" t="n">
        <v>-20975</v>
      </c>
      <c r="E3" s="6" t="n">
        <v>-112056</v>
      </c>
    </row>
    <row r="4" spans="1:5">
      <c r="A4" s="4" t="s">
        <v>1387</v>
      </c>
      <c r="C4" s="5" t="n">
        <v>-36913</v>
      </c>
      <c r="D4" s="5" t="n">
        <v>29701</v>
      </c>
      <c r="E4" s="5" t="n">
        <v>38962</v>
      </c>
    </row>
    <row r="5" spans="1:5">
      <c r="A5" s="4" t="s">
        <v>142</v>
      </c>
      <c r="C5" s="6" t="n">
        <v>-134046</v>
      </c>
      <c r="D5" s="6" t="n">
        <v>8726</v>
      </c>
      <c r="E5" s="6" t="n">
        <v>-73094</v>
      </c>
    </row>
    <row r="6" spans="1:5"/>
    <row r="7" spans="1:5">
      <c r="A7" s="4" t="s">
        <v>37</v>
      </c>
      <c r="B7" s="4" t="s">
        <v>1388</v>
      </c>
    </row>
  </sheetData>
  <mergeCells count="4">
    <mergeCell ref="A1:B2"/>
    <mergeCell ref="C1:E1"/>
    <mergeCell ref="A6:D6"/>
    <mergeCell ref="B7:D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7</v>
      </c>
      <c r="C2" s="2" t="s">
        <v>28</v>
      </c>
      <c r="D2" s="2" t="s">
        <v>114</v>
      </c>
    </row>
    <row r="3" spans="1:4">
      <c r="A3" s="4" t="s">
        <v>1390</v>
      </c>
      <c r="B3" s="6" t="n">
        <v>-3809</v>
      </c>
      <c r="C3" s="6" t="n">
        <v>-12045</v>
      </c>
      <c r="D3" s="6" t="n">
        <v>-5560</v>
      </c>
    </row>
    <row r="4" spans="1:4">
      <c r="A4" s="4" t="s">
        <v>1391</v>
      </c>
      <c r="B4" s="5" t="n">
        <v>4365</v>
      </c>
      <c r="C4" s="5" t="n">
        <v>3248</v>
      </c>
      <c r="D4" s="5" t="n">
        <v>6450</v>
      </c>
    </row>
    <row r="5" spans="1:4">
      <c r="A5" s="4" t="s">
        <v>1392</v>
      </c>
      <c r="B5" s="5" t="n">
        <v>443</v>
      </c>
      <c r="C5" s="5" t="n">
        <v>-9243</v>
      </c>
      <c r="D5" s="5" t="n">
        <v>-5518</v>
      </c>
    </row>
    <row r="6" spans="1:4">
      <c r="A6" s="4" t="s">
        <v>1393</v>
      </c>
      <c r="B6" s="5" t="n">
        <v>-100</v>
      </c>
      <c r="C6" s="5" t="n">
        <v>-239</v>
      </c>
      <c r="D6" s="5" t="n">
        <v>-412</v>
      </c>
    </row>
    <row r="7" spans="1:4">
      <c r="A7" s="4" t="s">
        <v>1394</v>
      </c>
      <c r="B7" s="6" t="n">
        <v>543</v>
      </c>
      <c r="C7" s="6" t="n">
        <v>-9004</v>
      </c>
      <c r="D7" s="6" t="n">
        <v>-51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7</v>
      </c>
    </row>
    <row r="3" spans="1:2">
      <c r="A3" s="3" t="s">
        <v>272</v>
      </c>
    </row>
    <row r="4" spans="1:2">
      <c r="A4" s="4" t="s">
        <v>271</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395</v>
      </c>
      <c r="C1" s="2" t="s">
        <v>907</v>
      </c>
      <c r="D1" s="2" t="s">
        <v>1</v>
      </c>
    </row>
    <row r="2" spans="1:6">
      <c r="C2" s="2" t="s">
        <v>1175</v>
      </c>
      <c r="D2" s="2" t="s">
        <v>27</v>
      </c>
      <c r="E2" s="2" t="s">
        <v>28</v>
      </c>
      <c r="F2" s="2" t="s">
        <v>114</v>
      </c>
    </row>
    <row r="3" spans="1:6">
      <c r="A3" s="3" t="s">
        <v>1367</v>
      </c>
    </row>
    <row r="4" spans="1:6">
      <c r="A4" s="4" t="s">
        <v>1396</v>
      </c>
      <c r="D4" s="4" t="s">
        <v>1397</v>
      </c>
      <c r="E4" s="4" t="s">
        <v>1397</v>
      </c>
      <c r="F4" s="4" t="s">
        <v>1397</v>
      </c>
    </row>
    <row r="5" spans="1:6">
      <c r="A5" s="4" t="s">
        <v>1398</v>
      </c>
      <c r="D5" s="4" t="s">
        <v>1399</v>
      </c>
      <c r="E5" s="4" t="s">
        <v>1400</v>
      </c>
      <c r="F5" s="4" t="s">
        <v>1401</v>
      </c>
    </row>
    <row r="6" spans="1:6">
      <c r="A6" s="4" t="s">
        <v>1402</v>
      </c>
      <c r="D6" s="4" t="s">
        <v>1403</v>
      </c>
      <c r="E6" s="4" t="s">
        <v>1404</v>
      </c>
      <c r="F6" s="4" t="s">
        <v>1405</v>
      </c>
    </row>
    <row r="7" spans="1:6">
      <c r="A7" s="4" t="s">
        <v>1406</v>
      </c>
      <c r="D7" s="4" t="s">
        <v>1070</v>
      </c>
      <c r="E7" s="4" t="s">
        <v>1407</v>
      </c>
      <c r="F7" s="4" t="s">
        <v>1408</v>
      </c>
    </row>
    <row r="8" spans="1:6">
      <c r="A8" s="4" t="s">
        <v>1409</v>
      </c>
      <c r="B8" s="4" t="s">
        <v>37</v>
      </c>
      <c r="D8" s="4" t="s">
        <v>1044</v>
      </c>
      <c r="E8" s="4" t="s">
        <v>1410</v>
      </c>
      <c r="F8" s="4" t="s">
        <v>1411</v>
      </c>
    </row>
    <row r="9" spans="1:6">
      <c r="A9" s="4" t="s">
        <v>1412</v>
      </c>
      <c r="D9" s="4" t="s">
        <v>1413</v>
      </c>
      <c r="E9" s="4" t="s">
        <v>1414</v>
      </c>
      <c r="F9" s="4" t="s">
        <v>1413</v>
      </c>
    </row>
    <row r="10" spans="1:6">
      <c r="A10" s="4" t="s">
        <v>1415</v>
      </c>
      <c r="D10" s="4" t="s">
        <v>33</v>
      </c>
      <c r="E10" s="4" t="s">
        <v>33</v>
      </c>
      <c r="F10" s="4" t="s">
        <v>33</v>
      </c>
    </row>
    <row r="11" spans="1:6">
      <c r="A11" s="4" t="s">
        <v>1416</v>
      </c>
      <c r="D11" s="4" t="s">
        <v>1417</v>
      </c>
      <c r="E11" s="4" t="s">
        <v>1418</v>
      </c>
      <c r="F11" s="4" t="s">
        <v>1419</v>
      </c>
    </row>
    <row r="12" spans="1:6">
      <c r="A12" s="4" t="s">
        <v>1420</v>
      </c>
      <c r="D12" s="4" t="s">
        <v>1421</v>
      </c>
      <c r="E12" s="4" t="s">
        <v>1422</v>
      </c>
      <c r="F12" s="4" t="s">
        <v>1423</v>
      </c>
    </row>
    <row r="13" spans="1:6">
      <c r="A13" s="4" t="s">
        <v>1424</v>
      </c>
      <c r="C13" s="6" t="n">
        <v>2107</v>
      </c>
    </row>
    <row r="14" spans="1:6">
      <c r="A14" s="4" t="s">
        <v>1425</v>
      </c>
    </row>
    <row r="15" spans="1:6">
      <c r="A15" s="3" t="s">
        <v>1367</v>
      </c>
    </row>
    <row r="16" spans="1:6">
      <c r="A16" s="4" t="s">
        <v>1426</v>
      </c>
      <c r="D16" s="4" t="s">
        <v>766</v>
      </c>
    </row>
    <row r="17" spans="1:6"/>
    <row r="18" spans="1:6">
      <c r="A18" s="4" t="s">
        <v>37</v>
      </c>
      <c r="B18" s="4" t="s">
        <v>1427</v>
      </c>
    </row>
  </sheetData>
  <mergeCells count="4">
    <mergeCell ref="A1:B2"/>
    <mergeCell ref="D1:F1"/>
    <mergeCell ref="A17:E17"/>
    <mergeCell ref="B18:E1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7</v>
      </c>
      <c r="C2" s="2" t="s">
        <v>28</v>
      </c>
      <c r="D2" s="2" t="s">
        <v>114</v>
      </c>
    </row>
    <row r="3" spans="1:4">
      <c r="A3" s="4" t="s">
        <v>1429</v>
      </c>
      <c r="B3" s="6" t="n">
        <v>-20891</v>
      </c>
      <c r="C3" s="6" t="n">
        <v>-1549</v>
      </c>
      <c r="D3" s="6" t="n">
        <v>-9975</v>
      </c>
    </row>
    <row r="4" spans="1:4">
      <c r="A4" s="4" t="s">
        <v>1430</v>
      </c>
      <c r="B4" s="14" t="n">
        <v>-0.042</v>
      </c>
      <c r="C4" s="14" t="n">
        <v>-0.003</v>
      </c>
      <c r="D4" s="14" t="n">
        <v>-0.025</v>
      </c>
    </row>
    <row r="5" spans="1:4">
      <c r="A5" s="4" t="s">
        <v>1431</v>
      </c>
      <c r="B5" s="14" t="n">
        <v>-0.042</v>
      </c>
      <c r="C5" s="14" t="n">
        <v>-0.003</v>
      </c>
      <c r="D5" s="14" t="n">
        <v>-0.02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432</v>
      </c>
      <c r="C1" s="2" t="s">
        <v>27</v>
      </c>
      <c r="D1" s="2" t="s">
        <v>28</v>
      </c>
    </row>
    <row r="2" spans="1:4">
      <c r="A2" s="3" t="s">
        <v>1433</v>
      </c>
    </row>
    <row r="3" spans="1:4">
      <c r="A3" s="4" t="s">
        <v>1434</v>
      </c>
      <c r="C3" s="6" t="n">
        <v>295</v>
      </c>
      <c r="D3" s="6" t="n">
        <v>804</v>
      </c>
    </row>
    <row r="4" spans="1:4">
      <c r="A4" s="4" t="s">
        <v>1435</v>
      </c>
      <c r="C4" s="5" t="n">
        <v>2610</v>
      </c>
      <c r="D4" s="5" t="n">
        <v>1839</v>
      </c>
    </row>
    <row r="5" spans="1:4">
      <c r="A5" s="4" t="s">
        <v>1436</v>
      </c>
      <c r="C5" s="5" t="n">
        <v>2905</v>
      </c>
      <c r="D5" s="5" t="n">
        <v>2643</v>
      </c>
    </row>
    <row r="6" spans="1:4">
      <c r="A6" s="4" t="s">
        <v>1437</v>
      </c>
      <c r="C6" s="5" t="n">
        <v>-2509</v>
      </c>
      <c r="D6" s="5" t="n">
        <v>-1697</v>
      </c>
    </row>
    <row r="7" spans="1:4">
      <c r="A7" s="4" t="s">
        <v>1438</v>
      </c>
      <c r="B7" s="4" t="s">
        <v>37</v>
      </c>
      <c r="C7" s="5" t="n">
        <v>396</v>
      </c>
      <c r="D7" s="5" t="n">
        <v>946</v>
      </c>
    </row>
    <row r="8" spans="1:4">
      <c r="A8" s="3" t="s">
        <v>1439</v>
      </c>
    </row>
    <row r="9" spans="1:4">
      <c r="A9" s="4" t="s">
        <v>1440</v>
      </c>
      <c r="C9" s="5" t="n">
        <v>1735</v>
      </c>
      <c r="D9" s="5" t="n">
        <v>423</v>
      </c>
    </row>
    <row r="10" spans="1:4">
      <c r="A10" s="4" t="s">
        <v>1441</v>
      </c>
      <c r="C10" s="5" t="n">
        <v>8635</v>
      </c>
      <c r="D10" s="5" t="n">
        <v>5796</v>
      </c>
    </row>
    <row r="11" spans="1:4">
      <c r="A11" s="4" t="s">
        <v>1442</v>
      </c>
      <c r="C11" s="5" t="n">
        <v>10370</v>
      </c>
      <c r="D11" s="5" t="n">
        <v>6219</v>
      </c>
    </row>
    <row r="12" spans="1:4">
      <c r="A12" s="4" t="s">
        <v>1443</v>
      </c>
      <c r="C12" s="5" t="n">
        <v>-8882</v>
      </c>
      <c r="D12" s="5" t="n">
        <v>-5251</v>
      </c>
    </row>
    <row r="13" spans="1:4">
      <c r="A13" s="4" t="s">
        <v>1444</v>
      </c>
      <c r="C13" s="5" t="n">
        <v>1488</v>
      </c>
      <c r="D13" s="5" t="n">
        <v>968</v>
      </c>
    </row>
    <row r="14" spans="1:4">
      <c r="A14" s="3" t="s">
        <v>1445</v>
      </c>
    </row>
    <row r="15" spans="1:4">
      <c r="A15" s="4" t="s">
        <v>1446</v>
      </c>
      <c r="C15" s="5" t="n">
        <v>2237</v>
      </c>
      <c r="D15" s="5" t="n">
        <v>4678</v>
      </c>
    </row>
    <row r="16" spans="1:4">
      <c r="A16" s="4" t="s">
        <v>1447</v>
      </c>
      <c r="C16" s="5" t="n">
        <v>1739</v>
      </c>
      <c r="D16" s="5" t="n">
        <v>2301</v>
      </c>
    </row>
    <row r="17" spans="1:4">
      <c r="A17" s="4" t="s">
        <v>1448</v>
      </c>
      <c r="B17" s="4" t="s">
        <v>42</v>
      </c>
      <c r="C17" s="6" t="n">
        <v>3976</v>
      </c>
      <c r="D17" s="6" t="n">
        <v>6979</v>
      </c>
    </row>
    <row r="18" spans="1:4"/>
    <row r="19" spans="1:4">
      <c r="A19" s="4" t="s">
        <v>37</v>
      </c>
      <c r="B19" s="4" t="s">
        <v>83</v>
      </c>
    </row>
    <row r="20" spans="1:4">
      <c r="A20" s="4" t="s">
        <v>42</v>
      </c>
      <c r="B20" s="4" t="s">
        <v>85</v>
      </c>
    </row>
  </sheetData>
  <mergeCells count="4">
    <mergeCell ref="A1:B1"/>
    <mergeCell ref="A18:C18"/>
    <mergeCell ref="B19:C19"/>
    <mergeCell ref="B20:C2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9</v>
      </c>
      <c r="B1" s="2" t="s">
        <v>1</v>
      </c>
    </row>
    <row r="2" spans="1:3">
      <c r="B2" s="2" t="s">
        <v>27</v>
      </c>
      <c r="C2" s="2" t="s">
        <v>28</v>
      </c>
    </row>
    <row r="3" spans="1:3">
      <c r="A3" s="3" t="s">
        <v>481</v>
      </c>
    </row>
    <row r="4" spans="1:3">
      <c r="A4" s="4" t="s">
        <v>1450</v>
      </c>
      <c r="B4" s="6" t="n">
        <v>6948</v>
      </c>
      <c r="C4" s="6" t="n">
        <v>7868</v>
      </c>
    </row>
    <row r="5" spans="1:3">
      <c r="A5" s="4" t="s">
        <v>1451</v>
      </c>
      <c r="B5" s="5" t="n">
        <v>6148</v>
      </c>
      <c r="C5" s="5" t="n">
        <v>869</v>
      </c>
    </row>
    <row r="6" spans="1:3">
      <c r="A6" s="4" t="s">
        <v>1452</v>
      </c>
      <c r="B6" s="5" t="n">
        <v>-1705</v>
      </c>
      <c r="C6" s="5" t="n">
        <v>-1789</v>
      </c>
    </row>
    <row r="7" spans="1:3">
      <c r="A7" s="4" t="s">
        <v>1453</v>
      </c>
      <c r="B7" s="5" t="n">
        <v>11391</v>
      </c>
      <c r="C7" s="6" t="n">
        <v>6948</v>
      </c>
    </row>
    <row r="8" spans="1:3">
      <c r="A8" s="4" t="s">
        <v>1454</v>
      </c>
      <c r="B8" s="6" t="n">
        <v>169724</v>
      </c>
    </row>
    <row r="9" spans="1:3">
      <c r="A9" s="4" t="s">
        <v>1357</v>
      </c>
    </row>
    <row r="10" spans="1:3">
      <c r="A10" s="3" t="s">
        <v>481</v>
      </c>
    </row>
    <row r="11" spans="1:3">
      <c r="A11" s="4" t="s">
        <v>1455</v>
      </c>
      <c r="B11" s="4" t="s">
        <v>1456</v>
      </c>
    </row>
    <row r="12" spans="1:3">
      <c r="A12" s="4" t="s">
        <v>1457</v>
      </c>
      <c r="B12" s="4" t="s">
        <v>74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8</v>
      </c>
      <c r="C1" s="2" t="s">
        <v>1</v>
      </c>
    </row>
    <row r="2" spans="1:5">
      <c r="C2" s="2" t="s">
        <v>27</v>
      </c>
      <c r="D2" s="2" t="s">
        <v>28</v>
      </c>
      <c r="E2" s="2" t="s">
        <v>114</v>
      </c>
    </row>
    <row r="3" spans="1:5">
      <c r="A3" s="3" t="s">
        <v>1459</v>
      </c>
    </row>
    <row r="4" spans="1:5">
      <c r="A4" s="4" t="s">
        <v>1460</v>
      </c>
      <c r="C4" s="6" t="n">
        <v>-127593</v>
      </c>
      <c r="D4" s="6" t="n">
        <v>-1303</v>
      </c>
      <c r="E4" s="6" t="n">
        <v>-76738</v>
      </c>
    </row>
    <row r="5" spans="1:5">
      <c r="A5" s="4" t="s">
        <v>1461</v>
      </c>
      <c r="C5" s="6" t="n">
        <v>-127593</v>
      </c>
      <c r="D5" s="6" t="n">
        <v>-1303</v>
      </c>
      <c r="E5" s="6" t="n">
        <v>-76738</v>
      </c>
    </row>
    <row r="6" spans="1:5">
      <c r="A6" s="4" t="s">
        <v>178</v>
      </c>
    </row>
    <row r="7" spans="1:5">
      <c r="A7" s="3" t="s">
        <v>1462</v>
      </c>
    </row>
    <row r="8" spans="1:5">
      <c r="A8" s="4" t="s">
        <v>1463</v>
      </c>
      <c r="C8" s="5" t="n">
        <v>492939263</v>
      </c>
      <c r="D8" s="5" t="n">
        <v>466691632</v>
      </c>
      <c r="E8" s="5" t="n">
        <v>403443828</v>
      </c>
    </row>
    <row r="9" spans="1:5">
      <c r="A9" s="4" t="s">
        <v>1464</v>
      </c>
      <c r="B9" s="4" t="s">
        <v>37</v>
      </c>
      <c r="C9" s="4" t="s">
        <v>33</v>
      </c>
      <c r="D9" s="4" t="s">
        <v>33</v>
      </c>
      <c r="E9" s="4" t="s">
        <v>33</v>
      </c>
    </row>
    <row r="10" spans="1:5">
      <c r="A10" s="4" t="s">
        <v>1465</v>
      </c>
      <c r="C10" s="5" t="n">
        <v>492939263</v>
      </c>
      <c r="D10" s="5" t="n">
        <v>466691632</v>
      </c>
      <c r="E10" s="5" t="n">
        <v>403443828</v>
      </c>
    </row>
    <row r="11" spans="1:5">
      <c r="A11" s="3" t="s">
        <v>1466</v>
      </c>
    </row>
    <row r="12" spans="1:5">
      <c r="A12" s="4" t="s">
        <v>1467</v>
      </c>
      <c r="B12" s="4" t="s">
        <v>42</v>
      </c>
      <c r="C12" s="7" t="n">
        <v>-0.2588</v>
      </c>
      <c r="D12" s="7" t="n">
        <v>-0.0028</v>
      </c>
      <c r="E12" s="7" t="n">
        <v>-0.1902</v>
      </c>
    </row>
    <row r="13" spans="1:5">
      <c r="A13" s="4" t="s">
        <v>1468</v>
      </c>
      <c r="B13" s="4" t="s">
        <v>42</v>
      </c>
      <c r="C13" s="7" t="n">
        <v>-0.2588</v>
      </c>
      <c r="D13" s="7" t="n">
        <v>-0.0028</v>
      </c>
      <c r="E13" s="7" t="n">
        <v>-0.1902</v>
      </c>
    </row>
    <row r="14" spans="1:5">
      <c r="A14" s="4" t="s">
        <v>166</v>
      </c>
    </row>
    <row r="15" spans="1:5">
      <c r="A15" s="3" t="s">
        <v>1462</v>
      </c>
    </row>
    <row r="16" spans="1:5">
      <c r="A16" s="4" t="s">
        <v>1463</v>
      </c>
      <c r="C16" s="5" t="n">
        <v>98587853</v>
      </c>
      <c r="D16" s="5" t="n">
        <v>93338326</v>
      </c>
      <c r="E16" s="5" t="n">
        <v>80688766</v>
      </c>
    </row>
    <row r="17" spans="1:5">
      <c r="A17" s="4" t="s">
        <v>1465</v>
      </c>
      <c r="C17" s="5" t="n">
        <v>98587853</v>
      </c>
      <c r="D17" s="5" t="n">
        <v>93338326</v>
      </c>
      <c r="E17" s="5" t="n">
        <v>80688766</v>
      </c>
    </row>
    <row r="18" spans="1:5">
      <c r="A18" s="3" t="s">
        <v>1466</v>
      </c>
    </row>
    <row r="19" spans="1:5">
      <c r="A19" s="4" t="s">
        <v>1467</v>
      </c>
      <c r="B19" s="4" t="s">
        <v>53</v>
      </c>
      <c r="C19" s="7" t="n">
        <v>-1.294</v>
      </c>
      <c r="D19" s="7" t="n">
        <v>-0.014</v>
      </c>
      <c r="E19" s="7" t="n">
        <v>-0.951</v>
      </c>
    </row>
    <row r="20" spans="1:5">
      <c r="A20" s="4" t="s">
        <v>1468</v>
      </c>
      <c r="B20" s="4" t="s">
        <v>53</v>
      </c>
      <c r="C20" s="7" t="n">
        <v>-1.294</v>
      </c>
      <c r="D20" s="7" t="n">
        <v>-0.014</v>
      </c>
      <c r="E20" s="7" t="n">
        <v>-0.951</v>
      </c>
    </row>
    <row r="21" spans="1:5"/>
    <row r="22" spans="1:5">
      <c r="A22" s="4" t="s">
        <v>37</v>
      </c>
      <c r="B22" s="4" t="s">
        <v>1469</v>
      </c>
    </row>
    <row r="23" spans="1:5">
      <c r="A23" s="4" t="s">
        <v>42</v>
      </c>
      <c r="B23" s="4" t="s">
        <v>167</v>
      </c>
    </row>
    <row r="24" spans="1:5">
      <c r="A24" s="4" t="s">
        <v>53</v>
      </c>
      <c r="B24" s="4" t="s">
        <v>168</v>
      </c>
    </row>
  </sheetData>
  <mergeCells count="6">
    <mergeCell ref="A1:B2"/>
    <mergeCell ref="C1:E1"/>
    <mergeCell ref="A21:D21"/>
    <mergeCell ref="B22:D22"/>
    <mergeCell ref="B23:D23"/>
    <mergeCell ref="B24:D2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7</v>
      </c>
      <c r="C2" s="2" t="s">
        <v>28</v>
      </c>
      <c r="D2" s="2" t="s">
        <v>114</v>
      </c>
    </row>
    <row r="3" spans="1:4">
      <c r="A3" s="4" t="s">
        <v>1471</v>
      </c>
    </row>
    <row r="4" spans="1:4">
      <c r="A4" s="3" t="s">
        <v>1472</v>
      </c>
    </row>
    <row r="5" spans="1:4">
      <c r="A5" s="4" t="s">
        <v>1473</v>
      </c>
      <c r="B5" s="5" t="n">
        <v>5678630</v>
      </c>
      <c r="C5" s="5" t="n">
        <v>9325104</v>
      </c>
      <c r="D5" s="5" t="n">
        <v>27694086</v>
      </c>
    </row>
    <row r="6" spans="1:4">
      <c r="A6" s="4" t="s">
        <v>1474</v>
      </c>
    </row>
    <row r="7" spans="1:4">
      <c r="A7" s="3" t="s">
        <v>1472</v>
      </c>
    </row>
    <row r="8" spans="1:4">
      <c r="A8" s="4" t="s">
        <v>1473</v>
      </c>
      <c r="B8" s="5" t="n">
        <v>71296438</v>
      </c>
      <c r="C8" s="5" t="n">
        <v>33678210</v>
      </c>
      <c r="D8" s="5" t="n">
        <v>3367821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1"/>
    <col customWidth="1" max="5" min="5" width="21"/>
    <col customWidth="1" max="6" min="6" width="21"/>
  </cols>
  <sheetData>
    <row r="1" spans="1:6">
      <c r="A1" s="1" t="s">
        <v>1475</v>
      </c>
      <c r="B1" s="2" t="s">
        <v>1476</v>
      </c>
      <c r="C1" s="2" t="s">
        <v>1477</v>
      </c>
      <c r="D1" s="2" t="s">
        <v>1478</v>
      </c>
      <c r="E1" s="2" t="s">
        <v>263</v>
      </c>
      <c r="F1" s="2" t="s">
        <v>644</v>
      </c>
    </row>
    <row r="2" spans="1:6">
      <c r="A2" s="3" t="s">
        <v>1479</v>
      </c>
    </row>
    <row r="3" spans="1:6">
      <c r="A3" s="4" t="s">
        <v>1480</v>
      </c>
      <c r="E3" s="6" t="n">
        <v>8580</v>
      </c>
    </row>
    <row r="4" spans="1:6">
      <c r="A4" s="4" t="s">
        <v>1481</v>
      </c>
      <c r="E4" s="5" t="n">
        <v>7205</v>
      </c>
      <c r="F4" s="4" t="s">
        <v>33</v>
      </c>
    </row>
    <row r="5" spans="1:6">
      <c r="A5" s="4" t="s">
        <v>1482</v>
      </c>
      <c r="E5" s="6" t="n">
        <v>-1157</v>
      </c>
    </row>
    <row r="6" spans="1:6">
      <c r="A6" s="4" t="s">
        <v>1483</v>
      </c>
    </row>
    <row r="7" spans="1:6">
      <c r="A7" s="3" t="s">
        <v>1479</v>
      </c>
    </row>
    <row r="8" spans="1:6">
      <c r="A8" s="4" t="s">
        <v>1053</v>
      </c>
      <c r="D8" s="6" t="n">
        <v>172500</v>
      </c>
    </row>
    <row r="9" spans="1:6">
      <c r="A9" s="4" t="s">
        <v>1484</v>
      </c>
      <c r="D9" s="4" t="s">
        <v>1070</v>
      </c>
    </row>
    <row r="10" spans="1:6">
      <c r="A10" s="4" t="s">
        <v>1485</v>
      </c>
      <c r="B10" s="6" t="n">
        <v>172500</v>
      </c>
    </row>
    <row r="11" spans="1:6">
      <c r="A11" s="3" t="s">
        <v>1486</v>
      </c>
    </row>
    <row r="12" spans="1:6">
      <c r="A12" s="4" t="s">
        <v>1487</v>
      </c>
      <c r="B12" s="4" t="s">
        <v>535</v>
      </c>
    </row>
    <row r="13" spans="1:6">
      <c r="A13" s="3" t="s">
        <v>1488</v>
      </c>
    </row>
    <row r="14" spans="1:6">
      <c r="A14" s="4" t="s">
        <v>1489</v>
      </c>
      <c r="D14" s="4" t="s">
        <v>1490</v>
      </c>
    </row>
    <row r="15" spans="1:6">
      <c r="A15" s="3" t="s">
        <v>1491</v>
      </c>
    </row>
    <row r="16" spans="1:6">
      <c r="A16" s="4" t="s">
        <v>1492</v>
      </c>
      <c r="D16" s="6" t="n">
        <v>0</v>
      </c>
    </row>
    <row r="17" spans="1:6">
      <c r="A17" s="4" t="s">
        <v>1493</v>
      </c>
      <c r="D17" s="5" t="n">
        <v>166395</v>
      </c>
    </row>
    <row r="18" spans="1:6">
      <c r="A18" s="4" t="s">
        <v>1494</v>
      </c>
      <c r="E18" s="4" t="s">
        <v>1495</v>
      </c>
    </row>
    <row r="19" spans="1:6">
      <c r="A19" s="4" t="s">
        <v>1496</v>
      </c>
      <c r="D19" s="6" t="n">
        <v>6834</v>
      </c>
    </row>
    <row r="20" spans="1:6">
      <c r="A20" s="4" t="s">
        <v>1497</v>
      </c>
    </row>
    <row r="21" spans="1:6">
      <c r="A21" s="3" t="s">
        <v>1479</v>
      </c>
    </row>
    <row r="22" spans="1:6">
      <c r="A22" s="4" t="s">
        <v>1498</v>
      </c>
      <c r="D22" s="10" t="n">
        <v>39.0472</v>
      </c>
    </row>
    <row r="23" spans="1:6">
      <c r="A23" s="4" t="s">
        <v>1499</v>
      </c>
      <c r="D23" s="6" t="n">
        <v>1000</v>
      </c>
    </row>
    <row r="24" spans="1:6">
      <c r="A24" s="4" t="s">
        <v>1500</v>
      </c>
      <c r="D24" s="9" t="n">
        <v>25.61</v>
      </c>
    </row>
    <row r="25" spans="1:6">
      <c r="A25" s="4" t="s">
        <v>1501</v>
      </c>
    </row>
    <row r="26" spans="1:6">
      <c r="A26" s="3" t="s">
        <v>1479</v>
      </c>
    </row>
    <row r="27" spans="1:6">
      <c r="A27" s="4" t="s">
        <v>1053</v>
      </c>
      <c r="C27" s="6" t="n">
        <v>220000</v>
      </c>
    </row>
    <row r="28" spans="1:6">
      <c r="A28" s="4" t="s">
        <v>1484</v>
      </c>
      <c r="C28" s="4" t="s">
        <v>1502</v>
      </c>
    </row>
    <row r="29" spans="1:6">
      <c r="A29" s="4" t="s">
        <v>1498</v>
      </c>
      <c r="C29" s="10" t="n">
        <v>166.6667</v>
      </c>
    </row>
    <row r="30" spans="1:6">
      <c r="A30" s="4" t="s">
        <v>1499</v>
      </c>
      <c r="C30" s="6" t="n">
        <v>1000</v>
      </c>
    </row>
    <row r="31" spans="1:6">
      <c r="A31" s="4" t="s">
        <v>1500</v>
      </c>
      <c r="C31" s="6" t="n">
        <v>6</v>
      </c>
    </row>
    <row r="32" spans="1:6">
      <c r="A32" s="4" t="s">
        <v>1480</v>
      </c>
      <c r="C32" s="6" t="n">
        <v>8580</v>
      </c>
    </row>
    <row r="33" spans="1:6">
      <c r="A33" s="4" t="s">
        <v>1481</v>
      </c>
      <c r="C33" s="5" t="n">
        <v>6048</v>
      </c>
      <c r="E33" s="6" t="n">
        <v>7205</v>
      </c>
    </row>
    <row r="34" spans="1:6">
      <c r="A34" s="4" t="s">
        <v>1482</v>
      </c>
      <c r="E34" s="5" t="n">
        <v>1157</v>
      </c>
    </row>
    <row r="35" spans="1:6">
      <c r="A35" s="4" t="s">
        <v>1503</v>
      </c>
      <c r="C35" s="5" t="n">
        <v>205372</v>
      </c>
      <c r="E35" s="5" t="n">
        <v>207040</v>
      </c>
    </row>
    <row r="36" spans="1:6">
      <c r="A36" s="4" t="s">
        <v>1504</v>
      </c>
      <c r="E36" s="6" t="n">
        <v>14628</v>
      </c>
    </row>
    <row r="37" spans="1:6">
      <c r="A37" s="3" t="s">
        <v>1491</v>
      </c>
    </row>
    <row r="38" spans="1:6">
      <c r="A38" s="4" t="s">
        <v>1493</v>
      </c>
      <c r="C38" s="6" t="n">
        <v>220000</v>
      </c>
    </row>
    <row r="39" spans="1:6">
      <c r="A39" s="4" t="s">
        <v>1505</v>
      </c>
      <c r="E39" s="4" t="s">
        <v>1198</v>
      </c>
    </row>
    <row r="40" spans="1:6">
      <c r="A40" s="4" t="s">
        <v>1506</v>
      </c>
      <c r="C40" s="4" t="s">
        <v>1507</v>
      </c>
    </row>
    <row r="41" spans="1:6">
      <c r="A41" s="4" t="s">
        <v>1508</v>
      </c>
    </row>
    <row r="42" spans="1:6">
      <c r="A42" s="3" t="s">
        <v>1479</v>
      </c>
    </row>
    <row r="43" spans="1:6">
      <c r="A43" s="4" t="s">
        <v>1509</v>
      </c>
      <c r="C43" s="4" t="s">
        <v>1510</v>
      </c>
    </row>
    <row r="44" spans="1:6">
      <c r="A44" s="4" t="s">
        <v>1511</v>
      </c>
    </row>
    <row r="45" spans="1:6">
      <c r="A45" s="3" t="s">
        <v>1479</v>
      </c>
    </row>
    <row r="46" spans="1:6">
      <c r="A46" s="4" t="s">
        <v>1509</v>
      </c>
      <c r="C46" s="4" t="s">
        <v>758</v>
      </c>
    </row>
    <row r="47" spans="1:6">
      <c r="A47" s="4" t="s">
        <v>1512</v>
      </c>
    </row>
    <row r="48" spans="1:6">
      <c r="A48" s="3" t="s">
        <v>1479</v>
      </c>
    </row>
    <row r="49" spans="1:6">
      <c r="A49" s="4" t="s">
        <v>1500</v>
      </c>
      <c r="C49" s="6" t="n">
        <v>6</v>
      </c>
    </row>
    <row r="50" spans="1:6">
      <c r="A50" s="3" t="s">
        <v>1488</v>
      </c>
    </row>
    <row r="51" spans="1:6">
      <c r="A51" s="4" t="s">
        <v>1513</v>
      </c>
      <c r="C51" s="4" t="s">
        <v>1514</v>
      </c>
      <c r="E51" s="4" t="s">
        <v>1515</v>
      </c>
    </row>
    <row r="52" spans="1:6">
      <c r="A52" s="4" t="s">
        <v>1516</v>
      </c>
    </row>
    <row r="53" spans="1:6">
      <c r="A53" s="3" t="s">
        <v>1491</v>
      </c>
    </row>
    <row r="54" spans="1:6">
      <c r="A54" s="4" t="s">
        <v>1517</v>
      </c>
      <c r="C54" s="9" t="n">
        <v>6.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8</v>
      </c>
      <c r="B1" s="2" t="s">
        <v>1</v>
      </c>
    </row>
    <row r="2" spans="1:3">
      <c r="B2" s="2" t="s">
        <v>27</v>
      </c>
      <c r="C2" s="2" t="s">
        <v>28</v>
      </c>
    </row>
    <row r="3" spans="1:3">
      <c r="A3" s="3" t="s">
        <v>1479</v>
      </c>
    </row>
    <row r="4" spans="1:3">
      <c r="A4" s="4" t="s">
        <v>1519</v>
      </c>
      <c r="B4" s="6" t="n">
        <v>5175</v>
      </c>
      <c r="C4" s="6" t="n">
        <v>6900</v>
      </c>
    </row>
    <row r="5" spans="1:3">
      <c r="A5" s="4" t="s">
        <v>1520</v>
      </c>
      <c r="B5" s="5" t="n">
        <v>1839</v>
      </c>
      <c r="C5" s="5" t="n">
        <v>2339</v>
      </c>
    </row>
    <row r="6" spans="1:3">
      <c r="A6" s="4" t="s">
        <v>1521</v>
      </c>
      <c r="B6" s="6" t="n">
        <v>7014</v>
      </c>
      <c r="C6" s="5" t="n">
        <v>9239</v>
      </c>
    </row>
    <row r="7" spans="1:3">
      <c r="A7" s="4" t="s">
        <v>1483</v>
      </c>
    </row>
    <row r="8" spans="1:3">
      <c r="A8" s="3" t="s">
        <v>1479</v>
      </c>
    </row>
    <row r="9" spans="1:3">
      <c r="A9" s="4" t="s">
        <v>1522</v>
      </c>
      <c r="B9" s="4" t="s">
        <v>1070</v>
      </c>
    </row>
    <row r="10" spans="1:3">
      <c r="A10" s="4" t="s">
        <v>489</v>
      </c>
    </row>
    <row r="11" spans="1:3">
      <c r="A11" s="3" t="s">
        <v>1479</v>
      </c>
    </row>
    <row r="12" spans="1:3">
      <c r="A12" s="4" t="s">
        <v>1519</v>
      </c>
      <c r="B12" s="6" t="n">
        <v>4400</v>
      </c>
      <c r="C12" s="4" t="s">
        <v>33</v>
      </c>
    </row>
    <row r="13" spans="1:3">
      <c r="A13" s="4" t="s">
        <v>1520</v>
      </c>
      <c r="B13" s="5" t="n">
        <v>1667</v>
      </c>
      <c r="C13" s="4" t="s">
        <v>33</v>
      </c>
    </row>
    <row r="14" spans="1:3">
      <c r="A14" s="4" t="s">
        <v>1523</v>
      </c>
      <c r="B14" s="5" t="n">
        <v>1100</v>
      </c>
      <c r="C14" s="4" t="s">
        <v>33</v>
      </c>
    </row>
    <row r="15" spans="1:3">
      <c r="A15" s="4" t="s">
        <v>1521</v>
      </c>
      <c r="B15" s="6" t="n">
        <v>7167</v>
      </c>
      <c r="C15" s="4" t="s">
        <v>33</v>
      </c>
    </row>
    <row r="16" spans="1:3">
      <c r="A16" s="4" t="s">
        <v>1522</v>
      </c>
      <c r="B16" s="4" t="s">
        <v>1502</v>
      </c>
    </row>
    <row r="17" spans="1:3">
      <c r="A17" s="4" t="s">
        <v>1524</v>
      </c>
      <c r="B17" s="4" t="s">
        <v>75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26"/>
    <col customWidth="1" max="3" min="3" width="20"/>
    <col customWidth="1" max="4" min="4" width="20"/>
    <col customWidth="1" max="5" min="5" width="20"/>
  </cols>
  <sheetData>
    <row r="1" spans="1:5">
      <c r="A1" s="1" t="s">
        <v>1525</v>
      </c>
      <c r="B1" s="2" t="s">
        <v>1526</v>
      </c>
      <c r="C1" s="2" t="s">
        <v>2</v>
      </c>
      <c r="D1" s="2" t="s">
        <v>1527</v>
      </c>
      <c r="E1" s="2" t="s">
        <v>1528</v>
      </c>
    </row>
    <row r="2" spans="1:5">
      <c r="A2" s="3" t="s">
        <v>1529</v>
      </c>
    </row>
    <row r="3" spans="1:5">
      <c r="A3" s="4" t="s">
        <v>1530</v>
      </c>
      <c r="C3" s="5" t="n">
        <v>94568835</v>
      </c>
      <c r="D3" s="5" t="n">
        <v>89281910</v>
      </c>
      <c r="E3" s="5" t="n">
        <v>86562934</v>
      </c>
    </row>
    <row r="4" spans="1:5">
      <c r="A4" s="4" t="s">
        <v>166</v>
      </c>
    </row>
    <row r="5" spans="1:5">
      <c r="A5" s="3" t="s">
        <v>1529</v>
      </c>
    </row>
    <row r="6" spans="1:5">
      <c r="A6" s="4" t="s">
        <v>1531</v>
      </c>
      <c r="B6" s="5" t="n">
        <v>7750000</v>
      </c>
    </row>
    <row r="7" spans="1:5">
      <c r="A7" s="4" t="s">
        <v>1532</v>
      </c>
      <c r="B7" s="6" t="n">
        <v>89125</v>
      </c>
    </row>
    <row r="8" spans="1:5">
      <c r="A8" s="4" t="s">
        <v>106</v>
      </c>
    </row>
    <row r="9" spans="1:5">
      <c r="A9" s="3" t="s">
        <v>1529</v>
      </c>
    </row>
    <row r="10" spans="1:5">
      <c r="A10" s="4" t="s">
        <v>1533</v>
      </c>
      <c r="B10" s="5" t="n">
        <v>38750000</v>
      </c>
      <c r="C10" s="5" t="n">
        <v>448658214</v>
      </c>
      <c r="D10" s="5" t="n">
        <v>428333140</v>
      </c>
    </row>
    <row r="11" spans="1:5">
      <c r="A11" s="4" t="s">
        <v>1534</v>
      </c>
      <c r="C11" s="4" t="s">
        <v>1535</v>
      </c>
    </row>
    <row r="12" spans="1:5">
      <c r="A12" s="4" t="s">
        <v>1536</v>
      </c>
    </row>
    <row r="13" spans="1:5">
      <c r="A13" s="3" t="s">
        <v>1529</v>
      </c>
    </row>
    <row r="14" spans="1:5">
      <c r="A14" s="4" t="s">
        <v>1537</v>
      </c>
      <c r="B14" s="5" t="n">
        <v>114637272</v>
      </c>
    </row>
    <row r="15" spans="1:5">
      <c r="A15" s="4" t="s">
        <v>111</v>
      </c>
    </row>
    <row r="16" spans="1:5">
      <c r="A16" s="3" t="s">
        <v>1529</v>
      </c>
    </row>
    <row r="17" spans="1:5">
      <c r="A17" s="4" t="s">
        <v>1533</v>
      </c>
      <c r="C17" s="5" t="n">
        <v>50352968</v>
      </c>
      <c r="D17" s="5" t="n">
        <v>50352971</v>
      </c>
    </row>
    <row r="18" spans="1:5">
      <c r="A18" s="4" t="s">
        <v>1534</v>
      </c>
      <c r="C18" s="4" t="s">
        <v>1535</v>
      </c>
    </row>
    <row r="19" spans="1:5">
      <c r="A19" s="4" t="s">
        <v>1538</v>
      </c>
      <c r="C19" s="5" t="n">
        <v>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3"/>
    <col customWidth="1" max="7" min="7" width="14"/>
    <col customWidth="1" max="8" min="8" width="14"/>
  </cols>
  <sheetData>
    <row r="1" spans="1:8">
      <c r="A1" s="1" t="s">
        <v>1539</v>
      </c>
      <c r="B1" s="2" t="s">
        <v>1</v>
      </c>
    </row>
    <row r="2" spans="1:8">
      <c r="B2" s="2" t="s">
        <v>27</v>
      </c>
      <c r="C2" s="2" t="s">
        <v>28</v>
      </c>
      <c r="D2" s="2" t="s">
        <v>114</v>
      </c>
      <c r="E2" s="2" t="s">
        <v>1540</v>
      </c>
      <c r="F2" s="2" t="s">
        <v>1541</v>
      </c>
      <c r="G2" s="2" t="s">
        <v>790</v>
      </c>
      <c r="H2" s="2" t="s">
        <v>1542</v>
      </c>
    </row>
    <row r="3" spans="1:8">
      <c r="A3" s="3" t="s">
        <v>1529</v>
      </c>
    </row>
    <row r="4" spans="1:8">
      <c r="A4" s="4" t="s">
        <v>1543</v>
      </c>
      <c r="E4" s="6" t="n">
        <v>80000</v>
      </c>
      <c r="G4" s="6" t="n">
        <v>35000</v>
      </c>
      <c r="H4" s="6" t="n">
        <v>20000</v>
      </c>
    </row>
    <row r="5" spans="1:8">
      <c r="A5" s="4" t="s">
        <v>1544</v>
      </c>
      <c r="B5" s="5" t="n">
        <v>10671880</v>
      </c>
      <c r="C5" s="5" t="n">
        <v>13896085</v>
      </c>
    </row>
    <row r="6" spans="1:8">
      <c r="A6" s="4" t="s">
        <v>1545</v>
      </c>
      <c r="B6" s="6" t="n">
        <v>9548</v>
      </c>
      <c r="C6" s="6" t="n">
        <v>13414</v>
      </c>
    </row>
    <row r="7" spans="1:8">
      <c r="A7" s="4" t="s">
        <v>1546</v>
      </c>
      <c r="C7" s="5" t="n">
        <v>1319995</v>
      </c>
      <c r="D7" s="5" t="n">
        <v>14977235</v>
      </c>
    </row>
    <row r="8" spans="1:8">
      <c r="A8" s="4" t="s">
        <v>1547</v>
      </c>
      <c r="C8" s="6" t="n">
        <v>1303</v>
      </c>
      <c r="D8" s="6" t="n">
        <v>15726</v>
      </c>
    </row>
    <row r="9" spans="1:8">
      <c r="A9" s="4" t="s">
        <v>1548</v>
      </c>
      <c r="B9" s="5" t="n">
        <v>3224205</v>
      </c>
      <c r="C9" s="5" t="n">
        <v>4578560</v>
      </c>
      <c r="D9" s="5" t="n">
        <v>2468830</v>
      </c>
    </row>
    <row r="10" spans="1:8">
      <c r="A10" s="4" t="s">
        <v>166</v>
      </c>
    </row>
    <row r="11" spans="1:8">
      <c r="A11" s="3" t="s">
        <v>1529</v>
      </c>
    </row>
    <row r="12" spans="1:8">
      <c r="A12" s="4" t="s">
        <v>1544</v>
      </c>
      <c r="D12" s="5" t="n">
        <v>12885235</v>
      </c>
      <c r="F12" s="5" t="n">
        <v>6738245</v>
      </c>
    </row>
    <row r="13" spans="1:8">
      <c r="A13" s="4" t="s">
        <v>1545</v>
      </c>
      <c r="D13" s="6" t="n">
        <v>11312</v>
      </c>
      <c r="F13" s="6" t="n">
        <v>1244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7</v>
      </c>
    </row>
    <row r="3" spans="1:2">
      <c r="A3" s="3" t="s">
        <v>275</v>
      </c>
    </row>
    <row r="4" spans="1:2">
      <c r="A4" s="4" t="s">
        <v>274</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49</v>
      </c>
      <c r="B1" s="2" t="s">
        <v>27</v>
      </c>
      <c r="C1" s="2" t="s">
        <v>28</v>
      </c>
    </row>
    <row r="2" spans="1:3">
      <c r="A2" s="4" t="s">
        <v>1550</v>
      </c>
      <c r="B2" s="6" t="n">
        <v>-49647</v>
      </c>
      <c r="C2" s="6" t="n">
        <v>-2585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7</v>
      </c>
      <c r="C2" s="2" t="s">
        <v>28</v>
      </c>
      <c r="D2" s="2" t="s">
        <v>114</v>
      </c>
    </row>
    <row r="3" spans="1:4">
      <c r="A3" s="3" t="s">
        <v>1552</v>
      </c>
    </row>
    <row r="4" spans="1:4">
      <c r="A4" s="4" t="s">
        <v>116</v>
      </c>
      <c r="B4" s="6" t="n">
        <v>199816</v>
      </c>
      <c r="C4" s="6" t="n">
        <v>139588</v>
      </c>
      <c r="D4" s="6" t="n">
        <v>106103</v>
      </c>
    </row>
    <row r="5" spans="1:4">
      <c r="A5" s="4" t="s">
        <v>1553</v>
      </c>
      <c r="B5" s="5" t="n">
        <v>103295</v>
      </c>
      <c r="C5" s="5" t="n">
        <v>71721</v>
      </c>
      <c r="D5" s="5" t="n">
        <v>72903</v>
      </c>
    </row>
    <row r="6" spans="1:4">
      <c r="A6" s="4" t="s">
        <v>118</v>
      </c>
      <c r="B6" s="5" t="n">
        <v>2249</v>
      </c>
      <c r="C6" s="5" t="n">
        <v>27416</v>
      </c>
      <c r="D6" s="5" t="n">
        <v>16035</v>
      </c>
    </row>
    <row r="7" spans="1:4">
      <c r="A7" s="4" t="s">
        <v>1554</v>
      </c>
      <c r="B7" s="5" t="n">
        <v>742</v>
      </c>
      <c r="C7" s="5" t="n">
        <v>5352</v>
      </c>
      <c r="D7" s="5" t="n">
        <v>4641</v>
      </c>
    </row>
    <row r="8" spans="1:4">
      <c r="A8" s="3" t="s">
        <v>1555</v>
      </c>
    </row>
    <row r="9" spans="1:4">
      <c r="A9" s="4" t="s">
        <v>118</v>
      </c>
      <c r="B9" s="5" t="n">
        <v>36948</v>
      </c>
      <c r="C9" s="5" t="n">
        <v>162614</v>
      </c>
      <c r="D9" s="5" t="n">
        <v>132642</v>
      </c>
    </row>
    <row r="10" spans="1:4">
      <c r="A10" s="4" t="s">
        <v>122</v>
      </c>
      <c r="B10" s="5" t="n">
        <v>343050</v>
      </c>
      <c r="C10" s="5" t="n">
        <v>406691</v>
      </c>
      <c r="D10" s="5" t="n">
        <v>332324</v>
      </c>
    </row>
    <row r="11" spans="1:4">
      <c r="A11" s="4" t="s">
        <v>123</v>
      </c>
      <c r="B11" s="5" t="n">
        <v>-261069</v>
      </c>
      <c r="C11" s="5" t="n">
        <v>-319352</v>
      </c>
      <c r="D11" s="5" t="n">
        <v>-226651</v>
      </c>
    </row>
    <row r="12" spans="1:4">
      <c r="A12" s="4" t="s">
        <v>127</v>
      </c>
      <c r="B12" s="5" t="n">
        <v>81981</v>
      </c>
      <c r="C12" s="5" t="n">
        <v>87339</v>
      </c>
      <c r="D12" s="5" t="n">
        <v>105673</v>
      </c>
    </row>
    <row r="13" spans="1:4">
      <c r="A13" s="3" t="s">
        <v>128</v>
      </c>
    </row>
    <row r="14" spans="1:4">
      <c r="A14" s="4" t="s">
        <v>1556</v>
      </c>
      <c r="B14" s="5" t="n">
        <v>-19980</v>
      </c>
      <c r="C14" s="5" t="n">
        <v>-26752</v>
      </c>
      <c r="D14" s="5" t="n">
        <v>-29962</v>
      </c>
    </row>
    <row r="15" spans="1:4">
      <c r="A15" s="4" t="s">
        <v>130</v>
      </c>
      <c r="B15" s="5" t="n">
        <v>-52553</v>
      </c>
      <c r="C15" s="5" t="n">
        <v>-65458</v>
      </c>
      <c r="D15" s="5" t="n">
        <v>-131001</v>
      </c>
    </row>
    <row r="16" spans="1:4">
      <c r="A16" s="4" t="s">
        <v>131</v>
      </c>
      <c r="B16" s="5" t="n">
        <v>-22359</v>
      </c>
      <c r="C16" s="5" t="n">
        <v>-29020</v>
      </c>
      <c r="D16" s="5" t="n">
        <v>-25665</v>
      </c>
    </row>
    <row r="17" spans="1:4">
      <c r="A17" s="4" t="s">
        <v>132</v>
      </c>
      <c r="B17" s="5" t="n">
        <v>-98902</v>
      </c>
      <c r="C17" s="4" t="s">
        <v>33</v>
      </c>
      <c r="D17" s="4" t="s">
        <v>33</v>
      </c>
    </row>
    <row r="18" spans="1:4">
      <c r="A18" s="4" t="s">
        <v>133</v>
      </c>
      <c r="B18" s="5" t="n">
        <v>-193794</v>
      </c>
      <c r="C18" s="5" t="n">
        <v>-121230</v>
      </c>
      <c r="D18" s="5" t="n">
        <v>-186628</v>
      </c>
    </row>
    <row r="19" spans="1:4">
      <c r="A19" s="4" t="s">
        <v>134</v>
      </c>
      <c r="B19" s="5" t="n">
        <v>-111813</v>
      </c>
      <c r="C19" s="5" t="n">
        <v>-33891</v>
      </c>
      <c r="D19" s="5" t="n">
        <v>-80955</v>
      </c>
    </row>
    <row r="20" spans="1:4">
      <c r="A20" s="4" t="s">
        <v>1519</v>
      </c>
      <c r="B20" s="5" t="n">
        <v>-11017</v>
      </c>
      <c r="C20" s="5" t="n">
        <v>-4662</v>
      </c>
      <c r="D20" s="5" t="n">
        <v>-5360</v>
      </c>
    </row>
    <row r="21" spans="1:4">
      <c r="A21" s="4" t="s">
        <v>777</v>
      </c>
      <c r="B21" s="5" t="n">
        <v>-2963</v>
      </c>
      <c r="C21" s="5" t="n">
        <v>56211</v>
      </c>
      <c r="D21" s="4" t="s">
        <v>33</v>
      </c>
    </row>
    <row r="22" spans="1:4">
      <c r="A22" s="4" t="s">
        <v>1557</v>
      </c>
      <c r="B22" s="5" t="n">
        <v>1241</v>
      </c>
      <c r="C22" s="5" t="n">
        <v>1435</v>
      </c>
      <c r="D22" s="5" t="n">
        <v>65</v>
      </c>
    </row>
    <row r="23" spans="1:4">
      <c r="A23" s="4" t="s">
        <v>1558</v>
      </c>
      <c r="B23" s="5" t="n">
        <v>12203</v>
      </c>
      <c r="C23" s="5" t="n">
        <v>15452</v>
      </c>
      <c r="D23" s="5" t="n">
        <v>5967</v>
      </c>
    </row>
    <row r="24" spans="1:4">
      <c r="A24" s="4" t="s">
        <v>1559</v>
      </c>
      <c r="B24" s="5" t="n">
        <v>-12</v>
      </c>
      <c r="C24" s="5" t="n">
        <v>-1693</v>
      </c>
      <c r="D24" s="5" t="n">
        <v>-391</v>
      </c>
    </row>
    <row r="25" spans="1:4">
      <c r="A25" s="4" t="s">
        <v>136</v>
      </c>
      <c r="B25" s="5" t="n">
        <v>1241</v>
      </c>
    </row>
    <row r="26" spans="1:4">
      <c r="A26" s="4" t="s">
        <v>139</v>
      </c>
      <c r="B26" s="5" t="n">
        <v>-1157</v>
      </c>
    </row>
    <row r="27" spans="1:4">
      <c r="A27" s="4" t="s">
        <v>1560</v>
      </c>
      <c r="B27" s="5" t="n">
        <v>3878</v>
      </c>
      <c r="C27" s="5" t="n">
        <v>6778</v>
      </c>
      <c r="D27" s="5" t="n">
        <v>19514</v>
      </c>
    </row>
    <row r="28" spans="1:4">
      <c r="A28" s="4" t="s">
        <v>1561</v>
      </c>
      <c r="B28" s="5" t="n">
        <v>-134046</v>
      </c>
      <c r="C28" s="5" t="n">
        <v>8726</v>
      </c>
      <c r="D28" s="5" t="n">
        <v>-73094</v>
      </c>
    </row>
    <row r="29" spans="1:4">
      <c r="A29" s="4" t="s">
        <v>1562</v>
      </c>
      <c r="B29" s="5" t="n">
        <v>443</v>
      </c>
      <c r="C29" s="5" t="n">
        <v>-9243</v>
      </c>
      <c r="D29" s="5" t="n">
        <v>-5518</v>
      </c>
    </row>
    <row r="30" spans="1:4">
      <c r="A30" s="4" t="s">
        <v>1563</v>
      </c>
      <c r="B30" s="5" t="n">
        <v>-133603</v>
      </c>
      <c r="C30" s="5" t="n">
        <v>-517</v>
      </c>
      <c r="D30" s="5" t="n">
        <v>-78612</v>
      </c>
    </row>
    <row r="31" spans="1:4">
      <c r="A31" s="4" t="s">
        <v>1564</v>
      </c>
    </row>
    <row r="32" spans="1:4">
      <c r="A32" s="3" t="s">
        <v>1552</v>
      </c>
    </row>
    <row r="33" spans="1:4">
      <c r="A33" s="4" t="s">
        <v>116</v>
      </c>
      <c r="B33" s="5" t="n">
        <v>199816</v>
      </c>
      <c r="C33" s="5" t="n">
        <v>139588</v>
      </c>
      <c r="D33" s="5" t="n">
        <v>106103</v>
      </c>
    </row>
    <row r="34" spans="1:4">
      <c r="A34" s="4" t="s">
        <v>1553</v>
      </c>
      <c r="B34" s="5" t="n">
        <v>103295</v>
      </c>
      <c r="C34" s="5" t="n">
        <v>71721</v>
      </c>
      <c r="D34" s="5" t="n">
        <v>72903</v>
      </c>
    </row>
    <row r="35" spans="1:4">
      <c r="A35" s="4" t="s">
        <v>118</v>
      </c>
      <c r="B35" s="4" t="s">
        <v>33</v>
      </c>
      <c r="C35" s="4" t="s">
        <v>33</v>
      </c>
      <c r="D35" s="4" t="s">
        <v>33</v>
      </c>
    </row>
    <row r="36" spans="1:4">
      <c r="A36" s="4" t="s">
        <v>1554</v>
      </c>
      <c r="B36" s="5" t="n">
        <v>689</v>
      </c>
      <c r="C36" s="5" t="n">
        <v>5352</v>
      </c>
      <c r="D36" s="5" t="n">
        <v>4641</v>
      </c>
    </row>
    <row r="37" spans="1:4">
      <c r="A37" s="3" t="s">
        <v>1555</v>
      </c>
    </row>
    <row r="38" spans="1:4">
      <c r="A38" s="4" t="s">
        <v>118</v>
      </c>
      <c r="B38" s="4" t="s">
        <v>33</v>
      </c>
      <c r="C38" s="4" t="s">
        <v>33</v>
      </c>
      <c r="D38" s="4" t="s">
        <v>33</v>
      </c>
    </row>
    <row r="39" spans="1:4">
      <c r="A39" s="4" t="s">
        <v>122</v>
      </c>
      <c r="B39" s="5" t="n">
        <v>303800</v>
      </c>
      <c r="C39" s="5" t="n">
        <v>216661</v>
      </c>
      <c r="D39" s="5" t="n">
        <v>183647</v>
      </c>
    </row>
    <row r="40" spans="1:4">
      <c r="A40" s="4" t="s">
        <v>123</v>
      </c>
      <c r="B40" s="5" t="n">
        <v>-221813</v>
      </c>
      <c r="C40" s="5" t="n">
        <v>-147544</v>
      </c>
      <c r="D40" s="5" t="n">
        <v>-92172</v>
      </c>
    </row>
    <row r="41" spans="1:4">
      <c r="A41" s="4" t="s">
        <v>127</v>
      </c>
      <c r="B41" s="5" t="n">
        <v>81987</v>
      </c>
      <c r="C41" s="5" t="n">
        <v>69117</v>
      </c>
      <c r="D41" s="5" t="n">
        <v>91475</v>
      </c>
    </row>
    <row r="42" spans="1:4">
      <c r="A42" s="3" t="s">
        <v>128</v>
      </c>
    </row>
    <row r="43" spans="1:4">
      <c r="A43" s="4" t="s">
        <v>1556</v>
      </c>
      <c r="B43" s="5" t="n">
        <v>-17535</v>
      </c>
      <c r="C43" s="5" t="n">
        <v>-19698</v>
      </c>
      <c r="D43" s="5" t="n">
        <v>-25307</v>
      </c>
    </row>
    <row r="44" spans="1:4">
      <c r="A44" s="4" t="s">
        <v>130</v>
      </c>
      <c r="B44" s="5" t="n">
        <v>-50073</v>
      </c>
      <c r="C44" s="5" t="n">
        <v>-60843</v>
      </c>
      <c r="D44" s="5" t="n">
        <v>-126491</v>
      </c>
    </row>
    <row r="45" spans="1:4">
      <c r="A45" s="4" t="s">
        <v>131</v>
      </c>
      <c r="B45" s="5" t="n">
        <v>-17145</v>
      </c>
      <c r="C45" s="5" t="n">
        <v>-16031</v>
      </c>
      <c r="D45" s="5" t="n">
        <v>-17905</v>
      </c>
    </row>
    <row r="46" spans="1:4">
      <c r="A46" s="4" t="s">
        <v>132</v>
      </c>
      <c r="B46" s="5" t="n">
        <v>-90785</v>
      </c>
    </row>
    <row r="47" spans="1:4">
      <c r="A47" s="4" t="s">
        <v>133</v>
      </c>
      <c r="B47" s="5" t="n">
        <v>-175538</v>
      </c>
      <c r="C47" s="5" t="n">
        <v>-96572</v>
      </c>
      <c r="D47" s="5" t="n">
        <v>-169703</v>
      </c>
    </row>
    <row r="48" spans="1:4">
      <c r="A48" s="4" t="s">
        <v>134</v>
      </c>
      <c r="B48" s="5" t="n">
        <v>-93551</v>
      </c>
      <c r="C48" s="5" t="n">
        <v>-27455</v>
      </c>
      <c r="D48" s="5" t="n">
        <v>-78228</v>
      </c>
    </row>
    <row r="49" spans="1:4">
      <c r="A49" s="4" t="s">
        <v>1519</v>
      </c>
      <c r="B49" s="5" t="n">
        <v>-10905</v>
      </c>
      <c r="C49" s="5" t="n">
        <v>-4001</v>
      </c>
      <c r="D49" s="5" t="n">
        <v>-5382</v>
      </c>
    </row>
    <row r="50" spans="1:4">
      <c r="A50" s="4" t="s">
        <v>777</v>
      </c>
      <c r="B50" s="4" t="s">
        <v>33</v>
      </c>
      <c r="C50" s="4" t="s">
        <v>33</v>
      </c>
    </row>
    <row r="51" spans="1:4">
      <c r="A51" s="4" t="s">
        <v>1557</v>
      </c>
      <c r="C51" s="5" t="n">
        <v>1435</v>
      </c>
      <c r="D51" s="5" t="n">
        <v>65</v>
      </c>
    </row>
    <row r="52" spans="1:4">
      <c r="A52" s="4" t="s">
        <v>1558</v>
      </c>
      <c r="B52" s="5" t="n">
        <v>-12203</v>
      </c>
      <c r="C52" s="5" t="n">
        <v>-12913</v>
      </c>
      <c r="D52" s="5" t="n">
        <v>-5967</v>
      </c>
    </row>
    <row r="53" spans="1:4">
      <c r="A53" s="4" t="s">
        <v>1559</v>
      </c>
      <c r="B53" s="5" t="n">
        <v>119</v>
      </c>
      <c r="C53" s="5" t="n">
        <v>-1693</v>
      </c>
      <c r="D53" s="5" t="n">
        <v>-391</v>
      </c>
    </row>
    <row r="54" spans="1:4">
      <c r="A54" s="4" t="s">
        <v>136</v>
      </c>
      <c r="B54" s="5" t="n">
        <v>1241</v>
      </c>
    </row>
    <row r="55" spans="1:4">
      <c r="A55" s="4" t="s">
        <v>139</v>
      </c>
      <c r="B55" s="5" t="n">
        <v>-1157</v>
      </c>
    </row>
    <row r="56" spans="1:4">
      <c r="A56" s="4" t="s">
        <v>1560</v>
      </c>
      <c r="B56" s="5" t="n">
        <v>3894</v>
      </c>
      <c r="C56" s="5" t="n">
        <v>3776</v>
      </c>
      <c r="D56" s="5" t="n">
        <v>18389</v>
      </c>
    </row>
    <row r="57" spans="1:4">
      <c r="A57" s="4" t="s">
        <v>1561</v>
      </c>
      <c r="B57" s="5" t="n">
        <v>-115525</v>
      </c>
      <c r="C57" s="5" t="n">
        <v>-40851</v>
      </c>
      <c r="D57" s="5" t="n">
        <v>-71514</v>
      </c>
    </row>
    <row r="58" spans="1:4">
      <c r="A58" s="4" t="s">
        <v>1562</v>
      </c>
      <c r="B58" s="5" t="n">
        <v>701</v>
      </c>
      <c r="C58" s="5" t="n">
        <v>-9072</v>
      </c>
      <c r="D58" s="5" t="n">
        <v>-5766</v>
      </c>
    </row>
    <row r="59" spans="1:4">
      <c r="A59" s="4" t="s">
        <v>1563</v>
      </c>
      <c r="B59" s="5" t="n">
        <v>-114824</v>
      </c>
      <c r="C59" s="5" t="n">
        <v>-49923</v>
      </c>
      <c r="D59" s="5" t="n">
        <v>-77280</v>
      </c>
    </row>
    <row r="60" spans="1:4">
      <c r="A60" s="4" t="s">
        <v>1565</v>
      </c>
    </row>
    <row r="61" spans="1:4">
      <c r="A61" s="3" t="s">
        <v>1552</v>
      </c>
    </row>
    <row r="62" spans="1:4">
      <c r="A62" s="4" t="s">
        <v>116</v>
      </c>
      <c r="B62" s="4" t="s">
        <v>33</v>
      </c>
      <c r="C62" s="4" t="s">
        <v>33</v>
      </c>
      <c r="D62" s="4" t="s">
        <v>33</v>
      </c>
    </row>
    <row r="63" spans="1:4">
      <c r="A63" s="4" t="s">
        <v>1553</v>
      </c>
      <c r="B63" s="4" t="s">
        <v>33</v>
      </c>
      <c r="C63" s="4" t="s">
        <v>33</v>
      </c>
      <c r="D63" s="4" t="s">
        <v>33</v>
      </c>
    </row>
    <row r="64" spans="1:4">
      <c r="A64" s="4" t="s">
        <v>118</v>
      </c>
      <c r="B64" s="5" t="n">
        <v>2249</v>
      </c>
      <c r="C64" s="5" t="n">
        <v>27416</v>
      </c>
      <c r="D64" s="5" t="n">
        <v>16035</v>
      </c>
    </row>
    <row r="65" spans="1:4">
      <c r="A65" s="4" t="s">
        <v>1554</v>
      </c>
      <c r="B65" s="5" t="n">
        <v>53</v>
      </c>
      <c r="C65" s="4" t="s">
        <v>33</v>
      </c>
      <c r="D65" s="4" t="s">
        <v>33</v>
      </c>
    </row>
    <row r="66" spans="1:4">
      <c r="A66" s="3" t="s">
        <v>1555</v>
      </c>
    </row>
    <row r="67" spans="1:4">
      <c r="A67" s="4" t="s">
        <v>118</v>
      </c>
      <c r="B67" s="5" t="n">
        <v>36948</v>
      </c>
      <c r="C67" s="5" t="n">
        <v>162614</v>
      </c>
      <c r="D67" s="5" t="n">
        <v>132642</v>
      </c>
    </row>
    <row r="68" spans="1:4">
      <c r="A68" s="4" t="s">
        <v>122</v>
      </c>
      <c r="B68" s="5" t="n">
        <v>39250</v>
      </c>
      <c r="C68" s="5" t="n">
        <v>190030</v>
      </c>
      <c r="D68" s="5" t="n">
        <v>148677</v>
      </c>
    </row>
    <row r="69" spans="1:4">
      <c r="A69" s="4" t="s">
        <v>123</v>
      </c>
      <c r="B69" s="5" t="n">
        <v>-39256</v>
      </c>
      <c r="C69" s="5" t="n">
        <v>-171808</v>
      </c>
      <c r="D69" s="5" t="n">
        <v>-134479</v>
      </c>
    </row>
    <row r="70" spans="1:4">
      <c r="A70" s="4" t="s">
        <v>127</v>
      </c>
      <c r="B70" s="5" t="n">
        <v>-6</v>
      </c>
      <c r="C70" s="5" t="n">
        <v>18222</v>
      </c>
      <c r="D70" s="5" t="n">
        <v>14198</v>
      </c>
    </row>
    <row r="71" spans="1:4">
      <c r="A71" s="3" t="s">
        <v>128</v>
      </c>
    </row>
    <row r="72" spans="1:4">
      <c r="A72" s="4" t="s">
        <v>1556</v>
      </c>
      <c r="B72" s="5" t="n">
        <v>-2445</v>
      </c>
      <c r="C72" s="5" t="n">
        <v>-7054</v>
      </c>
      <c r="D72" s="5" t="n">
        <v>-4655</v>
      </c>
    </row>
    <row r="73" spans="1:4">
      <c r="A73" s="4" t="s">
        <v>130</v>
      </c>
      <c r="B73" s="5" t="n">
        <v>-2480</v>
      </c>
      <c r="C73" s="5" t="n">
        <v>-4615</v>
      </c>
      <c r="D73" s="5" t="n">
        <v>-4510</v>
      </c>
    </row>
    <row r="74" spans="1:4">
      <c r="A74" s="4" t="s">
        <v>131</v>
      </c>
      <c r="B74" s="5" t="n">
        <v>-5214</v>
      </c>
      <c r="C74" s="5" t="n">
        <v>-12989</v>
      </c>
      <c r="D74" s="5" t="n">
        <v>-7760</v>
      </c>
    </row>
    <row r="75" spans="1:4">
      <c r="A75" s="4" t="s">
        <v>132</v>
      </c>
      <c r="B75" s="5" t="n">
        <v>-8117</v>
      </c>
    </row>
    <row r="76" spans="1:4">
      <c r="A76" s="4" t="s">
        <v>133</v>
      </c>
      <c r="B76" s="5" t="n">
        <v>-18256</v>
      </c>
      <c r="C76" s="5" t="n">
        <v>-24658</v>
      </c>
      <c r="D76" s="5" t="n">
        <v>-16925</v>
      </c>
    </row>
    <row r="77" spans="1:4">
      <c r="A77" s="4" t="s">
        <v>134</v>
      </c>
      <c r="B77" s="5" t="n">
        <v>-18262</v>
      </c>
      <c r="C77" s="5" t="n">
        <v>-6436</v>
      </c>
      <c r="D77" s="5" t="n">
        <v>-2727</v>
      </c>
    </row>
    <row r="78" spans="1:4">
      <c r="A78" s="4" t="s">
        <v>1519</v>
      </c>
      <c r="B78" s="5" t="n">
        <v>-112</v>
      </c>
      <c r="C78" s="5" t="n">
        <v>-661</v>
      </c>
      <c r="D78" s="5" t="n">
        <v>22</v>
      </c>
    </row>
    <row r="79" spans="1:4">
      <c r="A79" s="4" t="s">
        <v>777</v>
      </c>
      <c r="B79" s="4" t="s">
        <v>33</v>
      </c>
      <c r="C79" s="5" t="n">
        <v>56211</v>
      </c>
    </row>
    <row r="80" spans="1:4">
      <c r="A80" s="4" t="s">
        <v>1557</v>
      </c>
      <c r="C80" s="4" t="s">
        <v>33</v>
      </c>
      <c r="D80" s="4" t="s">
        <v>33</v>
      </c>
    </row>
    <row r="81" spans="1:4">
      <c r="A81" s="4" t="s">
        <v>1558</v>
      </c>
      <c r="B81" s="4" t="s">
        <v>33</v>
      </c>
      <c r="C81" s="5" t="n">
        <v>-2539</v>
      </c>
      <c r="D81" s="4" t="s">
        <v>33</v>
      </c>
    </row>
    <row r="82" spans="1:4">
      <c r="A82" s="4" t="s">
        <v>1559</v>
      </c>
      <c r="B82" s="5" t="n">
        <v>-131</v>
      </c>
      <c r="C82" s="4" t="s">
        <v>33</v>
      </c>
      <c r="D82" s="4" t="s">
        <v>33</v>
      </c>
    </row>
    <row r="83" spans="1:4">
      <c r="A83" s="4" t="s">
        <v>136</v>
      </c>
      <c r="B83" s="4" t="s">
        <v>33</v>
      </c>
    </row>
    <row r="84" spans="1:4">
      <c r="A84" s="4" t="s">
        <v>139</v>
      </c>
      <c r="B84" s="4" t="s">
        <v>33</v>
      </c>
    </row>
    <row r="85" spans="1:4">
      <c r="A85" s="4" t="s">
        <v>1560</v>
      </c>
      <c r="B85" s="5" t="n">
        <v>-16</v>
      </c>
      <c r="C85" s="5" t="n">
        <v>3002</v>
      </c>
      <c r="D85" s="5" t="n">
        <v>1125</v>
      </c>
    </row>
    <row r="86" spans="1:4">
      <c r="A86" s="4" t="s">
        <v>1561</v>
      </c>
      <c r="B86" s="5" t="n">
        <v>-18521</v>
      </c>
      <c r="C86" s="5" t="n">
        <v>49577</v>
      </c>
      <c r="D86" s="5" t="n">
        <v>-1580</v>
      </c>
    </row>
    <row r="87" spans="1:4">
      <c r="A87" s="4" t="s">
        <v>1562</v>
      </c>
      <c r="B87" s="5" t="n">
        <v>-258</v>
      </c>
      <c r="C87" s="5" t="n">
        <v>-171</v>
      </c>
      <c r="D87" s="5" t="n">
        <v>248</v>
      </c>
    </row>
    <row r="88" spans="1:4">
      <c r="A88" s="4" t="s">
        <v>1563</v>
      </c>
      <c r="B88" s="6" t="n">
        <v>-18779</v>
      </c>
      <c r="C88" s="6" t="n">
        <v>49406</v>
      </c>
      <c r="D88" s="6" t="n">
        <v>-133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6</v>
      </c>
      <c r="B1" s="2" t="s">
        <v>27</v>
      </c>
      <c r="C1" s="2" t="s">
        <v>28</v>
      </c>
      <c r="D1" s="2" t="s">
        <v>114</v>
      </c>
      <c r="E1" s="2" t="s">
        <v>664</v>
      </c>
    </row>
    <row r="2" spans="1:5">
      <c r="A2" s="3" t="s">
        <v>1567</v>
      </c>
    </row>
    <row r="3" spans="1:5">
      <c r="A3" s="4" t="s">
        <v>30</v>
      </c>
      <c r="B3" s="6" t="n">
        <v>91397</v>
      </c>
      <c r="C3" s="6" t="n">
        <v>118572</v>
      </c>
      <c r="D3" s="6" t="n">
        <v>152984</v>
      </c>
      <c r="E3" s="6" t="n">
        <v>179718</v>
      </c>
    </row>
    <row r="4" spans="1:5">
      <c r="A4" s="4" t="s">
        <v>1568</v>
      </c>
      <c r="B4" s="5" t="n">
        <v>226755</v>
      </c>
      <c r="C4" s="5" t="n">
        <v>134055</v>
      </c>
      <c r="D4" s="5" t="n">
        <v>116284</v>
      </c>
    </row>
    <row r="5" spans="1:5">
      <c r="A5" s="4" t="s">
        <v>32</v>
      </c>
      <c r="B5" s="4" t="s">
        <v>33</v>
      </c>
      <c r="C5" s="5" t="n">
        <v>1640</v>
      </c>
      <c r="D5" s="5" t="n">
        <v>3767</v>
      </c>
    </row>
    <row r="6" spans="1:5">
      <c r="A6" s="4" t="s">
        <v>1569</v>
      </c>
      <c r="B6" s="5" t="n">
        <v>127248</v>
      </c>
      <c r="C6" s="5" t="n">
        <v>87517</v>
      </c>
    </row>
    <row r="7" spans="1:5">
      <c r="A7" s="4" t="s">
        <v>1570</v>
      </c>
      <c r="D7" s="5" t="n">
        <v>88691</v>
      </c>
    </row>
    <row r="8" spans="1:5">
      <c r="A8" s="4" t="s">
        <v>1571</v>
      </c>
      <c r="B8" s="5" t="n">
        <v>3729</v>
      </c>
      <c r="C8" s="5" t="n">
        <v>5308</v>
      </c>
      <c r="D8" s="5" t="n">
        <v>5984</v>
      </c>
    </row>
    <row r="9" spans="1:5">
      <c r="A9" s="4" t="s">
        <v>44</v>
      </c>
      <c r="B9" s="5" t="n">
        <v>16468</v>
      </c>
      <c r="C9" s="5" t="n">
        <v>29518</v>
      </c>
      <c r="D9" s="5" t="n">
        <v>33890</v>
      </c>
    </row>
    <row r="10" spans="1:5">
      <c r="A10" s="4" t="s">
        <v>45</v>
      </c>
      <c r="B10" s="5" t="n">
        <v>226056</v>
      </c>
      <c r="C10" s="5" t="n">
        <v>319280</v>
      </c>
      <c r="D10" s="5" t="n">
        <v>320424</v>
      </c>
    </row>
    <row r="11" spans="1:5">
      <c r="A11" s="4" t="s">
        <v>675</v>
      </c>
      <c r="B11" s="5" t="n">
        <v>853628</v>
      </c>
      <c r="C11" s="5" t="n">
        <v>802142</v>
      </c>
      <c r="D11" s="5" t="n">
        <v>833808</v>
      </c>
    </row>
    <row r="12" spans="1:5">
      <c r="A12" s="4" t="s">
        <v>1564</v>
      </c>
    </row>
    <row r="13" spans="1:5">
      <c r="A13" s="3" t="s">
        <v>1567</v>
      </c>
    </row>
    <row r="14" spans="1:5">
      <c r="A14" s="4" t="s">
        <v>30</v>
      </c>
      <c r="B14" s="5" t="n">
        <v>89165</v>
      </c>
      <c r="C14" s="5" t="n">
        <v>115296</v>
      </c>
      <c r="D14" s="5" t="n">
        <v>151621</v>
      </c>
    </row>
    <row r="15" spans="1:5">
      <c r="A15" s="4" t="s">
        <v>1568</v>
      </c>
      <c r="B15" s="5" t="n">
        <v>226755</v>
      </c>
      <c r="C15" s="5" t="n">
        <v>134055</v>
      </c>
      <c r="D15" s="5" t="n">
        <v>116284</v>
      </c>
    </row>
    <row r="16" spans="1:5">
      <c r="A16" s="4" t="s">
        <v>32</v>
      </c>
      <c r="C16" s="4" t="s">
        <v>33</v>
      </c>
      <c r="D16" s="4" t="s">
        <v>33</v>
      </c>
    </row>
    <row r="17" spans="1:5">
      <c r="A17" s="4" t="s">
        <v>1569</v>
      </c>
      <c r="B17" s="5" t="n">
        <v>121317</v>
      </c>
      <c r="C17" s="5" t="n">
        <v>79282</v>
      </c>
    </row>
    <row r="18" spans="1:5">
      <c r="A18" s="4" t="s">
        <v>1570</v>
      </c>
      <c r="D18" s="5" t="n">
        <v>62340</v>
      </c>
    </row>
    <row r="19" spans="1:5">
      <c r="A19" s="4" t="s">
        <v>1571</v>
      </c>
      <c r="B19" s="5" t="n">
        <v>3403</v>
      </c>
      <c r="C19" s="5" t="n">
        <v>4719</v>
      </c>
      <c r="D19" s="5" t="n">
        <v>5008</v>
      </c>
    </row>
    <row r="20" spans="1:5">
      <c r="A20" s="4" t="s">
        <v>44</v>
      </c>
      <c r="B20" s="5" t="n">
        <v>14778</v>
      </c>
      <c r="C20" s="5" t="n">
        <v>26196</v>
      </c>
      <c r="D20" s="5" t="n">
        <v>28416</v>
      </c>
    </row>
    <row r="21" spans="1:5">
      <c r="A21" s="4" t="s">
        <v>45</v>
      </c>
      <c r="B21" s="5" t="n">
        <v>219794</v>
      </c>
      <c r="C21" s="5" t="n">
        <v>304081</v>
      </c>
      <c r="D21" s="5" t="n">
        <v>300669</v>
      </c>
    </row>
    <row r="22" spans="1:5">
      <c r="A22" s="4" t="s">
        <v>675</v>
      </c>
      <c r="B22" s="5" t="n">
        <v>838782</v>
      </c>
      <c r="C22" s="5" t="n">
        <v>776215</v>
      </c>
      <c r="D22" s="5" t="n">
        <v>769595</v>
      </c>
    </row>
    <row r="23" spans="1:5">
      <c r="A23" s="4" t="s">
        <v>1565</v>
      </c>
    </row>
    <row r="24" spans="1:5">
      <c r="A24" s="3" t="s">
        <v>1567</v>
      </c>
    </row>
    <row r="25" spans="1:5">
      <c r="A25" s="4" t="s">
        <v>30</v>
      </c>
      <c r="B25" s="5" t="n">
        <v>2232</v>
      </c>
      <c r="C25" s="5" t="n">
        <v>3276</v>
      </c>
      <c r="D25" s="5" t="n">
        <v>1363</v>
      </c>
    </row>
    <row r="26" spans="1:5">
      <c r="A26" s="4" t="s">
        <v>1568</v>
      </c>
      <c r="B26" s="4" t="s">
        <v>33</v>
      </c>
      <c r="C26" s="4" t="s">
        <v>33</v>
      </c>
      <c r="D26" s="4" t="s">
        <v>33</v>
      </c>
    </row>
    <row r="27" spans="1:5">
      <c r="A27" s="4" t="s">
        <v>32</v>
      </c>
      <c r="C27" s="5" t="n">
        <v>1640</v>
      </c>
      <c r="D27" s="5" t="n">
        <v>3767</v>
      </c>
    </row>
    <row r="28" spans="1:5">
      <c r="A28" s="4" t="s">
        <v>1569</v>
      </c>
      <c r="B28" s="5" t="n">
        <v>5931</v>
      </c>
      <c r="C28" s="5" t="n">
        <v>8235</v>
      </c>
    </row>
    <row r="29" spans="1:5">
      <c r="A29" s="4" t="s">
        <v>1570</v>
      </c>
      <c r="D29" s="5" t="n">
        <v>26351</v>
      </c>
    </row>
    <row r="30" spans="1:5">
      <c r="A30" s="4" t="s">
        <v>1571</v>
      </c>
      <c r="B30" s="5" t="n">
        <v>326</v>
      </c>
      <c r="C30" s="5" t="n">
        <v>589</v>
      </c>
      <c r="D30" s="5" t="n">
        <v>976</v>
      </c>
    </row>
    <row r="31" spans="1:5">
      <c r="A31" s="4" t="s">
        <v>44</v>
      </c>
      <c r="B31" s="5" t="n">
        <v>1690</v>
      </c>
      <c r="C31" s="5" t="n">
        <v>3322</v>
      </c>
      <c r="D31" s="5" t="n">
        <v>5474</v>
      </c>
    </row>
    <row r="32" spans="1:5">
      <c r="A32" s="4" t="s">
        <v>45</v>
      </c>
      <c r="B32" s="5" t="n">
        <v>6262</v>
      </c>
      <c r="C32" s="5" t="n">
        <v>15199</v>
      </c>
      <c r="D32" s="5" t="n">
        <v>19755</v>
      </c>
    </row>
    <row r="33" spans="1:5">
      <c r="A33" s="4" t="s">
        <v>675</v>
      </c>
      <c r="B33" s="6" t="n">
        <v>14846</v>
      </c>
      <c r="C33" s="6" t="n">
        <v>25927</v>
      </c>
      <c r="D33" s="6" t="n">
        <v>6421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72</v>
      </c>
      <c r="C1" s="2" t="s">
        <v>1</v>
      </c>
    </row>
    <row r="2" spans="1:5">
      <c r="C2" s="2" t="s">
        <v>27</v>
      </c>
      <c r="D2" s="2" t="s">
        <v>28</v>
      </c>
      <c r="E2" s="2" t="s">
        <v>114</v>
      </c>
    </row>
    <row r="3" spans="1:5">
      <c r="A3" s="4" t="s">
        <v>1357</v>
      </c>
    </row>
    <row r="4" spans="1:5">
      <c r="A4" s="3" t="s">
        <v>1567</v>
      </c>
    </row>
    <row r="5" spans="1:5">
      <c r="A5" s="4" t="s">
        <v>1573</v>
      </c>
      <c r="B5" s="4" t="s">
        <v>37</v>
      </c>
      <c r="C5" s="6" t="n">
        <v>298746</v>
      </c>
      <c r="D5" s="6" t="n">
        <v>368475</v>
      </c>
      <c r="E5" s="6" t="n">
        <v>289976</v>
      </c>
    </row>
    <row r="6" spans="1:5">
      <c r="A6" s="4" t="s">
        <v>1574</v>
      </c>
    </row>
    <row r="7" spans="1:5">
      <c r="A7" s="3" t="s">
        <v>1567</v>
      </c>
    </row>
    <row r="8" spans="1:5">
      <c r="A8" s="4" t="s">
        <v>1573</v>
      </c>
      <c r="B8" s="4" t="s">
        <v>37</v>
      </c>
      <c r="C8" s="6" t="n">
        <v>44304</v>
      </c>
      <c r="D8" s="6" t="n">
        <v>38216</v>
      </c>
      <c r="E8" s="6" t="n">
        <v>42348</v>
      </c>
    </row>
    <row r="9" spans="1:5"/>
    <row r="10" spans="1:5">
      <c r="A10" s="4" t="s">
        <v>37</v>
      </c>
      <c r="B10" s="4" t="s">
        <v>1575</v>
      </c>
    </row>
  </sheetData>
  <mergeCells count="4">
    <mergeCell ref="A1:B2"/>
    <mergeCell ref="C1:E1"/>
    <mergeCell ref="A9:D9"/>
    <mergeCell ref="B10:D1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6</v>
      </c>
      <c r="B1" s="2" t="s">
        <v>27</v>
      </c>
      <c r="C1" s="2" t="s">
        <v>28</v>
      </c>
      <c r="D1" s="2" t="s">
        <v>114</v>
      </c>
    </row>
    <row r="2" spans="1:4">
      <c r="A2" s="4" t="s">
        <v>1357</v>
      </c>
    </row>
    <row r="3" spans="1:4">
      <c r="A3" s="3" t="s">
        <v>1567</v>
      </c>
    </row>
    <row r="4" spans="1:4">
      <c r="A4" s="4" t="s">
        <v>1577</v>
      </c>
      <c r="B4" s="6" t="n">
        <v>353658</v>
      </c>
      <c r="C4" s="6" t="n">
        <v>405533</v>
      </c>
      <c r="D4" s="6" t="n">
        <v>396595</v>
      </c>
    </row>
    <row r="5" spans="1:4">
      <c r="A5" s="4" t="s">
        <v>1574</v>
      </c>
    </row>
    <row r="6" spans="1:4">
      <c r="A6" s="3" t="s">
        <v>1567</v>
      </c>
    </row>
    <row r="7" spans="1:4">
      <c r="A7" s="4" t="s">
        <v>1577</v>
      </c>
      <c r="B7" s="6" t="n">
        <v>4272</v>
      </c>
      <c r="C7" s="6" t="n">
        <v>10309</v>
      </c>
      <c r="D7" s="6" t="n">
        <v>1692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4"/>
    <col customWidth="1" max="2" min="2" width="80"/>
  </cols>
  <sheetData>
    <row r="1" spans="1:2">
      <c r="A1" s="1" t="s">
        <v>1578</v>
      </c>
      <c r="B1" s="2" t="s">
        <v>1</v>
      </c>
    </row>
    <row r="2" spans="1:2">
      <c r="B2" s="2" t="s">
        <v>27</v>
      </c>
    </row>
    <row r="3" spans="1:2">
      <c r="A3" s="4" t="s">
        <v>1579</v>
      </c>
    </row>
    <row r="4" spans="1:2">
      <c r="A4" s="3" t="s">
        <v>1580</v>
      </c>
    </row>
    <row r="5" spans="1:2">
      <c r="A5" s="4" t="s">
        <v>1581</v>
      </c>
      <c r="B5" s="4" t="s">
        <v>1582</v>
      </c>
    </row>
    <row r="6" spans="1:2">
      <c r="A6" s="4" t="s">
        <v>1583</v>
      </c>
    </row>
    <row r="7" spans="1:2">
      <c r="A7" s="3" t="s">
        <v>1580</v>
      </c>
    </row>
    <row r="8" spans="1:2">
      <c r="A8" s="4" t="s">
        <v>1581</v>
      </c>
      <c r="B8" s="4" t="s">
        <v>1584</v>
      </c>
    </row>
    <row r="9" spans="1:2">
      <c r="A9" s="4" t="s">
        <v>1585</v>
      </c>
    </row>
    <row r="10" spans="1:2">
      <c r="A10" s="3" t="s">
        <v>1580</v>
      </c>
    </row>
    <row r="11" spans="1:2">
      <c r="A11" s="4" t="s">
        <v>1581</v>
      </c>
      <c r="B11" s="4" t="s">
        <v>1586</v>
      </c>
    </row>
    <row r="12" spans="1:2">
      <c r="A12" s="4" t="s">
        <v>1587</v>
      </c>
    </row>
    <row r="13" spans="1:2">
      <c r="A13" s="3" t="s">
        <v>1580</v>
      </c>
    </row>
    <row r="14" spans="1:2">
      <c r="A14" s="4" t="s">
        <v>1581</v>
      </c>
      <c r="B14" s="4" t="s">
        <v>1582</v>
      </c>
    </row>
    <row r="15" spans="1:2">
      <c r="A15" s="4" t="s">
        <v>1588</v>
      </c>
    </row>
    <row r="16" spans="1:2">
      <c r="A16" s="3" t="s">
        <v>1580</v>
      </c>
    </row>
    <row r="17" spans="1:2">
      <c r="A17" s="4" t="s">
        <v>1581</v>
      </c>
      <c r="B17" s="4" t="s">
        <v>1582</v>
      </c>
    </row>
    <row r="18" spans="1:2">
      <c r="A18" s="4" t="s">
        <v>1589</v>
      </c>
    </row>
    <row r="19" spans="1:2">
      <c r="A19" s="3" t="s">
        <v>1580</v>
      </c>
    </row>
    <row r="20" spans="1:2">
      <c r="A20" s="4" t="s">
        <v>1581</v>
      </c>
      <c r="B20" s="4" t="s">
        <v>1590</v>
      </c>
    </row>
    <row r="21" spans="1:2">
      <c r="A21" s="4" t="s">
        <v>1591</v>
      </c>
    </row>
    <row r="22" spans="1:2">
      <c r="A22" s="3" t="s">
        <v>1580</v>
      </c>
    </row>
    <row r="23" spans="1:2">
      <c r="A23" s="4" t="s">
        <v>1581</v>
      </c>
      <c r="B23" s="4" t="s">
        <v>1592</v>
      </c>
    </row>
    <row r="24" spans="1:2">
      <c r="A24" s="4" t="s">
        <v>984</v>
      </c>
    </row>
    <row r="25" spans="1:2">
      <c r="A25" s="3" t="s">
        <v>1580</v>
      </c>
    </row>
    <row r="26" spans="1:2">
      <c r="A26" s="4" t="s">
        <v>1581</v>
      </c>
      <c r="B26" s="4" t="s">
        <v>1582</v>
      </c>
    </row>
    <row r="27" spans="1:2">
      <c r="A27" s="4" t="s">
        <v>1593</v>
      </c>
    </row>
    <row r="28" spans="1:2">
      <c r="A28" s="3" t="s">
        <v>1580</v>
      </c>
    </row>
    <row r="29" spans="1:2">
      <c r="A29" s="4" t="s">
        <v>1581</v>
      </c>
      <c r="B29" s="4" t="s">
        <v>1582</v>
      </c>
    </row>
    <row r="30" spans="1:2">
      <c r="A30" s="4" t="s">
        <v>1594</v>
      </c>
    </row>
    <row r="31" spans="1:2">
      <c r="A31" s="3" t="s">
        <v>1580</v>
      </c>
    </row>
    <row r="32" spans="1:2">
      <c r="A32" s="4" t="s">
        <v>1581</v>
      </c>
      <c r="B32" s="4" t="s">
        <v>1595</v>
      </c>
    </row>
    <row r="33" spans="1:2">
      <c r="A33" s="4" t="s">
        <v>1596</v>
      </c>
    </row>
    <row r="34" spans="1:2">
      <c r="A34" s="3" t="s">
        <v>1580</v>
      </c>
    </row>
    <row r="35" spans="1:2">
      <c r="A35" s="4" t="s">
        <v>1581</v>
      </c>
      <c r="B35" s="4" t="s">
        <v>1586</v>
      </c>
    </row>
    <row r="36" spans="1:2">
      <c r="A36" s="4" t="s">
        <v>1597</v>
      </c>
    </row>
    <row r="37" spans="1:2">
      <c r="A37" s="3" t="s">
        <v>1580</v>
      </c>
    </row>
    <row r="38" spans="1:2">
      <c r="A38" s="4" t="s">
        <v>1581</v>
      </c>
      <c r="B38" s="4" t="s">
        <v>1582</v>
      </c>
    </row>
    <row r="39" spans="1:2">
      <c r="A39" s="4" t="s">
        <v>992</v>
      </c>
    </row>
    <row r="40" spans="1:2">
      <c r="A40" s="3" t="s">
        <v>1580</v>
      </c>
    </row>
    <row r="41" spans="1:2">
      <c r="A41" s="4" t="s">
        <v>1581</v>
      </c>
      <c r="B41" s="4" t="s">
        <v>1582</v>
      </c>
    </row>
    <row r="42" spans="1:2">
      <c r="A42" s="4" t="s">
        <v>1598</v>
      </c>
    </row>
    <row r="43" spans="1:2">
      <c r="A43" s="3" t="s">
        <v>1580</v>
      </c>
    </row>
    <row r="44" spans="1:2">
      <c r="A44" s="4" t="s">
        <v>1581</v>
      </c>
      <c r="B44" s="4" t="s">
        <v>158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599</v>
      </c>
      <c r="C1" s="2" t="s">
        <v>907</v>
      </c>
      <c r="D1" s="2" t="s">
        <v>1</v>
      </c>
    </row>
    <row r="2" spans="1:7">
      <c r="C2" s="2" t="s">
        <v>1600</v>
      </c>
      <c r="D2" s="2" t="s">
        <v>1601</v>
      </c>
      <c r="E2" s="2" t="s">
        <v>263</v>
      </c>
      <c r="F2" s="2" t="s">
        <v>644</v>
      </c>
      <c r="G2" s="2" t="s">
        <v>1602</v>
      </c>
    </row>
    <row r="3" spans="1:7">
      <c r="A3" s="3" t="s">
        <v>1603</v>
      </c>
    </row>
    <row r="4" spans="1:7">
      <c r="A4" s="4" t="s">
        <v>1604</v>
      </c>
      <c r="E4" s="6" t="n">
        <v>1059</v>
      </c>
      <c r="F4" s="6" t="n">
        <v>3020</v>
      </c>
    </row>
    <row r="5" spans="1:7">
      <c r="A5" s="3" t="s">
        <v>1605</v>
      </c>
    </row>
    <row r="6" spans="1:7">
      <c r="A6" s="4" t="s">
        <v>1606</v>
      </c>
      <c r="G6" s="6" t="n">
        <v>1010</v>
      </c>
    </row>
    <row r="7" spans="1:7">
      <c r="A7" s="4" t="s">
        <v>1607</v>
      </c>
      <c r="C7" s="6" t="n">
        <v>49</v>
      </c>
      <c r="D7" s="8" t="n">
        <v>300</v>
      </c>
    </row>
    <row r="8" spans="1:7">
      <c r="A8" s="4" t="s">
        <v>1608</v>
      </c>
      <c r="F8" s="5" t="n">
        <v>57</v>
      </c>
    </row>
    <row r="9" spans="1:7">
      <c r="A9" s="4" t="s">
        <v>1609</v>
      </c>
      <c r="F9" s="5" t="n">
        <v>285</v>
      </c>
    </row>
    <row r="10" spans="1:7">
      <c r="A10" s="4" t="s">
        <v>1610</v>
      </c>
    </row>
    <row r="11" spans="1:7">
      <c r="A11" s="3" t="s">
        <v>1611</v>
      </c>
    </row>
    <row r="12" spans="1:7">
      <c r="A12" s="4" t="s">
        <v>1612</v>
      </c>
      <c r="B12" s="4" t="s">
        <v>37</v>
      </c>
      <c r="E12" s="5" t="n">
        <v>342</v>
      </c>
      <c r="F12" s="5" t="n">
        <v>372</v>
      </c>
    </row>
    <row r="13" spans="1:7">
      <c r="A13" s="4" t="s">
        <v>969</v>
      </c>
    </row>
    <row r="14" spans="1:7">
      <c r="A14" s="3" t="s">
        <v>1611</v>
      </c>
    </row>
    <row r="15" spans="1:7">
      <c r="A15" s="4" t="s">
        <v>1612</v>
      </c>
      <c r="E15" s="5" t="n">
        <v>779</v>
      </c>
      <c r="F15" s="5" t="n">
        <v>791</v>
      </c>
    </row>
    <row r="16" spans="1:7">
      <c r="A16" s="4" t="s">
        <v>1066</v>
      </c>
    </row>
    <row r="17" spans="1:7">
      <c r="A17" s="3" t="s">
        <v>1603</v>
      </c>
    </row>
    <row r="18" spans="1:7">
      <c r="A18" s="4" t="s">
        <v>1613</v>
      </c>
      <c r="E18" s="5" t="n">
        <v>0</v>
      </c>
      <c r="F18" s="5" t="n">
        <v>185</v>
      </c>
    </row>
    <row r="19" spans="1:7">
      <c r="A19" s="4" t="s">
        <v>430</v>
      </c>
    </row>
    <row r="20" spans="1:7">
      <c r="A20" s="3" t="s">
        <v>1603</v>
      </c>
    </row>
    <row r="21" spans="1:7">
      <c r="A21" s="4" t="s">
        <v>1604</v>
      </c>
      <c r="E21" s="5" t="n">
        <v>0</v>
      </c>
      <c r="F21" s="5" t="n">
        <v>228</v>
      </c>
    </row>
    <row r="22" spans="1:7">
      <c r="A22" s="4" t="s">
        <v>984</v>
      </c>
    </row>
    <row r="23" spans="1:7">
      <c r="A23" s="3" t="s">
        <v>1603</v>
      </c>
    </row>
    <row r="24" spans="1:7">
      <c r="A24" s="4" t="s">
        <v>1604</v>
      </c>
      <c r="B24" s="4" t="s">
        <v>42</v>
      </c>
      <c r="E24" s="4" t="s">
        <v>33</v>
      </c>
      <c r="F24" s="5" t="n">
        <v>2000</v>
      </c>
    </row>
    <row r="25" spans="1:7">
      <c r="A25" s="4" t="s">
        <v>1614</v>
      </c>
    </row>
    <row r="26" spans="1:7">
      <c r="A26" s="3" t="s">
        <v>1611</v>
      </c>
    </row>
    <row r="27" spans="1:7">
      <c r="A27" s="4" t="s">
        <v>1612</v>
      </c>
      <c r="E27" s="5" t="n">
        <v>280</v>
      </c>
      <c r="F27" s="5" t="n">
        <v>0</v>
      </c>
    </row>
    <row r="28" spans="1:7">
      <c r="A28" s="4" t="s">
        <v>1615</v>
      </c>
    </row>
    <row r="29" spans="1:7">
      <c r="A29" s="3" t="s">
        <v>1611</v>
      </c>
    </row>
    <row r="30" spans="1:7">
      <c r="A30" s="4" t="s">
        <v>1612</v>
      </c>
      <c r="E30" s="5" t="n">
        <v>7</v>
      </c>
      <c r="F30" s="5" t="n">
        <v>0</v>
      </c>
    </row>
    <row r="31" spans="1:7">
      <c r="A31" s="4" t="s">
        <v>1075</v>
      </c>
    </row>
    <row r="32" spans="1:7">
      <c r="A32" s="3" t="s">
        <v>1611</v>
      </c>
    </row>
    <row r="33" spans="1:7">
      <c r="A33" s="4" t="s">
        <v>1612</v>
      </c>
      <c r="E33" s="6" t="n">
        <v>14</v>
      </c>
      <c r="F33" s="6" t="n">
        <v>0</v>
      </c>
    </row>
    <row r="34" spans="1:7"/>
    <row r="35" spans="1:7">
      <c r="A35" s="4" t="s">
        <v>37</v>
      </c>
      <c r="B35" s="4" t="s">
        <v>1616</v>
      </c>
    </row>
    <row r="36" spans="1:7">
      <c r="A36" s="4" t="s">
        <v>42</v>
      </c>
      <c r="B36" s="4" t="s">
        <v>1617</v>
      </c>
    </row>
  </sheetData>
  <mergeCells count="4">
    <mergeCell ref="A1:B2"/>
    <mergeCell ref="A34:F34"/>
    <mergeCell ref="B35:F35"/>
    <mergeCell ref="B36:F3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18</v>
      </c>
      <c r="C1" s="2" t="s">
        <v>1</v>
      </c>
    </row>
    <row r="2" spans="1:5">
      <c r="C2" s="2" t="s">
        <v>27</v>
      </c>
      <c r="D2" s="2" t="s">
        <v>28</v>
      </c>
      <c r="E2" s="2" t="s">
        <v>114</v>
      </c>
    </row>
    <row r="3" spans="1:5">
      <c r="A3" s="4" t="s">
        <v>1066</v>
      </c>
    </row>
    <row r="4" spans="1:5">
      <c r="A4" s="3" t="s">
        <v>1603</v>
      </c>
    </row>
    <row r="5" spans="1:5">
      <c r="A5" s="4" t="s">
        <v>1619</v>
      </c>
      <c r="C5" s="6" t="n">
        <v>5</v>
      </c>
      <c r="D5" s="6" t="n">
        <v>5</v>
      </c>
    </row>
    <row r="6" spans="1:5">
      <c r="A6" s="4" t="s">
        <v>1620</v>
      </c>
    </row>
    <row r="7" spans="1:5">
      <c r="A7" s="3" t="s">
        <v>1603</v>
      </c>
    </row>
    <row r="8" spans="1:5">
      <c r="A8" s="4" t="s">
        <v>1619</v>
      </c>
      <c r="C8" s="5" t="n">
        <v>62</v>
      </c>
      <c r="D8" s="4" t="s">
        <v>33</v>
      </c>
    </row>
    <row r="9" spans="1:5">
      <c r="A9" s="4" t="s">
        <v>1621</v>
      </c>
      <c r="B9" s="4" t="s">
        <v>37</v>
      </c>
      <c r="C9" s="5" t="n">
        <v>1152</v>
      </c>
      <c r="D9" s="5" t="n">
        <v>1533</v>
      </c>
      <c r="E9" s="6" t="n">
        <v>5362</v>
      </c>
    </row>
    <row r="10" spans="1:5">
      <c r="A10" s="4" t="s">
        <v>430</v>
      </c>
    </row>
    <row r="11" spans="1:5">
      <c r="A11" s="3" t="s">
        <v>1603</v>
      </c>
    </row>
    <row r="12" spans="1:5">
      <c r="A12" s="4" t="s">
        <v>1619</v>
      </c>
      <c r="C12" s="4" t="s">
        <v>33</v>
      </c>
      <c r="D12" s="5" t="n">
        <v>39</v>
      </c>
    </row>
    <row r="13" spans="1:5">
      <c r="A13" s="4" t="s">
        <v>1622</v>
      </c>
    </row>
    <row r="14" spans="1:5">
      <c r="A14" s="3" t="s">
        <v>1603</v>
      </c>
    </row>
    <row r="15" spans="1:5">
      <c r="A15" s="4" t="s">
        <v>1619</v>
      </c>
      <c r="C15" s="5" t="n">
        <v>1442</v>
      </c>
      <c r="D15" s="4" t="s">
        <v>33</v>
      </c>
    </row>
    <row r="16" spans="1:5">
      <c r="A16" s="4" t="s">
        <v>1623</v>
      </c>
    </row>
    <row r="17" spans="1:5">
      <c r="A17" s="3" t="s">
        <v>1603</v>
      </c>
    </row>
    <row r="18" spans="1:5">
      <c r="A18" s="4" t="s">
        <v>1619</v>
      </c>
      <c r="C18" s="5" t="n">
        <v>729</v>
      </c>
      <c r="D18" s="4" t="s">
        <v>33</v>
      </c>
    </row>
    <row r="19" spans="1:5">
      <c r="A19" s="4" t="s">
        <v>1624</v>
      </c>
      <c r="E19" s="6" t="n">
        <v>6537</v>
      </c>
    </row>
    <row r="20" spans="1:5">
      <c r="A20" s="4" t="s">
        <v>1621</v>
      </c>
      <c r="C20" s="5" t="n">
        <v>1152</v>
      </c>
      <c r="D20" s="5" t="n">
        <v>1533</v>
      </c>
    </row>
    <row r="21" spans="1:5">
      <c r="A21" s="4" t="s">
        <v>1073</v>
      </c>
    </row>
    <row r="22" spans="1:5">
      <c r="A22" s="3" t="s">
        <v>1603</v>
      </c>
    </row>
    <row r="23" spans="1:5">
      <c r="A23" s="4" t="s">
        <v>1619</v>
      </c>
      <c r="C23" s="6" t="n">
        <v>650</v>
      </c>
      <c r="D23" s="4" t="s">
        <v>33</v>
      </c>
    </row>
    <row r="24" spans="1:5"/>
    <row r="25" spans="1:5">
      <c r="A25" s="4" t="s">
        <v>37</v>
      </c>
      <c r="B25" s="4" t="s">
        <v>1625</v>
      </c>
    </row>
  </sheetData>
  <mergeCells count="4">
    <mergeCell ref="A1:B2"/>
    <mergeCell ref="C1:E1"/>
    <mergeCell ref="A24:D24"/>
    <mergeCell ref="B25:D2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626</v>
      </c>
      <c r="C1" s="2" t="s">
        <v>1</v>
      </c>
    </row>
    <row r="2" spans="1:6">
      <c r="C2" s="2" t="s">
        <v>27</v>
      </c>
      <c r="E2" s="2" t="s">
        <v>28</v>
      </c>
      <c r="F2" s="2" t="s">
        <v>114</v>
      </c>
    </row>
    <row r="3" spans="1:6">
      <c r="A3" s="3" t="s">
        <v>1603</v>
      </c>
    </row>
    <row r="4" spans="1:6">
      <c r="A4" s="4" t="s">
        <v>1627</v>
      </c>
      <c r="C4" s="6" t="n">
        <v>5390</v>
      </c>
      <c r="E4" s="6" t="n">
        <v>6236</v>
      </c>
      <c r="F4" s="6" t="n">
        <v>4449</v>
      </c>
    </row>
    <row r="5" spans="1:6">
      <c r="A5" s="4" t="s">
        <v>1628</v>
      </c>
      <c r="C5" s="5" t="n">
        <v>742</v>
      </c>
      <c r="D5" s="4" t="s">
        <v>37</v>
      </c>
      <c r="E5" s="5" t="n">
        <v>0</v>
      </c>
      <c r="F5" s="5" t="n">
        <v>30</v>
      </c>
    </row>
    <row r="6" spans="1:6">
      <c r="A6" s="4" t="s">
        <v>1620</v>
      </c>
    </row>
    <row r="7" spans="1:6">
      <c r="A7" s="3" t="s">
        <v>1603</v>
      </c>
    </row>
    <row r="8" spans="1:6">
      <c r="A8" s="4" t="s">
        <v>1629</v>
      </c>
      <c r="B8" s="4" t="s">
        <v>42</v>
      </c>
      <c r="C8" s="5" t="n">
        <v>1152</v>
      </c>
      <c r="E8" s="5" t="n">
        <v>1533</v>
      </c>
      <c r="F8" s="5" t="n">
        <v>5362</v>
      </c>
    </row>
    <row r="9" spans="1:6">
      <c r="A9" s="4" t="s">
        <v>969</v>
      </c>
    </row>
    <row r="10" spans="1:6">
      <c r="A10" s="3" t="s">
        <v>1603</v>
      </c>
    </row>
    <row r="11" spans="1:6">
      <c r="A11" s="4" t="s">
        <v>1627</v>
      </c>
      <c r="C11" s="4" t="s">
        <v>33</v>
      </c>
      <c r="E11" s="4" t="s">
        <v>33</v>
      </c>
      <c r="F11" s="5" t="n">
        <v>63</v>
      </c>
    </row>
    <row r="12" spans="1:6">
      <c r="A12" s="4" t="s">
        <v>428</v>
      </c>
    </row>
    <row r="13" spans="1:6">
      <c r="A13" s="3" t="s">
        <v>1603</v>
      </c>
    </row>
    <row r="14" spans="1:6">
      <c r="A14" s="4" t="s">
        <v>1628</v>
      </c>
      <c r="B14" s="4" t="s">
        <v>37</v>
      </c>
      <c r="E14" s="4" t="s">
        <v>33</v>
      </c>
      <c r="F14" s="5" t="n">
        <v>30</v>
      </c>
    </row>
    <row r="15" spans="1:6">
      <c r="A15" s="4" t="s">
        <v>1630</v>
      </c>
    </row>
    <row r="16" spans="1:6">
      <c r="A16" s="3" t="s">
        <v>1603</v>
      </c>
    </row>
    <row r="17" spans="1:6">
      <c r="A17" s="4" t="s">
        <v>1631</v>
      </c>
      <c r="B17" s="4" t="s">
        <v>53</v>
      </c>
      <c r="C17" s="4" t="s">
        <v>33</v>
      </c>
      <c r="E17" s="4" t="s">
        <v>33</v>
      </c>
      <c r="F17" s="5" t="n">
        <v>163</v>
      </c>
    </row>
    <row r="18" spans="1:6">
      <c r="A18" s="4" t="s">
        <v>430</v>
      </c>
    </row>
    <row r="19" spans="1:6">
      <c r="A19" s="3" t="s">
        <v>1603</v>
      </c>
    </row>
    <row r="20" spans="1:6">
      <c r="A20" s="4" t="s">
        <v>1632</v>
      </c>
      <c r="C20" s="4" t="s">
        <v>33</v>
      </c>
      <c r="E20" s="5" t="n">
        <v>123</v>
      </c>
      <c r="F20" s="4" t="s">
        <v>33</v>
      </c>
    </row>
    <row r="21" spans="1:6">
      <c r="A21" s="4" t="s">
        <v>1075</v>
      </c>
    </row>
    <row r="22" spans="1:6">
      <c r="A22" s="3" t="s">
        <v>1603</v>
      </c>
    </row>
    <row r="23" spans="1:6">
      <c r="A23" s="4" t="s">
        <v>1628</v>
      </c>
      <c r="B23" s="4" t="s">
        <v>1633</v>
      </c>
      <c r="C23" s="5" t="n">
        <v>742</v>
      </c>
      <c r="E23" s="4" t="s">
        <v>33</v>
      </c>
      <c r="F23" s="4" t="s">
        <v>33</v>
      </c>
    </row>
    <row r="24" spans="1:6">
      <c r="A24" s="4" t="s">
        <v>1615</v>
      </c>
    </row>
    <row r="25" spans="1:6">
      <c r="A25" s="3" t="s">
        <v>1603</v>
      </c>
    </row>
    <row r="26" spans="1:6">
      <c r="A26" s="4" t="s">
        <v>1634</v>
      </c>
      <c r="C26" s="6" t="n">
        <v>45</v>
      </c>
      <c r="E26" s="4" t="s">
        <v>33</v>
      </c>
      <c r="F26" s="4" t="s">
        <v>33</v>
      </c>
    </row>
    <row r="27" spans="1:6"/>
    <row r="28" spans="1:6">
      <c r="A28" s="4" t="s">
        <v>37</v>
      </c>
      <c r="B28" s="4" t="s">
        <v>175</v>
      </c>
    </row>
    <row r="29" spans="1:6">
      <c r="A29" s="4" t="s">
        <v>42</v>
      </c>
      <c r="B29" s="4" t="s">
        <v>1625</v>
      </c>
    </row>
    <row r="30" spans="1:6">
      <c r="A30" s="4" t="s">
        <v>53</v>
      </c>
      <c r="B30" s="4" t="s">
        <v>1635</v>
      </c>
    </row>
    <row r="31" spans="1:6">
      <c r="A31" s="4" t="s">
        <v>1633</v>
      </c>
      <c r="B31" s="4" t="s">
        <v>1636</v>
      </c>
    </row>
  </sheetData>
  <mergeCells count="8">
    <mergeCell ref="A1:B2"/>
    <mergeCell ref="C1:F1"/>
    <mergeCell ref="C2:D2"/>
    <mergeCell ref="A27:E27"/>
    <mergeCell ref="B28:E28"/>
    <mergeCell ref="B29:E29"/>
    <mergeCell ref="B30:E30"/>
    <mergeCell ref="B31:E3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37</v>
      </c>
      <c r="B1" s="2" t="s">
        <v>1</v>
      </c>
    </row>
    <row r="2" spans="1:4">
      <c r="B2" s="2" t="s">
        <v>27</v>
      </c>
      <c r="C2" s="2" t="s">
        <v>28</v>
      </c>
      <c r="D2" s="2" t="s">
        <v>114</v>
      </c>
    </row>
    <row r="3" spans="1:4">
      <c r="A3" s="4" t="s">
        <v>1638</v>
      </c>
      <c r="B3" s="6" t="n">
        <v>5390</v>
      </c>
      <c r="C3" s="6" t="n">
        <v>6236</v>
      </c>
      <c r="D3" s="6" t="n">
        <v>444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7</v>
      </c>
    </row>
    <row r="3" spans="1:2">
      <c r="A3" s="3" t="s">
        <v>278</v>
      </c>
    </row>
    <row r="4" spans="1:2">
      <c r="A4" s="4" t="s">
        <v>277</v>
      </c>
      <c r="B4" s="4" t="s">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39</v>
      </c>
      <c r="B1" s="2" t="s">
        <v>263</v>
      </c>
    </row>
    <row r="2" spans="1:2">
      <c r="A2" s="3" t="s">
        <v>1640</v>
      </c>
    </row>
    <row r="3" spans="1:2">
      <c r="A3" s="5" t="n">
        <v>2017</v>
      </c>
      <c r="B3" s="6" t="n">
        <v>3837</v>
      </c>
    </row>
    <row r="4" spans="1:2">
      <c r="A4" s="5" t="n">
        <v>2018</v>
      </c>
      <c r="B4" s="5" t="n">
        <v>2320</v>
      </c>
    </row>
    <row r="5" spans="1:2">
      <c r="A5" s="5" t="n">
        <v>2019</v>
      </c>
      <c r="B5" s="5" t="n">
        <v>1870</v>
      </c>
    </row>
    <row r="6" spans="1:2">
      <c r="A6" s="5" t="n">
        <v>2020</v>
      </c>
      <c r="B6" s="5" t="n">
        <v>1262</v>
      </c>
    </row>
    <row r="7" spans="1:2">
      <c r="A7" s="5" t="n">
        <v>2021</v>
      </c>
      <c r="B7" s="5" t="n">
        <v>839</v>
      </c>
    </row>
    <row r="8" spans="1:2">
      <c r="A8" s="4" t="s">
        <v>1641</v>
      </c>
      <c r="B8" s="6" t="n">
        <v>1012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42</v>
      </c>
      <c r="B1" s="2" t="s">
        <v>1643</v>
      </c>
    </row>
    <row r="2" spans="1:2">
      <c r="A2" s="4" t="s">
        <v>1644</v>
      </c>
    </row>
    <row r="3" spans="1:2">
      <c r="A3" s="3" t="s">
        <v>1645</v>
      </c>
    </row>
    <row r="4" spans="1:2">
      <c r="A4" s="4" t="s">
        <v>1646</v>
      </c>
      <c r="B4" s="11" t="n">
        <v>5.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s>
  <sheetData>
    <row r="1" spans="1:6">
      <c r="A1" s="1" t="s">
        <v>1647</v>
      </c>
      <c r="B1" s="2" t="s">
        <v>1648</v>
      </c>
      <c r="C1" s="2" t="s">
        <v>1649</v>
      </c>
      <c r="D1" s="2" t="s">
        <v>1650</v>
      </c>
      <c r="E1" s="2" t="s">
        <v>263</v>
      </c>
      <c r="F1" s="2" t="s">
        <v>644</v>
      </c>
    </row>
    <row r="2" spans="1:6">
      <c r="A2" s="3" t="s">
        <v>1651</v>
      </c>
    </row>
    <row r="3" spans="1:6">
      <c r="A3" s="4" t="s">
        <v>798</v>
      </c>
      <c r="B3" s="6" t="n">
        <v>82300</v>
      </c>
      <c r="E3" s="6" t="n">
        <v>92743</v>
      </c>
      <c r="F3" s="6" t="n">
        <v>2241</v>
      </c>
    </row>
    <row r="4" spans="1:6">
      <c r="A4" s="4" t="s">
        <v>630</v>
      </c>
    </row>
    <row r="5" spans="1:6">
      <c r="A5" s="3" t="s">
        <v>1651</v>
      </c>
    </row>
    <row r="6" spans="1:6">
      <c r="A6" s="4" t="s">
        <v>1652</v>
      </c>
      <c r="E6" s="5" t="n">
        <v>175529</v>
      </c>
    </row>
    <row r="7" spans="1:6">
      <c r="A7" s="4" t="s">
        <v>1653</v>
      </c>
      <c r="E7" s="5" t="n">
        <v>32363</v>
      </c>
    </row>
    <row r="8" spans="1:6">
      <c r="A8" s="4" t="s">
        <v>1654</v>
      </c>
      <c r="E8" s="5" t="n">
        <v>12560</v>
      </c>
    </row>
    <row r="9" spans="1:6">
      <c r="A9" s="4" t="s">
        <v>1655</v>
      </c>
    </row>
    <row r="10" spans="1:6">
      <c r="A10" s="3" t="s">
        <v>1651</v>
      </c>
    </row>
    <row r="11" spans="1:6">
      <c r="A11" s="4" t="s">
        <v>1652</v>
      </c>
      <c r="E11" s="5" t="n">
        <v>110699</v>
      </c>
    </row>
    <row r="12" spans="1:6">
      <c r="A12" s="4" t="s">
        <v>1653</v>
      </c>
      <c r="E12" s="5" t="n">
        <v>9535</v>
      </c>
    </row>
    <row r="13" spans="1:6">
      <c r="A13" s="4" t="s">
        <v>1654</v>
      </c>
      <c r="E13" s="5" t="n">
        <v>4593</v>
      </c>
    </row>
    <row r="14" spans="1:6">
      <c r="A14" s="4" t="s">
        <v>1656</v>
      </c>
    </row>
    <row r="15" spans="1:6">
      <c r="A15" s="3" t="s">
        <v>1651</v>
      </c>
    </row>
    <row r="16" spans="1:6">
      <c r="A16" s="4" t="s">
        <v>1657</v>
      </c>
      <c r="E16" s="6" t="n">
        <v>317000</v>
      </c>
    </row>
    <row r="17" spans="1:6">
      <c r="A17" s="4" t="s">
        <v>536</v>
      </c>
    </row>
    <row r="18" spans="1:6">
      <c r="A18" s="3" t="s">
        <v>1651</v>
      </c>
    </row>
    <row r="19" spans="1:6">
      <c r="A19" s="4" t="s">
        <v>521</v>
      </c>
      <c r="C19" s="4" t="s">
        <v>537</v>
      </c>
    </row>
    <row r="20" spans="1:6">
      <c r="A20" s="4" t="s">
        <v>1658</v>
      </c>
    </row>
    <row r="21" spans="1:6">
      <c r="A21" s="3" t="s">
        <v>1651</v>
      </c>
    </row>
    <row r="22" spans="1:6">
      <c r="A22" s="4" t="s">
        <v>1659</v>
      </c>
      <c r="C22" s="6" t="n">
        <v>101000</v>
      </c>
    </row>
    <row r="23" spans="1:6">
      <c r="A23" s="4" t="s">
        <v>1660</v>
      </c>
      <c r="C23" s="5" t="n">
        <v>96000000</v>
      </c>
    </row>
    <row r="24" spans="1:6">
      <c r="A24" s="4" t="s">
        <v>1661</v>
      </c>
    </row>
    <row r="25" spans="1:6">
      <c r="A25" s="3" t="s">
        <v>1651</v>
      </c>
    </row>
    <row r="26" spans="1:6">
      <c r="A26" s="4" t="s">
        <v>521</v>
      </c>
      <c r="D26" s="4" t="s">
        <v>1662</v>
      </c>
    </row>
    <row r="27" spans="1:6">
      <c r="A27" s="4" t="s">
        <v>916</v>
      </c>
      <c r="D27" s="8" t="n">
        <v>25450</v>
      </c>
    </row>
    <row r="28" spans="1:6">
      <c r="A28" s="4" t="s">
        <v>919</v>
      </c>
      <c r="D28" s="4" t="s">
        <v>1663</v>
      </c>
    </row>
    <row r="29" spans="1:6">
      <c r="A29" s="4" t="s">
        <v>1664</v>
      </c>
    </row>
    <row r="30" spans="1:6">
      <c r="A30" s="3" t="s">
        <v>1651</v>
      </c>
    </row>
    <row r="31" spans="1:6">
      <c r="A31" s="4" t="s">
        <v>539</v>
      </c>
      <c r="C31" s="6" t="n">
        <v>100800</v>
      </c>
    </row>
    <row r="32" spans="1:6">
      <c r="A32" s="4" t="s">
        <v>1665</v>
      </c>
    </row>
    <row r="33" spans="1:6">
      <c r="A33" s="3" t="s">
        <v>1651</v>
      </c>
    </row>
    <row r="34" spans="1:6">
      <c r="A34" s="4" t="s">
        <v>1666</v>
      </c>
      <c r="C34" s="6" t="n">
        <v>100000</v>
      </c>
    </row>
    <row r="35" spans="1:6">
      <c r="A35" s="4" t="s">
        <v>1667</v>
      </c>
      <c r="C35" s="9" t="n">
        <v>1.05</v>
      </c>
    </row>
    <row r="36" spans="1:6">
      <c r="A36" s="4" t="s">
        <v>1668</v>
      </c>
    </row>
    <row r="37" spans="1:6">
      <c r="A37" s="3" t="s">
        <v>1651</v>
      </c>
    </row>
    <row r="38" spans="1:6">
      <c r="A38" s="4" t="s">
        <v>1667</v>
      </c>
      <c r="C38" s="9" t="n">
        <v>5.2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69</v>
      </c>
      <c r="B1" s="2" t="s">
        <v>1</v>
      </c>
    </row>
    <row r="2" spans="1:2">
      <c r="B2" s="2" t="s">
        <v>263</v>
      </c>
    </row>
    <row r="3" spans="1:2">
      <c r="A3" s="3" t="s">
        <v>1670</v>
      </c>
    </row>
    <row r="4" spans="1:2">
      <c r="A4" s="4" t="s">
        <v>724</v>
      </c>
      <c r="B4" s="4" t="s">
        <v>683</v>
      </c>
    </row>
    <row r="5" spans="1:2">
      <c r="A5" s="4" t="s">
        <v>1671</v>
      </c>
      <c r="B5" s="6" t="n">
        <v>1088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7</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7</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7</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7</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2</v>
      </c>
      <c r="B1" s="2" t="s">
        <v>1</v>
      </c>
    </row>
    <row r="2" spans="1:2">
      <c r="B2" s="2" t="s">
        <v>27</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7</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7</v>
      </c>
      <c r="D1" s="2" t="s">
        <v>28</v>
      </c>
    </row>
    <row r="2" spans="1:4">
      <c r="A2" s="3" t="s">
        <v>29</v>
      </c>
    </row>
    <row r="3" spans="1:4">
      <c r="A3" s="4" t="s">
        <v>30</v>
      </c>
      <c r="C3" s="6" t="n">
        <v>91397</v>
      </c>
      <c r="D3" s="6" t="n">
        <v>118572</v>
      </c>
    </row>
    <row r="4" spans="1:4">
      <c r="A4" s="4" t="s">
        <v>31</v>
      </c>
      <c r="C4" s="5" t="n">
        <v>226755</v>
      </c>
      <c r="D4" s="5" t="n">
        <v>134055</v>
      </c>
    </row>
    <row r="5" spans="1:4">
      <c r="A5" s="4" t="s">
        <v>32</v>
      </c>
      <c r="C5" s="4" t="s">
        <v>33</v>
      </c>
      <c r="D5" s="5" t="n">
        <v>1640</v>
      </c>
    </row>
    <row r="6" spans="1:4">
      <c r="A6" s="4" t="s">
        <v>34</v>
      </c>
      <c r="C6" s="5" t="n">
        <v>127248</v>
      </c>
      <c r="D6" s="5" t="n">
        <v>87517</v>
      </c>
    </row>
    <row r="7" spans="1:4">
      <c r="A7" s="4" t="s">
        <v>35</v>
      </c>
      <c r="C7" s="5" t="n">
        <v>1922</v>
      </c>
      <c r="D7" s="5" t="n">
        <v>1831</v>
      </c>
    </row>
    <row r="8" spans="1:4">
      <c r="A8" s="4" t="s">
        <v>36</v>
      </c>
      <c r="B8" s="4" t="s">
        <v>37</v>
      </c>
      <c r="C8" s="5" t="n">
        <v>396</v>
      </c>
      <c r="D8" s="5" t="n">
        <v>946</v>
      </c>
    </row>
    <row r="9" spans="1:4">
      <c r="A9" s="4" t="s">
        <v>38</v>
      </c>
      <c r="C9" s="5" t="n">
        <v>47980</v>
      </c>
      <c r="D9" s="5" t="n">
        <v>41739</v>
      </c>
    </row>
    <row r="10" spans="1:4">
      <c r="A10" s="4" t="s">
        <v>39</v>
      </c>
      <c r="C10" s="5" t="n">
        <v>495698</v>
      </c>
      <c r="D10" s="5" t="n">
        <v>386300</v>
      </c>
    </row>
    <row r="11" spans="1:4">
      <c r="A11" s="3" t="s">
        <v>40</v>
      </c>
    </row>
    <row r="12" spans="1:4">
      <c r="A12" s="4" t="s">
        <v>41</v>
      </c>
      <c r="B12" s="4" t="s">
        <v>42</v>
      </c>
      <c r="C12" s="5" t="n">
        <v>79760</v>
      </c>
      <c r="D12" s="5" t="n">
        <v>41134</v>
      </c>
    </row>
    <row r="13" spans="1:4">
      <c r="A13" s="4" t="s">
        <v>43</v>
      </c>
      <c r="C13" s="5" t="n">
        <v>3729</v>
      </c>
      <c r="D13" s="5" t="n">
        <v>5308</v>
      </c>
    </row>
    <row r="14" spans="1:4">
      <c r="A14" s="4" t="s">
        <v>44</v>
      </c>
      <c r="C14" s="5" t="n">
        <v>16468</v>
      </c>
      <c r="D14" s="5" t="n">
        <v>29518</v>
      </c>
    </row>
    <row r="15" spans="1:4">
      <c r="A15" s="4" t="s">
        <v>45</v>
      </c>
      <c r="C15" s="5" t="n">
        <v>226056</v>
      </c>
      <c r="D15" s="5" t="n">
        <v>319280</v>
      </c>
    </row>
    <row r="16" spans="1:4">
      <c r="A16" s="4" t="s">
        <v>46</v>
      </c>
      <c r="C16" s="5" t="n">
        <v>1488</v>
      </c>
      <c r="D16" s="5" t="n">
        <v>968</v>
      </c>
    </row>
    <row r="17" spans="1:4">
      <c r="A17" s="4" t="s">
        <v>47</v>
      </c>
      <c r="C17" s="5" t="n">
        <v>4081</v>
      </c>
      <c r="D17" s="5" t="n">
        <v>3080</v>
      </c>
    </row>
    <row r="18" spans="1:4">
      <c r="A18" s="4" t="s">
        <v>48</v>
      </c>
      <c r="C18" s="5" t="n">
        <v>26348</v>
      </c>
      <c r="D18" s="5" t="n">
        <v>16554</v>
      </c>
    </row>
    <row r="19" spans="1:4">
      <c r="A19" s="4" t="s">
        <v>49</v>
      </c>
      <c r="C19" s="5" t="n">
        <v>853628</v>
      </c>
      <c r="D19" s="5" t="n">
        <v>802142</v>
      </c>
    </row>
    <row r="20" spans="1:4">
      <c r="A20" s="3" t="s">
        <v>50</v>
      </c>
    </row>
    <row r="21" spans="1:4">
      <c r="A21" s="4" t="s">
        <v>51</v>
      </c>
      <c r="C21" s="5" t="n">
        <v>58470</v>
      </c>
      <c r="D21" s="5" t="n">
        <v>41613</v>
      </c>
    </row>
    <row r="22" spans="1:4">
      <c r="A22" s="4" t="s">
        <v>52</v>
      </c>
      <c r="B22" s="4" t="s">
        <v>53</v>
      </c>
      <c r="C22" s="5" t="n">
        <v>1470</v>
      </c>
      <c r="D22" s="5" t="n">
        <v>1493</v>
      </c>
    </row>
    <row r="23" spans="1:4">
      <c r="A23" s="4" t="s">
        <v>54</v>
      </c>
      <c r="C23" s="5" t="n">
        <v>9010</v>
      </c>
      <c r="D23" s="5" t="n">
        <v>10188</v>
      </c>
    </row>
    <row r="24" spans="1:4">
      <c r="A24" s="4" t="s">
        <v>55</v>
      </c>
      <c r="C24" s="5" t="n">
        <v>4176</v>
      </c>
      <c r="D24" s="5" t="n">
        <v>9616</v>
      </c>
    </row>
    <row r="25" spans="1:4">
      <c r="A25" s="4" t="s">
        <v>56</v>
      </c>
      <c r="C25" s="5" t="n">
        <v>29231</v>
      </c>
      <c r="D25" s="5" t="n">
        <v>24661</v>
      </c>
    </row>
    <row r="26" spans="1:4">
      <c r="A26" s="4" t="s">
        <v>57</v>
      </c>
      <c r="C26" s="5" t="n">
        <v>7915</v>
      </c>
      <c r="D26" s="5" t="n">
        <v>13875</v>
      </c>
    </row>
    <row r="27" spans="1:4">
      <c r="A27" s="4" t="s">
        <v>58</v>
      </c>
      <c r="C27" s="5" t="n">
        <v>2850</v>
      </c>
      <c r="D27" s="5" t="n">
        <v>2575</v>
      </c>
    </row>
    <row r="28" spans="1:4">
      <c r="A28" s="4" t="s">
        <v>59</v>
      </c>
      <c r="C28" s="4" t="s">
        <v>33</v>
      </c>
      <c r="D28" s="5" t="n">
        <v>172500</v>
      </c>
    </row>
    <row r="29" spans="1:4">
      <c r="A29" s="4" t="s">
        <v>60</v>
      </c>
      <c r="C29" s="5" t="n">
        <v>46521</v>
      </c>
      <c r="D29" s="4" t="s">
        <v>33</v>
      </c>
    </row>
    <row r="30" spans="1:4">
      <c r="A30" s="4" t="s">
        <v>61</v>
      </c>
      <c r="C30" s="5" t="n">
        <v>159643</v>
      </c>
      <c r="D30" s="5" t="n">
        <v>276521</v>
      </c>
    </row>
    <row r="31" spans="1:4">
      <c r="A31" s="3" t="s">
        <v>62</v>
      </c>
    </row>
    <row r="32" spans="1:4">
      <c r="A32" s="4" t="s">
        <v>63</v>
      </c>
      <c r="C32" s="5" t="n">
        <v>7205</v>
      </c>
      <c r="D32" s="4" t="s">
        <v>33</v>
      </c>
    </row>
    <row r="33" spans="1:4">
      <c r="A33" s="4" t="s">
        <v>64</v>
      </c>
      <c r="C33" s="5" t="n">
        <v>207040</v>
      </c>
      <c r="D33" s="4" t="s">
        <v>33</v>
      </c>
    </row>
    <row r="34" spans="1:4">
      <c r="A34" s="4" t="s">
        <v>65</v>
      </c>
      <c r="B34" s="4" t="s">
        <v>53</v>
      </c>
      <c r="C34" s="5" t="n">
        <v>3976</v>
      </c>
      <c r="D34" s="5" t="n">
        <v>6979</v>
      </c>
    </row>
    <row r="35" spans="1:4">
      <c r="A35" s="4" t="s">
        <v>66</v>
      </c>
      <c r="C35" s="5" t="n">
        <v>377864</v>
      </c>
      <c r="D35" s="5" t="n">
        <v>283500</v>
      </c>
    </row>
    <row r="36" spans="1:4">
      <c r="A36" s="4" t="s">
        <v>67</v>
      </c>
      <c r="C36" s="4" t="s">
        <v>33</v>
      </c>
      <c r="D36" s="4" t="s">
        <v>33</v>
      </c>
    </row>
    <row r="37" spans="1:4">
      <c r="A37" s="4" t="s">
        <v>68</v>
      </c>
      <c r="C37" s="4" t="s">
        <v>33</v>
      </c>
      <c r="D37" s="5" t="n">
        <v>4211</v>
      </c>
    </row>
    <row r="38" spans="1:4">
      <c r="A38" s="3" t="s">
        <v>69</v>
      </c>
    </row>
    <row r="39" spans="1:4">
      <c r="A39" s="4" t="s">
        <v>70</v>
      </c>
      <c r="C39" s="5" t="n">
        <v>710236</v>
      </c>
      <c r="D39" s="5" t="n">
        <v>580932</v>
      </c>
    </row>
    <row r="40" spans="1:4">
      <c r="A40" s="4" t="s">
        <v>71</v>
      </c>
      <c r="C40" s="5" t="n">
        <v>-42215</v>
      </c>
      <c r="D40" s="4" t="s">
        <v>33</v>
      </c>
    </row>
    <row r="41" spans="1:4">
      <c r="A41" s="4" t="s">
        <v>72</v>
      </c>
      <c r="C41" s="5" t="n">
        <v>20617</v>
      </c>
      <c r="D41" s="5" t="n">
        <v>12149</v>
      </c>
    </row>
    <row r="42" spans="1:4">
      <c r="A42" s="4" t="s">
        <v>73</v>
      </c>
      <c r="C42" s="5" t="n">
        <v>-9548</v>
      </c>
      <c r="D42" s="5" t="n">
        <v>-13414</v>
      </c>
    </row>
    <row r="43" spans="1:4">
      <c r="A43" s="4" t="s">
        <v>74</v>
      </c>
      <c r="C43" s="5" t="n">
        <v>-243649</v>
      </c>
      <c r="D43" s="5" t="n">
        <v>-94359</v>
      </c>
    </row>
    <row r="44" spans="1:4">
      <c r="A44" s="4" t="s">
        <v>75</v>
      </c>
      <c r="C44" s="5" t="n">
        <v>-49647</v>
      </c>
      <c r="D44" s="5" t="n">
        <v>-25854</v>
      </c>
    </row>
    <row r="45" spans="1:4">
      <c r="A45" s="4" t="s">
        <v>76</v>
      </c>
      <c r="C45" s="5" t="n">
        <v>385843</v>
      </c>
      <c r="D45" s="5" t="n">
        <v>459502</v>
      </c>
    </row>
    <row r="46" spans="1:4">
      <c r="A46" s="4" t="s">
        <v>77</v>
      </c>
      <c r="C46" s="5" t="n">
        <v>89921</v>
      </c>
      <c r="D46" s="5" t="n">
        <v>54929</v>
      </c>
    </row>
    <row r="47" spans="1:4">
      <c r="A47" s="4" t="s">
        <v>78</v>
      </c>
      <c r="C47" s="5" t="n">
        <v>475764</v>
      </c>
      <c r="D47" s="5" t="n">
        <v>514431</v>
      </c>
    </row>
    <row r="48" spans="1:4">
      <c r="A48" s="4" t="s">
        <v>79</v>
      </c>
      <c r="C48" s="5" t="n">
        <v>853628</v>
      </c>
      <c r="D48" s="5" t="n">
        <v>802142</v>
      </c>
    </row>
    <row r="49" spans="1:4">
      <c r="A49" s="4" t="s">
        <v>80</v>
      </c>
    </row>
    <row r="50" spans="1:4">
      <c r="A50" s="3" t="s">
        <v>69</v>
      </c>
    </row>
    <row r="51" spans="1:4">
      <c r="A51" s="4" t="s">
        <v>81</v>
      </c>
      <c r="C51" s="5" t="n">
        <v>44</v>
      </c>
      <c r="D51" s="5" t="n">
        <v>43</v>
      </c>
    </row>
    <row r="52" spans="1:4">
      <c r="A52" s="4" t="s">
        <v>82</v>
      </c>
    </row>
    <row r="53" spans="1:4">
      <c r="A53" s="3" t="s">
        <v>69</v>
      </c>
    </row>
    <row r="54" spans="1:4">
      <c r="A54" s="4" t="s">
        <v>81</v>
      </c>
      <c r="C54" s="6" t="n">
        <v>5</v>
      </c>
      <c r="D54" s="6" t="n">
        <v>5</v>
      </c>
    </row>
    <row r="55" spans="1:4"/>
    <row r="56" spans="1:4">
      <c r="A56" s="4" t="s">
        <v>37</v>
      </c>
      <c r="B56" s="4" t="s">
        <v>83</v>
      </c>
    </row>
    <row r="57" spans="1:4">
      <c r="A57" s="4" t="s">
        <v>42</v>
      </c>
      <c r="B57" s="4" t="s">
        <v>84</v>
      </c>
    </row>
    <row r="58" spans="1:4">
      <c r="A58" s="4" t="s">
        <v>53</v>
      </c>
      <c r="B58" s="4" t="s">
        <v>85</v>
      </c>
    </row>
  </sheetData>
  <mergeCells count="5">
    <mergeCell ref="A1:B1"/>
    <mergeCell ref="A55:C55"/>
    <mergeCell ref="B56:C56"/>
    <mergeCell ref="B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7</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7</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4</v>
      </c>
      <c r="B1" s="2" t="s">
        <v>1</v>
      </c>
    </row>
    <row r="2" spans="1:2">
      <c r="B2" s="2" t="s">
        <v>27</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7</v>
      </c>
      <c r="B1" s="2" t="s">
        <v>1</v>
      </c>
    </row>
    <row r="2" spans="1:2">
      <c r="B2" s="2" t="s">
        <v>27</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0</v>
      </c>
      <c r="B1" s="2" t="s">
        <v>1</v>
      </c>
    </row>
    <row r="2" spans="1:2">
      <c r="B2" s="2" t="s">
        <v>27</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3</v>
      </c>
      <c r="B1" s="2" t="s">
        <v>1</v>
      </c>
    </row>
    <row r="2" spans="1:2">
      <c r="B2" s="2" t="s">
        <v>27</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6</v>
      </c>
      <c r="B1" s="2" t="s">
        <v>1</v>
      </c>
    </row>
    <row r="2" spans="1:2">
      <c r="B2" s="2" t="s">
        <v>27</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9</v>
      </c>
      <c r="B1" s="2" t="s">
        <v>1</v>
      </c>
    </row>
    <row r="2" spans="1:2">
      <c r="B2" s="2" t="s">
        <v>27</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7</v>
      </c>
    </row>
    <row r="3" spans="1:2">
      <c r="A3" s="3" t="s">
        <v>323</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7</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v>
      </c>
      <c r="C1" s="2" t="s">
        <v>27</v>
      </c>
      <c r="D1" s="2" t="s">
        <v>28</v>
      </c>
    </row>
    <row r="2" spans="1:4">
      <c r="A2" s="3" t="s">
        <v>87</v>
      </c>
    </row>
    <row r="3" spans="1:4">
      <c r="A3" s="4" t="s">
        <v>88</v>
      </c>
      <c r="C3" s="6" t="n">
        <v>17555</v>
      </c>
      <c r="D3" s="6" t="n">
        <v>11487</v>
      </c>
    </row>
    <row r="4" spans="1:4">
      <c r="A4" s="4" t="s">
        <v>89</v>
      </c>
      <c r="C4" s="5" t="n">
        <v>7144</v>
      </c>
      <c r="D4" s="5" t="n">
        <v>5612</v>
      </c>
    </row>
    <row r="5" spans="1:4">
      <c r="A5" s="4" t="s">
        <v>90</v>
      </c>
      <c r="C5" s="5" t="n">
        <v>1116</v>
      </c>
      <c r="D5" s="5" t="n">
        <v>3204</v>
      </c>
    </row>
    <row r="6" spans="1:4">
      <c r="A6" s="4" t="s">
        <v>91</v>
      </c>
      <c r="C6" s="5" t="n">
        <v>21</v>
      </c>
      <c r="D6" s="5" t="n">
        <v>0</v>
      </c>
    </row>
    <row r="7" spans="1:4">
      <c r="A7" s="4" t="s">
        <v>92</v>
      </c>
      <c r="C7" s="5" t="n">
        <v>285</v>
      </c>
      <c r="D7" s="5" t="n">
        <v>372</v>
      </c>
    </row>
    <row r="8" spans="1:4">
      <c r="A8" s="3" t="s">
        <v>50</v>
      </c>
    </row>
    <row r="9" spans="1:4">
      <c r="A9" s="4" t="s">
        <v>93</v>
      </c>
      <c r="B9" s="4" t="s">
        <v>37</v>
      </c>
      <c r="C9" s="5" t="n">
        <v>5</v>
      </c>
      <c r="D9" s="5" t="n">
        <v>44</v>
      </c>
    </row>
    <row r="10" spans="1:4">
      <c r="A10" s="4" t="s">
        <v>94</v>
      </c>
      <c r="C10" s="5" t="n">
        <v>58470</v>
      </c>
      <c r="D10" s="5" t="n">
        <v>41613</v>
      </c>
    </row>
    <row r="11" spans="1:4">
      <c r="A11" s="4" t="s">
        <v>95</v>
      </c>
      <c r="B11" s="4" t="s">
        <v>37</v>
      </c>
      <c r="C11" s="5" t="n">
        <v>729</v>
      </c>
      <c r="D11" s="5" t="n">
        <v>0</v>
      </c>
    </row>
    <row r="12" spans="1:4">
      <c r="A12" s="4" t="s">
        <v>96</v>
      </c>
      <c r="B12" s="4" t="s">
        <v>37</v>
      </c>
      <c r="C12" s="5" t="n">
        <v>1470</v>
      </c>
      <c r="D12" s="5" t="n">
        <v>1493</v>
      </c>
    </row>
    <row r="13" spans="1:4">
      <c r="A13" s="4" t="s">
        <v>97</v>
      </c>
      <c r="C13" s="5" t="n">
        <v>9010</v>
      </c>
      <c r="D13" s="5" t="n">
        <v>10188</v>
      </c>
    </row>
    <row r="14" spans="1:4">
      <c r="A14" s="4" t="s">
        <v>98</v>
      </c>
      <c r="C14" s="5" t="n">
        <v>4176</v>
      </c>
      <c r="D14" s="5" t="n">
        <v>9616</v>
      </c>
    </row>
    <row r="15" spans="1:4">
      <c r="A15" s="4" t="s">
        <v>99</v>
      </c>
      <c r="B15" s="4" t="s">
        <v>37</v>
      </c>
      <c r="C15" s="5" t="n">
        <v>62</v>
      </c>
      <c r="D15" s="5" t="n">
        <v>0</v>
      </c>
    </row>
    <row r="16" spans="1:4">
      <c r="A16" s="4" t="s">
        <v>100</v>
      </c>
      <c r="C16" s="5" t="n">
        <v>29231</v>
      </c>
      <c r="D16" s="5" t="n">
        <v>24661</v>
      </c>
    </row>
    <row r="17" spans="1:4">
      <c r="A17" s="4" t="s">
        <v>101</v>
      </c>
      <c r="C17" s="5" t="n">
        <v>7915</v>
      </c>
      <c r="D17" s="5" t="n">
        <v>13875</v>
      </c>
    </row>
    <row r="18" spans="1:4">
      <c r="A18" s="4" t="s">
        <v>102</v>
      </c>
      <c r="B18" s="4" t="s">
        <v>37</v>
      </c>
      <c r="C18" s="5" t="n">
        <v>2092</v>
      </c>
      <c r="D18" s="5" t="n">
        <v>0</v>
      </c>
    </row>
    <row r="19" spans="1:4">
      <c r="A19" s="3" t="s">
        <v>62</v>
      </c>
    </row>
    <row r="20" spans="1:4">
      <c r="A20" s="4" t="s">
        <v>103</v>
      </c>
      <c r="B20" s="4" t="s">
        <v>37</v>
      </c>
      <c r="C20" s="5" t="n">
        <v>3976</v>
      </c>
      <c r="D20" s="6" t="n">
        <v>6979</v>
      </c>
    </row>
    <row r="21" spans="1:4">
      <c r="A21" s="4" t="s">
        <v>104</v>
      </c>
      <c r="C21" s="6" t="n">
        <v>14628</v>
      </c>
    </row>
    <row r="22" spans="1:4">
      <c r="A22" s="3" t="s">
        <v>69</v>
      </c>
    </row>
    <row r="23" spans="1:4">
      <c r="A23" s="4" t="s">
        <v>105</v>
      </c>
      <c r="C23" s="5" t="n">
        <v>10671880</v>
      </c>
      <c r="D23" s="5" t="n">
        <v>13896085</v>
      </c>
    </row>
    <row r="24" spans="1:4">
      <c r="A24" s="4" t="s">
        <v>106</v>
      </c>
    </row>
    <row r="25" spans="1:4">
      <c r="A25" s="3" t="s">
        <v>69</v>
      </c>
    </row>
    <row r="26" spans="1:4">
      <c r="A26" s="4" t="s">
        <v>107</v>
      </c>
      <c r="C26" s="7" t="n">
        <v>0.0001</v>
      </c>
      <c r="D26" s="7" t="n">
        <v>0.0001</v>
      </c>
    </row>
    <row r="27" spans="1:4">
      <c r="A27" s="4" t="s">
        <v>108</v>
      </c>
      <c r="C27" s="5" t="n">
        <v>1560000000</v>
      </c>
      <c r="D27" s="5" t="n">
        <v>1560000000</v>
      </c>
    </row>
    <row r="28" spans="1:4">
      <c r="A28" s="4" t="s">
        <v>109</v>
      </c>
      <c r="C28" s="5" t="n">
        <v>449421887</v>
      </c>
      <c r="D28" s="5" t="n">
        <v>423395242</v>
      </c>
    </row>
    <row r="29" spans="1:4">
      <c r="A29" s="4" t="s">
        <v>110</v>
      </c>
      <c r="C29" s="5" t="n">
        <v>448658214</v>
      </c>
      <c r="D29" s="5" t="n">
        <v>428333140</v>
      </c>
    </row>
    <row r="30" spans="1:4">
      <c r="A30" s="4" t="s">
        <v>111</v>
      </c>
    </row>
    <row r="31" spans="1:4">
      <c r="A31" s="3" t="s">
        <v>69</v>
      </c>
    </row>
    <row r="32" spans="1:4">
      <c r="A32" s="4" t="s">
        <v>107</v>
      </c>
      <c r="C32" s="7" t="n">
        <v>0.0001</v>
      </c>
      <c r="D32" s="7" t="n">
        <v>0.0001</v>
      </c>
    </row>
    <row r="33" spans="1:4">
      <c r="A33" s="4" t="s">
        <v>108</v>
      </c>
      <c r="C33" s="5" t="n">
        <v>240000000</v>
      </c>
      <c r="D33" s="5" t="n">
        <v>240000000</v>
      </c>
    </row>
    <row r="34" spans="1:4">
      <c r="A34" s="4" t="s">
        <v>109</v>
      </c>
      <c r="C34" s="5" t="n">
        <v>50352968</v>
      </c>
      <c r="D34" s="5" t="n">
        <v>50352971</v>
      </c>
    </row>
    <row r="35" spans="1:4">
      <c r="A35" s="4" t="s">
        <v>110</v>
      </c>
      <c r="C35" s="5" t="n">
        <v>50352968</v>
      </c>
      <c r="D35" s="5" t="n">
        <v>50352971</v>
      </c>
    </row>
    <row r="36" spans="1:4">
      <c r="A36" s="4" t="s">
        <v>112</v>
      </c>
    </row>
    <row r="37" spans="1:4">
      <c r="A37" s="3" t="s">
        <v>50</v>
      </c>
    </row>
    <row r="38" spans="1:4">
      <c r="A38" s="4" t="s">
        <v>94</v>
      </c>
      <c r="B38" s="4" t="s">
        <v>37</v>
      </c>
      <c r="C38" s="6" t="n">
        <v>55730</v>
      </c>
      <c r="D38" s="6" t="n">
        <v>37108</v>
      </c>
    </row>
    <row r="39" spans="1:4">
      <c r="A39" s="4" t="s">
        <v>97</v>
      </c>
      <c r="B39" s="4" t="s">
        <v>37</v>
      </c>
      <c r="C39" s="5" t="n">
        <v>8793</v>
      </c>
      <c r="D39" s="5" t="n">
        <v>8179</v>
      </c>
    </row>
    <row r="40" spans="1:4">
      <c r="A40" s="4" t="s">
        <v>98</v>
      </c>
      <c r="B40" s="4" t="s">
        <v>37</v>
      </c>
      <c r="C40" s="5" t="n">
        <v>3526</v>
      </c>
      <c r="D40" s="5" t="n">
        <v>3350</v>
      </c>
    </row>
    <row r="41" spans="1:4">
      <c r="A41" s="4" t="s">
        <v>100</v>
      </c>
      <c r="B41" s="4" t="s">
        <v>37</v>
      </c>
      <c r="C41" s="5" t="n">
        <v>4261</v>
      </c>
      <c r="D41" s="5" t="n">
        <v>4184</v>
      </c>
    </row>
    <row r="42" spans="1:4">
      <c r="A42" s="4" t="s">
        <v>101</v>
      </c>
      <c r="B42" s="4" t="s">
        <v>37</v>
      </c>
      <c r="C42" s="5" t="n">
        <v>7756</v>
      </c>
      <c r="D42" s="5" t="n">
        <v>13430</v>
      </c>
    </row>
    <row r="43" spans="1:4">
      <c r="A43" s="3" t="s">
        <v>62</v>
      </c>
    </row>
    <row r="44" spans="1:4">
      <c r="A44" s="4" t="s">
        <v>103</v>
      </c>
      <c r="C44" s="6" t="n">
        <v>3976</v>
      </c>
      <c r="D44" s="6" t="n">
        <v>6840</v>
      </c>
    </row>
    <row r="45" spans="1:4"/>
    <row r="46" spans="1:4">
      <c r="A46" s="4" t="s">
        <v>37</v>
      </c>
      <c r="B46" s="4" t="s">
        <v>85</v>
      </c>
    </row>
  </sheetData>
  <mergeCells count="3">
    <mergeCell ref="A1:B1"/>
    <mergeCell ref="A45:C45"/>
    <mergeCell ref="B46:C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7</v>
      </c>
    </row>
    <row r="3" spans="1:2">
      <c r="A3" s="3" t="s">
        <v>330</v>
      </c>
    </row>
    <row r="4" spans="1:2">
      <c r="A4" s="4" t="s">
        <v>329</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7</v>
      </c>
    </row>
    <row r="3" spans="1:2">
      <c r="A3" s="3" t="s">
        <v>333</v>
      </c>
    </row>
    <row r="4" spans="1:2">
      <c r="A4" s="4" t="s">
        <v>332</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7</v>
      </c>
    </row>
    <row r="3" spans="1:2">
      <c r="A3" s="3" t="s">
        <v>336</v>
      </c>
    </row>
    <row r="4" spans="1:2">
      <c r="A4" s="4" t="s">
        <v>335</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7</v>
      </c>
    </row>
    <row r="3" spans="1:2">
      <c r="A3" s="3" t="s">
        <v>339</v>
      </c>
    </row>
    <row r="4" spans="1:2">
      <c r="A4" s="4" t="s">
        <v>338</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7</v>
      </c>
    </row>
    <row r="3" spans="1:2">
      <c r="A3" s="3" t="s">
        <v>269</v>
      </c>
    </row>
    <row r="4" spans="1:2">
      <c r="A4" s="4" t="s">
        <v>342</v>
      </c>
      <c r="B4" s="4" t="s">
        <v>343</v>
      </c>
    </row>
    <row r="5" spans="1:2">
      <c r="A5" s="4" t="s">
        <v>344</v>
      </c>
      <c r="B5" s="4" t="s">
        <v>345</v>
      </c>
    </row>
    <row r="6" spans="1:2">
      <c r="A6" s="4" t="s">
        <v>346</v>
      </c>
      <c r="B6" s="4" t="s">
        <v>347</v>
      </c>
    </row>
    <row r="7" spans="1:2">
      <c r="A7" s="4" t="s">
        <v>30</v>
      </c>
      <c r="B7" s="4" t="s">
        <v>348</v>
      </c>
    </row>
    <row r="8" spans="1:2">
      <c r="A8" s="4" t="s">
        <v>31</v>
      </c>
      <c r="B8" s="4" t="s">
        <v>349</v>
      </c>
    </row>
    <row r="9" spans="1:2">
      <c r="A9" s="4" t="s">
        <v>32</v>
      </c>
      <c r="B9" s="4" t="s">
        <v>350</v>
      </c>
    </row>
    <row r="10" spans="1:2">
      <c r="A10" s="4" t="s">
        <v>351</v>
      </c>
      <c r="B10" s="4" t="s">
        <v>352</v>
      </c>
    </row>
    <row r="11" spans="1:2">
      <c r="A11" s="4" t="s">
        <v>210</v>
      </c>
      <c r="B11" s="4" t="s">
        <v>353</v>
      </c>
    </row>
    <row r="12" spans="1:2">
      <c r="A12" s="4" t="s">
        <v>35</v>
      </c>
      <c r="B12" s="4" t="s">
        <v>354</v>
      </c>
    </row>
    <row r="13" spans="1:2">
      <c r="A13" s="4" t="s">
        <v>355</v>
      </c>
      <c r="B13" s="4" t="s">
        <v>356</v>
      </c>
    </row>
    <row r="14" spans="1:2">
      <c r="A14" s="4" t="s">
        <v>43</v>
      </c>
      <c r="B14" s="4" t="s">
        <v>357</v>
      </c>
    </row>
    <row r="15" spans="1:2">
      <c r="A15" s="4" t="s">
        <v>45</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68</v>
      </c>
      <c r="B20" s="4" t="s">
        <v>367</v>
      </c>
    </row>
    <row r="21" spans="1:2">
      <c r="A21" s="4" t="s">
        <v>368</v>
      </c>
      <c r="B21" s="4" t="s">
        <v>369</v>
      </c>
    </row>
    <row r="22" spans="1:2">
      <c r="A22" s="4" t="s">
        <v>123</v>
      </c>
      <c r="B22" s="4" t="s">
        <v>370</v>
      </c>
    </row>
    <row r="23" spans="1:2">
      <c r="A23" s="4" t="s">
        <v>371</v>
      </c>
      <c r="B23" s="4" t="s">
        <v>372</v>
      </c>
    </row>
    <row r="24" spans="1:2">
      <c r="A24" s="4" t="s">
        <v>373</v>
      </c>
      <c r="B24" s="4" t="s">
        <v>374</v>
      </c>
    </row>
    <row r="25" spans="1:2">
      <c r="A25" s="4" t="s">
        <v>375</v>
      </c>
      <c r="B25" s="4" t="s">
        <v>376</v>
      </c>
    </row>
    <row r="26" spans="1:2">
      <c r="A26" s="4" t="s">
        <v>377</v>
      </c>
      <c r="B26" s="4" t="s">
        <v>378</v>
      </c>
    </row>
    <row r="27" spans="1:2">
      <c r="A27" s="4" t="s">
        <v>379</v>
      </c>
      <c r="B27" s="4" t="s">
        <v>380</v>
      </c>
    </row>
    <row r="28" spans="1:2">
      <c r="A28" s="4" t="s">
        <v>190</v>
      </c>
      <c r="B28" s="4" t="s">
        <v>381</v>
      </c>
    </row>
    <row r="29" spans="1:2">
      <c r="A29" s="4" t="s">
        <v>77</v>
      </c>
      <c r="B29" s="4" t="s">
        <v>382</v>
      </c>
    </row>
    <row r="30" spans="1:2">
      <c r="A30" s="4" t="s">
        <v>383</v>
      </c>
      <c r="B30" s="4" t="s">
        <v>384</v>
      </c>
    </row>
    <row r="31" spans="1:2">
      <c r="A31" s="4" t="s">
        <v>385</v>
      </c>
      <c r="B31" s="4" t="s">
        <v>386</v>
      </c>
    </row>
    <row r="32" spans="1:2">
      <c r="A32" s="4" t="s">
        <v>387</v>
      </c>
      <c r="B32" s="4" t="s">
        <v>388</v>
      </c>
    </row>
    <row r="33" spans="1:2">
      <c r="A33" s="4" t="s">
        <v>72</v>
      </c>
      <c r="B33" s="4" t="s">
        <v>389</v>
      </c>
    </row>
    <row r="34" spans="1:2">
      <c r="A34" s="4" t="s">
        <v>390</v>
      </c>
      <c r="B34" s="4" t="s">
        <v>391</v>
      </c>
    </row>
    <row r="35" spans="1:2">
      <c r="A35" s="4" t="s">
        <v>392</v>
      </c>
      <c r="B35" s="4" t="s">
        <v>393</v>
      </c>
    </row>
    <row r="36" spans="1:2">
      <c r="A36" s="4" t="s">
        <v>150</v>
      </c>
      <c r="B36" s="4" t="s">
        <v>394</v>
      </c>
    </row>
    <row r="37" spans="1:2">
      <c r="A37" s="4" t="s">
        <v>395</v>
      </c>
      <c r="B37" s="4" t="s">
        <v>396</v>
      </c>
    </row>
    <row r="38" spans="1:2">
      <c r="A38" s="4" t="s">
        <v>397</v>
      </c>
      <c r="B38" s="4" t="s">
        <v>398</v>
      </c>
    </row>
    <row r="39" spans="1:2">
      <c r="A39" s="4" t="s">
        <v>399</v>
      </c>
      <c r="B39" s="4" t="s">
        <v>400</v>
      </c>
    </row>
    <row r="40" spans="1:2">
      <c r="A40" s="4" t="s">
        <v>401</v>
      </c>
      <c r="B40"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27</v>
      </c>
    </row>
    <row r="3" spans="1:2">
      <c r="A3" s="3" t="s">
        <v>266</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7</v>
      </c>
    </row>
    <row r="3" spans="1:2">
      <c r="A3" s="3" t="s">
        <v>26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3</v>
      </c>
      <c r="B1" s="2" t="s">
        <v>1</v>
      </c>
    </row>
    <row r="2" spans="1:3">
      <c r="B2" s="2" t="s">
        <v>27</v>
      </c>
    </row>
    <row r="3" spans="1:3">
      <c r="A3" s="4" t="s">
        <v>414</v>
      </c>
    </row>
    <row r="4" spans="1:3">
      <c r="A4" s="3" t="s">
        <v>415</v>
      </c>
    </row>
    <row r="5" spans="1:3">
      <c r="A5" s="4" t="s">
        <v>416</v>
      </c>
      <c r="B5" s="4" t="s">
        <v>417</v>
      </c>
    </row>
    <row r="6" spans="1:3">
      <c r="A6" s="4" t="s">
        <v>418</v>
      </c>
    </row>
    <row r="7" spans="1:3">
      <c r="A7" s="3" t="s">
        <v>415</v>
      </c>
    </row>
    <row r="8" spans="1:3">
      <c r="A8" s="4" t="s">
        <v>416</v>
      </c>
      <c r="B8" s="4" t="s">
        <v>419</v>
      </c>
    </row>
    <row r="9" spans="1:3">
      <c r="A9" s="4" t="s">
        <v>420</v>
      </c>
    </row>
    <row r="10" spans="1:3">
      <c r="A10" s="3" t="s">
        <v>415</v>
      </c>
    </row>
    <row r="11" spans="1:3">
      <c r="A11" s="4" t="s">
        <v>416</v>
      </c>
      <c r="B11" s="4" t="s">
        <v>421</v>
      </c>
      <c r="C11" s="4" t="s">
        <v>37</v>
      </c>
    </row>
    <row r="12" spans="1:3">
      <c r="A12" s="4" t="s">
        <v>422</v>
      </c>
    </row>
    <row r="13" spans="1:3">
      <c r="A13" s="3" t="s">
        <v>415</v>
      </c>
    </row>
    <row r="14" spans="1:3">
      <c r="A14" s="4" t="s">
        <v>416</v>
      </c>
      <c r="B14" s="4" t="s">
        <v>423</v>
      </c>
      <c r="C14" s="4" t="s">
        <v>42</v>
      </c>
    </row>
    <row r="15" spans="1:3">
      <c r="A15" s="4" t="s">
        <v>424</v>
      </c>
    </row>
    <row r="16" spans="1:3">
      <c r="A16" s="3" t="s">
        <v>415</v>
      </c>
    </row>
    <row r="17" spans="1:3">
      <c r="A17" s="4" t="s">
        <v>416</v>
      </c>
      <c r="B17" s="4" t="s">
        <v>425</v>
      </c>
    </row>
    <row r="18" spans="1:3">
      <c r="A18" s="4" t="s">
        <v>426</v>
      </c>
    </row>
    <row r="19" spans="1:3">
      <c r="A19" s="3" t="s">
        <v>415</v>
      </c>
    </row>
    <row r="20" spans="1:3">
      <c r="A20" s="4" t="s">
        <v>416</v>
      </c>
      <c r="B20" s="4" t="s">
        <v>427</v>
      </c>
    </row>
    <row r="21" spans="1:3">
      <c r="A21" s="4" t="s">
        <v>428</v>
      </c>
    </row>
    <row r="22" spans="1:3">
      <c r="A22" s="3" t="s">
        <v>415</v>
      </c>
    </row>
    <row r="23" spans="1:3">
      <c r="A23" s="4" t="s">
        <v>416</v>
      </c>
      <c r="B23" s="4" t="s">
        <v>429</v>
      </c>
    </row>
    <row r="24" spans="1:3">
      <c r="A24" s="4" t="s">
        <v>430</v>
      </c>
    </row>
    <row r="25" spans="1:3">
      <c r="A25" s="3" t="s">
        <v>415</v>
      </c>
    </row>
    <row r="26" spans="1:3">
      <c r="A26" s="4" t="s">
        <v>416</v>
      </c>
      <c r="B26" s="4" t="s">
        <v>431</v>
      </c>
    </row>
    <row r="27" spans="1:3"/>
    <row r="28" spans="1:3">
      <c r="A28" s="4" t="s">
        <v>37</v>
      </c>
      <c r="B28" s="4" t="s">
        <v>432</v>
      </c>
    </row>
    <row r="29" spans="1:3">
      <c r="A29" s="4" t="s">
        <v>42</v>
      </c>
      <c r="B29" s="4" t="s">
        <v>433</v>
      </c>
    </row>
  </sheetData>
  <mergeCells count="6">
    <mergeCell ref="A1:A2"/>
    <mergeCell ref="B1:C1"/>
    <mergeCell ref="B2:C2"/>
    <mergeCell ref="A27:C27"/>
    <mergeCell ref="B28:C28"/>
    <mergeCell ref="B29:C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78"/>
  </cols>
  <sheetData>
    <row r="1" spans="1:2">
      <c r="A1" s="1" t="s">
        <v>434</v>
      </c>
      <c r="B1" s="2" t="s">
        <v>1</v>
      </c>
    </row>
    <row r="2" spans="1:2">
      <c r="B2" s="2" t="s">
        <v>27</v>
      </c>
    </row>
    <row r="3" spans="1:2">
      <c r="A3" s="3" t="s">
        <v>278</v>
      </c>
    </row>
    <row r="4" spans="1:2">
      <c r="A4" s="4" t="s">
        <v>35</v>
      </c>
      <c r="B4"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6</v>
      </c>
      <c r="B1" s="2" t="s">
        <v>1</v>
      </c>
    </row>
    <row r="2" spans="1:2">
      <c r="B2" s="2" t="s">
        <v>27</v>
      </c>
    </row>
    <row r="3" spans="1:2">
      <c r="A3" s="3" t="s">
        <v>281</v>
      </c>
    </row>
    <row r="4" spans="1:2">
      <c r="A4" s="4" t="s">
        <v>437</v>
      </c>
      <c r="B4"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v>
      </c>
      <c r="C1" s="2" t="s">
        <v>1</v>
      </c>
    </row>
    <row r="2" spans="1:5">
      <c r="C2" s="2" t="s">
        <v>27</v>
      </c>
      <c r="D2" s="2" t="s">
        <v>28</v>
      </c>
      <c r="E2" s="2" t="s">
        <v>114</v>
      </c>
    </row>
    <row r="3" spans="1:5">
      <c r="A3" s="3" t="s">
        <v>115</v>
      </c>
    </row>
    <row r="4" spans="1:5">
      <c r="A4" s="4" t="s">
        <v>116</v>
      </c>
      <c r="C4" s="6" t="n">
        <v>199816</v>
      </c>
      <c r="D4" s="6" t="n">
        <v>139588</v>
      </c>
      <c r="E4" s="6" t="n">
        <v>106103</v>
      </c>
    </row>
    <row r="5" spans="1:5">
      <c r="A5" s="4" t="s">
        <v>117</v>
      </c>
      <c r="C5" s="5" t="n">
        <v>103295</v>
      </c>
      <c r="D5" s="5" t="n">
        <v>71721</v>
      </c>
      <c r="E5" s="5" t="n">
        <v>72903</v>
      </c>
    </row>
    <row r="6" spans="1:5">
      <c r="A6" s="4" t="s">
        <v>118</v>
      </c>
      <c r="C6" s="5" t="n">
        <v>2249</v>
      </c>
      <c r="D6" s="5" t="n">
        <v>27416</v>
      </c>
      <c r="E6" s="5" t="n">
        <v>16035</v>
      </c>
    </row>
    <row r="7" spans="1:5">
      <c r="A7" s="4" t="s">
        <v>119</v>
      </c>
      <c r="C7" s="5" t="n">
        <v>742</v>
      </c>
      <c r="D7" s="5" t="n">
        <v>5352</v>
      </c>
      <c r="E7" s="5" t="n">
        <v>4641</v>
      </c>
    </row>
    <row r="8" spans="1:5">
      <c r="A8" s="3" t="s">
        <v>120</v>
      </c>
    </row>
    <row r="9" spans="1:5">
      <c r="A9" s="4" t="s">
        <v>121</v>
      </c>
      <c r="C9" s="5" t="n">
        <v>36948</v>
      </c>
      <c r="D9" s="5" t="n">
        <v>162614</v>
      </c>
      <c r="E9" s="5" t="n">
        <v>132642</v>
      </c>
    </row>
    <row r="10" spans="1:5">
      <c r="A10" s="4" t="s">
        <v>122</v>
      </c>
      <c r="C10" s="5" t="n">
        <v>343050</v>
      </c>
      <c r="D10" s="5" t="n">
        <v>406691</v>
      </c>
      <c r="E10" s="5" t="n">
        <v>332324</v>
      </c>
    </row>
    <row r="11" spans="1:5">
      <c r="A11" s="3" t="s">
        <v>123</v>
      </c>
    </row>
    <row r="12" spans="1:5">
      <c r="A12" s="4" t="s">
        <v>124</v>
      </c>
      <c r="C12" s="5" t="n">
        <v>-225594</v>
      </c>
      <c r="D12" s="5" t="n">
        <v>-158446</v>
      </c>
      <c r="E12" s="5" t="n">
        <v>-98235</v>
      </c>
    </row>
    <row r="13" spans="1:5">
      <c r="A13" s="4" t="s">
        <v>125</v>
      </c>
      <c r="C13" s="5" t="n">
        <v>-35475</v>
      </c>
      <c r="D13" s="5" t="n">
        <v>-160906</v>
      </c>
      <c r="E13" s="5" t="n">
        <v>-128416</v>
      </c>
    </row>
    <row r="14" spans="1:5">
      <c r="A14" s="4" t="s">
        <v>126</v>
      </c>
      <c r="C14" s="5" t="n">
        <v>-261069</v>
      </c>
      <c r="D14" s="5" t="n">
        <v>-319352</v>
      </c>
      <c r="E14" s="5" t="n">
        <v>-226651</v>
      </c>
    </row>
    <row r="15" spans="1:5">
      <c r="A15" s="4" t="s">
        <v>127</v>
      </c>
      <c r="C15" s="5" t="n">
        <v>81981</v>
      </c>
      <c r="D15" s="5" t="n">
        <v>87339</v>
      </c>
      <c r="E15" s="5" t="n">
        <v>105673</v>
      </c>
    </row>
    <row r="16" spans="1:5">
      <c r="A16" s="3" t="s">
        <v>128</v>
      </c>
    </row>
    <row r="17" spans="1:5">
      <c r="A17" s="4" t="s">
        <v>129</v>
      </c>
      <c r="C17" s="5" t="n">
        <v>-19980</v>
      </c>
      <c r="D17" s="5" t="n">
        <v>-26752</v>
      </c>
      <c r="E17" s="5" t="n">
        <v>-29962</v>
      </c>
    </row>
    <row r="18" spans="1:5">
      <c r="A18" s="4" t="s">
        <v>130</v>
      </c>
      <c r="C18" s="5" t="n">
        <v>-52553</v>
      </c>
      <c r="D18" s="5" t="n">
        <v>-65458</v>
      </c>
      <c r="E18" s="5" t="n">
        <v>-131001</v>
      </c>
    </row>
    <row r="19" spans="1:5">
      <c r="A19" s="4" t="s">
        <v>131</v>
      </c>
      <c r="C19" s="5" t="n">
        <v>-22359</v>
      </c>
      <c r="D19" s="5" t="n">
        <v>-29020</v>
      </c>
      <c r="E19" s="5" t="n">
        <v>-25665</v>
      </c>
    </row>
    <row r="20" spans="1:5">
      <c r="A20" s="4" t="s">
        <v>132</v>
      </c>
      <c r="C20" s="5" t="n">
        <v>-98902</v>
      </c>
      <c r="D20" s="4" t="s">
        <v>33</v>
      </c>
      <c r="E20" s="4" t="s">
        <v>33</v>
      </c>
    </row>
    <row r="21" spans="1:5">
      <c r="A21" s="4" t="s">
        <v>133</v>
      </c>
      <c r="C21" s="5" t="n">
        <v>-193794</v>
      </c>
      <c r="D21" s="5" t="n">
        <v>-121230</v>
      </c>
      <c r="E21" s="5" t="n">
        <v>-186628</v>
      </c>
    </row>
    <row r="22" spans="1:5">
      <c r="A22" s="4" t="s">
        <v>134</v>
      </c>
      <c r="C22" s="5" t="n">
        <v>-111813</v>
      </c>
      <c r="D22" s="5" t="n">
        <v>-33891</v>
      </c>
      <c r="E22" s="5" t="n">
        <v>-80955</v>
      </c>
    </row>
    <row r="23" spans="1:5">
      <c r="A23" s="4" t="s">
        <v>135</v>
      </c>
      <c r="C23" s="5" t="n">
        <v>-11017</v>
      </c>
      <c r="D23" s="5" t="n">
        <v>-4662</v>
      </c>
      <c r="E23" s="5" t="n">
        <v>-5360</v>
      </c>
    </row>
    <row r="24" spans="1:5">
      <c r="A24" s="4" t="s">
        <v>136</v>
      </c>
      <c r="C24" s="5" t="n">
        <v>1241</v>
      </c>
      <c r="D24" s="5" t="n">
        <v>1435</v>
      </c>
      <c r="E24" s="5" t="n">
        <v>65</v>
      </c>
    </row>
    <row r="25" spans="1:5">
      <c r="A25" s="4" t="s">
        <v>137</v>
      </c>
      <c r="C25" s="5" t="n">
        <v>-2963</v>
      </c>
      <c r="D25" s="5" t="n">
        <v>56211</v>
      </c>
      <c r="E25" s="4" t="s">
        <v>33</v>
      </c>
    </row>
    <row r="26" spans="1:5">
      <c r="A26" s="4" t="s">
        <v>138</v>
      </c>
      <c r="C26" s="5" t="n">
        <v>-12203</v>
      </c>
      <c r="D26" s="5" t="n">
        <v>-15452</v>
      </c>
      <c r="E26" s="5" t="n">
        <v>-5967</v>
      </c>
    </row>
    <row r="27" spans="1:5">
      <c r="A27" s="4" t="s">
        <v>139</v>
      </c>
      <c r="C27" s="5" t="n">
        <v>-1157</v>
      </c>
      <c r="D27" s="4" t="s">
        <v>33</v>
      </c>
      <c r="E27" s="4" t="s">
        <v>33</v>
      </c>
    </row>
    <row r="28" spans="1:5">
      <c r="A28" s="4" t="s">
        <v>140</v>
      </c>
      <c r="C28" s="5" t="n">
        <v>-12</v>
      </c>
      <c r="D28" s="5" t="n">
        <v>-1693</v>
      </c>
      <c r="E28" s="5" t="n">
        <v>-391</v>
      </c>
    </row>
    <row r="29" spans="1:5">
      <c r="A29" s="4" t="s">
        <v>141</v>
      </c>
      <c r="C29" s="5" t="n">
        <v>3878</v>
      </c>
      <c r="D29" s="5" t="n">
        <v>6778</v>
      </c>
      <c r="E29" s="5" t="n">
        <v>19514</v>
      </c>
    </row>
    <row r="30" spans="1:5">
      <c r="A30" s="4" t="s">
        <v>142</v>
      </c>
      <c r="C30" s="5" t="n">
        <v>-134046</v>
      </c>
      <c r="D30" s="5" t="n">
        <v>8726</v>
      </c>
      <c r="E30" s="5" t="n">
        <v>-73094</v>
      </c>
    </row>
    <row r="31" spans="1:5">
      <c r="A31" s="4" t="s">
        <v>143</v>
      </c>
      <c r="C31" s="5" t="n">
        <v>443</v>
      </c>
      <c r="D31" s="5" t="n">
        <v>-9243</v>
      </c>
      <c r="E31" s="5" t="n">
        <v>-5518</v>
      </c>
    </row>
    <row r="32" spans="1:5">
      <c r="A32" s="4" t="s">
        <v>144</v>
      </c>
      <c r="C32" s="5" t="n">
        <v>-133603</v>
      </c>
      <c r="D32" s="5" t="n">
        <v>-517</v>
      </c>
      <c r="E32" s="5" t="n">
        <v>-78612</v>
      </c>
    </row>
    <row r="33" spans="1:5">
      <c r="A33" s="4" t="s">
        <v>145</v>
      </c>
      <c r="C33" s="5" t="n">
        <v>6010</v>
      </c>
      <c r="D33" s="5" t="n">
        <v>911</v>
      </c>
      <c r="E33" s="5" t="n">
        <v>2125</v>
      </c>
    </row>
    <row r="34" spans="1:5">
      <c r="A34" s="4" t="s">
        <v>146</v>
      </c>
      <c r="C34" s="4" t="s">
        <v>33</v>
      </c>
      <c r="D34" s="5" t="n">
        <v>-1697</v>
      </c>
      <c r="E34" s="5" t="n">
        <v>-251</v>
      </c>
    </row>
    <row r="35" spans="1:5">
      <c r="A35" s="4" t="s">
        <v>147</v>
      </c>
      <c r="C35" s="5" t="n">
        <v>-127593</v>
      </c>
      <c r="D35" s="5" t="n">
        <v>-1303</v>
      </c>
      <c r="E35" s="5" t="n">
        <v>-76738</v>
      </c>
    </row>
    <row r="36" spans="1:5">
      <c r="A36" s="4" t="s">
        <v>144</v>
      </c>
      <c r="C36" s="5" t="n">
        <v>-133603</v>
      </c>
      <c r="D36" s="5" t="n">
        <v>-517</v>
      </c>
      <c r="E36" s="5" t="n">
        <v>-78612</v>
      </c>
    </row>
    <row r="37" spans="1:5">
      <c r="A37" s="3" t="s">
        <v>148</v>
      </c>
    </row>
    <row r="38" spans="1:5">
      <c r="A38" s="4" t="s">
        <v>149</v>
      </c>
      <c r="C38" s="5" t="n">
        <v>-28362</v>
      </c>
      <c r="D38" s="5" t="n">
        <v>-38191</v>
      </c>
      <c r="E38" s="5" t="n">
        <v>362</v>
      </c>
    </row>
    <row r="39" spans="1:5">
      <c r="A39" s="4" t="s">
        <v>150</v>
      </c>
      <c r="C39" s="5" t="n">
        <v>-161965</v>
      </c>
      <c r="D39" s="5" t="n">
        <v>-38708</v>
      </c>
      <c r="E39" s="5" t="n">
        <v>-78250</v>
      </c>
    </row>
    <row r="40" spans="1:5">
      <c r="A40" s="4" t="s">
        <v>151</v>
      </c>
      <c r="C40" s="5" t="n">
        <v>10579</v>
      </c>
      <c r="D40" s="5" t="n">
        <v>4869</v>
      </c>
      <c r="E40" s="5" t="n">
        <v>2103</v>
      </c>
    </row>
    <row r="41" spans="1:5">
      <c r="A41" s="4" t="s">
        <v>152</v>
      </c>
      <c r="C41" s="4" t="s">
        <v>33</v>
      </c>
      <c r="D41" s="5" t="n">
        <v>-1697</v>
      </c>
      <c r="E41" s="5" t="n">
        <v>-251</v>
      </c>
    </row>
    <row r="42" spans="1:5">
      <c r="A42" s="4" t="s">
        <v>153</v>
      </c>
      <c r="C42" s="5" t="n">
        <v>-151386</v>
      </c>
      <c r="D42" s="5" t="n">
        <v>-35536</v>
      </c>
      <c r="E42" s="5" t="n">
        <v>-76398</v>
      </c>
    </row>
    <row r="43" spans="1:5">
      <c r="A43" s="4" t="s">
        <v>154</v>
      </c>
    </row>
    <row r="44" spans="1:5">
      <c r="A44" s="3" t="s">
        <v>155</v>
      </c>
    </row>
    <row r="45" spans="1:5">
      <c r="A45" s="4" t="s">
        <v>156</v>
      </c>
      <c r="C45" s="5" t="n">
        <v>-53</v>
      </c>
      <c r="D45" s="5" t="n">
        <v>164</v>
      </c>
      <c r="E45" s="5" t="n">
        <v>263</v>
      </c>
    </row>
    <row r="46" spans="1:5">
      <c r="A46" s="4" t="s">
        <v>157</v>
      </c>
    </row>
    <row r="47" spans="1:5">
      <c r="A47" s="3" t="s">
        <v>155</v>
      </c>
    </row>
    <row r="48" spans="1:5">
      <c r="A48" s="4" t="s">
        <v>156</v>
      </c>
      <c r="C48" s="5" t="n">
        <v>416</v>
      </c>
      <c r="D48" s="5" t="n">
        <v>683</v>
      </c>
      <c r="E48" s="5" t="n">
        <v>1430</v>
      </c>
    </row>
    <row r="49" spans="1:5">
      <c r="A49" s="4" t="s">
        <v>158</v>
      </c>
    </row>
    <row r="50" spans="1:5">
      <c r="A50" s="3" t="s">
        <v>155</v>
      </c>
    </row>
    <row r="51" spans="1:5">
      <c r="A51" s="4" t="s">
        <v>156</v>
      </c>
      <c r="C51" s="5" t="n">
        <v>12350</v>
      </c>
      <c r="D51" s="5" t="n">
        <v>16077</v>
      </c>
      <c r="E51" s="5" t="n">
        <v>81129</v>
      </c>
    </row>
    <row r="52" spans="1:5">
      <c r="A52" s="4" t="s">
        <v>159</v>
      </c>
    </row>
    <row r="53" spans="1:5">
      <c r="A53" s="3" t="s">
        <v>155</v>
      </c>
    </row>
    <row r="54" spans="1:5">
      <c r="A54" s="4" t="s">
        <v>156</v>
      </c>
      <c r="C54" s="6" t="n">
        <v>-106</v>
      </c>
      <c r="D54" s="6" t="n">
        <v>-366</v>
      </c>
      <c r="E54" s="6" t="n">
        <v>1022</v>
      </c>
    </row>
    <row r="55" spans="1:5">
      <c r="A55" s="4" t="s">
        <v>160</v>
      </c>
    </row>
    <row r="56" spans="1:5">
      <c r="A56" s="3" t="s">
        <v>148</v>
      </c>
    </row>
    <row r="57" spans="1:5">
      <c r="A57" s="4" t="s">
        <v>161</v>
      </c>
      <c r="B57" s="4" t="s">
        <v>37</v>
      </c>
      <c r="C57" s="7" t="n">
        <v>-0.2588</v>
      </c>
      <c r="D57" s="7" t="n">
        <v>-0.0028</v>
      </c>
      <c r="E57" s="7" t="n">
        <v>-0.1902</v>
      </c>
    </row>
    <row r="58" spans="1:5">
      <c r="A58" s="4" t="s">
        <v>162</v>
      </c>
      <c r="B58" s="4" t="s">
        <v>37</v>
      </c>
      <c r="C58" s="7" t="n">
        <v>-0.2588</v>
      </c>
      <c r="D58" s="7" t="n">
        <v>-0.0028</v>
      </c>
      <c r="E58" s="7" t="n">
        <v>-0.1902</v>
      </c>
    </row>
    <row r="59" spans="1:5">
      <c r="A59" s="3" t="s">
        <v>163</v>
      </c>
    </row>
    <row r="60" spans="1:5">
      <c r="A60" s="4" t="s">
        <v>164</v>
      </c>
      <c r="C60" s="5" t="n">
        <v>492939263</v>
      </c>
      <c r="D60" s="5" t="n">
        <v>466691632</v>
      </c>
      <c r="E60" s="5" t="n">
        <v>403443828</v>
      </c>
    </row>
    <row r="61" spans="1:5">
      <c r="A61" s="4" t="s">
        <v>165</v>
      </c>
      <c r="C61" s="5" t="n">
        <v>492939263</v>
      </c>
      <c r="D61" s="5" t="n">
        <v>466691632</v>
      </c>
      <c r="E61" s="5" t="n">
        <v>403443828</v>
      </c>
    </row>
    <row r="62" spans="1:5">
      <c r="A62" s="4" t="s">
        <v>166</v>
      </c>
    </row>
    <row r="63" spans="1:5">
      <c r="A63" s="3" t="s">
        <v>148</v>
      </c>
    </row>
    <row r="64" spans="1:5">
      <c r="A64" s="4" t="s">
        <v>161</v>
      </c>
      <c r="B64" s="4" t="s">
        <v>42</v>
      </c>
      <c r="C64" s="7" t="n">
        <v>-1.294</v>
      </c>
      <c r="D64" s="7" t="n">
        <v>-0.014</v>
      </c>
      <c r="E64" s="7" t="n">
        <v>-0.951</v>
      </c>
    </row>
    <row r="65" spans="1:5">
      <c r="A65" s="4" t="s">
        <v>162</v>
      </c>
      <c r="B65" s="4" t="s">
        <v>42</v>
      </c>
      <c r="C65" s="7" t="n">
        <v>-1.294</v>
      </c>
      <c r="D65" s="7" t="n">
        <v>-0.014</v>
      </c>
      <c r="E65" s="7" t="n">
        <v>-0.951</v>
      </c>
    </row>
    <row r="66" spans="1:5">
      <c r="A66" s="3" t="s">
        <v>163</v>
      </c>
    </row>
    <row r="67" spans="1:5">
      <c r="A67" s="4" t="s">
        <v>164</v>
      </c>
      <c r="C67" s="5" t="n">
        <v>98587853</v>
      </c>
      <c r="D67" s="5" t="n">
        <v>93338326</v>
      </c>
      <c r="E67" s="5" t="n">
        <v>80688766</v>
      </c>
    </row>
    <row r="68" spans="1:5">
      <c r="A68" s="4" t="s">
        <v>165</v>
      </c>
      <c r="C68" s="5" t="n">
        <v>98587853</v>
      </c>
      <c r="D68" s="5" t="n">
        <v>93338326</v>
      </c>
      <c r="E68" s="5" t="n">
        <v>80688766</v>
      </c>
    </row>
    <row r="69" spans="1:5"/>
    <row r="70" spans="1:5">
      <c r="A70" s="4" t="s">
        <v>37</v>
      </c>
      <c r="B70" s="4" t="s">
        <v>167</v>
      </c>
    </row>
    <row r="71" spans="1:5">
      <c r="A71" s="4" t="s">
        <v>42</v>
      </c>
      <c r="B71" s="4" t="s">
        <v>168</v>
      </c>
    </row>
  </sheetData>
  <mergeCells count="5">
    <mergeCell ref="A1:B2"/>
    <mergeCell ref="C1:E1"/>
    <mergeCell ref="A69:D69"/>
    <mergeCell ref="B70:D70"/>
    <mergeCell ref="B71:D7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9</v>
      </c>
      <c r="B1" s="2" t="s">
        <v>1</v>
      </c>
    </row>
    <row r="2" spans="1:2">
      <c r="B2" s="2" t="s">
        <v>27</v>
      </c>
    </row>
    <row r="3" spans="1:2">
      <c r="A3" s="3" t="s">
        <v>284</v>
      </c>
    </row>
    <row r="4" spans="1:2">
      <c r="A4" s="4" t="s">
        <v>440</v>
      </c>
      <c r="B4"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2</v>
      </c>
      <c r="B1" s="2" t="s">
        <v>1</v>
      </c>
    </row>
    <row r="2" spans="1:2">
      <c r="B2" s="2" t="s">
        <v>27</v>
      </c>
    </row>
    <row r="3" spans="1:2">
      <c r="A3" s="3" t="s">
        <v>287</v>
      </c>
    </row>
    <row r="4" spans="1:2">
      <c r="A4" s="4" t="s">
        <v>443</v>
      </c>
      <c r="B4"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45</v>
      </c>
      <c r="B1" s="2" t="s">
        <v>1</v>
      </c>
    </row>
    <row r="2" spans="1:2">
      <c r="B2" s="2" t="s">
        <v>27</v>
      </c>
    </row>
    <row r="3" spans="1:2">
      <c r="A3" s="3" t="s">
        <v>290</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2</v>
      </c>
      <c r="B1" s="2" t="s">
        <v>1</v>
      </c>
    </row>
    <row r="2" spans="1:2">
      <c r="B2" s="2" t="s">
        <v>27</v>
      </c>
    </row>
    <row r="3" spans="1:2">
      <c r="A3" s="3" t="s">
        <v>293</v>
      </c>
    </row>
    <row r="4" spans="1:2">
      <c r="A4" s="4" t="s">
        <v>453</v>
      </c>
      <c r="B4"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5</v>
      </c>
      <c r="B1" s="2" t="s">
        <v>1</v>
      </c>
    </row>
    <row r="2" spans="1:2">
      <c r="B2" s="2" t="s">
        <v>27</v>
      </c>
    </row>
    <row r="3" spans="1:2">
      <c r="A3" s="3" t="s">
        <v>296</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0</v>
      </c>
      <c r="B1" s="2" t="s">
        <v>1</v>
      </c>
    </row>
    <row r="2" spans="1:2">
      <c r="B2" s="2" t="s">
        <v>27</v>
      </c>
    </row>
    <row r="3" spans="1:2">
      <c r="A3" s="3" t="s">
        <v>299</v>
      </c>
    </row>
    <row r="4" spans="1:2">
      <c r="A4" s="4" t="s">
        <v>461</v>
      </c>
      <c r="B4"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63</v>
      </c>
      <c r="B1" s="2" t="s">
        <v>1</v>
      </c>
    </row>
    <row r="2" spans="1:2">
      <c r="B2" s="2" t="s">
        <v>27</v>
      </c>
    </row>
    <row r="3" spans="1:2">
      <c r="A3" s="3" t="s">
        <v>302</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470</v>
      </c>
      <c r="B1" s="2" t="s">
        <v>1</v>
      </c>
    </row>
    <row r="2" spans="1:2">
      <c r="B2" s="2" t="s">
        <v>27</v>
      </c>
    </row>
    <row r="3" spans="1:2">
      <c r="A3" s="3" t="s">
        <v>308</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3</v>
      </c>
      <c r="B1" s="2" t="s">
        <v>1</v>
      </c>
    </row>
    <row r="2" spans="1:2">
      <c r="B2" s="2" t="s">
        <v>27</v>
      </c>
    </row>
    <row r="3" spans="1:2">
      <c r="A3" s="3" t="s">
        <v>311</v>
      </c>
    </row>
    <row r="4" spans="1:2">
      <c r="A4" s="4" t="s">
        <v>484</v>
      </c>
      <c r="B4"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86</v>
      </c>
      <c r="B1" s="2" t="s">
        <v>1</v>
      </c>
    </row>
    <row r="2" spans="1:2">
      <c r="B2" s="2" t="s">
        <v>27</v>
      </c>
    </row>
    <row r="3" spans="1:2">
      <c r="A3" s="4" t="s">
        <v>487</v>
      </c>
      <c r="B3" s="4" t="s">
        <v>488</v>
      </c>
    </row>
    <row r="4" spans="1:2">
      <c r="A4" s="4" t="s">
        <v>489</v>
      </c>
    </row>
    <row r="5" spans="1:2">
      <c r="A5" s="4" t="s">
        <v>487</v>
      </c>
      <c r="B5"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69</v>
      </c>
      <c r="B1" s="2" t="s">
        <v>1</v>
      </c>
    </row>
    <row r="2" spans="1:5">
      <c r="B2" s="2" t="s">
        <v>27</v>
      </c>
      <c r="D2" s="2" t="s">
        <v>28</v>
      </c>
      <c r="E2" s="2" t="s">
        <v>114</v>
      </c>
    </row>
    <row r="3" spans="1:5">
      <c r="A3" s="3" t="s">
        <v>115</v>
      </c>
    </row>
    <row r="4" spans="1:5">
      <c r="A4" s="4" t="s">
        <v>170</v>
      </c>
      <c r="B4" s="6" t="n">
        <v>742</v>
      </c>
      <c r="C4" s="4" t="s">
        <v>37</v>
      </c>
      <c r="D4" s="6" t="n">
        <v>0</v>
      </c>
      <c r="E4" s="6" t="n">
        <v>30</v>
      </c>
    </row>
    <row r="5" spans="1:5">
      <c r="A5" s="4" t="s">
        <v>171</v>
      </c>
      <c r="B5" s="5" t="n">
        <v>34</v>
      </c>
      <c r="D5" s="5" t="n">
        <v>0</v>
      </c>
      <c r="E5" s="5" t="n">
        <v>0</v>
      </c>
    </row>
    <row r="6" spans="1:5">
      <c r="A6" s="3" t="s">
        <v>120</v>
      </c>
    </row>
    <row r="7" spans="1:5">
      <c r="A7" s="4" t="s">
        <v>172</v>
      </c>
      <c r="B7" s="5" t="n">
        <v>1163</v>
      </c>
      <c r="D7" s="5" t="n">
        <v>1533</v>
      </c>
      <c r="E7" s="5" t="n">
        <v>5362</v>
      </c>
    </row>
    <row r="8" spans="1:5">
      <c r="A8" s="3" t="s">
        <v>123</v>
      </c>
    </row>
    <row r="9" spans="1:5">
      <c r="A9" s="4" t="s">
        <v>173</v>
      </c>
      <c r="B9" s="5" t="n">
        <v>0</v>
      </c>
      <c r="D9" s="5" t="n">
        <v>117</v>
      </c>
      <c r="E9" s="5" t="n">
        <v>0</v>
      </c>
    </row>
    <row r="10" spans="1:5">
      <c r="A10" s="3" t="s">
        <v>128</v>
      </c>
    </row>
    <row r="11" spans="1:5">
      <c r="A11" s="4" t="s">
        <v>174</v>
      </c>
      <c r="B11" s="6" t="n">
        <v>0</v>
      </c>
      <c r="D11" s="6" t="n">
        <v>0</v>
      </c>
      <c r="E11" s="6" t="n">
        <v>163</v>
      </c>
    </row>
    <row r="12" spans="1:5"/>
    <row r="13" spans="1:5">
      <c r="A13" s="4" t="s">
        <v>37</v>
      </c>
      <c r="B13" s="4" t="s">
        <v>175</v>
      </c>
    </row>
  </sheetData>
  <mergeCells count="5">
    <mergeCell ref="A1:A2"/>
    <mergeCell ref="B1:E1"/>
    <mergeCell ref="B2:C2"/>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491</v>
      </c>
      <c r="B1" s="2" t="s">
        <v>1</v>
      </c>
    </row>
    <row r="2" spans="1:2">
      <c r="B2" s="2" t="s">
        <v>27</v>
      </c>
    </row>
    <row r="3" spans="1:2">
      <c r="A3" s="3" t="s">
        <v>327</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00</v>
      </c>
      <c r="B1" s="2" t="s">
        <v>1</v>
      </c>
    </row>
    <row r="2" spans="1:2">
      <c r="B2" s="2" t="s">
        <v>27</v>
      </c>
    </row>
    <row r="3" spans="1:2">
      <c r="A3" s="3" t="s">
        <v>330</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5</v>
      </c>
      <c r="B1" s="2" t="s">
        <v>1</v>
      </c>
    </row>
    <row r="2" spans="1:2">
      <c r="B2" s="2" t="s">
        <v>27</v>
      </c>
    </row>
    <row r="3" spans="1:2">
      <c r="A3" s="3" t="s">
        <v>333</v>
      </c>
    </row>
    <row r="4" spans="1:2">
      <c r="A4" s="4" t="s">
        <v>506</v>
      </c>
      <c r="B4"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3"/>
    <col customWidth="1" max="6" min="6" width="31"/>
    <col customWidth="1" max="7" min="7" width="21"/>
    <col customWidth="1" max="8" min="8" width="14"/>
    <col customWidth="1" max="9" min="9" width="13"/>
    <col customWidth="1" max="10" min="10" width="14"/>
    <col customWidth="1" max="11" min="11" width="21"/>
    <col customWidth="1" max="12" min="12" width="13"/>
  </cols>
  <sheetData>
    <row r="1" spans="1:12">
      <c r="A1" s="1" t="s">
        <v>508</v>
      </c>
      <c r="B1" s="2" t="s">
        <v>509</v>
      </c>
      <c r="C1" s="2" t="s">
        <v>510</v>
      </c>
      <c r="D1" s="2" t="s">
        <v>510</v>
      </c>
      <c r="E1" s="2" t="s">
        <v>511</v>
      </c>
      <c r="F1" s="2" t="s">
        <v>512</v>
      </c>
      <c r="G1" s="2" t="s">
        <v>513</v>
      </c>
      <c r="H1" s="2" t="s">
        <v>514</v>
      </c>
      <c r="I1" s="2" t="s">
        <v>515</v>
      </c>
      <c r="J1" s="2" t="s">
        <v>516</v>
      </c>
      <c r="K1" s="2" t="s">
        <v>517</v>
      </c>
      <c r="L1" s="2" t="s">
        <v>518</v>
      </c>
    </row>
    <row r="2" spans="1:12">
      <c r="A2" s="4" t="s">
        <v>519</v>
      </c>
    </row>
    <row r="3" spans="1:12">
      <c r="A3" s="3" t="s">
        <v>520</v>
      </c>
    </row>
    <row r="4" spans="1:12">
      <c r="A4" s="4" t="s">
        <v>521</v>
      </c>
      <c r="J4" s="4" t="s">
        <v>522</v>
      </c>
    </row>
    <row r="5" spans="1:12">
      <c r="A5" s="4" t="s">
        <v>523</v>
      </c>
      <c r="F5" s="6" t="n">
        <v>127000</v>
      </c>
      <c r="G5" s="8" t="n">
        <v>880000</v>
      </c>
    </row>
    <row r="6" spans="1:12">
      <c r="A6" s="4" t="s">
        <v>524</v>
      </c>
      <c r="J6" s="4" t="s">
        <v>525</v>
      </c>
    </row>
    <row r="7" spans="1:12">
      <c r="A7" s="4" t="s">
        <v>526</v>
      </c>
    </row>
    <row r="8" spans="1:12">
      <c r="A8" s="3" t="s">
        <v>520</v>
      </c>
    </row>
    <row r="9" spans="1:12">
      <c r="A9" s="4" t="s">
        <v>527</v>
      </c>
      <c r="H9" s="4" t="s">
        <v>528</v>
      </c>
    </row>
    <row r="10" spans="1:12">
      <c r="A10" s="4" t="s">
        <v>529</v>
      </c>
    </row>
    <row r="11" spans="1:12">
      <c r="A11" s="3" t="s">
        <v>520</v>
      </c>
    </row>
    <row r="12" spans="1:12">
      <c r="A12" s="4" t="s">
        <v>527</v>
      </c>
      <c r="I12" s="4" t="s">
        <v>528</v>
      </c>
    </row>
    <row r="13" spans="1:12">
      <c r="A13" s="4" t="s">
        <v>530</v>
      </c>
    </row>
    <row r="14" spans="1:12">
      <c r="A14" s="3" t="s">
        <v>520</v>
      </c>
    </row>
    <row r="15" spans="1:12">
      <c r="A15" s="4" t="s">
        <v>521</v>
      </c>
      <c r="L15" s="4" t="s">
        <v>531</v>
      </c>
    </row>
    <row r="16" spans="1:12">
      <c r="A16" s="4" t="s">
        <v>532</v>
      </c>
      <c r="K16" s="8" t="n">
        <v>510000</v>
      </c>
    </row>
    <row r="17" spans="1:12">
      <c r="A17" s="4" t="s">
        <v>533</v>
      </c>
    </row>
    <row r="18" spans="1:12">
      <c r="A18" s="3" t="s">
        <v>520</v>
      </c>
    </row>
    <row r="19" spans="1:12">
      <c r="A19" s="4" t="s">
        <v>534</v>
      </c>
      <c r="K19" s="4" t="s">
        <v>535</v>
      </c>
    </row>
    <row r="20" spans="1:12">
      <c r="A20" s="4" t="s">
        <v>536</v>
      </c>
    </row>
    <row r="21" spans="1:12">
      <c r="A21" s="3" t="s">
        <v>520</v>
      </c>
    </row>
    <row r="22" spans="1:12">
      <c r="A22" s="4" t="s">
        <v>521</v>
      </c>
      <c r="C22" s="4" t="s">
        <v>537</v>
      </c>
      <c r="D22" s="4" t="s">
        <v>537</v>
      </c>
    </row>
    <row r="23" spans="1:12">
      <c r="A23" s="4" t="s">
        <v>523</v>
      </c>
      <c r="D23" s="6" t="n">
        <v>2520</v>
      </c>
    </row>
    <row r="24" spans="1:12">
      <c r="A24" s="4" t="s">
        <v>538</v>
      </c>
    </row>
    <row r="25" spans="1:12">
      <c r="A25" s="3" t="s">
        <v>520</v>
      </c>
    </row>
    <row r="26" spans="1:12">
      <c r="A26" s="4" t="s">
        <v>539</v>
      </c>
      <c r="D26" s="6" t="n">
        <v>100800</v>
      </c>
    </row>
    <row r="27" spans="1:12">
      <c r="A27" s="4" t="s">
        <v>540</v>
      </c>
    </row>
    <row r="28" spans="1:12">
      <c r="A28" s="3" t="s">
        <v>520</v>
      </c>
    </row>
    <row r="29" spans="1:12">
      <c r="A29" s="4" t="s">
        <v>527</v>
      </c>
      <c r="C29" s="4" t="s">
        <v>541</v>
      </c>
      <c r="D29" s="4" t="s">
        <v>541</v>
      </c>
    </row>
    <row r="30" spans="1:12">
      <c r="A30" s="4" t="s">
        <v>542</v>
      </c>
      <c r="C30" s="6" t="n">
        <v>800000</v>
      </c>
    </row>
    <row r="31" spans="1:12">
      <c r="A31" s="4" t="s">
        <v>539</v>
      </c>
      <c r="C31" s="6" t="n">
        <v>150000</v>
      </c>
    </row>
    <row r="32" spans="1:12">
      <c r="A32" s="4" t="s">
        <v>543</v>
      </c>
    </row>
    <row r="33" spans="1:12">
      <c r="A33" s="3" t="s">
        <v>520</v>
      </c>
    </row>
    <row r="34" spans="1:12">
      <c r="A34" s="4" t="s">
        <v>544</v>
      </c>
      <c r="F34" s="4" t="s">
        <v>545</v>
      </c>
      <c r="G34" s="4" t="s">
        <v>545</v>
      </c>
    </row>
    <row r="35" spans="1:12">
      <c r="A35" s="4" t="s">
        <v>546</v>
      </c>
    </row>
    <row r="36" spans="1:12">
      <c r="A36" s="3" t="s">
        <v>520</v>
      </c>
    </row>
    <row r="37" spans="1:12">
      <c r="A37" s="4" t="s">
        <v>547</v>
      </c>
      <c r="B37" s="4" t="s">
        <v>535</v>
      </c>
    </row>
    <row r="38" spans="1:12">
      <c r="A38" s="4" t="s">
        <v>548</v>
      </c>
    </row>
    <row r="39" spans="1:12">
      <c r="A39" s="3" t="s">
        <v>520</v>
      </c>
    </row>
    <row r="40" spans="1:12">
      <c r="A40" s="4" t="s">
        <v>547</v>
      </c>
      <c r="F40" s="4" t="s">
        <v>549</v>
      </c>
      <c r="G40" s="4" t="s">
        <v>549</v>
      </c>
    </row>
    <row r="41" spans="1:12">
      <c r="A41" s="4" t="s">
        <v>550</v>
      </c>
    </row>
    <row r="42" spans="1:12">
      <c r="A42" s="3" t="s">
        <v>520</v>
      </c>
    </row>
    <row r="43" spans="1:12">
      <c r="A43" s="4" t="s">
        <v>547</v>
      </c>
      <c r="E43" s="4" t="s">
        <v>535</v>
      </c>
    </row>
    <row r="44" spans="1:12">
      <c r="A44" s="4" t="s">
        <v>551</v>
      </c>
    </row>
    <row r="45" spans="1:12">
      <c r="A45" s="3" t="s">
        <v>520</v>
      </c>
    </row>
    <row r="46" spans="1:12">
      <c r="A46" s="4" t="s">
        <v>552</v>
      </c>
      <c r="F46" s="9" t="n">
        <v>5.25</v>
      </c>
    </row>
    <row r="47" spans="1:12">
      <c r="A47" s="4" t="s">
        <v>553</v>
      </c>
      <c r="F47" s="9" t="n">
        <v>1.05</v>
      </c>
    </row>
    <row r="48" spans="1:12">
      <c r="A48" s="4" t="s">
        <v>554</v>
      </c>
      <c r="F48" s="6"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5</v>
      </c>
      <c r="B1" s="2" t="s">
        <v>1</v>
      </c>
    </row>
    <row r="2" spans="1:3">
      <c r="B2" s="2" t="s">
        <v>27</v>
      </c>
    </row>
    <row r="3" spans="1:3">
      <c r="A3" s="4" t="s">
        <v>556</v>
      </c>
    </row>
    <row r="4" spans="1:3">
      <c r="A4" s="3" t="s">
        <v>557</v>
      </c>
    </row>
    <row r="5" spans="1:3">
      <c r="A5" s="4" t="s">
        <v>558</v>
      </c>
      <c r="B5" s="4" t="s">
        <v>559</v>
      </c>
      <c r="C5" s="4" t="s">
        <v>37</v>
      </c>
    </row>
    <row r="6" spans="1:3">
      <c r="A6" s="4" t="s">
        <v>560</v>
      </c>
      <c r="B6" s="4" t="s">
        <v>561</v>
      </c>
      <c r="C6" s="4" t="s">
        <v>37</v>
      </c>
    </row>
    <row r="7" spans="1:3">
      <c r="A7" s="4" t="s">
        <v>562</v>
      </c>
      <c r="B7" s="4" t="s">
        <v>563</v>
      </c>
      <c r="C7" s="4" t="s">
        <v>37</v>
      </c>
    </row>
    <row r="8" spans="1:3">
      <c r="A8" s="4" t="s">
        <v>564</v>
      </c>
      <c r="B8" s="4" t="s">
        <v>565</v>
      </c>
      <c r="C8" s="4" t="s">
        <v>37</v>
      </c>
    </row>
    <row r="9" spans="1:3">
      <c r="A9" s="4" t="s">
        <v>566</v>
      </c>
    </row>
    <row r="10" spans="1:3">
      <c r="A10" s="3" t="s">
        <v>557</v>
      </c>
    </row>
    <row r="11" spans="1:3">
      <c r="A11" s="4" t="s">
        <v>558</v>
      </c>
      <c r="B11" s="4" t="s">
        <v>567</v>
      </c>
      <c r="C11" s="4" t="s">
        <v>42</v>
      </c>
    </row>
    <row r="12" spans="1:3">
      <c r="A12" s="4" t="s">
        <v>560</v>
      </c>
      <c r="B12" s="4" t="s">
        <v>568</v>
      </c>
      <c r="C12" s="4" t="s">
        <v>42</v>
      </c>
    </row>
    <row r="13" spans="1:3">
      <c r="A13" s="4" t="s">
        <v>562</v>
      </c>
      <c r="B13" s="4" t="s">
        <v>563</v>
      </c>
      <c r="C13" s="4" t="s">
        <v>42</v>
      </c>
    </row>
    <row r="14" spans="1:3">
      <c r="A14" s="4" t="s">
        <v>564</v>
      </c>
      <c r="B14" s="4" t="s">
        <v>569</v>
      </c>
      <c r="C14" s="4" t="s">
        <v>42</v>
      </c>
    </row>
    <row r="15" spans="1:3">
      <c r="A15" s="4" t="s">
        <v>570</v>
      </c>
    </row>
    <row r="16" spans="1:3">
      <c r="A16" s="3" t="s">
        <v>557</v>
      </c>
    </row>
    <row r="17" spans="1:3">
      <c r="A17" s="4" t="s">
        <v>558</v>
      </c>
      <c r="B17" s="4" t="s">
        <v>571</v>
      </c>
    </row>
    <row r="18" spans="1:3">
      <c r="A18" s="4" t="s">
        <v>560</v>
      </c>
      <c r="B18" s="4" t="s">
        <v>572</v>
      </c>
    </row>
    <row r="19" spans="1:3">
      <c r="A19" s="4" t="s">
        <v>562</v>
      </c>
      <c r="B19" s="4" t="s">
        <v>563</v>
      </c>
    </row>
    <row r="20" spans="1:3">
      <c r="A20" s="4" t="s">
        <v>564</v>
      </c>
      <c r="B20" s="4" t="s">
        <v>573</v>
      </c>
    </row>
    <row r="21" spans="1:3">
      <c r="A21" s="4" t="s">
        <v>574</v>
      </c>
    </row>
    <row r="22" spans="1:3">
      <c r="A22" s="3" t="s">
        <v>557</v>
      </c>
    </row>
    <row r="23" spans="1:3">
      <c r="A23" s="4" t="s">
        <v>558</v>
      </c>
      <c r="B23" s="4" t="s">
        <v>575</v>
      </c>
    </row>
    <row r="24" spans="1:3">
      <c r="A24" s="4" t="s">
        <v>560</v>
      </c>
      <c r="B24" s="4" t="s">
        <v>572</v>
      </c>
    </row>
    <row r="25" spans="1:3">
      <c r="A25" s="4" t="s">
        <v>562</v>
      </c>
      <c r="B25" s="4" t="s">
        <v>563</v>
      </c>
    </row>
    <row r="26" spans="1:3">
      <c r="A26" s="4" t="s">
        <v>564</v>
      </c>
      <c r="B26" s="4" t="s">
        <v>576</v>
      </c>
    </row>
    <row r="27" spans="1:3">
      <c r="A27" s="4" t="s">
        <v>577</v>
      </c>
    </row>
    <row r="28" spans="1:3">
      <c r="A28" s="3" t="s">
        <v>557</v>
      </c>
    </row>
    <row r="29" spans="1:3">
      <c r="A29" s="4" t="s">
        <v>558</v>
      </c>
      <c r="B29" s="4" t="s">
        <v>578</v>
      </c>
    </row>
    <row r="30" spans="1:3">
      <c r="A30" s="4" t="s">
        <v>560</v>
      </c>
      <c r="B30" s="4" t="s">
        <v>579</v>
      </c>
    </row>
    <row r="31" spans="1:3">
      <c r="A31" s="4" t="s">
        <v>562</v>
      </c>
      <c r="B31" s="4" t="s">
        <v>580</v>
      </c>
    </row>
    <row r="32" spans="1:3">
      <c r="A32" s="4" t="s">
        <v>564</v>
      </c>
      <c r="B32" s="4" t="s">
        <v>581</v>
      </c>
    </row>
    <row r="33" spans="1:3">
      <c r="A33" s="4" t="s">
        <v>582</v>
      </c>
    </row>
    <row r="34" spans="1:3">
      <c r="A34" s="3" t="s">
        <v>557</v>
      </c>
    </row>
    <row r="35" spans="1:3">
      <c r="A35" s="4" t="s">
        <v>558</v>
      </c>
      <c r="B35" s="4" t="s">
        <v>578</v>
      </c>
    </row>
    <row r="36" spans="1:3">
      <c r="A36" s="4" t="s">
        <v>560</v>
      </c>
      <c r="B36" s="4" t="s">
        <v>572</v>
      </c>
    </row>
    <row r="37" spans="1:3">
      <c r="A37" s="4" t="s">
        <v>562</v>
      </c>
      <c r="B37" s="4" t="s">
        <v>583</v>
      </c>
    </row>
    <row r="38" spans="1:3">
      <c r="A38" s="4" t="s">
        <v>564</v>
      </c>
      <c r="B38" s="4" t="s">
        <v>584</v>
      </c>
    </row>
    <row r="39" spans="1:3">
      <c r="A39" s="4" t="s">
        <v>585</v>
      </c>
    </row>
    <row r="40" spans="1:3">
      <c r="A40" s="3" t="s">
        <v>557</v>
      </c>
    </row>
    <row r="41" spans="1:3">
      <c r="A41" s="4" t="s">
        <v>558</v>
      </c>
      <c r="B41" s="4" t="s">
        <v>586</v>
      </c>
    </row>
    <row r="42" spans="1:3">
      <c r="A42" s="4" t="s">
        <v>560</v>
      </c>
      <c r="B42" s="4" t="s">
        <v>572</v>
      </c>
    </row>
    <row r="43" spans="1:3">
      <c r="A43" s="4" t="s">
        <v>562</v>
      </c>
      <c r="B43" s="4" t="s">
        <v>563</v>
      </c>
    </row>
    <row r="44" spans="1:3">
      <c r="A44" s="4" t="s">
        <v>564</v>
      </c>
      <c r="B44" s="4" t="s">
        <v>573</v>
      </c>
    </row>
    <row r="45" spans="1:3">
      <c r="A45" s="4" t="s">
        <v>548</v>
      </c>
    </row>
    <row r="46" spans="1:3">
      <c r="A46" s="3" t="s">
        <v>557</v>
      </c>
    </row>
    <row r="47" spans="1:3">
      <c r="A47" s="4" t="s">
        <v>558</v>
      </c>
      <c r="B47" s="4" t="s">
        <v>587</v>
      </c>
    </row>
    <row r="48" spans="1:3">
      <c r="A48" s="4" t="s">
        <v>560</v>
      </c>
      <c r="B48" s="4" t="s">
        <v>579</v>
      </c>
    </row>
    <row r="49" spans="1:3">
      <c r="A49" s="4" t="s">
        <v>562</v>
      </c>
      <c r="B49" s="4" t="s">
        <v>563</v>
      </c>
    </row>
    <row r="50" spans="1:3">
      <c r="A50" s="4" t="s">
        <v>564</v>
      </c>
      <c r="B50" s="4" t="s">
        <v>588</v>
      </c>
    </row>
    <row r="51" spans="1:3">
      <c r="A51" s="4" t="s">
        <v>418</v>
      </c>
    </row>
    <row r="52" spans="1:3">
      <c r="A52" s="3" t="s">
        <v>557</v>
      </c>
    </row>
    <row r="53" spans="1:3">
      <c r="A53" s="4" t="s">
        <v>558</v>
      </c>
      <c r="B53" s="4" t="s">
        <v>589</v>
      </c>
    </row>
    <row r="54" spans="1:3">
      <c r="A54" s="4" t="s">
        <v>560</v>
      </c>
      <c r="B54" s="4" t="s">
        <v>579</v>
      </c>
    </row>
    <row r="55" spans="1:3">
      <c r="A55" s="4" t="s">
        <v>562</v>
      </c>
      <c r="B55" s="4" t="s">
        <v>590</v>
      </c>
    </row>
    <row r="56" spans="1:3">
      <c r="A56" s="4" t="s">
        <v>564</v>
      </c>
      <c r="B56" s="4" t="s">
        <v>591</v>
      </c>
    </row>
    <row r="57" spans="1:3">
      <c r="A57" s="4" t="s">
        <v>422</v>
      </c>
    </row>
    <row r="58" spans="1:3">
      <c r="A58" s="3" t="s">
        <v>557</v>
      </c>
    </row>
    <row r="59" spans="1:3">
      <c r="A59" s="4" t="s">
        <v>558</v>
      </c>
      <c r="B59" s="4" t="s">
        <v>592</v>
      </c>
    </row>
    <row r="60" spans="1:3">
      <c r="A60" s="4" t="s">
        <v>560</v>
      </c>
      <c r="B60" s="4" t="s">
        <v>593</v>
      </c>
    </row>
    <row r="61" spans="1:3">
      <c r="A61" s="4" t="s">
        <v>562</v>
      </c>
      <c r="B61" s="4" t="s">
        <v>594</v>
      </c>
    </row>
    <row r="62" spans="1:3">
      <c r="A62" s="4" t="s">
        <v>564</v>
      </c>
      <c r="B62" s="4" t="s">
        <v>595</v>
      </c>
    </row>
    <row r="63" spans="1:3">
      <c r="A63" s="4" t="s">
        <v>596</v>
      </c>
    </row>
    <row r="64" spans="1:3">
      <c r="A64" s="3" t="s">
        <v>557</v>
      </c>
    </row>
    <row r="65" spans="1:3">
      <c r="A65" s="4" t="s">
        <v>558</v>
      </c>
      <c r="B65" s="4" t="s">
        <v>597</v>
      </c>
      <c r="C65" s="4" t="s">
        <v>53</v>
      </c>
    </row>
    <row r="66" spans="1:3">
      <c r="A66" s="4" t="s">
        <v>560</v>
      </c>
      <c r="B66" s="4" t="s">
        <v>572</v>
      </c>
      <c r="C66" s="4" t="s">
        <v>53</v>
      </c>
    </row>
    <row r="67" spans="1:3">
      <c r="A67" s="4" t="s">
        <v>562</v>
      </c>
      <c r="B67" s="4" t="s">
        <v>598</v>
      </c>
      <c r="C67" s="4" t="s">
        <v>53</v>
      </c>
    </row>
    <row r="68" spans="1:3">
      <c r="A68" s="4" t="s">
        <v>564</v>
      </c>
      <c r="B68" s="4" t="s">
        <v>599</v>
      </c>
      <c r="C68" s="4" t="s">
        <v>53</v>
      </c>
    </row>
    <row r="69" spans="1:3">
      <c r="A69" s="4" t="s">
        <v>600</v>
      </c>
    </row>
    <row r="70" spans="1:3">
      <c r="A70" s="3" t="s">
        <v>557</v>
      </c>
    </row>
    <row r="71" spans="1:3">
      <c r="A71" s="4" t="s">
        <v>558</v>
      </c>
      <c r="B71" s="4" t="s">
        <v>601</v>
      </c>
      <c r="C71" s="4" t="s">
        <v>53</v>
      </c>
    </row>
    <row r="72" spans="1:3">
      <c r="A72" s="4" t="s">
        <v>560</v>
      </c>
      <c r="B72" s="4" t="s">
        <v>572</v>
      </c>
      <c r="C72" s="4" t="s">
        <v>53</v>
      </c>
    </row>
    <row r="73" spans="1:3">
      <c r="A73" s="4" t="s">
        <v>562</v>
      </c>
      <c r="B73" s="4" t="s">
        <v>602</v>
      </c>
      <c r="C73" s="4" t="s">
        <v>53</v>
      </c>
    </row>
    <row r="74" spans="1:3">
      <c r="A74" s="4" t="s">
        <v>564</v>
      </c>
      <c r="B74" s="4" t="s">
        <v>603</v>
      </c>
      <c r="C74" s="4" t="s">
        <v>53</v>
      </c>
    </row>
    <row r="75" spans="1:3">
      <c r="A75" s="4" t="s">
        <v>604</v>
      </c>
    </row>
    <row r="76" spans="1:3">
      <c r="A76" s="3" t="s">
        <v>557</v>
      </c>
    </row>
    <row r="77" spans="1:3">
      <c r="A77" s="4" t="s">
        <v>558</v>
      </c>
      <c r="B77" s="4" t="s">
        <v>605</v>
      </c>
      <c r="C77" s="4" t="s">
        <v>53</v>
      </c>
    </row>
    <row r="78" spans="1:3">
      <c r="A78" s="4" t="s">
        <v>560</v>
      </c>
      <c r="B78" s="4" t="s">
        <v>572</v>
      </c>
      <c r="C78" s="4" t="s">
        <v>53</v>
      </c>
    </row>
    <row r="79" spans="1:3">
      <c r="A79" s="4" t="s">
        <v>562</v>
      </c>
      <c r="B79" s="4" t="s">
        <v>606</v>
      </c>
      <c r="C79" s="4" t="s">
        <v>53</v>
      </c>
    </row>
    <row r="80" spans="1:3">
      <c r="A80" s="4" t="s">
        <v>564</v>
      </c>
      <c r="B80" s="4" t="s">
        <v>607</v>
      </c>
      <c r="C80" s="4" t="s">
        <v>53</v>
      </c>
    </row>
    <row r="81" spans="1:3">
      <c r="A81" s="4" t="s">
        <v>608</v>
      </c>
    </row>
    <row r="82" spans="1:3">
      <c r="A82" s="3" t="s">
        <v>557</v>
      </c>
    </row>
    <row r="83" spans="1:3">
      <c r="A83" s="4" t="s">
        <v>558</v>
      </c>
      <c r="B83" s="4" t="s">
        <v>609</v>
      </c>
    </row>
    <row r="84" spans="1:3">
      <c r="A84" s="4" t="s">
        <v>560</v>
      </c>
      <c r="B84" s="4" t="s">
        <v>572</v>
      </c>
    </row>
    <row r="85" spans="1:3">
      <c r="A85" s="4" t="s">
        <v>562</v>
      </c>
      <c r="B85" s="4" t="s">
        <v>594</v>
      </c>
    </row>
    <row r="86" spans="1:3">
      <c r="A86" s="4" t="s">
        <v>564</v>
      </c>
      <c r="B86" s="4" t="s">
        <v>588</v>
      </c>
    </row>
    <row r="87" spans="1:3">
      <c r="A87" s="4" t="s">
        <v>610</v>
      </c>
    </row>
    <row r="88" spans="1:3">
      <c r="A88" s="3" t="s">
        <v>557</v>
      </c>
    </row>
    <row r="89" spans="1:3">
      <c r="A89" s="4" t="s">
        <v>558</v>
      </c>
      <c r="B89" s="4" t="s">
        <v>578</v>
      </c>
      <c r="C89" s="4" t="s">
        <v>53</v>
      </c>
    </row>
    <row r="90" spans="1:3">
      <c r="A90" s="4" t="s">
        <v>560</v>
      </c>
      <c r="B90" s="4" t="s">
        <v>572</v>
      </c>
      <c r="C90" s="4" t="s">
        <v>53</v>
      </c>
    </row>
    <row r="91" spans="1:3">
      <c r="A91" s="4" t="s">
        <v>562</v>
      </c>
      <c r="B91" s="4" t="s">
        <v>606</v>
      </c>
      <c r="C91" s="4" t="s">
        <v>53</v>
      </c>
    </row>
    <row r="92" spans="1:3">
      <c r="A92" s="4" t="s">
        <v>564</v>
      </c>
      <c r="B92" s="4" t="s">
        <v>584</v>
      </c>
      <c r="C92" s="4" t="s">
        <v>53</v>
      </c>
    </row>
    <row r="93" spans="1:3">
      <c r="A93" s="4" t="s">
        <v>611</v>
      </c>
    </row>
    <row r="94" spans="1:3">
      <c r="A94" s="3" t="s">
        <v>557</v>
      </c>
    </row>
    <row r="95" spans="1:3">
      <c r="A95" s="4" t="s">
        <v>558</v>
      </c>
      <c r="B95" s="4" t="s">
        <v>612</v>
      </c>
      <c r="C95" s="4" t="s">
        <v>53</v>
      </c>
    </row>
    <row r="96" spans="1:3">
      <c r="A96" s="4" t="s">
        <v>560</v>
      </c>
      <c r="B96" s="4" t="s">
        <v>572</v>
      </c>
      <c r="C96" s="4" t="s">
        <v>53</v>
      </c>
    </row>
    <row r="97" spans="1:3">
      <c r="A97" s="4" t="s">
        <v>562</v>
      </c>
      <c r="B97" s="4" t="s">
        <v>602</v>
      </c>
      <c r="C97" s="4" t="s">
        <v>53</v>
      </c>
    </row>
    <row r="98" spans="1:3">
      <c r="A98" s="4" t="s">
        <v>564</v>
      </c>
      <c r="B98" s="4" t="s">
        <v>613</v>
      </c>
      <c r="C98" s="4" t="s">
        <v>53</v>
      </c>
    </row>
    <row r="99" spans="1:3">
      <c r="A99" s="4" t="s">
        <v>614</v>
      </c>
    </row>
    <row r="100" spans="1:3">
      <c r="A100" s="3" t="s">
        <v>557</v>
      </c>
    </row>
    <row r="101" spans="1:3">
      <c r="A101" s="4" t="s">
        <v>558</v>
      </c>
      <c r="B101" s="4" t="s">
        <v>615</v>
      </c>
      <c r="C101" s="4" t="s">
        <v>53</v>
      </c>
    </row>
    <row r="102" spans="1:3">
      <c r="A102" s="4" t="s">
        <v>560</v>
      </c>
      <c r="B102" s="4" t="s">
        <v>572</v>
      </c>
      <c r="C102" s="4" t="s">
        <v>53</v>
      </c>
    </row>
    <row r="103" spans="1:3">
      <c r="A103" s="4" t="s">
        <v>562</v>
      </c>
      <c r="B103" s="4" t="s">
        <v>602</v>
      </c>
      <c r="C103" s="4" t="s">
        <v>53</v>
      </c>
    </row>
    <row r="104" spans="1:3">
      <c r="A104" s="4" t="s">
        <v>564</v>
      </c>
      <c r="B104" s="4" t="s">
        <v>616</v>
      </c>
      <c r="C104" s="4" t="s">
        <v>53</v>
      </c>
    </row>
    <row r="105" spans="1:3">
      <c r="A105" s="4" t="s">
        <v>617</v>
      </c>
    </row>
    <row r="106" spans="1:3">
      <c r="A106" s="3" t="s">
        <v>557</v>
      </c>
    </row>
    <row r="107" spans="1:3">
      <c r="A107" s="4" t="s">
        <v>558</v>
      </c>
      <c r="B107" s="4" t="s">
        <v>618</v>
      </c>
      <c r="C107" s="4" t="s">
        <v>53</v>
      </c>
    </row>
    <row r="108" spans="1:3">
      <c r="A108" s="4" t="s">
        <v>560</v>
      </c>
      <c r="B108" s="4" t="s">
        <v>572</v>
      </c>
      <c r="C108" s="4" t="s">
        <v>53</v>
      </c>
    </row>
    <row r="109" spans="1:3">
      <c r="A109" s="4" t="s">
        <v>562</v>
      </c>
      <c r="B109" s="4" t="s">
        <v>602</v>
      </c>
      <c r="C109" s="4" t="s">
        <v>53</v>
      </c>
    </row>
    <row r="110" spans="1:3">
      <c r="A110" s="4" t="s">
        <v>564</v>
      </c>
      <c r="B110" s="4" t="s">
        <v>619</v>
      </c>
      <c r="C110" s="4" t="s">
        <v>53</v>
      </c>
    </row>
    <row r="111" spans="1:3">
      <c r="A111" s="4" t="s">
        <v>414</v>
      </c>
    </row>
    <row r="112" spans="1:3">
      <c r="A112" s="3" t="s">
        <v>557</v>
      </c>
    </row>
    <row r="113" spans="1:3">
      <c r="A113" s="4" t="s">
        <v>558</v>
      </c>
      <c r="B113" s="4" t="s">
        <v>620</v>
      </c>
      <c r="C113" s="4" t="s">
        <v>53</v>
      </c>
    </row>
    <row r="114" spans="1:3">
      <c r="A114" s="4" t="s">
        <v>560</v>
      </c>
      <c r="B114" s="4" t="s">
        <v>572</v>
      </c>
      <c r="C114" s="4" t="s">
        <v>53</v>
      </c>
    </row>
    <row r="115" spans="1:3">
      <c r="A115" s="4" t="s">
        <v>562</v>
      </c>
      <c r="B115" s="4" t="s">
        <v>621</v>
      </c>
      <c r="C115" s="4" t="s">
        <v>53</v>
      </c>
    </row>
    <row r="116" spans="1:3">
      <c r="A116" s="4" t="s">
        <v>564</v>
      </c>
      <c r="B116" s="4" t="s">
        <v>622</v>
      </c>
      <c r="C116" s="4" t="s">
        <v>53</v>
      </c>
    </row>
    <row r="117" spans="1:3">
      <c r="A117" s="4" t="s">
        <v>424</v>
      </c>
    </row>
    <row r="118" spans="1:3">
      <c r="A118" s="3" t="s">
        <v>557</v>
      </c>
    </row>
    <row r="119" spans="1:3">
      <c r="A119" s="4" t="s">
        <v>558</v>
      </c>
      <c r="B119" s="4" t="s">
        <v>623</v>
      </c>
      <c r="C119" s="4" t="s">
        <v>53</v>
      </c>
    </row>
    <row r="120" spans="1:3">
      <c r="A120" s="4" t="s">
        <v>560</v>
      </c>
      <c r="B120" s="4" t="s">
        <v>572</v>
      </c>
      <c r="C120" s="4" t="s">
        <v>53</v>
      </c>
    </row>
    <row r="121" spans="1:3">
      <c r="A121" s="4" t="s">
        <v>562</v>
      </c>
      <c r="B121" s="4" t="s">
        <v>624</v>
      </c>
      <c r="C121" s="4" t="s">
        <v>53</v>
      </c>
    </row>
    <row r="122" spans="1:3">
      <c r="A122" s="4" t="s">
        <v>564</v>
      </c>
      <c r="B122" s="4" t="s">
        <v>625</v>
      </c>
      <c r="C122" s="4" t="s">
        <v>53</v>
      </c>
    </row>
    <row r="123" spans="1:3">
      <c r="A123" s="4" t="s">
        <v>428</v>
      </c>
    </row>
    <row r="124" spans="1:3">
      <c r="A124" s="3" t="s">
        <v>557</v>
      </c>
    </row>
    <row r="125" spans="1:3">
      <c r="A125" s="4" t="s">
        <v>558</v>
      </c>
      <c r="B125" s="4" t="s">
        <v>626</v>
      </c>
      <c r="C125" s="4" t="s">
        <v>53</v>
      </c>
    </row>
    <row r="126" spans="1:3">
      <c r="A126" s="4" t="s">
        <v>560</v>
      </c>
      <c r="B126" s="4" t="s">
        <v>572</v>
      </c>
      <c r="C126" s="4" t="s">
        <v>53</v>
      </c>
    </row>
    <row r="127" spans="1:3">
      <c r="A127" s="4" t="s">
        <v>562</v>
      </c>
      <c r="B127" s="4" t="s">
        <v>627</v>
      </c>
      <c r="C127" s="4" t="s">
        <v>53</v>
      </c>
    </row>
    <row r="128" spans="1:3">
      <c r="A128" s="4" t="s">
        <v>564</v>
      </c>
      <c r="B128" s="4" t="s">
        <v>628</v>
      </c>
      <c r="C128" s="4" t="s">
        <v>53</v>
      </c>
    </row>
    <row r="129" spans="1:3">
      <c r="A129" s="4" t="s">
        <v>420</v>
      </c>
    </row>
    <row r="130" spans="1:3">
      <c r="A130" s="3" t="s">
        <v>557</v>
      </c>
    </row>
    <row r="131" spans="1:3">
      <c r="A131" s="4" t="s">
        <v>558</v>
      </c>
      <c r="B131" s="4" t="s">
        <v>592</v>
      </c>
      <c r="C131" s="4" t="s">
        <v>53</v>
      </c>
    </row>
    <row r="132" spans="1:3">
      <c r="A132" s="4" t="s">
        <v>560</v>
      </c>
      <c r="B132" s="4" t="s">
        <v>572</v>
      </c>
      <c r="C132" s="4" t="s">
        <v>53</v>
      </c>
    </row>
    <row r="133" spans="1:3">
      <c r="A133" s="4" t="s">
        <v>562</v>
      </c>
      <c r="B133" s="4" t="s">
        <v>606</v>
      </c>
      <c r="C133" s="4" t="s">
        <v>53</v>
      </c>
    </row>
    <row r="134" spans="1:3">
      <c r="A134" s="4" t="s">
        <v>564</v>
      </c>
      <c r="B134" s="4" t="s">
        <v>629</v>
      </c>
      <c r="C134" s="4" t="s">
        <v>53</v>
      </c>
    </row>
    <row r="135" spans="1:3">
      <c r="A135" s="4" t="s">
        <v>630</v>
      </c>
    </row>
    <row r="136" spans="1:3">
      <c r="A136" s="3" t="s">
        <v>557</v>
      </c>
    </row>
    <row r="137" spans="1:3">
      <c r="A137" s="4" t="s">
        <v>558</v>
      </c>
      <c r="B137" s="4" t="s">
        <v>631</v>
      </c>
      <c r="C137" s="4" t="s">
        <v>53</v>
      </c>
    </row>
    <row r="138" spans="1:3">
      <c r="A138" s="4" t="s">
        <v>560</v>
      </c>
      <c r="B138" s="4" t="s">
        <v>572</v>
      </c>
      <c r="C138" s="4" t="s">
        <v>53</v>
      </c>
    </row>
    <row r="139" spans="1:3">
      <c r="A139" s="4" t="s">
        <v>562</v>
      </c>
      <c r="B139" s="4" t="s">
        <v>632</v>
      </c>
      <c r="C139" s="4" t="s">
        <v>53</v>
      </c>
    </row>
    <row r="140" spans="1:3">
      <c r="A140" s="4" t="s">
        <v>564</v>
      </c>
      <c r="B140" s="4" t="s">
        <v>633</v>
      </c>
      <c r="C140" s="4" t="s">
        <v>53</v>
      </c>
    </row>
    <row r="141" spans="1:3">
      <c r="A141" s="4" t="s">
        <v>634</v>
      </c>
    </row>
    <row r="142" spans="1:3">
      <c r="A142" s="3" t="s">
        <v>557</v>
      </c>
    </row>
    <row r="143" spans="1:3">
      <c r="A143" s="4" t="s">
        <v>558</v>
      </c>
      <c r="B143" s="4" t="s">
        <v>592</v>
      </c>
    </row>
    <row r="144" spans="1:3">
      <c r="A144" s="4" t="s">
        <v>560</v>
      </c>
      <c r="B144" s="4" t="s">
        <v>593</v>
      </c>
    </row>
    <row r="145" spans="1:3">
      <c r="A145" s="4" t="s">
        <v>562</v>
      </c>
      <c r="B145" s="4" t="s">
        <v>594</v>
      </c>
    </row>
    <row r="146" spans="1:3">
      <c r="A146" s="4" t="s">
        <v>564</v>
      </c>
      <c r="B146" s="4" t="s">
        <v>595</v>
      </c>
    </row>
    <row r="147" spans="1:3">
      <c r="A147" s="4" t="s">
        <v>430</v>
      </c>
    </row>
    <row r="148" spans="1:3">
      <c r="A148" s="3" t="s">
        <v>557</v>
      </c>
    </row>
    <row r="149" spans="1:3">
      <c r="A149" s="4" t="s">
        <v>558</v>
      </c>
      <c r="B149" s="4" t="s">
        <v>635</v>
      </c>
      <c r="C149" s="4" t="s">
        <v>53</v>
      </c>
    </row>
    <row r="150" spans="1:3">
      <c r="A150" s="4" t="s">
        <v>560</v>
      </c>
      <c r="B150" s="4" t="s">
        <v>572</v>
      </c>
      <c r="C150" s="4" t="s">
        <v>53</v>
      </c>
    </row>
    <row r="151" spans="1:3">
      <c r="A151" s="4" t="s">
        <v>562</v>
      </c>
      <c r="B151" s="4" t="s">
        <v>636</v>
      </c>
      <c r="C151" s="4" t="s">
        <v>53</v>
      </c>
    </row>
    <row r="152" spans="1:3">
      <c r="A152" s="4" t="s">
        <v>564</v>
      </c>
      <c r="B152" s="4" t="s">
        <v>637</v>
      </c>
      <c r="C152" s="4" t="s">
        <v>53</v>
      </c>
    </row>
    <row r="153" spans="1:3">
      <c r="A153" s="4" t="s">
        <v>638</v>
      </c>
    </row>
    <row r="154" spans="1:3">
      <c r="A154" s="3" t="s">
        <v>557</v>
      </c>
    </row>
    <row r="155" spans="1:3">
      <c r="A155" s="4" t="s">
        <v>558</v>
      </c>
      <c r="B155" s="4" t="s">
        <v>639</v>
      </c>
    </row>
    <row r="156" spans="1:3">
      <c r="A156" s="4" t="s">
        <v>560</v>
      </c>
      <c r="B156" s="4" t="s">
        <v>572</v>
      </c>
      <c r="C156" s="4" t="s">
        <v>53</v>
      </c>
    </row>
    <row r="157" spans="1:3">
      <c r="A157" s="4" t="s">
        <v>562</v>
      </c>
      <c r="B157" s="4" t="s">
        <v>602</v>
      </c>
      <c r="C157" s="4" t="s">
        <v>53</v>
      </c>
    </row>
    <row r="158" spans="1:3">
      <c r="A158" s="4" t="s">
        <v>564</v>
      </c>
      <c r="B158" s="4" t="s">
        <v>603</v>
      </c>
      <c r="C158" s="4" t="s">
        <v>53</v>
      </c>
    </row>
    <row r="159" spans="1:3"/>
    <row r="160" spans="1:3">
      <c r="A160" s="4" t="s">
        <v>37</v>
      </c>
      <c r="B160" s="4" t="s">
        <v>640</v>
      </c>
    </row>
    <row r="161" spans="1:3">
      <c r="A161" s="4" t="s">
        <v>42</v>
      </c>
      <c r="B161" s="4" t="s">
        <v>641</v>
      </c>
    </row>
    <row r="162" spans="1:3">
      <c r="A162" s="4" t="s">
        <v>53</v>
      </c>
      <c r="B162" s="4" t="s">
        <v>642</v>
      </c>
    </row>
  </sheetData>
  <mergeCells count="7">
    <mergeCell ref="A1:A2"/>
    <mergeCell ref="B1:C1"/>
    <mergeCell ref="B2:C2"/>
    <mergeCell ref="A159:C159"/>
    <mergeCell ref="B160:C160"/>
    <mergeCell ref="B161:C161"/>
    <mergeCell ref="B162:C16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3</v>
      </c>
      <c r="B1" s="2" t="s">
        <v>1</v>
      </c>
    </row>
    <row r="2" spans="1:6">
      <c r="B2" s="2" t="s">
        <v>263</v>
      </c>
      <c r="C2" s="2" t="s">
        <v>513</v>
      </c>
      <c r="D2" s="2" t="s">
        <v>644</v>
      </c>
      <c r="E2" s="2" t="s">
        <v>645</v>
      </c>
      <c r="F2" s="2" t="s">
        <v>646</v>
      </c>
    </row>
    <row r="3" spans="1:6">
      <c r="A3" s="3" t="s">
        <v>647</v>
      </c>
    </row>
    <row r="4" spans="1:6">
      <c r="A4" s="4" t="s">
        <v>648</v>
      </c>
      <c r="B4" s="6" t="n">
        <v>-243649</v>
      </c>
      <c r="D4" s="6" t="n">
        <v>-94359</v>
      </c>
    </row>
    <row r="5" spans="1:6">
      <c r="A5" s="4" t="s">
        <v>596</v>
      </c>
    </row>
    <row r="6" spans="1:6">
      <c r="A6" s="3" t="s">
        <v>647</v>
      </c>
    </row>
    <row r="7" spans="1:6">
      <c r="A7" s="4" t="s">
        <v>649</v>
      </c>
      <c r="E7" s="8" t="n">
        <v>50000</v>
      </c>
      <c r="F7" s="8" t="n">
        <v>10000</v>
      </c>
    </row>
    <row r="8" spans="1:6">
      <c r="A8" s="4" t="s">
        <v>650</v>
      </c>
    </row>
    <row r="9" spans="1:6">
      <c r="A9" s="3" t="s">
        <v>647</v>
      </c>
    </row>
    <row r="10" spans="1:6">
      <c r="A10" s="4" t="s">
        <v>651</v>
      </c>
      <c r="B10" s="4" t="s">
        <v>652</v>
      </c>
    </row>
    <row r="11" spans="1:6">
      <c r="A11" s="4" t="s">
        <v>653</v>
      </c>
    </row>
    <row r="12" spans="1:6">
      <c r="A12" s="3" t="s">
        <v>647</v>
      </c>
    </row>
    <row r="13" spans="1:6">
      <c r="A13" s="4" t="s">
        <v>654</v>
      </c>
      <c r="C13" s="8" t="n">
        <v>46123</v>
      </c>
    </row>
    <row r="14" spans="1:6">
      <c r="A14" s="4" t="s">
        <v>655</v>
      </c>
    </row>
    <row r="15" spans="1:6">
      <c r="A15" s="3" t="s">
        <v>647</v>
      </c>
    </row>
    <row r="16" spans="1:6">
      <c r="A16" s="4" t="s">
        <v>648</v>
      </c>
      <c r="B16" s="6" t="n">
        <v>30978</v>
      </c>
    </row>
    <row r="17" spans="1:6">
      <c r="A17" s="4" t="s">
        <v>656</v>
      </c>
    </row>
    <row r="18" spans="1:6">
      <c r="A18" s="3" t="s">
        <v>647</v>
      </c>
    </row>
    <row r="19" spans="1:6">
      <c r="A19" s="4" t="s">
        <v>657</v>
      </c>
      <c r="B19" s="4" t="s">
        <v>658</v>
      </c>
    </row>
    <row r="20" spans="1:6">
      <c r="A20" s="4" t="s">
        <v>659</v>
      </c>
    </row>
    <row r="21" spans="1:6">
      <c r="A21" s="3" t="s">
        <v>647</v>
      </c>
    </row>
    <row r="22" spans="1:6">
      <c r="A22" s="4" t="s">
        <v>651</v>
      </c>
      <c r="B22" s="4" t="s">
        <v>652</v>
      </c>
    </row>
    <row r="23" spans="1:6">
      <c r="A23" s="4" t="s">
        <v>660</v>
      </c>
      <c r="B23" s="4" t="s">
        <v>661</v>
      </c>
    </row>
    <row r="24" spans="1:6">
      <c r="A24" s="4" t="s">
        <v>662</v>
      </c>
      <c r="B24" s="6" t="n">
        <v>2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63</v>
      </c>
      <c r="C1" s="2" t="s">
        <v>1</v>
      </c>
    </row>
    <row r="2" spans="1:6">
      <c r="C2" s="2" t="s">
        <v>27</v>
      </c>
      <c r="D2" s="2" t="s">
        <v>28</v>
      </c>
      <c r="E2" s="2" t="s">
        <v>114</v>
      </c>
      <c r="F2" s="2" t="s">
        <v>664</v>
      </c>
    </row>
    <row r="3" spans="1:6">
      <c r="A3" s="3" t="s">
        <v>647</v>
      </c>
    </row>
    <row r="4" spans="1:6">
      <c r="A4" s="4" t="s">
        <v>30</v>
      </c>
      <c r="C4" s="6" t="n">
        <v>91397</v>
      </c>
      <c r="D4" s="6" t="n">
        <v>118572</v>
      </c>
      <c r="E4" s="6" t="n">
        <v>152984</v>
      </c>
      <c r="F4" s="6" t="n">
        <v>179718</v>
      </c>
    </row>
    <row r="5" spans="1:6">
      <c r="A5" s="4" t="s">
        <v>31</v>
      </c>
      <c r="C5" s="5" t="n">
        <v>226755</v>
      </c>
      <c r="D5" s="5" t="n">
        <v>134055</v>
      </c>
      <c r="E5" s="5" t="n">
        <v>116284</v>
      </c>
    </row>
    <row r="6" spans="1:6">
      <c r="A6" s="4" t="s">
        <v>665</v>
      </c>
      <c r="C6" s="4" t="s">
        <v>33</v>
      </c>
      <c r="D6" s="5" t="n">
        <v>1640</v>
      </c>
      <c r="E6" s="5" t="n">
        <v>3767</v>
      </c>
    </row>
    <row r="7" spans="1:6">
      <c r="A7" s="4" t="s">
        <v>666</v>
      </c>
      <c r="B7" s="4" t="s">
        <v>37</v>
      </c>
      <c r="C7" s="5" t="n">
        <v>3976</v>
      </c>
      <c r="D7" s="5" t="n">
        <v>6979</v>
      </c>
    </row>
    <row r="8" spans="1:6">
      <c r="A8" s="4" t="s">
        <v>667</v>
      </c>
      <c r="C8" s="5" t="n">
        <v>343050</v>
      </c>
      <c r="D8" s="5" t="n">
        <v>406691</v>
      </c>
      <c r="E8" s="5" t="n">
        <v>332324</v>
      </c>
    </row>
    <row r="9" spans="1:6">
      <c r="A9" s="4" t="s">
        <v>668</v>
      </c>
      <c r="C9" s="5" t="n">
        <v>-133603</v>
      </c>
      <c r="D9" s="5" t="n">
        <v>-517</v>
      </c>
      <c r="E9" s="5" t="n">
        <v>-78612</v>
      </c>
    </row>
    <row r="10" spans="1:6">
      <c r="A10" s="4" t="s">
        <v>225</v>
      </c>
      <c r="C10" s="5" t="n">
        <v>-40690</v>
      </c>
      <c r="D10" s="5" t="n">
        <v>-11970</v>
      </c>
      <c r="E10" s="5" t="n">
        <v>6211</v>
      </c>
    </row>
    <row r="11" spans="1:6">
      <c r="A11" s="4" t="s">
        <v>669</v>
      </c>
      <c r="C11" s="5" t="n">
        <v>-17560</v>
      </c>
      <c r="D11" s="5" t="n">
        <v>-19110</v>
      </c>
      <c r="E11" s="5" t="n">
        <v>-21017</v>
      </c>
    </row>
    <row r="12" spans="1:6">
      <c r="A12" s="4" t="s">
        <v>670</v>
      </c>
      <c r="C12" s="5" t="n">
        <v>39897</v>
      </c>
      <c r="D12" s="5" t="n">
        <v>1427</v>
      </c>
      <c r="E12" s="5" t="n">
        <v>-13306</v>
      </c>
    </row>
    <row r="13" spans="1:6">
      <c r="A13" s="4" t="s">
        <v>251</v>
      </c>
      <c r="C13" s="5" t="n">
        <v>-8822</v>
      </c>
      <c r="D13" s="5" t="n">
        <v>-4759</v>
      </c>
      <c r="E13" s="5" t="n">
        <v>1378</v>
      </c>
    </row>
    <row r="14" spans="1:6">
      <c r="A14" s="4" t="s">
        <v>671</v>
      </c>
      <c r="C14" s="5" t="n">
        <v>-27175</v>
      </c>
      <c r="D14" s="5" t="n">
        <v>-34412</v>
      </c>
      <c r="E14" s="5" t="n">
        <v>-26734</v>
      </c>
    </row>
    <row r="15" spans="1:6">
      <c r="A15" s="4" t="s">
        <v>112</v>
      </c>
    </row>
    <row r="16" spans="1:6">
      <c r="A16" s="3" t="s">
        <v>647</v>
      </c>
    </row>
    <row r="17" spans="1:6">
      <c r="A17" s="4" t="s">
        <v>30</v>
      </c>
      <c r="C17" s="5" t="n">
        <v>59632</v>
      </c>
      <c r="D17" s="5" t="n">
        <v>103794</v>
      </c>
    </row>
    <row r="18" spans="1:6">
      <c r="A18" s="4" t="s">
        <v>31</v>
      </c>
      <c r="C18" s="5" t="n">
        <v>124117</v>
      </c>
      <c r="D18" s="5" t="n">
        <v>66296</v>
      </c>
    </row>
    <row r="19" spans="1:6">
      <c r="A19" s="4" t="s">
        <v>665</v>
      </c>
      <c r="C19" s="4" t="s">
        <v>33</v>
      </c>
      <c r="D19" s="5" t="n">
        <v>1640</v>
      </c>
    </row>
    <row r="20" spans="1:6">
      <c r="A20" s="4" t="s">
        <v>672</v>
      </c>
      <c r="C20" s="5" t="n">
        <v>51354</v>
      </c>
      <c r="D20" s="5" t="n">
        <v>608</v>
      </c>
    </row>
    <row r="21" spans="1:6">
      <c r="A21" s="4" t="s">
        <v>673</v>
      </c>
      <c r="C21" s="5" t="n">
        <v>23967</v>
      </c>
      <c r="D21" s="5" t="n">
        <v>3</v>
      </c>
    </row>
    <row r="22" spans="1:6">
      <c r="A22" s="4" t="s">
        <v>39</v>
      </c>
      <c r="C22" s="5" t="n">
        <v>426428</v>
      </c>
      <c r="D22" s="5" t="n">
        <v>287997</v>
      </c>
    </row>
    <row r="23" spans="1:6">
      <c r="A23" s="4" t="s">
        <v>674</v>
      </c>
      <c r="C23" s="5" t="n">
        <v>333049</v>
      </c>
      <c r="D23" s="5" t="n">
        <v>362919</v>
      </c>
    </row>
    <row r="24" spans="1:6">
      <c r="A24" s="4" t="s">
        <v>675</v>
      </c>
      <c r="C24" s="5" t="n">
        <v>759477</v>
      </c>
      <c r="D24" s="5" t="n">
        <v>650916</v>
      </c>
    </row>
    <row r="25" spans="1:6">
      <c r="A25" s="4" t="s">
        <v>676</v>
      </c>
      <c r="C25" s="5" t="n">
        <v>19062</v>
      </c>
      <c r="D25" s="5" t="n">
        <v>20139</v>
      </c>
    </row>
    <row r="26" spans="1:6">
      <c r="A26" s="4" t="s">
        <v>677</v>
      </c>
      <c r="C26" s="5" t="n">
        <v>17005</v>
      </c>
      <c r="D26" s="5" t="n">
        <v>39089</v>
      </c>
    </row>
    <row r="27" spans="1:6">
      <c r="A27" s="4" t="s">
        <v>678</v>
      </c>
      <c r="C27" s="5" t="n">
        <v>222050</v>
      </c>
      <c r="D27" s="5" t="n">
        <v>185551</v>
      </c>
    </row>
    <row r="28" spans="1:6">
      <c r="A28" s="4" t="s">
        <v>61</v>
      </c>
      <c r="C28" s="5" t="n">
        <v>386174</v>
      </c>
      <c r="D28" s="5" t="n">
        <v>312523</v>
      </c>
    </row>
    <row r="29" spans="1:6">
      <c r="A29" s="4" t="s">
        <v>666</v>
      </c>
      <c r="C29" s="5" t="n">
        <v>3976</v>
      </c>
      <c r="D29" s="5" t="n">
        <v>6840</v>
      </c>
    </row>
    <row r="30" spans="1:6">
      <c r="A30" s="4" t="s">
        <v>679</v>
      </c>
      <c r="C30" s="5" t="n">
        <v>390150</v>
      </c>
      <c r="D30" s="5" t="n">
        <v>319363</v>
      </c>
    </row>
    <row r="31" spans="1:6">
      <c r="A31" s="4" t="s">
        <v>667</v>
      </c>
      <c r="C31" s="5" t="n">
        <v>335760</v>
      </c>
      <c r="D31" s="5" t="n">
        <v>377506</v>
      </c>
      <c r="E31" s="5" t="n">
        <v>275372</v>
      </c>
    </row>
    <row r="32" spans="1:6">
      <c r="A32" s="4" t="s">
        <v>668</v>
      </c>
      <c r="C32" s="5" t="n">
        <v>-11828</v>
      </c>
      <c r="D32" s="5" t="n">
        <v>36136</v>
      </c>
      <c r="E32" s="5" t="n">
        <v>18751</v>
      </c>
    </row>
    <row r="33" spans="1:6">
      <c r="A33" s="4" t="s">
        <v>225</v>
      </c>
      <c r="C33" s="5" t="n">
        <v>-89032</v>
      </c>
      <c r="D33" s="5" t="n">
        <v>30287</v>
      </c>
      <c r="E33" s="5" t="n">
        <v>30094</v>
      </c>
    </row>
    <row r="34" spans="1:6">
      <c r="A34" s="4" t="s">
        <v>669</v>
      </c>
      <c r="C34" s="5" t="n">
        <v>41665</v>
      </c>
      <c r="D34" s="5" t="n">
        <v>45017</v>
      </c>
      <c r="E34" s="5" t="n">
        <v>-9415</v>
      </c>
    </row>
    <row r="35" spans="1:6">
      <c r="A35" s="4" t="s">
        <v>670</v>
      </c>
      <c r="C35" s="5" t="n">
        <v>603</v>
      </c>
      <c r="D35" s="4" t="s">
        <v>33</v>
      </c>
      <c r="E35" s="4" t="s">
        <v>33</v>
      </c>
    </row>
    <row r="36" spans="1:6">
      <c r="A36" s="4" t="s">
        <v>251</v>
      </c>
      <c r="C36" s="5" t="n">
        <v>2602</v>
      </c>
      <c r="D36" s="5" t="n">
        <v>-1018</v>
      </c>
      <c r="E36" s="5" t="n">
        <v>-2643</v>
      </c>
    </row>
    <row r="37" spans="1:6">
      <c r="A37" s="4" t="s">
        <v>671</v>
      </c>
      <c r="C37" s="6" t="n">
        <v>-44162</v>
      </c>
      <c r="D37" s="6" t="n">
        <v>74286</v>
      </c>
      <c r="E37" s="6" t="n">
        <v>18036</v>
      </c>
    </row>
    <row r="38" spans="1:6"/>
    <row r="39" spans="1:6">
      <c r="A39" s="4" t="s">
        <v>37</v>
      </c>
      <c r="B39" s="4" t="s">
        <v>85</v>
      </c>
    </row>
  </sheetData>
  <mergeCells count="4">
    <mergeCell ref="A1:B2"/>
    <mergeCell ref="C1:E1"/>
    <mergeCell ref="A38:E38"/>
    <mergeCell ref="B39:E3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7</v>
      </c>
      <c r="C2" s="2" t="s">
        <v>28</v>
      </c>
      <c r="D2" s="2" t="s">
        <v>114</v>
      </c>
    </row>
    <row r="3" spans="1:4">
      <c r="A3" s="3" t="s">
        <v>647</v>
      </c>
    </row>
    <row r="4" spans="1:4">
      <c r="A4" s="4" t="s">
        <v>72</v>
      </c>
      <c r="B4" s="6" t="n">
        <v>20617</v>
      </c>
      <c r="C4" s="6" t="n">
        <v>12149</v>
      </c>
    </row>
    <row r="5" spans="1:4">
      <c r="A5" s="4" t="s">
        <v>681</v>
      </c>
    </row>
    <row r="6" spans="1:4">
      <c r="A6" s="3" t="s">
        <v>647</v>
      </c>
    </row>
    <row r="7" spans="1:4">
      <c r="A7" s="4" t="s">
        <v>682</v>
      </c>
      <c r="C7" s="4" t="s">
        <v>683</v>
      </c>
      <c r="D7" s="4" t="s">
        <v>683</v>
      </c>
    </row>
    <row r="8" spans="1:4">
      <c r="A8" s="4" t="s">
        <v>112</v>
      </c>
    </row>
    <row r="9" spans="1:4">
      <c r="A9" s="3" t="s">
        <v>647</v>
      </c>
    </row>
    <row r="10" spans="1:4">
      <c r="A10" s="4" t="s">
        <v>684</v>
      </c>
      <c r="B10" s="5" t="n">
        <v>7251</v>
      </c>
    </row>
    <row r="11" spans="1:4">
      <c r="A11" s="4" t="s">
        <v>72</v>
      </c>
      <c r="B11" s="6" t="n">
        <v>9903</v>
      </c>
    </row>
    <row r="12" spans="1:4">
      <c r="A12" s="4" t="s">
        <v>685</v>
      </c>
    </row>
    <row r="13" spans="1:4">
      <c r="A13" s="3" t="s">
        <v>647</v>
      </c>
    </row>
    <row r="14" spans="1:4">
      <c r="A14" s="4" t="s">
        <v>682</v>
      </c>
      <c r="B14" s="4" t="s">
        <v>686</v>
      </c>
      <c r="C14" s="4" t="s">
        <v>687</v>
      </c>
      <c r="D14" s="4" t="s">
        <v>688</v>
      </c>
    </row>
    <row r="15" spans="1:4">
      <c r="A15" s="4" t="s">
        <v>689</v>
      </c>
    </row>
    <row r="16" spans="1:4">
      <c r="A16" s="3" t="s">
        <v>647</v>
      </c>
    </row>
    <row r="17" spans="1:4">
      <c r="A17" s="4" t="s">
        <v>682</v>
      </c>
      <c r="B17" s="4" t="s">
        <v>690</v>
      </c>
      <c r="C17" s="4" t="s">
        <v>691</v>
      </c>
    </row>
    <row r="18" spans="1:4">
      <c r="A18" s="4" t="s">
        <v>692</v>
      </c>
    </row>
    <row r="19" spans="1:4">
      <c r="A19" s="3" t="s">
        <v>647</v>
      </c>
    </row>
    <row r="20" spans="1:4">
      <c r="A20" s="4" t="s">
        <v>682</v>
      </c>
      <c r="B20" s="4" t="s">
        <v>693</v>
      </c>
      <c r="C20" s="4" t="s">
        <v>6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5</v>
      </c>
      <c r="B1" s="2" t="s">
        <v>1</v>
      </c>
    </row>
    <row r="2" spans="1:6">
      <c r="B2" s="2" t="s">
        <v>263</v>
      </c>
      <c r="C2" s="2" t="s">
        <v>644</v>
      </c>
      <c r="D2" s="2" t="s">
        <v>696</v>
      </c>
      <c r="E2" s="2" t="s">
        <v>513</v>
      </c>
      <c r="F2" s="2" t="s">
        <v>697</v>
      </c>
    </row>
    <row r="3" spans="1:6">
      <c r="A3" s="3" t="s">
        <v>698</v>
      </c>
    </row>
    <row r="4" spans="1:6">
      <c r="A4" s="4" t="s">
        <v>665</v>
      </c>
      <c r="B4" s="4" t="s">
        <v>33</v>
      </c>
      <c r="C4" s="6" t="n">
        <v>1640</v>
      </c>
      <c r="D4" s="6" t="n">
        <v>3767</v>
      </c>
    </row>
    <row r="5" spans="1:6">
      <c r="A5" s="4" t="s">
        <v>699</v>
      </c>
      <c r="B5" s="5" t="n">
        <v>33156</v>
      </c>
      <c r="C5" s="5" t="n">
        <v>289266</v>
      </c>
      <c r="E5" s="8" t="n">
        <v>230000</v>
      </c>
      <c r="F5" s="8" t="n">
        <v>1888150</v>
      </c>
    </row>
    <row r="6" spans="1:6">
      <c r="A6" s="4" t="s">
        <v>700</v>
      </c>
      <c r="B6" s="5" t="n">
        <v>1241</v>
      </c>
      <c r="C6" s="5" t="n">
        <v>1435</v>
      </c>
      <c r="D6" s="5" t="n">
        <v>65</v>
      </c>
    </row>
    <row r="7" spans="1:6">
      <c r="A7" s="4" t="s">
        <v>701</v>
      </c>
      <c r="B7" s="5" t="n">
        <v>452</v>
      </c>
      <c r="C7" s="5" t="n">
        <v>4185</v>
      </c>
      <c r="D7" s="5" t="n">
        <v>0</v>
      </c>
    </row>
    <row r="8" spans="1:6">
      <c r="A8" s="4" t="s">
        <v>702</v>
      </c>
      <c r="B8" s="6" t="n">
        <v>-3736</v>
      </c>
      <c r="C8" s="4" t="s">
        <v>33</v>
      </c>
      <c r="D8" s="5" t="n">
        <v>0</v>
      </c>
    </row>
    <row r="9" spans="1:6">
      <c r="A9" s="4" t="s">
        <v>703</v>
      </c>
      <c r="B9" s="4" t="s">
        <v>704</v>
      </c>
    </row>
    <row r="10" spans="1:6">
      <c r="A10" s="4" t="s">
        <v>371</v>
      </c>
      <c r="B10" s="6" t="n">
        <v>8265</v>
      </c>
      <c r="C10" s="5" t="n">
        <v>7706</v>
      </c>
      <c r="D10" s="5" t="n">
        <v>11293</v>
      </c>
    </row>
    <row r="11" spans="1:6">
      <c r="A11" s="4" t="s">
        <v>705</v>
      </c>
      <c r="B11" s="5" t="n">
        <v>128</v>
      </c>
      <c r="C11" s="5" t="n">
        <v>2535</v>
      </c>
      <c r="D11" s="5" t="n">
        <v>852</v>
      </c>
    </row>
    <row r="12" spans="1:6">
      <c r="A12" s="4" t="s">
        <v>706</v>
      </c>
      <c r="B12" s="5" t="n">
        <v>9167</v>
      </c>
      <c r="C12" s="5" t="n">
        <v>10601</v>
      </c>
      <c r="D12" s="5" t="n">
        <v>7274</v>
      </c>
    </row>
    <row r="13" spans="1:6">
      <c r="A13" s="4" t="s">
        <v>707</v>
      </c>
      <c r="B13" s="6" t="n">
        <v>8468</v>
      </c>
      <c r="C13" s="6" t="n">
        <v>1572</v>
      </c>
      <c r="D13" s="6" t="n">
        <v>941</v>
      </c>
    </row>
    <row r="14" spans="1:6">
      <c r="A14" s="4" t="s">
        <v>708</v>
      </c>
      <c r="B14" s="10" t="n">
        <v>6.937</v>
      </c>
      <c r="C14" s="10" t="n">
        <v>6.4936</v>
      </c>
      <c r="E14" s="10" t="n">
        <v>6.937</v>
      </c>
      <c r="F14" s="10" t="n">
        <v>6.4936</v>
      </c>
    </row>
    <row r="15" spans="1:6">
      <c r="A15" s="4" t="s">
        <v>709</v>
      </c>
      <c r="B15" s="10" t="n">
        <v>6.6377</v>
      </c>
      <c r="C15" s="10" t="n">
        <v>6.2272</v>
      </c>
      <c r="D15" s="10" t="n">
        <v>6.1429</v>
      </c>
    </row>
    <row r="16" spans="1:6">
      <c r="A16" s="4" t="s">
        <v>154</v>
      </c>
    </row>
    <row r="17" spans="1:6">
      <c r="A17" s="3" t="s">
        <v>698</v>
      </c>
    </row>
    <row r="18" spans="1:6">
      <c r="A18" s="4" t="s">
        <v>701</v>
      </c>
      <c r="B18" s="6" t="n">
        <v>935</v>
      </c>
      <c r="C18" s="6" t="n">
        <v>2214</v>
      </c>
      <c r="D18" s="6" t="n">
        <v>0</v>
      </c>
    </row>
    <row r="19" spans="1:6">
      <c r="A19" s="4" t="s">
        <v>710</v>
      </c>
    </row>
    <row r="20" spans="1:6">
      <c r="A20" s="3" t="s">
        <v>698</v>
      </c>
    </row>
    <row r="21" spans="1:6">
      <c r="A21" s="4" t="s">
        <v>711</v>
      </c>
      <c r="B21" s="4" t="s">
        <v>712</v>
      </c>
    </row>
    <row r="22" spans="1:6">
      <c r="A22" s="4" t="s">
        <v>713</v>
      </c>
    </row>
    <row r="23" spans="1:6">
      <c r="A23" s="3" t="s">
        <v>698</v>
      </c>
    </row>
    <row r="24" spans="1:6">
      <c r="A24" s="4" t="s">
        <v>711</v>
      </c>
      <c r="B24" s="4" t="s">
        <v>712</v>
      </c>
    </row>
    <row r="25" spans="1:6">
      <c r="A25" s="4" t="s">
        <v>714</v>
      </c>
    </row>
    <row r="26" spans="1:6">
      <c r="A26" s="3" t="s">
        <v>698</v>
      </c>
    </row>
    <row r="27" spans="1:6">
      <c r="A27" s="4" t="s">
        <v>715</v>
      </c>
      <c r="B27" s="4" t="s">
        <v>716</v>
      </c>
    </row>
    <row r="28" spans="1:6">
      <c r="A28" s="4" t="s">
        <v>717</v>
      </c>
      <c r="B28" s="4" t="s">
        <v>716</v>
      </c>
    </row>
    <row r="29" spans="1:6">
      <c r="A29" s="4" t="s">
        <v>718</v>
      </c>
      <c r="B29" s="4" t="s">
        <v>716</v>
      </c>
    </row>
    <row r="30" spans="1:6">
      <c r="A30" s="4" t="s">
        <v>719</v>
      </c>
      <c r="B30" s="4" t="s">
        <v>716</v>
      </c>
    </row>
    <row r="31" spans="1:6">
      <c r="A31" s="4" t="s">
        <v>720</v>
      </c>
    </row>
    <row r="32" spans="1:6">
      <c r="A32" s="3" t="s">
        <v>698</v>
      </c>
    </row>
    <row r="33" spans="1:6">
      <c r="A33" s="4" t="s">
        <v>715</v>
      </c>
      <c r="B33" s="4" t="s">
        <v>721</v>
      </c>
    </row>
    <row r="34" spans="1:6">
      <c r="A34" s="4" t="s">
        <v>717</v>
      </c>
      <c r="B34" s="4" t="s">
        <v>721</v>
      </c>
    </row>
    <row r="35" spans="1:6">
      <c r="A35" s="4" t="s">
        <v>719</v>
      </c>
      <c r="B35" s="4" t="s">
        <v>722</v>
      </c>
    </row>
    <row r="36" spans="1:6">
      <c r="A36" s="4" t="s">
        <v>723</v>
      </c>
    </row>
    <row r="37" spans="1:6">
      <c r="A37" s="3" t="s">
        <v>698</v>
      </c>
    </row>
    <row r="38" spans="1:6">
      <c r="A38" s="4" t="s">
        <v>724</v>
      </c>
      <c r="B38" s="4" t="s">
        <v>683</v>
      </c>
    </row>
    <row r="39" spans="1:6">
      <c r="A39" s="4" t="s">
        <v>725</v>
      </c>
    </row>
    <row r="40" spans="1:6">
      <c r="A40" s="3" t="s">
        <v>698</v>
      </c>
    </row>
    <row r="41" spans="1:6">
      <c r="A41" s="4" t="s">
        <v>724</v>
      </c>
      <c r="B41" s="4" t="s">
        <v>6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7</v>
      </c>
      <c r="C2" s="2" t="s">
        <v>28</v>
      </c>
      <c r="D2" s="2" t="s">
        <v>114</v>
      </c>
    </row>
    <row r="3" spans="1:4">
      <c r="A3" s="4" t="s">
        <v>727</v>
      </c>
      <c r="B3" s="6" t="n">
        <v>17099</v>
      </c>
      <c r="C3" s="6" t="n">
        <v>8892</v>
      </c>
      <c r="D3" s="6" t="n">
        <v>3918</v>
      </c>
    </row>
    <row r="4" spans="1:4">
      <c r="A4" s="4" t="s">
        <v>728</v>
      </c>
      <c r="B4" s="5" t="n">
        <v>9728</v>
      </c>
      <c r="C4" s="5" t="n">
        <v>9829</v>
      </c>
      <c r="D4" s="5" t="n">
        <v>4974</v>
      </c>
    </row>
    <row r="5" spans="1:4">
      <c r="A5" s="4" t="s">
        <v>729</v>
      </c>
      <c r="B5" s="5" t="n">
        <v>-1414</v>
      </c>
      <c r="C5" s="5" t="n">
        <v>-845</v>
      </c>
      <c r="D5" s="4" t="s">
        <v>33</v>
      </c>
    </row>
    <row r="6" spans="1:4">
      <c r="A6" s="4" t="s">
        <v>730</v>
      </c>
      <c r="B6" s="5" t="n">
        <v>-714</v>
      </c>
      <c r="C6" s="5" t="n">
        <v>-777</v>
      </c>
      <c r="D6" s="4" t="s">
        <v>33</v>
      </c>
    </row>
    <row r="7" spans="1:4">
      <c r="A7" s="4" t="s">
        <v>731</v>
      </c>
      <c r="B7" s="6" t="n">
        <v>24699</v>
      </c>
      <c r="C7" s="6" t="n">
        <v>17099</v>
      </c>
      <c r="D7" s="6" t="n">
        <v>88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59"/>
    <col customWidth="1" max="6" min="6" width="27"/>
    <col customWidth="1" max="7" min="7" width="24"/>
    <col customWidth="1" max="8" min="8" width="29"/>
    <col customWidth="1" max="9" min="9" width="57"/>
    <col customWidth="1" max="10" min="10" width="34"/>
  </cols>
  <sheetData>
    <row r="1" spans="1:10">
      <c r="A1" s="1" t="s">
        <v>176</v>
      </c>
      <c r="B1" s="2" t="s">
        <v>177</v>
      </c>
      <c r="C1" s="2" t="s">
        <v>178</v>
      </c>
      <c r="D1" s="2" t="s">
        <v>179</v>
      </c>
      <c r="E1" s="2" t="s">
        <v>180</v>
      </c>
      <c r="F1" s="2" t="s">
        <v>181</v>
      </c>
      <c r="G1" s="2" t="s">
        <v>182</v>
      </c>
      <c r="H1" s="2" t="s">
        <v>183</v>
      </c>
      <c r="I1" s="2" t="s">
        <v>184</v>
      </c>
      <c r="J1" s="2" t="s">
        <v>185</v>
      </c>
    </row>
    <row r="2" spans="1:10">
      <c r="A2" s="4" t="s">
        <v>186</v>
      </c>
      <c r="C2" s="5" t="n">
        <v>309934044</v>
      </c>
    </row>
    <row r="3" spans="1:10">
      <c r="A3" s="4" t="s">
        <v>187</v>
      </c>
      <c r="B3" s="6" t="n">
        <v>340156</v>
      </c>
      <c r="C3" s="6" t="n">
        <v>31</v>
      </c>
      <c r="D3" s="6" t="n">
        <v>337879</v>
      </c>
      <c r="E3" s="4" t="s">
        <v>33</v>
      </c>
      <c r="F3" s="6" t="n">
        <v>9636</v>
      </c>
      <c r="G3" s="6" t="n">
        <v>-8028</v>
      </c>
      <c r="H3" s="6" t="n">
        <v>-13805</v>
      </c>
      <c r="I3" s="6" t="n">
        <v>8039</v>
      </c>
      <c r="J3" s="6" t="n">
        <v>6404</v>
      </c>
    </row>
    <row r="4" spans="1:10">
      <c r="A4" s="4" t="s">
        <v>188</v>
      </c>
      <c r="C4" s="5" t="n">
        <v>32434966</v>
      </c>
    </row>
    <row r="5" spans="1:10">
      <c r="A5" s="4" t="s">
        <v>189</v>
      </c>
      <c r="B5" s="5" t="n">
        <v>1423</v>
      </c>
      <c r="C5" s="6" t="n">
        <v>3</v>
      </c>
      <c r="D5" s="5" t="n">
        <v>-3138</v>
      </c>
      <c r="E5" s="4" t="s">
        <v>33</v>
      </c>
      <c r="F5" s="4" t="s">
        <v>33</v>
      </c>
      <c r="G5" s="5" t="n">
        <v>4558</v>
      </c>
      <c r="H5" s="4" t="s">
        <v>33</v>
      </c>
      <c r="I5" s="4" t="s">
        <v>33</v>
      </c>
      <c r="J5" s="4" t="s">
        <v>33</v>
      </c>
    </row>
    <row r="6" spans="1:10">
      <c r="A6" s="4" t="s">
        <v>190</v>
      </c>
      <c r="B6" s="5" t="n">
        <v>83844</v>
      </c>
      <c r="C6" s="4" t="s">
        <v>33</v>
      </c>
      <c r="D6" s="5" t="n">
        <v>83844</v>
      </c>
      <c r="E6" s="4" t="s">
        <v>33</v>
      </c>
      <c r="F6" s="4" t="s">
        <v>33</v>
      </c>
      <c r="G6" s="4" t="s">
        <v>33</v>
      </c>
      <c r="H6" s="4" t="s">
        <v>33</v>
      </c>
      <c r="I6" s="4" t="s">
        <v>33</v>
      </c>
      <c r="J6" s="4" t="s">
        <v>33</v>
      </c>
    </row>
    <row r="7" spans="1:10">
      <c r="A7" s="4" t="s">
        <v>191</v>
      </c>
      <c r="C7" s="5" t="n">
        <v>129568875</v>
      </c>
    </row>
    <row r="8" spans="1:10">
      <c r="A8" s="4" t="s">
        <v>192</v>
      </c>
      <c r="B8" s="5" t="n">
        <v>205861</v>
      </c>
      <c r="C8" s="6" t="n">
        <v>13</v>
      </c>
      <c r="D8" s="5" t="n">
        <v>153021</v>
      </c>
      <c r="E8" s="4" t="s">
        <v>33</v>
      </c>
      <c r="F8" s="4" t="s">
        <v>33</v>
      </c>
      <c r="G8" s="4" t="s">
        <v>33</v>
      </c>
      <c r="H8" s="4" t="s">
        <v>33</v>
      </c>
      <c r="I8" s="4" t="s">
        <v>33</v>
      </c>
      <c r="J8" s="5" t="n">
        <v>52827</v>
      </c>
    </row>
    <row r="9" spans="1:10">
      <c r="A9" s="4" t="s">
        <v>193</v>
      </c>
      <c r="C9" s="5" t="n">
        <v>-14977235</v>
      </c>
    </row>
    <row r="10" spans="1:10">
      <c r="A10" s="4" t="s">
        <v>194</v>
      </c>
      <c r="B10" s="5" t="n">
        <v>-15726</v>
      </c>
      <c r="C10" s="4" t="s">
        <v>33</v>
      </c>
      <c r="D10" s="4" t="s">
        <v>33</v>
      </c>
      <c r="E10" s="4" t="s">
        <v>33</v>
      </c>
      <c r="F10" s="4" t="s">
        <v>33</v>
      </c>
      <c r="G10" s="5" t="n">
        <v>-15726</v>
      </c>
      <c r="H10" s="4" t="s">
        <v>33</v>
      </c>
      <c r="I10" s="4" t="s">
        <v>33</v>
      </c>
      <c r="J10" s="4" t="s">
        <v>33</v>
      </c>
    </row>
    <row r="11" spans="1:10">
      <c r="A11" s="4" t="s">
        <v>195</v>
      </c>
      <c r="B11" s="4" t="s">
        <v>33</v>
      </c>
      <c r="C11" s="4" t="s">
        <v>33</v>
      </c>
      <c r="D11" s="4" t="s">
        <v>33</v>
      </c>
      <c r="E11" s="4" t="s">
        <v>33</v>
      </c>
      <c r="F11" s="5" t="n">
        <v>941</v>
      </c>
      <c r="G11" s="4" t="s">
        <v>33</v>
      </c>
      <c r="H11" s="5" t="n">
        <v>-941</v>
      </c>
      <c r="I11" s="4" t="s">
        <v>33</v>
      </c>
      <c r="J11" s="4" t="s">
        <v>33</v>
      </c>
    </row>
    <row r="12" spans="1:10">
      <c r="A12" s="4" t="s">
        <v>196</v>
      </c>
      <c r="B12" s="5" t="n">
        <v>362</v>
      </c>
      <c r="C12" s="4" t="s">
        <v>33</v>
      </c>
      <c r="D12" s="4" t="s">
        <v>33</v>
      </c>
      <c r="E12" s="4" t="s">
        <v>33</v>
      </c>
      <c r="F12" s="4" t="s">
        <v>33</v>
      </c>
      <c r="G12" s="4" t="s">
        <v>33</v>
      </c>
      <c r="H12" s="4" t="s">
        <v>33</v>
      </c>
      <c r="I12" s="5" t="n">
        <v>340</v>
      </c>
      <c r="J12" s="5" t="n">
        <v>22</v>
      </c>
    </row>
    <row r="13" spans="1:10">
      <c r="A13" s="4" t="s">
        <v>147</v>
      </c>
      <c r="B13" s="5" t="n">
        <v>-76738</v>
      </c>
      <c r="C13" s="4" t="s">
        <v>33</v>
      </c>
      <c r="D13" s="4" t="s">
        <v>33</v>
      </c>
      <c r="E13" s="4" t="s">
        <v>33</v>
      </c>
      <c r="F13" s="4" t="s">
        <v>33</v>
      </c>
      <c r="G13" s="4" t="s">
        <v>33</v>
      </c>
      <c r="H13" s="5" t="n">
        <v>-76738</v>
      </c>
      <c r="I13" s="4" t="s">
        <v>33</v>
      </c>
      <c r="J13" s="4" t="s">
        <v>33</v>
      </c>
    </row>
    <row r="14" spans="1:10">
      <c r="A14" s="4" t="s">
        <v>197</v>
      </c>
      <c r="B14" s="5" t="n">
        <v>-2125</v>
      </c>
      <c r="C14" s="4" t="s">
        <v>33</v>
      </c>
      <c r="D14" s="4" t="s">
        <v>33</v>
      </c>
      <c r="E14" s="4" t="s">
        <v>33</v>
      </c>
      <c r="F14" s="4" t="s">
        <v>33</v>
      </c>
      <c r="G14" s="4" t="s">
        <v>33</v>
      </c>
      <c r="H14" s="4" t="s">
        <v>33</v>
      </c>
      <c r="I14" s="4" t="s">
        <v>33</v>
      </c>
      <c r="J14" s="5" t="n">
        <v>-2125</v>
      </c>
    </row>
    <row r="15" spans="1:10">
      <c r="A15" s="4" t="s">
        <v>198</v>
      </c>
      <c r="C15" s="5" t="n">
        <v>456960650</v>
      </c>
    </row>
    <row r="16" spans="1:10">
      <c r="A16" s="4" t="s">
        <v>199</v>
      </c>
      <c r="B16" s="5" t="n">
        <v>537057</v>
      </c>
      <c r="C16" s="6" t="n">
        <v>47</v>
      </c>
      <c r="D16" s="5" t="n">
        <v>571606</v>
      </c>
      <c r="E16" s="4" t="s">
        <v>33</v>
      </c>
      <c r="F16" s="5" t="n">
        <v>10577</v>
      </c>
      <c r="G16" s="5" t="n">
        <v>-19196</v>
      </c>
      <c r="H16" s="5" t="n">
        <v>-91484</v>
      </c>
      <c r="I16" s="5" t="n">
        <v>8379</v>
      </c>
      <c r="J16" s="5" t="n">
        <v>57128</v>
      </c>
    </row>
    <row r="17" spans="1:10">
      <c r="A17" s="4" t="s">
        <v>188</v>
      </c>
      <c r="C17" s="5" t="n">
        <v>22075124</v>
      </c>
    </row>
    <row r="18" spans="1:10">
      <c r="A18" s="4" t="s">
        <v>189</v>
      </c>
      <c r="B18" s="5" t="n">
        <v>-146</v>
      </c>
      <c r="C18" s="6" t="n">
        <v>1</v>
      </c>
      <c r="D18" s="5" t="n">
        <v>-7232</v>
      </c>
      <c r="E18" s="4" t="s">
        <v>33</v>
      </c>
      <c r="F18" s="4" t="s">
        <v>33</v>
      </c>
      <c r="G18" s="5" t="n">
        <v>7085</v>
      </c>
      <c r="H18" s="4" t="s">
        <v>33</v>
      </c>
      <c r="I18" s="4" t="s">
        <v>33</v>
      </c>
      <c r="J18" s="4" t="s">
        <v>33</v>
      </c>
    </row>
    <row r="19" spans="1:10">
      <c r="A19" s="4" t="s">
        <v>190</v>
      </c>
      <c r="B19" s="5" t="n">
        <v>16558</v>
      </c>
      <c r="C19" s="4" t="s">
        <v>33</v>
      </c>
      <c r="D19" s="5" t="n">
        <v>16558</v>
      </c>
      <c r="E19" s="4" t="s">
        <v>33</v>
      </c>
      <c r="F19" s="4" t="s">
        <v>33</v>
      </c>
      <c r="G19" s="4" t="s">
        <v>33</v>
      </c>
      <c r="H19" s="4" t="s">
        <v>33</v>
      </c>
      <c r="I19" s="4" t="s">
        <v>33</v>
      </c>
      <c r="J19" s="4" t="s">
        <v>33</v>
      </c>
    </row>
    <row r="20" spans="1:10">
      <c r="A20" s="4" t="s">
        <v>191</v>
      </c>
      <c r="C20" s="5" t="n">
        <v>970332</v>
      </c>
    </row>
    <row r="21" spans="1:10">
      <c r="A21" s="4" t="s">
        <v>192</v>
      </c>
      <c r="B21" s="5" t="n">
        <v>2646</v>
      </c>
      <c r="C21" s="4" t="s">
        <v>33</v>
      </c>
      <c r="D21" s="4" t="s">
        <v>33</v>
      </c>
      <c r="E21" s="4" t="s">
        <v>33</v>
      </c>
      <c r="F21" s="4" t="s">
        <v>33</v>
      </c>
      <c r="G21" s="4" t="s">
        <v>33</v>
      </c>
      <c r="H21" s="4" t="s">
        <v>33</v>
      </c>
      <c r="I21" s="4" t="s">
        <v>33</v>
      </c>
      <c r="J21" s="5" t="n">
        <v>2646</v>
      </c>
    </row>
    <row r="22" spans="1:10">
      <c r="A22" s="4" t="s">
        <v>193</v>
      </c>
      <c r="C22" s="5" t="n">
        <v>-1319995</v>
      </c>
    </row>
    <row r="23" spans="1:10">
      <c r="A23" s="4" t="s">
        <v>194</v>
      </c>
      <c r="B23" s="5" t="n">
        <v>-1303</v>
      </c>
      <c r="C23" s="4" t="s">
        <v>33</v>
      </c>
      <c r="D23" s="4" t="s">
        <v>33</v>
      </c>
      <c r="E23" s="4" t="s">
        <v>33</v>
      </c>
      <c r="F23" s="4" t="s">
        <v>33</v>
      </c>
      <c r="G23" s="5" t="n">
        <v>-1303</v>
      </c>
      <c r="H23" s="4" t="s">
        <v>33</v>
      </c>
      <c r="I23" s="4" t="s">
        <v>33</v>
      </c>
      <c r="J23" s="4" t="s">
        <v>33</v>
      </c>
    </row>
    <row r="24" spans="1:10">
      <c r="A24" s="4" t="s">
        <v>200</v>
      </c>
      <c r="B24" s="5" t="n">
        <v>24</v>
      </c>
      <c r="C24" s="4" t="s">
        <v>33</v>
      </c>
      <c r="D24" s="4" t="s">
        <v>33</v>
      </c>
      <c r="E24" s="4" t="s">
        <v>33</v>
      </c>
      <c r="F24" s="4" t="s">
        <v>33</v>
      </c>
      <c r="G24" s="4" t="s">
        <v>33</v>
      </c>
      <c r="H24" s="4" t="s">
        <v>33</v>
      </c>
      <c r="I24" s="4" t="s">
        <v>33</v>
      </c>
      <c r="J24" s="5" t="n">
        <v>24</v>
      </c>
    </row>
    <row r="25" spans="1:10">
      <c r="A25" s="4" t="s">
        <v>195</v>
      </c>
      <c r="B25" s="4" t="s">
        <v>33</v>
      </c>
      <c r="C25" s="4" t="s">
        <v>33</v>
      </c>
      <c r="D25" s="4" t="s">
        <v>33</v>
      </c>
      <c r="E25" s="4" t="s">
        <v>33</v>
      </c>
      <c r="F25" s="5" t="n">
        <v>1572</v>
      </c>
      <c r="G25" s="4" t="s">
        <v>33</v>
      </c>
      <c r="H25" s="5" t="n">
        <v>-1572</v>
      </c>
      <c r="I25" s="4" t="s">
        <v>33</v>
      </c>
      <c r="J25" s="4" t="s">
        <v>33</v>
      </c>
    </row>
    <row r="26" spans="1:10">
      <c r="A26" s="4" t="s">
        <v>196</v>
      </c>
      <c r="B26" s="5" t="n">
        <v>-38191</v>
      </c>
      <c r="C26" s="4" t="s">
        <v>33</v>
      </c>
      <c r="D26" s="4" t="s">
        <v>33</v>
      </c>
      <c r="E26" s="4" t="s">
        <v>33</v>
      </c>
      <c r="F26" s="4" t="s">
        <v>33</v>
      </c>
      <c r="G26" s="4" t="s">
        <v>33</v>
      </c>
      <c r="H26" s="4" t="s">
        <v>33</v>
      </c>
      <c r="I26" s="5" t="n">
        <v>-34233</v>
      </c>
      <c r="J26" s="5" t="n">
        <v>-3958</v>
      </c>
    </row>
    <row r="27" spans="1:10">
      <c r="A27" s="4" t="s">
        <v>147</v>
      </c>
      <c r="B27" s="5" t="n">
        <v>-1303</v>
      </c>
      <c r="C27" s="4" t="s">
        <v>33</v>
      </c>
      <c r="D27" s="4" t="s">
        <v>33</v>
      </c>
      <c r="E27" s="4" t="s">
        <v>33</v>
      </c>
      <c r="F27" s="4" t="s">
        <v>33</v>
      </c>
      <c r="G27" s="4" t="s">
        <v>33</v>
      </c>
      <c r="H27" s="5" t="n">
        <v>-1303</v>
      </c>
      <c r="I27" s="4" t="s">
        <v>33</v>
      </c>
      <c r="J27" s="4" t="s">
        <v>33</v>
      </c>
    </row>
    <row r="28" spans="1:10">
      <c r="A28" s="4" t="s">
        <v>197</v>
      </c>
      <c r="B28" s="5" t="n">
        <v>-911</v>
      </c>
      <c r="C28" s="4" t="s">
        <v>33</v>
      </c>
      <c r="D28" s="4" t="s">
        <v>33</v>
      </c>
      <c r="E28" s="4" t="s">
        <v>33</v>
      </c>
      <c r="F28" s="4" t="s">
        <v>33</v>
      </c>
      <c r="G28" s="4" t="s">
        <v>33</v>
      </c>
      <c r="H28" s="4" t="s">
        <v>33</v>
      </c>
      <c r="I28" s="4" t="s">
        <v>33</v>
      </c>
      <c r="J28" s="5" t="n">
        <v>-911</v>
      </c>
    </row>
    <row r="29" spans="1:10">
      <c r="A29" s="4" t="s">
        <v>201</v>
      </c>
      <c r="C29" s="5" t="n">
        <v>478686111</v>
      </c>
    </row>
    <row r="30" spans="1:10">
      <c r="A30" s="4" t="s">
        <v>202</v>
      </c>
      <c r="B30" s="5" t="n">
        <v>514431</v>
      </c>
      <c r="C30" s="6" t="n">
        <v>48</v>
      </c>
      <c r="D30" s="5" t="n">
        <v>580932</v>
      </c>
      <c r="E30" s="4" t="s">
        <v>33</v>
      </c>
      <c r="F30" s="5" t="n">
        <v>12149</v>
      </c>
      <c r="G30" s="5" t="n">
        <v>-13414</v>
      </c>
      <c r="H30" s="5" t="n">
        <v>-94359</v>
      </c>
      <c r="I30" s="5" t="n">
        <v>-25854</v>
      </c>
      <c r="J30" s="5" t="n">
        <v>54929</v>
      </c>
    </row>
    <row r="31" spans="1:10">
      <c r="A31" s="4" t="s">
        <v>188</v>
      </c>
      <c r="C31" s="5" t="n">
        <v>20325071</v>
      </c>
    </row>
    <row r="32" spans="1:10">
      <c r="A32" s="4" t="s">
        <v>189</v>
      </c>
      <c r="B32" s="5" t="n">
        <v>-970</v>
      </c>
      <c r="C32" s="6" t="n">
        <v>1</v>
      </c>
      <c r="D32" s="5" t="n">
        <v>-4837</v>
      </c>
      <c r="E32" s="4" t="s">
        <v>33</v>
      </c>
      <c r="F32" s="4" t="s">
        <v>33</v>
      </c>
      <c r="G32" s="5" t="n">
        <v>3866</v>
      </c>
      <c r="H32" s="4" t="s">
        <v>33</v>
      </c>
      <c r="I32" s="4" t="s">
        <v>33</v>
      </c>
      <c r="J32" s="4" t="s">
        <v>33</v>
      </c>
    </row>
    <row r="33" spans="1:10">
      <c r="A33" s="4" t="s">
        <v>190</v>
      </c>
      <c r="B33" s="5" t="n">
        <v>12607</v>
      </c>
      <c r="C33" s="4" t="s">
        <v>33</v>
      </c>
      <c r="D33" s="5" t="n">
        <v>12607</v>
      </c>
      <c r="E33" s="4" t="s">
        <v>33</v>
      </c>
      <c r="F33" s="4" t="s">
        <v>33</v>
      </c>
      <c r="G33" s="4" t="s">
        <v>33</v>
      </c>
      <c r="H33" s="4" t="s">
        <v>33</v>
      </c>
      <c r="I33" s="4" t="s">
        <v>33</v>
      </c>
      <c r="J33" s="4" t="s">
        <v>33</v>
      </c>
    </row>
    <row r="34" spans="1:10">
      <c r="A34" s="4" t="s">
        <v>203</v>
      </c>
      <c r="B34" s="5" t="n">
        <v>12422</v>
      </c>
      <c r="C34" s="4" t="s">
        <v>33</v>
      </c>
      <c r="D34" s="5" t="n">
        <v>-528</v>
      </c>
      <c r="E34" s="4" t="s">
        <v>33</v>
      </c>
      <c r="F34" s="4" t="s">
        <v>33</v>
      </c>
      <c r="G34" s="4" t="s">
        <v>33</v>
      </c>
      <c r="H34" s="4" t="s">
        <v>33</v>
      </c>
      <c r="I34" s="4" t="s">
        <v>33</v>
      </c>
      <c r="J34" s="5" t="n">
        <v>12950</v>
      </c>
    </row>
    <row r="35" spans="1:10">
      <c r="A35" s="4" t="s">
        <v>200</v>
      </c>
      <c r="B35" s="5" t="n">
        <v>99239</v>
      </c>
      <c r="C35" s="4" t="s">
        <v>33</v>
      </c>
      <c r="D35" s="5" t="n">
        <v>122062</v>
      </c>
      <c r="E35" s="5" t="n">
        <v>-42215</v>
      </c>
      <c r="F35" s="4" t="s">
        <v>33</v>
      </c>
      <c r="G35" s="4" t="s">
        <v>33</v>
      </c>
      <c r="H35" s="5" t="n">
        <v>-13229</v>
      </c>
      <c r="I35" s="4" t="s">
        <v>33</v>
      </c>
      <c r="J35" s="5" t="n">
        <v>32621</v>
      </c>
    </row>
    <row r="36" spans="1:10">
      <c r="A36" s="4" t="s">
        <v>195</v>
      </c>
      <c r="B36" s="4" t="s">
        <v>33</v>
      </c>
      <c r="C36" s="4" t="s">
        <v>33</v>
      </c>
      <c r="D36" s="4" t="s">
        <v>33</v>
      </c>
      <c r="E36" s="4" t="s">
        <v>33</v>
      </c>
      <c r="F36" s="5" t="n">
        <v>8468</v>
      </c>
      <c r="G36" s="4" t="s">
        <v>33</v>
      </c>
      <c r="H36" s="5" t="n">
        <v>-8468</v>
      </c>
      <c r="I36" s="4" t="s">
        <v>33</v>
      </c>
      <c r="J36" s="4" t="s">
        <v>33</v>
      </c>
    </row>
    <row r="37" spans="1:10">
      <c r="A37" s="4" t="s">
        <v>196</v>
      </c>
      <c r="B37" s="5" t="n">
        <v>-28362</v>
      </c>
      <c r="C37" s="4" t="s">
        <v>33</v>
      </c>
      <c r="D37" s="4" t="s">
        <v>33</v>
      </c>
      <c r="E37" s="4" t="s">
        <v>33</v>
      </c>
      <c r="F37" s="4" t="s">
        <v>33</v>
      </c>
      <c r="G37" s="4" t="s">
        <v>33</v>
      </c>
      <c r="H37" s="4" t="s">
        <v>33</v>
      </c>
      <c r="I37" s="5" t="n">
        <v>-23793</v>
      </c>
      <c r="J37" s="5" t="n">
        <v>-4569</v>
      </c>
    </row>
    <row r="38" spans="1:10">
      <c r="A38" s="4" t="s">
        <v>147</v>
      </c>
      <c r="B38" s="5" t="n">
        <v>-127593</v>
      </c>
      <c r="C38" s="4" t="s">
        <v>33</v>
      </c>
      <c r="D38" s="4" t="s">
        <v>33</v>
      </c>
      <c r="E38" s="4" t="s">
        <v>33</v>
      </c>
      <c r="F38" s="4" t="s">
        <v>33</v>
      </c>
      <c r="G38" s="4" t="s">
        <v>33</v>
      </c>
      <c r="H38" s="5" t="n">
        <v>-127593</v>
      </c>
      <c r="I38" s="4" t="s">
        <v>33</v>
      </c>
      <c r="J38" s="4" t="s">
        <v>33</v>
      </c>
    </row>
    <row r="39" spans="1:10">
      <c r="A39" s="4" t="s">
        <v>197</v>
      </c>
      <c r="B39" s="5" t="n">
        <v>-6010</v>
      </c>
      <c r="C39" s="4" t="s">
        <v>33</v>
      </c>
      <c r="D39" s="4" t="s">
        <v>33</v>
      </c>
      <c r="E39" s="4" t="s">
        <v>33</v>
      </c>
      <c r="F39" s="4" t="s">
        <v>33</v>
      </c>
      <c r="G39" s="4" t="s">
        <v>33</v>
      </c>
      <c r="H39" s="4" t="s">
        <v>33</v>
      </c>
      <c r="I39" s="4" t="s">
        <v>33</v>
      </c>
      <c r="J39" s="5" t="n">
        <v>-6010</v>
      </c>
    </row>
    <row r="40" spans="1:10">
      <c r="A40" s="4" t="s">
        <v>204</v>
      </c>
      <c r="C40" s="5" t="n">
        <v>499011182</v>
      </c>
    </row>
    <row r="41" spans="1:10">
      <c r="A41" s="4" t="s">
        <v>205</v>
      </c>
      <c r="B41" s="6" t="n">
        <v>475764</v>
      </c>
      <c r="C41" s="6" t="n">
        <v>49</v>
      </c>
      <c r="D41" s="6" t="n">
        <v>710236</v>
      </c>
      <c r="E41" s="6" t="n">
        <v>-42215</v>
      </c>
      <c r="F41" s="6" t="n">
        <v>20617</v>
      </c>
      <c r="G41" s="6" t="n">
        <v>-9548</v>
      </c>
      <c r="H41" s="6" t="n">
        <v>-243649</v>
      </c>
      <c r="I41" s="6" t="n">
        <v>-49647</v>
      </c>
      <c r="J41" s="6" t="n">
        <v>899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0"/>
  </cols>
  <sheetData>
    <row r="1" spans="1:2">
      <c r="A1" s="1" t="s">
        <v>732</v>
      </c>
      <c r="B1" s="2" t="s">
        <v>1</v>
      </c>
    </row>
    <row r="2" spans="1:2">
      <c r="B2" s="2" t="s">
        <v>27</v>
      </c>
    </row>
    <row r="3" spans="1:2">
      <c r="A3" s="4" t="s">
        <v>733</v>
      </c>
    </row>
    <row r="4" spans="1:2">
      <c r="A4" s="3" t="s">
        <v>734</v>
      </c>
    </row>
    <row r="5" spans="1:2">
      <c r="A5" s="4" t="s">
        <v>735</v>
      </c>
      <c r="B5" s="4" t="s">
        <v>736</v>
      </c>
    </row>
    <row r="6" spans="1:2">
      <c r="A6" s="4" t="s">
        <v>737</v>
      </c>
    </row>
    <row r="7" spans="1:2">
      <c r="A7" s="3" t="s">
        <v>734</v>
      </c>
    </row>
    <row r="8" spans="1:2">
      <c r="A8" s="4" t="s">
        <v>735</v>
      </c>
      <c r="B8" s="4" t="s">
        <v>738</v>
      </c>
    </row>
    <row r="9" spans="1:2">
      <c r="A9" s="4" t="s">
        <v>739</v>
      </c>
    </row>
    <row r="10" spans="1:2">
      <c r="A10" s="3" t="s">
        <v>734</v>
      </c>
    </row>
    <row r="11" spans="1:2">
      <c r="A11" s="4" t="s">
        <v>735</v>
      </c>
      <c r="B11" s="4" t="s">
        <v>736</v>
      </c>
    </row>
    <row r="12" spans="1:2">
      <c r="A12" s="4" t="s">
        <v>740</v>
      </c>
    </row>
    <row r="13" spans="1:2">
      <c r="A13" s="3" t="s">
        <v>734</v>
      </c>
    </row>
    <row r="14" spans="1:2">
      <c r="A14" s="4" t="s">
        <v>735</v>
      </c>
      <c r="B14" s="4" t="s">
        <v>741</v>
      </c>
    </row>
    <row r="15" spans="1:2">
      <c r="A15" s="4" t="s">
        <v>742</v>
      </c>
    </row>
    <row r="16" spans="1:2">
      <c r="A16" s="3" t="s">
        <v>734</v>
      </c>
    </row>
    <row r="17" spans="1:2">
      <c r="A17" s="4" t="s">
        <v>735</v>
      </c>
      <c r="B17" s="4" t="s">
        <v>7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7</v>
      </c>
      <c r="C2" s="2" t="s">
        <v>28</v>
      </c>
      <c r="D2" s="2" t="s">
        <v>114</v>
      </c>
    </row>
    <row r="3" spans="1:4">
      <c r="A3" s="4" t="s">
        <v>681</v>
      </c>
    </row>
    <row r="4" spans="1:4">
      <c r="A4" s="3" t="s">
        <v>744</v>
      </c>
    </row>
    <row r="5" spans="1:4">
      <c r="A5" s="4" t="s">
        <v>745</v>
      </c>
      <c r="C5" s="4" t="s">
        <v>683</v>
      </c>
      <c r="D5" s="4" t="s">
        <v>683</v>
      </c>
    </row>
    <row r="6" spans="1:4">
      <c r="A6" s="4" t="s">
        <v>746</v>
      </c>
    </row>
    <row r="7" spans="1:4">
      <c r="A7" s="3" t="s">
        <v>744</v>
      </c>
    </row>
    <row r="8" spans="1:4">
      <c r="A8" s="4" t="s">
        <v>745</v>
      </c>
      <c r="B8" s="4" t="s">
        <v>747</v>
      </c>
    </row>
    <row r="9" spans="1:4">
      <c r="A9" s="4" t="s">
        <v>748</v>
      </c>
    </row>
    <row r="10" spans="1:4">
      <c r="A10" s="3" t="s">
        <v>744</v>
      </c>
    </row>
    <row r="11" spans="1:4">
      <c r="A11" s="4" t="s">
        <v>745</v>
      </c>
      <c r="B11" s="4" t="s">
        <v>749</v>
      </c>
      <c r="C11" s="4" t="s">
        <v>750</v>
      </c>
      <c r="D11" s="4" t="s">
        <v>751</v>
      </c>
    </row>
    <row r="12" spans="1:4">
      <c r="A12" s="4" t="s">
        <v>752</v>
      </c>
    </row>
    <row r="13" spans="1:4">
      <c r="A13" s="3" t="s">
        <v>744</v>
      </c>
    </row>
    <row r="14" spans="1:4">
      <c r="A14" s="4" t="s">
        <v>745</v>
      </c>
      <c r="C14" s="4" t="s">
        <v>683</v>
      </c>
    </row>
    <row r="15" spans="1:4">
      <c r="A15" s="4" t="s">
        <v>753</v>
      </c>
    </row>
    <row r="16" spans="1:4">
      <c r="A16" s="3" t="s">
        <v>744</v>
      </c>
    </row>
    <row r="17" spans="1:4">
      <c r="A17" s="4" t="s">
        <v>745</v>
      </c>
      <c r="D17" s="4" t="s">
        <v>683</v>
      </c>
    </row>
    <row r="18" spans="1:4">
      <c r="A18" s="4" t="s">
        <v>754</v>
      </c>
    </row>
    <row r="19" spans="1:4">
      <c r="A19" s="3" t="s">
        <v>744</v>
      </c>
    </row>
    <row r="20" spans="1:4">
      <c r="A20" s="4" t="s">
        <v>745</v>
      </c>
      <c r="B20" s="4" t="s">
        <v>755</v>
      </c>
      <c r="C20" s="4" t="s">
        <v>749</v>
      </c>
    </row>
    <row r="21" spans="1:4">
      <c r="A21" s="4" t="s">
        <v>756</v>
      </c>
    </row>
    <row r="22" spans="1:4">
      <c r="A22" s="3" t="s">
        <v>744</v>
      </c>
    </row>
    <row r="23" spans="1:4">
      <c r="A23" s="4" t="s">
        <v>745</v>
      </c>
      <c r="B23" s="4" t="s">
        <v>749</v>
      </c>
    </row>
    <row r="24" spans="1:4">
      <c r="A24" s="4" t="s">
        <v>757</v>
      </c>
    </row>
    <row r="25" spans="1:4">
      <c r="A25" s="3" t="s">
        <v>744</v>
      </c>
    </row>
    <row r="26" spans="1:4">
      <c r="A26" s="4" t="s">
        <v>745</v>
      </c>
      <c r="B26" s="4" t="s">
        <v>758</v>
      </c>
      <c r="C26" s="4" t="s">
        <v>759</v>
      </c>
      <c r="D26" s="4" t="s">
        <v>760</v>
      </c>
    </row>
    <row r="27" spans="1:4">
      <c r="A27" s="4" t="s">
        <v>761</v>
      </c>
    </row>
    <row r="28" spans="1:4">
      <c r="A28" s="3" t="s">
        <v>744</v>
      </c>
    </row>
    <row r="29" spans="1:4">
      <c r="A29" s="4" t="s">
        <v>745</v>
      </c>
      <c r="B29" s="4" t="s">
        <v>762</v>
      </c>
      <c r="C29" s="4" t="s">
        <v>763</v>
      </c>
      <c r="D29" s="4" t="s">
        <v>764</v>
      </c>
    </row>
    <row r="30" spans="1:4">
      <c r="A30" s="4" t="s">
        <v>765</v>
      </c>
    </row>
    <row r="31" spans="1:4">
      <c r="A31" s="3" t="s">
        <v>744</v>
      </c>
    </row>
    <row r="32" spans="1:4">
      <c r="A32" s="4" t="s">
        <v>745</v>
      </c>
      <c r="B32" s="4" t="s">
        <v>766</v>
      </c>
      <c r="C32" s="4" t="s">
        <v>763</v>
      </c>
      <c r="D32" s="4" t="s">
        <v>522</v>
      </c>
    </row>
    <row r="33" spans="1:4">
      <c r="A33" s="4" t="s">
        <v>767</v>
      </c>
    </row>
    <row r="34" spans="1:4">
      <c r="A34" s="3" t="s">
        <v>744</v>
      </c>
    </row>
    <row r="35" spans="1:4">
      <c r="A35" s="4" t="s">
        <v>745</v>
      </c>
      <c r="B35" s="4" t="s">
        <v>768</v>
      </c>
      <c r="C35" s="4" t="s">
        <v>769</v>
      </c>
      <c r="D35" s="4" t="s">
        <v>770</v>
      </c>
    </row>
    <row r="36" spans="1:4">
      <c r="A36" s="4" t="s">
        <v>771</v>
      </c>
    </row>
    <row r="37" spans="1:4">
      <c r="A37" s="3" t="s">
        <v>744</v>
      </c>
    </row>
    <row r="38" spans="1:4">
      <c r="A38" s="4" t="s">
        <v>745</v>
      </c>
      <c r="B38" s="4" t="s">
        <v>772</v>
      </c>
      <c r="C38" s="4" t="s">
        <v>773</v>
      </c>
      <c r="D38" s="4" t="s">
        <v>7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1"/>
    <col customWidth="1" max="5" min="5" width="21"/>
    <col customWidth="1" max="6" min="6" width="21"/>
    <col customWidth="1" max="7" min="7" width="21"/>
  </cols>
  <sheetData>
    <row r="1" spans="1:7">
      <c r="A1" s="1" t="s">
        <v>774</v>
      </c>
      <c r="B1" s="2" t="s">
        <v>775</v>
      </c>
      <c r="C1" s="2" t="s">
        <v>776</v>
      </c>
      <c r="D1" s="2" t="s">
        <v>263</v>
      </c>
      <c r="E1" s="2" t="s">
        <v>644</v>
      </c>
      <c r="F1" s="2" t="s">
        <v>696</v>
      </c>
      <c r="G1" s="2" t="s">
        <v>517</v>
      </c>
    </row>
    <row r="2" spans="1:7">
      <c r="A2" s="3" t="s">
        <v>415</v>
      </c>
    </row>
    <row r="3" spans="1:7">
      <c r="A3" s="4" t="s">
        <v>777</v>
      </c>
      <c r="D3" s="6" t="n">
        <v>-2963</v>
      </c>
      <c r="E3" s="6" t="n">
        <v>56211</v>
      </c>
      <c r="F3" s="4" t="s">
        <v>33</v>
      </c>
    </row>
    <row r="4" spans="1:7">
      <c r="A4" s="4" t="s">
        <v>45</v>
      </c>
      <c r="D4" s="5" t="n">
        <v>226056</v>
      </c>
      <c r="E4" s="5" t="n">
        <v>319280</v>
      </c>
      <c r="F4" s="6" t="n">
        <v>320424</v>
      </c>
    </row>
    <row r="5" spans="1:7">
      <c r="A5" s="4" t="s">
        <v>530</v>
      </c>
    </row>
    <row r="6" spans="1:7">
      <c r="A6" s="3" t="s">
        <v>415</v>
      </c>
    </row>
    <row r="7" spans="1:7">
      <c r="A7" s="4" t="s">
        <v>778</v>
      </c>
      <c r="C7" s="4" t="s">
        <v>531</v>
      </c>
    </row>
    <row r="8" spans="1:7">
      <c r="A8" s="4" t="s">
        <v>779</v>
      </c>
      <c r="C8" s="6" t="n">
        <v>3157</v>
      </c>
    </row>
    <row r="9" spans="1:7">
      <c r="A9" s="4" t="s">
        <v>780</v>
      </c>
      <c r="B9" s="4" t="s">
        <v>770</v>
      </c>
    </row>
    <row r="10" spans="1:7">
      <c r="A10" s="4" t="s">
        <v>781</v>
      </c>
      <c r="B10" s="6" t="n">
        <v>11024</v>
      </c>
    </row>
    <row r="11" spans="1:7">
      <c r="A11" s="4" t="s">
        <v>532</v>
      </c>
      <c r="G11" s="8" t="n">
        <v>510000</v>
      </c>
    </row>
    <row r="12" spans="1:7">
      <c r="A12" s="4" t="s">
        <v>777</v>
      </c>
      <c r="E12" s="6" t="n">
        <v>56211</v>
      </c>
    </row>
    <row r="13" spans="1:7">
      <c r="A13" s="4" t="s">
        <v>45</v>
      </c>
      <c r="D13" s="5" t="n">
        <v>2033</v>
      </c>
    </row>
    <row r="14" spans="1:7">
      <c r="A14" s="4" t="s">
        <v>782</v>
      </c>
      <c r="D14" s="6" t="n">
        <v>1905</v>
      </c>
    </row>
    <row r="15" spans="1:7">
      <c r="A15" s="4" t="s">
        <v>783</v>
      </c>
    </row>
    <row r="16" spans="1:7">
      <c r="A16" s="3" t="s">
        <v>415</v>
      </c>
    </row>
    <row r="17" spans="1:7">
      <c r="A17" s="4" t="s">
        <v>784</v>
      </c>
      <c r="C17" s="5" t="n">
        <v>2300000</v>
      </c>
    </row>
    <row r="18" spans="1:7">
      <c r="A18" s="4" t="s">
        <v>785</v>
      </c>
      <c r="C18" s="6" t="n">
        <v>4196</v>
      </c>
    </row>
    <row r="19" spans="1:7">
      <c r="A19" s="4" t="s">
        <v>786</v>
      </c>
      <c r="B19" s="5" t="n">
        <v>8352940</v>
      </c>
    </row>
    <row r="20" spans="1:7">
      <c r="A20" s="4" t="s">
        <v>787</v>
      </c>
      <c r="B20" s="6" t="n">
        <v>163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8</v>
      </c>
      <c r="B1" s="2" t="s">
        <v>789</v>
      </c>
      <c r="C1" s="2" t="s">
        <v>790</v>
      </c>
      <c r="D1" s="2" t="s">
        <v>27</v>
      </c>
      <c r="E1" s="2" t="s">
        <v>28</v>
      </c>
      <c r="F1" s="2" t="s">
        <v>114</v>
      </c>
      <c r="G1" s="2" t="s">
        <v>791</v>
      </c>
    </row>
    <row r="2" spans="1:7">
      <c r="A2" s="3" t="s">
        <v>415</v>
      </c>
    </row>
    <row r="3" spans="1:7">
      <c r="A3" s="4" t="s">
        <v>792</v>
      </c>
      <c r="B3" s="6" t="n">
        <v>82300</v>
      </c>
      <c r="D3" s="6" t="n">
        <v>92743</v>
      </c>
      <c r="E3" s="6" t="n">
        <v>2241</v>
      </c>
    </row>
    <row r="4" spans="1:7">
      <c r="A4" s="4" t="s">
        <v>702</v>
      </c>
      <c r="D4" s="6" t="n">
        <v>-3736</v>
      </c>
      <c r="E4" s="4" t="s">
        <v>33</v>
      </c>
      <c r="F4" s="6" t="n">
        <v>0</v>
      </c>
    </row>
    <row r="5" spans="1:7">
      <c r="A5" s="4" t="s">
        <v>793</v>
      </c>
    </row>
    <row r="6" spans="1:7">
      <c r="A6" s="3" t="s">
        <v>415</v>
      </c>
    </row>
    <row r="7" spans="1:7">
      <c r="A7" s="4" t="s">
        <v>778</v>
      </c>
      <c r="C7" s="4" t="s">
        <v>535</v>
      </c>
    </row>
    <row r="8" spans="1:7">
      <c r="A8" s="4" t="s">
        <v>779</v>
      </c>
      <c r="C8" s="6" t="n">
        <v>809</v>
      </c>
    </row>
    <row r="9" spans="1:7">
      <c r="A9" s="4" t="s">
        <v>534</v>
      </c>
      <c r="G9" s="4" t="s">
        <v>535</v>
      </c>
    </row>
    <row r="10" spans="1:7">
      <c r="A10" s="4" t="s">
        <v>792</v>
      </c>
      <c r="E10" s="5" t="n">
        <v>2241</v>
      </c>
    </row>
    <row r="11" spans="1:7">
      <c r="A11" s="4" t="s">
        <v>702</v>
      </c>
      <c r="E11" s="6" t="n">
        <v>298</v>
      </c>
    </row>
    <row r="12" spans="1:7">
      <c r="A12" s="4" t="s">
        <v>794</v>
      </c>
    </row>
    <row r="13" spans="1:7">
      <c r="A13" s="3" t="s">
        <v>415</v>
      </c>
    </row>
    <row r="14" spans="1:7">
      <c r="A14" s="4" t="s">
        <v>795</v>
      </c>
      <c r="C14" s="5" t="n">
        <v>1314815</v>
      </c>
    </row>
    <row r="15" spans="1:7">
      <c r="A15" s="4" t="s">
        <v>785</v>
      </c>
      <c r="C15" s="6" t="n">
        <v>21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789</v>
      </c>
      <c r="C1" s="2" t="s">
        <v>797</v>
      </c>
      <c r="D1" s="2" t="s">
        <v>27</v>
      </c>
      <c r="E1" s="2" t="s">
        <v>28</v>
      </c>
    </row>
    <row r="2" spans="1:5">
      <c r="A2" s="3" t="s">
        <v>415</v>
      </c>
    </row>
    <row r="3" spans="1:5">
      <c r="A3" s="4" t="s">
        <v>798</v>
      </c>
      <c r="B3" s="6" t="n">
        <v>82300</v>
      </c>
      <c r="D3" s="6" t="n">
        <v>92743</v>
      </c>
      <c r="E3" s="6" t="n">
        <v>2241</v>
      </c>
    </row>
    <row r="4" spans="1:5">
      <c r="A4" s="4" t="s">
        <v>614</v>
      </c>
    </row>
    <row r="5" spans="1:5">
      <c r="A5" s="3" t="s">
        <v>415</v>
      </c>
    </row>
    <row r="6" spans="1:5">
      <c r="A6" s="4" t="s">
        <v>778</v>
      </c>
      <c r="C6" s="4" t="s">
        <v>535</v>
      </c>
    </row>
    <row r="7" spans="1:5">
      <c r="A7" s="4" t="s">
        <v>799</v>
      </c>
      <c r="C7" s="6" t="n">
        <v>2403</v>
      </c>
    </row>
    <row r="8" spans="1:5">
      <c r="A8" s="4" t="s">
        <v>798</v>
      </c>
      <c r="D8" s="5" t="n">
        <v>-8012</v>
      </c>
    </row>
    <row r="9" spans="1:5">
      <c r="A9" s="4" t="s">
        <v>800</v>
      </c>
      <c r="D9" s="6" t="n">
        <v>104</v>
      </c>
    </row>
    <row r="10" spans="1:5">
      <c r="A10" s="4" t="s">
        <v>801</v>
      </c>
    </row>
    <row r="11" spans="1:5">
      <c r="A11" s="3" t="s">
        <v>415</v>
      </c>
    </row>
    <row r="12" spans="1:5">
      <c r="A12" s="4" t="s">
        <v>795</v>
      </c>
      <c r="C12" s="5" t="n">
        <v>1825349</v>
      </c>
    </row>
    <row r="13" spans="1:5">
      <c r="A13" s="4" t="s">
        <v>785</v>
      </c>
      <c r="C13" s="6" t="n">
        <v>75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02</v>
      </c>
      <c r="B1" s="2" t="s">
        <v>803</v>
      </c>
      <c r="C1" s="2" t="s">
        <v>27</v>
      </c>
      <c r="D1" s="2" t="s">
        <v>28</v>
      </c>
      <c r="E1" s="2" t="s">
        <v>114</v>
      </c>
    </row>
    <row r="2" spans="1:5">
      <c r="A2" s="3" t="s">
        <v>415</v>
      </c>
    </row>
    <row r="3" spans="1:5">
      <c r="A3" s="4" t="s">
        <v>804</v>
      </c>
      <c r="C3" s="6" t="n">
        <v>343050</v>
      </c>
      <c r="D3" s="6" t="n">
        <v>406691</v>
      </c>
      <c r="E3" s="6" t="n">
        <v>332324</v>
      </c>
    </row>
    <row r="4" spans="1:5">
      <c r="A4" s="4" t="s">
        <v>805</v>
      </c>
      <c r="C4" s="6" t="n">
        <v>127593</v>
      </c>
      <c r="D4" s="6" t="n">
        <v>1303</v>
      </c>
      <c r="E4" s="5" t="n">
        <v>76738</v>
      </c>
    </row>
    <row r="5" spans="1:5">
      <c r="A5" s="4" t="s">
        <v>806</v>
      </c>
    </row>
    <row r="6" spans="1:5">
      <c r="A6" s="3" t="s">
        <v>415</v>
      </c>
    </row>
    <row r="7" spans="1:5">
      <c r="A7" s="4" t="s">
        <v>807</v>
      </c>
      <c r="C7" s="4" t="s">
        <v>808</v>
      </c>
    </row>
    <row r="8" spans="1:5">
      <c r="A8" s="4" t="s">
        <v>809</v>
      </c>
    </row>
    <row r="9" spans="1:5">
      <c r="A9" s="3" t="s">
        <v>415</v>
      </c>
    </row>
    <row r="10" spans="1:5">
      <c r="A10" s="4" t="s">
        <v>807</v>
      </c>
      <c r="C10" s="4" t="s">
        <v>810</v>
      </c>
    </row>
    <row r="11" spans="1:5">
      <c r="A11" s="4" t="s">
        <v>414</v>
      </c>
    </row>
    <row r="12" spans="1:5">
      <c r="A12" s="3" t="s">
        <v>415</v>
      </c>
    </row>
    <row r="13" spans="1:5">
      <c r="A13" s="4" t="s">
        <v>778</v>
      </c>
      <c r="B13" s="4" t="s">
        <v>535</v>
      </c>
    </row>
    <row r="14" spans="1:5">
      <c r="A14" s="4" t="s">
        <v>779</v>
      </c>
      <c r="B14" s="6" t="n">
        <v>1639</v>
      </c>
    </row>
    <row r="15" spans="1:5">
      <c r="A15" s="4" t="s">
        <v>785</v>
      </c>
      <c r="B15" s="5" t="n">
        <v>8229</v>
      </c>
    </row>
    <row r="16" spans="1:5">
      <c r="A16" s="4" t="s">
        <v>804</v>
      </c>
      <c r="E16" s="5" t="n">
        <v>62569</v>
      </c>
    </row>
    <row r="17" spans="1:5">
      <c r="A17" s="4" t="s">
        <v>805</v>
      </c>
      <c r="E17" s="6" t="n">
        <v>2774</v>
      </c>
    </row>
    <row r="18" spans="1:5">
      <c r="A18" s="4" t="s">
        <v>811</v>
      </c>
    </row>
    <row r="19" spans="1:5">
      <c r="A19" s="3" t="s">
        <v>415</v>
      </c>
    </row>
    <row r="20" spans="1:5">
      <c r="A20" s="4" t="s">
        <v>812</v>
      </c>
      <c r="B20" s="6" t="n">
        <v>1213</v>
      </c>
    </row>
    <row r="21" spans="1:5">
      <c r="A21" s="4" t="s">
        <v>807</v>
      </c>
      <c r="B21" s="4" t="s">
        <v>736</v>
      </c>
    </row>
    <row r="22" spans="1:5">
      <c r="A22" s="4" t="s">
        <v>813</v>
      </c>
    </row>
    <row r="23" spans="1:5">
      <c r="A23" s="3" t="s">
        <v>415</v>
      </c>
    </row>
    <row r="24" spans="1:5">
      <c r="A24" s="4" t="s">
        <v>812</v>
      </c>
      <c r="B24" s="6" t="n">
        <v>410</v>
      </c>
    </row>
    <row r="25" spans="1:5">
      <c r="A25" s="4" t="s">
        <v>807</v>
      </c>
      <c r="B25" s="4" t="s">
        <v>814</v>
      </c>
    </row>
    <row r="26" spans="1:5">
      <c r="A26" s="4" t="s">
        <v>815</v>
      </c>
    </row>
    <row r="27" spans="1:5">
      <c r="A27" s="3" t="s">
        <v>415</v>
      </c>
    </row>
    <row r="28" spans="1:5">
      <c r="A28" s="4" t="s">
        <v>795</v>
      </c>
      <c r="B28" s="5" t="n">
        <v>2845529</v>
      </c>
    </row>
    <row r="29" spans="1:5">
      <c r="A29" s="4" t="s">
        <v>785</v>
      </c>
      <c r="B29" s="6" t="n">
        <v>82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816</v>
      </c>
      <c r="B1" s="2" t="s">
        <v>817</v>
      </c>
      <c r="C1" s="2" t="s">
        <v>28</v>
      </c>
      <c r="D1" s="2" t="s">
        <v>27</v>
      </c>
    </row>
    <row r="2" spans="1:4">
      <c r="A2" s="4" t="s">
        <v>818</v>
      </c>
    </row>
    <row r="3" spans="1:4">
      <c r="A3" s="3" t="s">
        <v>415</v>
      </c>
    </row>
    <row r="4" spans="1:4">
      <c r="A4" s="4" t="s">
        <v>807</v>
      </c>
      <c r="D4" s="4" t="s">
        <v>819</v>
      </c>
    </row>
    <row r="5" spans="1:4">
      <c r="A5" s="4" t="s">
        <v>820</v>
      </c>
    </row>
    <row r="6" spans="1:4">
      <c r="A6" s="3" t="s">
        <v>415</v>
      </c>
    </row>
    <row r="7" spans="1:4">
      <c r="A7" s="4" t="s">
        <v>807</v>
      </c>
      <c r="D7" s="4" t="s">
        <v>821</v>
      </c>
    </row>
    <row r="8" spans="1:4">
      <c r="A8" s="4" t="s">
        <v>418</v>
      </c>
    </row>
    <row r="9" spans="1:4">
      <c r="A9" s="3" t="s">
        <v>415</v>
      </c>
    </row>
    <row r="10" spans="1:4">
      <c r="A10" s="4" t="s">
        <v>778</v>
      </c>
      <c r="B10" s="4" t="s">
        <v>822</v>
      </c>
    </row>
    <row r="11" spans="1:4">
      <c r="A11" s="4" t="s">
        <v>779</v>
      </c>
      <c r="B11" s="6" t="n">
        <v>5360</v>
      </c>
    </row>
    <row r="12" spans="1:4">
      <c r="A12" s="4" t="s">
        <v>823</v>
      </c>
      <c r="B12" s="4" t="s">
        <v>824</v>
      </c>
    </row>
    <row r="13" spans="1:4">
      <c r="A13" s="4" t="s">
        <v>825</v>
      </c>
      <c r="C13" s="6" t="n">
        <v>80</v>
      </c>
    </row>
    <row r="14" spans="1:4">
      <c r="A14" s="4" t="s">
        <v>826</v>
      </c>
      <c r="C14" s="6" t="n">
        <v>2526</v>
      </c>
    </row>
    <row r="15" spans="1:4">
      <c r="A15" s="4" t="s">
        <v>827</v>
      </c>
    </row>
    <row r="16" spans="1:4">
      <c r="A16" s="3" t="s">
        <v>415</v>
      </c>
    </row>
    <row r="17" spans="1:4">
      <c r="A17" s="4" t="s">
        <v>828</v>
      </c>
      <c r="B17" s="6" t="n">
        <v>762</v>
      </c>
    </row>
    <row r="18" spans="1:4">
      <c r="A18" s="4" t="s">
        <v>807</v>
      </c>
      <c r="B18" s="4" t="s">
        <v>716</v>
      </c>
    </row>
    <row r="19" spans="1:4">
      <c r="A19" s="4" t="s">
        <v>829</v>
      </c>
    </row>
    <row r="20" spans="1:4">
      <c r="A20" s="3" t="s">
        <v>415</v>
      </c>
    </row>
    <row r="21" spans="1:4">
      <c r="A21" s="4" t="s">
        <v>828</v>
      </c>
      <c r="B21" s="6" t="n">
        <v>1949</v>
      </c>
    </row>
    <row r="22" spans="1:4">
      <c r="A22" s="4" t="s">
        <v>807</v>
      </c>
      <c r="B22" s="4" t="s">
        <v>741</v>
      </c>
    </row>
    <row r="23" spans="1:4">
      <c r="A23" s="4" t="s">
        <v>830</v>
      </c>
    </row>
    <row r="24" spans="1:4">
      <c r="A24" s="3" t="s">
        <v>415</v>
      </c>
    </row>
    <row r="25" spans="1:4">
      <c r="A25" s="4" t="s">
        <v>828</v>
      </c>
      <c r="B25" s="6" t="n">
        <v>336</v>
      </c>
    </row>
    <row r="26" spans="1:4">
      <c r="A26" s="4" t="s">
        <v>807</v>
      </c>
      <c r="B26" s="4" t="s">
        <v>7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831</v>
      </c>
      <c r="B1" s="2" t="s">
        <v>832</v>
      </c>
      <c r="C1" s="2" t="s">
        <v>790</v>
      </c>
      <c r="D1" s="2" t="s">
        <v>28</v>
      </c>
      <c r="E1" s="2" t="s">
        <v>833</v>
      </c>
      <c r="F1" s="2" t="s">
        <v>27</v>
      </c>
      <c r="G1" s="2" t="s">
        <v>664</v>
      </c>
    </row>
    <row r="2" spans="1:7">
      <c r="A2" s="4" t="s">
        <v>818</v>
      </c>
    </row>
    <row r="3" spans="1:7">
      <c r="A3" s="3" t="s">
        <v>415</v>
      </c>
    </row>
    <row r="4" spans="1:7">
      <c r="A4" s="4" t="s">
        <v>807</v>
      </c>
      <c r="F4" s="4" t="s">
        <v>819</v>
      </c>
    </row>
    <row r="5" spans="1:7">
      <c r="A5" s="4" t="s">
        <v>420</v>
      </c>
    </row>
    <row r="6" spans="1:7">
      <c r="A6" s="3" t="s">
        <v>415</v>
      </c>
    </row>
    <row r="7" spans="1:7">
      <c r="A7" s="4" t="s">
        <v>834</v>
      </c>
      <c r="C7" s="4" t="s">
        <v>835</v>
      </c>
    </row>
    <row r="8" spans="1:7">
      <c r="A8" s="4" t="s">
        <v>779</v>
      </c>
      <c r="C8" s="6" t="n">
        <v>16</v>
      </c>
    </row>
    <row r="9" spans="1:7">
      <c r="A9" s="4" t="s">
        <v>836</v>
      </c>
      <c r="G9" s="4" t="s">
        <v>837</v>
      </c>
    </row>
    <row r="10" spans="1:7">
      <c r="A10" s="4" t="s">
        <v>778</v>
      </c>
      <c r="B10" s="4" t="s">
        <v>838</v>
      </c>
    </row>
    <row r="11" spans="1:7">
      <c r="A11" s="4" t="s">
        <v>839</v>
      </c>
      <c r="B11" s="6" t="n">
        <v>9410</v>
      </c>
      <c r="F11" s="6" t="n">
        <v>2455</v>
      </c>
    </row>
    <row r="12" spans="1:7">
      <c r="A12" s="4" t="s">
        <v>840</v>
      </c>
      <c r="B12" s="4" t="s">
        <v>535</v>
      </c>
    </row>
    <row r="13" spans="1:7">
      <c r="A13" s="4" t="s">
        <v>825</v>
      </c>
      <c r="D13" s="6" t="n">
        <v>5253</v>
      </c>
    </row>
    <row r="14" spans="1:7">
      <c r="A14" s="4" t="s">
        <v>841</v>
      </c>
      <c r="D14" s="6" t="n">
        <v>4399</v>
      </c>
    </row>
    <row r="15" spans="1:7">
      <c r="A15" s="4" t="s">
        <v>842</v>
      </c>
    </row>
    <row r="16" spans="1:7">
      <c r="A16" s="3" t="s">
        <v>415</v>
      </c>
    </row>
    <row r="17" spans="1:7">
      <c r="A17" s="4" t="s">
        <v>839</v>
      </c>
      <c r="E17" s="6" t="n">
        <v>3682</v>
      </c>
    </row>
    <row r="18" spans="1:7">
      <c r="A18" s="4" t="s">
        <v>843</v>
      </c>
    </row>
    <row r="19" spans="1:7">
      <c r="A19" s="3" t="s">
        <v>415</v>
      </c>
    </row>
    <row r="20" spans="1:7">
      <c r="A20" s="4" t="s">
        <v>828</v>
      </c>
      <c r="B20" s="6" t="n">
        <v>79</v>
      </c>
    </row>
    <row r="21" spans="1:7">
      <c r="A21" s="4" t="s">
        <v>807</v>
      </c>
      <c r="B21" s="4" t="s">
        <v>844</v>
      </c>
    </row>
    <row r="22" spans="1:7">
      <c r="A22" s="4" t="s">
        <v>845</v>
      </c>
    </row>
    <row r="23" spans="1:7">
      <c r="A23" s="3" t="s">
        <v>415</v>
      </c>
    </row>
    <row r="24" spans="1:7">
      <c r="A24" s="4" t="s">
        <v>828</v>
      </c>
      <c r="B24" s="6" t="n">
        <v>2044</v>
      </c>
    </row>
    <row r="25" spans="1:7">
      <c r="A25" s="4" t="s">
        <v>807</v>
      </c>
      <c r="B25" s="4" t="s">
        <v>846</v>
      </c>
    </row>
    <row r="26" spans="1:7">
      <c r="A26" s="4" t="s">
        <v>847</v>
      </c>
    </row>
    <row r="27" spans="1:7">
      <c r="A27" s="3" t="s">
        <v>415</v>
      </c>
    </row>
    <row r="28" spans="1:7">
      <c r="A28" s="4" t="s">
        <v>828</v>
      </c>
      <c r="B28" s="6" t="n">
        <v>2751</v>
      </c>
    </row>
    <row r="29" spans="1:7">
      <c r="A29" s="4" t="s">
        <v>807</v>
      </c>
      <c r="B29" s="4" t="s">
        <v>848</v>
      </c>
    </row>
    <row r="30" spans="1:7">
      <c r="A30" s="4" t="s">
        <v>849</v>
      </c>
    </row>
    <row r="31" spans="1:7">
      <c r="A31" s="3" t="s">
        <v>415</v>
      </c>
    </row>
    <row r="32" spans="1:7">
      <c r="A32" s="4" t="s">
        <v>795</v>
      </c>
      <c r="C32" s="5" t="n">
        <v>1150385</v>
      </c>
    </row>
    <row r="33" spans="1:7">
      <c r="A33" s="4" t="s">
        <v>785</v>
      </c>
      <c r="C33" s="6" t="n">
        <v>17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0</v>
      </c>
      <c r="B1" s="2" t="s">
        <v>832</v>
      </c>
      <c r="C1" s="2" t="s">
        <v>28</v>
      </c>
      <c r="D1" s="2" t="s">
        <v>833</v>
      </c>
      <c r="E1" s="2" t="s">
        <v>27</v>
      </c>
    </row>
    <row r="2" spans="1:5">
      <c r="A2" s="4" t="s">
        <v>851</v>
      </c>
    </row>
    <row r="3" spans="1:5">
      <c r="A3" s="3" t="s">
        <v>415</v>
      </c>
    </row>
    <row r="4" spans="1:5">
      <c r="A4" s="4" t="s">
        <v>852</v>
      </c>
      <c r="B4" s="4" t="s">
        <v>535</v>
      </c>
    </row>
    <row r="5" spans="1:5">
      <c r="A5" s="4" t="s">
        <v>422</v>
      </c>
    </row>
    <row r="6" spans="1:5">
      <c r="A6" s="3" t="s">
        <v>415</v>
      </c>
    </row>
    <row r="7" spans="1:5">
      <c r="A7" s="4" t="s">
        <v>778</v>
      </c>
      <c r="B7" s="4" t="s">
        <v>535</v>
      </c>
    </row>
    <row r="8" spans="1:5">
      <c r="A8" s="4" t="s">
        <v>825</v>
      </c>
      <c r="C8" s="6" t="n">
        <v>3508</v>
      </c>
    </row>
    <row r="9" spans="1:5">
      <c r="A9" s="4" t="s">
        <v>841</v>
      </c>
      <c r="C9" s="6" t="n">
        <v>2796</v>
      </c>
    </row>
    <row r="10" spans="1:5">
      <c r="A10" s="4" t="s">
        <v>542</v>
      </c>
      <c r="B10" s="6" t="n">
        <v>18766</v>
      </c>
      <c r="E10" s="6" t="n">
        <v>5000</v>
      </c>
    </row>
    <row r="11" spans="1:5">
      <c r="A11" s="4" t="s">
        <v>853</v>
      </c>
    </row>
    <row r="12" spans="1:5">
      <c r="A12" s="3" t="s">
        <v>415</v>
      </c>
    </row>
    <row r="13" spans="1:5">
      <c r="A13" s="4" t="s">
        <v>542</v>
      </c>
      <c r="D13" s="6" t="n">
        <v>7500</v>
      </c>
    </row>
    <row r="14" spans="1:5">
      <c r="A14" s="4" t="s">
        <v>854</v>
      </c>
    </row>
    <row r="15" spans="1:5">
      <c r="A15" s="3" t="s">
        <v>415</v>
      </c>
    </row>
    <row r="16" spans="1:5">
      <c r="A16" s="4" t="s">
        <v>828</v>
      </c>
      <c r="B16" s="6" t="n">
        <v>4637</v>
      </c>
    </row>
    <row r="17" spans="1:5">
      <c r="A17" s="4" t="s">
        <v>807</v>
      </c>
      <c r="B17" s="4" t="s">
        <v>8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r="1" spans="1:10">
      <c r="A1" s="1" t="s">
        <v>855</v>
      </c>
      <c r="B1" s="2" t="s">
        <v>856</v>
      </c>
      <c r="C1" s="2" t="s">
        <v>664</v>
      </c>
      <c r="D1" s="2" t="s">
        <v>857</v>
      </c>
      <c r="E1" s="2" t="s">
        <v>856</v>
      </c>
      <c r="F1" s="2" t="s">
        <v>114</v>
      </c>
      <c r="G1" s="2" t="s">
        <v>27</v>
      </c>
      <c r="H1" s="2" t="s">
        <v>28</v>
      </c>
      <c r="I1" s="2" t="s">
        <v>114</v>
      </c>
      <c r="J1" s="2" t="s">
        <v>858</v>
      </c>
    </row>
    <row r="2" spans="1:10">
      <c r="A2" s="3" t="s">
        <v>415</v>
      </c>
    </row>
    <row r="3" spans="1:10">
      <c r="A3" s="4" t="s">
        <v>804</v>
      </c>
      <c r="G3" s="6" t="n">
        <v>343050</v>
      </c>
      <c r="H3" s="6" t="n">
        <v>406691</v>
      </c>
      <c r="I3" s="6" t="n">
        <v>332324</v>
      </c>
    </row>
    <row r="4" spans="1:10">
      <c r="A4" s="4" t="s">
        <v>805</v>
      </c>
      <c r="G4" s="6" t="n">
        <v>127593</v>
      </c>
      <c r="H4" s="6" t="n">
        <v>1303</v>
      </c>
      <c r="I4" s="6" t="n">
        <v>76738</v>
      </c>
    </row>
    <row r="5" spans="1:10">
      <c r="A5" s="4" t="s">
        <v>859</v>
      </c>
    </row>
    <row r="6" spans="1:10">
      <c r="A6" s="3" t="s">
        <v>415</v>
      </c>
    </row>
    <row r="7" spans="1:10">
      <c r="A7" s="4" t="s">
        <v>807</v>
      </c>
      <c r="G7" s="4" t="s">
        <v>821</v>
      </c>
    </row>
    <row r="8" spans="1:10">
      <c r="A8" s="4" t="s">
        <v>860</v>
      </c>
    </row>
    <row r="9" spans="1:10">
      <c r="A9" s="3" t="s">
        <v>415</v>
      </c>
    </row>
    <row r="10" spans="1:10">
      <c r="A10" s="4" t="s">
        <v>807</v>
      </c>
      <c r="G10" s="4" t="s">
        <v>861</v>
      </c>
    </row>
    <row r="11" spans="1:10">
      <c r="A11" s="4" t="s">
        <v>424</v>
      </c>
    </row>
    <row r="12" spans="1:10">
      <c r="A12" s="3" t="s">
        <v>415</v>
      </c>
    </row>
    <row r="13" spans="1:10">
      <c r="A13" s="4" t="s">
        <v>778</v>
      </c>
      <c r="B13" s="4" t="s">
        <v>862</v>
      </c>
      <c r="E13" s="4" t="s">
        <v>862</v>
      </c>
      <c r="J13" s="4" t="s">
        <v>683</v>
      </c>
    </row>
    <row r="14" spans="1:10">
      <c r="A14" s="4" t="s">
        <v>779</v>
      </c>
      <c r="B14" s="6" t="n">
        <v>249</v>
      </c>
      <c r="E14" s="6" t="n">
        <v>249</v>
      </c>
      <c r="J14" s="6" t="n">
        <v>2060</v>
      </c>
    </row>
    <row r="15" spans="1:10">
      <c r="A15" s="4" t="s">
        <v>863</v>
      </c>
      <c r="J15" s="6" t="n">
        <v>5</v>
      </c>
    </row>
    <row r="16" spans="1:10">
      <c r="A16" s="4" t="s">
        <v>834</v>
      </c>
      <c r="C16" s="4" t="s">
        <v>864</v>
      </c>
    </row>
    <row r="17" spans="1:10">
      <c r="A17" s="4" t="s">
        <v>779</v>
      </c>
      <c r="C17" s="6" t="n">
        <v>34634</v>
      </c>
    </row>
    <row r="18" spans="1:10">
      <c r="A18" s="4" t="s">
        <v>785</v>
      </c>
      <c r="B18" s="6" t="n">
        <v>40808</v>
      </c>
    </row>
    <row r="19" spans="1:10">
      <c r="A19" s="4" t="s">
        <v>840</v>
      </c>
      <c r="B19" s="4" t="s">
        <v>865</v>
      </c>
      <c r="E19" s="4" t="s">
        <v>865</v>
      </c>
    </row>
    <row r="20" spans="1:10">
      <c r="A20" s="4" t="s">
        <v>866</v>
      </c>
      <c r="G20" s="6" t="n">
        <v>308</v>
      </c>
    </row>
    <row r="21" spans="1:10">
      <c r="A21" s="4" t="s">
        <v>804</v>
      </c>
      <c r="F21" s="6" t="n">
        <v>471</v>
      </c>
    </row>
    <row r="22" spans="1:10">
      <c r="A22" s="4" t="s">
        <v>805</v>
      </c>
      <c r="F22" s="6" t="n">
        <v>892</v>
      </c>
    </row>
    <row r="23" spans="1:10">
      <c r="A23" s="4" t="s">
        <v>780</v>
      </c>
      <c r="D23" s="4" t="s">
        <v>683</v>
      </c>
    </row>
    <row r="24" spans="1:10">
      <c r="A24" s="4" t="s">
        <v>781</v>
      </c>
      <c r="D24" s="6" t="n">
        <v>114</v>
      </c>
    </row>
    <row r="25" spans="1:10">
      <c r="A25" s="4" t="s">
        <v>867</v>
      </c>
    </row>
    <row r="26" spans="1:10">
      <c r="A26" s="3" t="s">
        <v>415</v>
      </c>
    </row>
    <row r="27" spans="1:10">
      <c r="A27" s="4" t="s">
        <v>868</v>
      </c>
      <c r="B27" s="4" t="s">
        <v>869</v>
      </c>
    </row>
    <row r="28" spans="1:10">
      <c r="A28" s="4" t="s">
        <v>870</v>
      </c>
    </row>
    <row r="29" spans="1:10">
      <c r="A29" s="3" t="s">
        <v>415</v>
      </c>
    </row>
    <row r="30" spans="1:10">
      <c r="A30" s="4" t="s">
        <v>871</v>
      </c>
      <c r="G30" s="4" t="s">
        <v>872</v>
      </c>
    </row>
    <row r="31" spans="1:10">
      <c r="A31" s="4" t="s">
        <v>873</v>
      </c>
      <c r="G31" s="4" t="s">
        <v>874</v>
      </c>
    </row>
    <row r="32" spans="1:10">
      <c r="A32" s="4" t="s">
        <v>875</v>
      </c>
    </row>
    <row r="33" spans="1:10">
      <c r="A33" s="3" t="s">
        <v>415</v>
      </c>
    </row>
    <row r="34" spans="1:10">
      <c r="A34" s="4" t="s">
        <v>812</v>
      </c>
      <c r="B34" s="6" t="n">
        <v>4309</v>
      </c>
    </row>
    <row r="35" spans="1:10">
      <c r="A35" s="4" t="s">
        <v>807</v>
      </c>
      <c r="B35" s="4" t="s">
        <v>741</v>
      </c>
    </row>
    <row r="36" spans="1:10">
      <c r="A36" s="4" t="s">
        <v>876</v>
      </c>
    </row>
    <row r="37" spans="1:10">
      <c r="A37" s="3" t="s">
        <v>415</v>
      </c>
    </row>
    <row r="38" spans="1:10">
      <c r="A38" s="4" t="s">
        <v>812</v>
      </c>
      <c r="B38" s="6" t="n">
        <v>721</v>
      </c>
    </row>
    <row r="39" spans="1:10">
      <c r="A39" s="4" t="s">
        <v>807</v>
      </c>
      <c r="B39" s="4" t="s">
        <v>877</v>
      </c>
    </row>
    <row r="40" spans="1:10">
      <c r="A40" s="4" t="s">
        <v>878</v>
      </c>
    </row>
    <row r="41" spans="1:10">
      <c r="A41" s="3" t="s">
        <v>415</v>
      </c>
    </row>
    <row r="42" spans="1:10">
      <c r="A42" s="4" t="s">
        <v>812</v>
      </c>
      <c r="B42" s="6" t="n">
        <v>1343</v>
      </c>
    </row>
    <row r="43" spans="1:10">
      <c r="A43" s="4" t="s">
        <v>807</v>
      </c>
      <c r="B43" s="4" t="s">
        <v>877</v>
      </c>
    </row>
    <row r="44" spans="1:10">
      <c r="A44" s="4" t="s">
        <v>879</v>
      </c>
    </row>
    <row r="45" spans="1:10">
      <c r="A45" s="3" t="s">
        <v>415</v>
      </c>
    </row>
    <row r="46" spans="1:10">
      <c r="A46" s="4" t="s">
        <v>812</v>
      </c>
      <c r="B46" s="6" t="n">
        <v>6423</v>
      </c>
    </row>
    <row r="47" spans="1:10">
      <c r="A47" s="4" t="s">
        <v>807</v>
      </c>
      <c r="B47" s="4" t="s">
        <v>814</v>
      </c>
    </row>
    <row r="48" spans="1:10">
      <c r="A48" s="4" t="s">
        <v>880</v>
      </c>
    </row>
    <row r="49" spans="1:10">
      <c r="A49" s="3" t="s">
        <v>415</v>
      </c>
    </row>
    <row r="50" spans="1:10">
      <c r="A50" s="4" t="s">
        <v>795</v>
      </c>
      <c r="C50" s="5" t="n">
        <v>3039449</v>
      </c>
      <c r="E50" s="5" t="n">
        <v>12930378</v>
      </c>
    </row>
    <row r="51" spans="1:10">
      <c r="A51" s="4" t="s">
        <v>785</v>
      </c>
      <c r="C51" s="6" t="n">
        <v>7015</v>
      </c>
      <c r="E51" s="6" t="n">
        <v>40808</v>
      </c>
    </row>
    <row r="52" spans="1:10">
      <c r="A52" s="4" t="s">
        <v>881</v>
      </c>
      <c r="D52" s="5" t="n">
        <v>18450000</v>
      </c>
    </row>
    <row r="53" spans="1:10">
      <c r="A53" s="4" t="s">
        <v>787</v>
      </c>
      <c r="D53" s="6" t="n">
        <v>28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7</v>
      </c>
      <c r="C2" s="2" t="s">
        <v>28</v>
      </c>
      <c r="D2" s="2" t="s">
        <v>114</v>
      </c>
    </row>
    <row r="3" spans="1:4">
      <c r="A3" s="3" t="s">
        <v>207</v>
      </c>
    </row>
    <row r="4" spans="1:4">
      <c r="A4" s="4" t="s">
        <v>144</v>
      </c>
      <c r="B4" s="6" t="n">
        <v>-133603</v>
      </c>
      <c r="C4" s="6" t="n">
        <v>-517</v>
      </c>
      <c r="D4" s="6" t="n">
        <v>-78612</v>
      </c>
    </row>
    <row r="5" spans="1:4">
      <c r="A5" s="3" t="s">
        <v>208</v>
      </c>
    </row>
    <row r="6" spans="1:4">
      <c r="A6" s="4" t="s">
        <v>209</v>
      </c>
      <c r="B6" s="5" t="n">
        <v>13789</v>
      </c>
      <c r="C6" s="5" t="n">
        <v>15530</v>
      </c>
      <c r="D6" s="5" t="n">
        <v>14207</v>
      </c>
    </row>
    <row r="7" spans="1:4">
      <c r="A7" s="4" t="s">
        <v>210</v>
      </c>
      <c r="B7" s="5" t="n">
        <v>9728</v>
      </c>
      <c r="C7" s="5" t="n">
        <v>8984</v>
      </c>
      <c r="D7" s="5" t="n">
        <v>4974</v>
      </c>
    </row>
    <row r="8" spans="1:4">
      <c r="A8" s="4" t="s">
        <v>190</v>
      </c>
      <c r="B8" s="5" t="n">
        <v>12607</v>
      </c>
      <c r="C8" s="5" t="n">
        <v>16558</v>
      </c>
      <c r="D8" s="5" t="n">
        <v>83844</v>
      </c>
    </row>
    <row r="9" spans="1:4">
      <c r="A9" s="4" t="s">
        <v>211</v>
      </c>
      <c r="B9" s="5" t="n">
        <v>12</v>
      </c>
      <c r="C9" s="5" t="n">
        <v>1693</v>
      </c>
      <c r="D9" s="5" t="n">
        <v>391</v>
      </c>
    </row>
    <row r="10" spans="1:4">
      <c r="A10" s="4" t="s">
        <v>212</v>
      </c>
      <c r="B10" s="4" t="s">
        <v>33</v>
      </c>
      <c r="C10" s="5" t="n">
        <v>8</v>
      </c>
      <c r="D10" s="5" t="n">
        <v>52</v>
      </c>
    </row>
    <row r="11" spans="1:4">
      <c r="A11" s="4" t="s">
        <v>132</v>
      </c>
      <c r="B11" s="5" t="n">
        <v>98902</v>
      </c>
      <c r="C11" s="4" t="s">
        <v>33</v>
      </c>
      <c r="D11" s="4" t="s">
        <v>33</v>
      </c>
    </row>
    <row r="12" spans="1:4">
      <c r="A12" s="4" t="s">
        <v>138</v>
      </c>
      <c r="B12" s="5" t="n">
        <v>12203</v>
      </c>
      <c r="C12" s="5" t="n">
        <v>15452</v>
      </c>
      <c r="D12" s="5" t="n">
        <v>5967</v>
      </c>
    </row>
    <row r="13" spans="1:4">
      <c r="A13" s="4" t="s">
        <v>139</v>
      </c>
      <c r="B13" s="5" t="n">
        <v>1157</v>
      </c>
      <c r="C13" s="4" t="s">
        <v>33</v>
      </c>
      <c r="D13" s="4" t="s">
        <v>33</v>
      </c>
    </row>
    <row r="14" spans="1:4">
      <c r="A14" s="4" t="s">
        <v>136</v>
      </c>
      <c r="B14" s="5" t="n">
        <v>-1241</v>
      </c>
      <c r="C14" s="5" t="n">
        <v>-1435</v>
      </c>
      <c r="D14" s="5" t="n">
        <v>-65</v>
      </c>
    </row>
    <row r="15" spans="1:4">
      <c r="A15" s="4" t="s">
        <v>213</v>
      </c>
      <c r="B15" s="5" t="n">
        <v>2963</v>
      </c>
      <c r="C15" s="5" t="n">
        <v>-56211</v>
      </c>
      <c r="D15" s="4" t="s">
        <v>33</v>
      </c>
    </row>
    <row r="16" spans="1:4">
      <c r="A16" s="4" t="s">
        <v>214</v>
      </c>
      <c r="B16" s="5" t="n">
        <v>-4365</v>
      </c>
      <c r="C16" s="5" t="n">
        <v>-3248</v>
      </c>
      <c r="D16" s="5" t="n">
        <v>-6450</v>
      </c>
    </row>
    <row r="17" spans="1:4">
      <c r="A17" s="4" t="s">
        <v>215</v>
      </c>
      <c r="B17" s="5" t="n">
        <v>-3249</v>
      </c>
      <c r="C17" s="5" t="n">
        <v>-1070</v>
      </c>
      <c r="D17" s="5" t="n">
        <v>-12447</v>
      </c>
    </row>
    <row r="18" spans="1:4">
      <c r="A18" s="3" t="s">
        <v>216</v>
      </c>
    </row>
    <row r="19" spans="1:4">
      <c r="A19" s="4" t="s">
        <v>217</v>
      </c>
      <c r="B19" s="5" t="n">
        <v>-45563</v>
      </c>
      <c r="C19" s="5" t="n">
        <v>-34880</v>
      </c>
      <c r="D19" s="5" t="n">
        <v>-10275</v>
      </c>
    </row>
    <row r="20" spans="1:4">
      <c r="A20" s="4" t="s">
        <v>35</v>
      </c>
      <c r="B20" s="5" t="n">
        <v>-94</v>
      </c>
      <c r="C20" s="5" t="n">
        <v>8766</v>
      </c>
      <c r="D20" s="5" t="n">
        <v>-1143</v>
      </c>
    </row>
    <row r="21" spans="1:4">
      <c r="A21" s="4" t="s">
        <v>218</v>
      </c>
      <c r="B21" s="5" t="n">
        <v>-7438</v>
      </c>
      <c r="C21" s="5" t="n">
        <v>12455</v>
      </c>
      <c r="D21" s="5" t="n">
        <v>-5093</v>
      </c>
    </row>
    <row r="22" spans="1:4">
      <c r="A22" s="4" t="s">
        <v>219</v>
      </c>
      <c r="B22" s="5" t="n">
        <v>-9793</v>
      </c>
      <c r="C22" s="5" t="n">
        <v>1527</v>
      </c>
      <c r="D22" s="5" t="n">
        <v>-5459</v>
      </c>
    </row>
    <row r="23" spans="1:4">
      <c r="A23" s="4" t="s">
        <v>220</v>
      </c>
      <c r="B23" s="5" t="n">
        <v>18047</v>
      </c>
      <c r="C23" s="5" t="n">
        <v>19614</v>
      </c>
      <c r="D23" s="5" t="n">
        <v>10644</v>
      </c>
    </row>
    <row r="24" spans="1:4">
      <c r="A24" s="4" t="s">
        <v>221</v>
      </c>
      <c r="B24" s="5" t="n">
        <v>-1176</v>
      </c>
      <c r="C24" s="5" t="n">
        <v>-4414</v>
      </c>
      <c r="D24" s="5" t="n">
        <v>-6156</v>
      </c>
    </row>
    <row r="25" spans="1:4">
      <c r="A25" s="4" t="s">
        <v>222</v>
      </c>
      <c r="B25" s="5" t="n">
        <v>1441</v>
      </c>
      <c r="C25" s="5" t="n">
        <v>-10565</v>
      </c>
      <c r="D25" s="5" t="n">
        <v>7405</v>
      </c>
    </row>
    <row r="26" spans="1:4">
      <c r="A26" s="4" t="s">
        <v>223</v>
      </c>
      <c r="B26" s="5" t="n">
        <v>1436</v>
      </c>
      <c r="C26" s="5" t="n">
        <v>-7324</v>
      </c>
      <c r="D26" s="5" t="n">
        <v>-3168</v>
      </c>
    </row>
    <row r="27" spans="1:4">
      <c r="A27" s="4" t="s">
        <v>224</v>
      </c>
      <c r="B27" s="5" t="n">
        <v>-6453</v>
      </c>
      <c r="C27" s="5" t="n">
        <v>7107</v>
      </c>
      <c r="D27" s="5" t="n">
        <v>7595</v>
      </c>
    </row>
    <row r="28" spans="1:4">
      <c r="A28" s="4" t="s">
        <v>225</v>
      </c>
      <c r="B28" s="5" t="n">
        <v>-40690</v>
      </c>
      <c r="C28" s="5" t="n">
        <v>-11970</v>
      </c>
      <c r="D28" s="5" t="n">
        <v>6211</v>
      </c>
    </row>
    <row r="29" spans="1:4">
      <c r="A29" s="3" t="s">
        <v>226</v>
      </c>
    </row>
    <row r="30" spans="1:4">
      <c r="A30" s="4" t="s">
        <v>32</v>
      </c>
      <c r="B30" s="5" t="n">
        <v>1640</v>
      </c>
      <c r="C30" s="4" t="s">
        <v>33</v>
      </c>
      <c r="D30" s="5" t="n">
        <v>-3767</v>
      </c>
    </row>
    <row r="31" spans="1:4">
      <c r="A31" s="4" t="s">
        <v>227</v>
      </c>
      <c r="B31" s="5" t="n">
        <v>-241417</v>
      </c>
      <c r="C31" s="5" t="n">
        <v>-180624</v>
      </c>
      <c r="D31" s="5" t="n">
        <v>-124613</v>
      </c>
    </row>
    <row r="32" spans="1:4">
      <c r="A32" s="4" t="s">
        <v>228</v>
      </c>
      <c r="B32" s="5" t="n">
        <v>136058</v>
      </c>
      <c r="C32" s="5" t="n">
        <v>155104</v>
      </c>
      <c r="D32" s="5" t="n">
        <v>111300</v>
      </c>
    </row>
    <row r="33" spans="1:4">
      <c r="A33" s="4" t="s">
        <v>229</v>
      </c>
      <c r="B33" s="5" t="n">
        <v>-37065</v>
      </c>
      <c r="C33" s="5" t="n">
        <v>-289266</v>
      </c>
      <c r="D33" s="5" t="n">
        <v>-37588</v>
      </c>
    </row>
    <row r="34" spans="1:4">
      <c r="A34" s="4" t="s">
        <v>230</v>
      </c>
      <c r="B34" s="5" t="n">
        <v>37201</v>
      </c>
      <c r="C34" s="5" t="n">
        <v>290701</v>
      </c>
      <c r="D34" s="5" t="n">
        <v>37653</v>
      </c>
    </row>
    <row r="35" spans="1:4">
      <c r="A35" s="4" t="s">
        <v>231</v>
      </c>
      <c r="B35" s="4" t="s">
        <v>33</v>
      </c>
      <c r="C35" s="5" t="n">
        <v>77248</v>
      </c>
      <c r="D35" s="4" t="s">
        <v>33</v>
      </c>
    </row>
    <row r="36" spans="1:4">
      <c r="A36" s="4" t="s">
        <v>232</v>
      </c>
      <c r="B36" s="5" t="n">
        <v>-90</v>
      </c>
      <c r="C36" s="5" t="n">
        <v>-81</v>
      </c>
      <c r="D36" s="5" t="n">
        <v>-81</v>
      </c>
    </row>
    <row r="37" spans="1:4">
      <c r="A37" s="4" t="s">
        <v>233</v>
      </c>
      <c r="B37" s="5" t="n">
        <v>127</v>
      </c>
      <c r="C37" s="5" t="n">
        <v>85</v>
      </c>
      <c r="D37" s="5" t="n">
        <v>247</v>
      </c>
    </row>
    <row r="38" spans="1:4">
      <c r="A38" s="4" t="s">
        <v>234</v>
      </c>
      <c r="B38" s="5" t="n">
        <v>-53342</v>
      </c>
      <c r="C38" s="5" t="n">
        <v>-21929</v>
      </c>
      <c r="D38" s="5" t="n">
        <v>-3432</v>
      </c>
    </row>
    <row r="39" spans="1:4">
      <c r="A39" s="4" t="s">
        <v>235</v>
      </c>
      <c r="B39" s="5" t="n">
        <v>-17834</v>
      </c>
      <c r="C39" s="5" t="n">
        <v>-25348</v>
      </c>
      <c r="D39" s="5" t="n">
        <v>-22979</v>
      </c>
    </row>
    <row r="40" spans="1:4">
      <c r="A40" s="4" t="s">
        <v>236</v>
      </c>
      <c r="B40" s="5" t="n">
        <v>1213</v>
      </c>
      <c r="C40" s="5" t="n">
        <v>1000</v>
      </c>
      <c r="D40" s="5" t="n">
        <v>4377</v>
      </c>
    </row>
    <row r="41" spans="1:4">
      <c r="A41" s="4" t="s">
        <v>237</v>
      </c>
      <c r="B41" s="5" t="n">
        <v>179468</v>
      </c>
      <c r="C41" s="5" t="n">
        <v>1056</v>
      </c>
      <c r="D41" s="5" t="n">
        <v>21603</v>
      </c>
    </row>
    <row r="42" spans="1:4">
      <c r="A42" s="4" t="s">
        <v>238</v>
      </c>
      <c r="B42" s="5" t="n">
        <v>-21224</v>
      </c>
      <c r="C42" s="5" t="n">
        <v>-17753</v>
      </c>
    </row>
    <row r="43" spans="1:4">
      <c r="A43" s="4" t="s">
        <v>239</v>
      </c>
      <c r="B43" s="5" t="n">
        <v>-1548</v>
      </c>
      <c r="C43" s="5" t="n">
        <v>-8783</v>
      </c>
      <c r="D43" s="4" t="s">
        <v>33</v>
      </c>
    </row>
    <row r="44" spans="1:4">
      <c r="A44" s="4" t="s">
        <v>240</v>
      </c>
      <c r="B44" s="5" t="n">
        <v>-747</v>
      </c>
      <c r="C44" s="5" t="n">
        <v>-520</v>
      </c>
      <c r="D44" s="5" t="n">
        <v>-3737</v>
      </c>
    </row>
    <row r="45" spans="1:4">
      <c r="A45" s="4" t="s">
        <v>241</v>
      </c>
      <c r="B45" s="5" t="n">
        <v>-17560</v>
      </c>
      <c r="C45" s="5" t="n">
        <v>-19110</v>
      </c>
      <c r="D45" s="5" t="n">
        <v>-21017</v>
      </c>
    </row>
    <row r="46" spans="1:4">
      <c r="A46" s="3" t="s">
        <v>242</v>
      </c>
    </row>
    <row r="47" spans="1:4">
      <c r="A47" s="4" t="s">
        <v>243</v>
      </c>
      <c r="B47" s="5" t="n">
        <v>3848</v>
      </c>
      <c r="C47" s="5" t="n">
        <v>6175</v>
      </c>
      <c r="D47" s="4" t="s">
        <v>33</v>
      </c>
    </row>
    <row r="48" spans="1:4">
      <c r="A48" s="4" t="s">
        <v>244</v>
      </c>
      <c r="B48" s="5" t="n">
        <v>211420</v>
      </c>
      <c r="C48" s="4" t="s">
        <v>33</v>
      </c>
      <c r="D48" s="4" t="s">
        <v>33</v>
      </c>
    </row>
    <row r="49" spans="1:4">
      <c r="A49" s="4" t="s">
        <v>245</v>
      </c>
      <c r="B49" s="5" t="n">
        <v>106</v>
      </c>
      <c r="C49" s="5" t="n">
        <v>156</v>
      </c>
      <c r="D49" s="5" t="n">
        <v>2420</v>
      </c>
    </row>
    <row r="50" spans="1:4">
      <c r="A50" s="4" t="s">
        <v>246</v>
      </c>
      <c r="B50" s="5" t="n">
        <v>-3580</v>
      </c>
      <c r="C50" s="5" t="n">
        <v>-3600</v>
      </c>
      <c r="D50" s="4" t="s">
        <v>33</v>
      </c>
    </row>
    <row r="51" spans="1:4">
      <c r="A51" s="4" t="s">
        <v>247</v>
      </c>
      <c r="B51" s="4" t="s">
        <v>33</v>
      </c>
      <c r="C51" s="5" t="n">
        <v>-1304</v>
      </c>
      <c r="D51" s="5" t="n">
        <v>-15726</v>
      </c>
    </row>
    <row r="52" spans="1:4">
      <c r="A52" s="4" t="s">
        <v>248</v>
      </c>
      <c r="B52" s="5" t="n">
        <v>-172500</v>
      </c>
      <c r="C52" s="4" t="s">
        <v>33</v>
      </c>
      <c r="D52" s="4" t="s">
        <v>33</v>
      </c>
    </row>
    <row r="53" spans="1:4">
      <c r="A53" s="4" t="s">
        <v>249</v>
      </c>
      <c r="B53" s="5" t="n">
        <v>603</v>
      </c>
      <c r="C53" s="4" t="s">
        <v>33</v>
      </c>
      <c r="D53" s="4" t="s">
        <v>33</v>
      </c>
    </row>
    <row r="54" spans="1:4">
      <c r="A54" s="4" t="s">
        <v>250</v>
      </c>
      <c r="B54" s="5" t="n">
        <v>39897</v>
      </c>
      <c r="C54" s="5" t="n">
        <v>1427</v>
      </c>
      <c r="D54" s="5" t="n">
        <v>-13306</v>
      </c>
    </row>
    <row r="55" spans="1:4">
      <c r="A55" s="4" t="s">
        <v>251</v>
      </c>
      <c r="B55" s="5" t="n">
        <v>-8822</v>
      </c>
      <c r="C55" s="5" t="n">
        <v>-4759</v>
      </c>
      <c r="D55" s="5" t="n">
        <v>1378</v>
      </c>
    </row>
    <row r="56" spans="1:4">
      <c r="A56" s="4" t="s">
        <v>252</v>
      </c>
      <c r="B56" s="5" t="n">
        <v>-27175</v>
      </c>
      <c r="C56" s="5" t="n">
        <v>-34412</v>
      </c>
      <c r="D56" s="5" t="n">
        <v>-26734</v>
      </c>
    </row>
    <row r="57" spans="1:4">
      <c r="A57" s="4" t="s">
        <v>253</v>
      </c>
      <c r="B57" s="5" t="n">
        <v>118572</v>
      </c>
      <c r="C57" s="5" t="n">
        <v>152984</v>
      </c>
      <c r="D57" s="5" t="n">
        <v>179718</v>
      </c>
    </row>
    <row r="58" spans="1:4">
      <c r="A58" s="4" t="s">
        <v>254</v>
      </c>
      <c r="B58" s="5" t="n">
        <v>91397</v>
      </c>
      <c r="C58" s="5" t="n">
        <v>118572</v>
      </c>
      <c r="D58" s="5" t="n">
        <v>152984</v>
      </c>
    </row>
    <row r="59" spans="1:4">
      <c r="A59" s="3" t="s">
        <v>255</v>
      </c>
    </row>
    <row r="60" spans="1:4">
      <c r="A60" s="4" t="s">
        <v>256</v>
      </c>
      <c r="B60" s="5" t="n">
        <v>8793</v>
      </c>
      <c r="C60" s="5" t="n">
        <v>2244</v>
      </c>
      <c r="D60" s="5" t="n">
        <v>3873</v>
      </c>
    </row>
    <row r="61" spans="1:4">
      <c r="A61" s="4" t="s">
        <v>257</v>
      </c>
      <c r="B61" s="5" t="n">
        <v>6965</v>
      </c>
      <c r="C61" s="5" t="n">
        <v>6907</v>
      </c>
      <c r="D61" s="5" t="n">
        <v>7238</v>
      </c>
    </row>
    <row r="62" spans="1:4">
      <c r="A62" s="3" t="s">
        <v>258</v>
      </c>
    </row>
    <row r="63" spans="1:4">
      <c r="A63" s="4" t="s">
        <v>259</v>
      </c>
      <c r="B63" s="4" t="s">
        <v>33</v>
      </c>
      <c r="C63" s="4" t="s">
        <v>33</v>
      </c>
      <c r="D63" s="5" t="n">
        <v>232230</v>
      </c>
    </row>
    <row r="64" spans="1:4">
      <c r="A64" s="4" t="s">
        <v>260</v>
      </c>
      <c r="B64" s="5" t="n">
        <v>4176</v>
      </c>
      <c r="C64" s="5" t="n">
        <v>9616</v>
      </c>
      <c r="D64" s="5" t="n">
        <v>817</v>
      </c>
    </row>
    <row r="65" spans="1:4">
      <c r="A65" s="4" t="s">
        <v>261</v>
      </c>
      <c r="C65" s="5" t="n">
        <v>11125</v>
      </c>
      <c r="D65" s="4" t="s">
        <v>33</v>
      </c>
    </row>
    <row r="66" spans="1:4">
      <c r="A66" s="4" t="s">
        <v>63</v>
      </c>
      <c r="B66" s="6" t="n">
        <v>7205</v>
      </c>
      <c r="C66" s="4" t="s">
        <v>33</v>
      </c>
      <c r="D66" s="4" t="s">
        <v>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25"/>
    <col customWidth="1" max="6" min="6" width="14"/>
    <col customWidth="1" max="7" min="7" width="14"/>
    <col customWidth="1" max="8" min="8" width="13"/>
  </cols>
  <sheetData>
    <row r="1" spans="1:8">
      <c r="A1" s="1" t="s">
        <v>882</v>
      </c>
      <c r="B1" s="2" t="s">
        <v>883</v>
      </c>
      <c r="C1" s="2" t="s">
        <v>883</v>
      </c>
      <c r="D1" s="2" t="s">
        <v>114</v>
      </c>
      <c r="E1" s="2" t="s">
        <v>27</v>
      </c>
      <c r="F1" s="2" t="s">
        <v>28</v>
      </c>
      <c r="G1" s="2" t="s">
        <v>114</v>
      </c>
      <c r="H1" s="2" t="s">
        <v>511</v>
      </c>
    </row>
    <row r="2" spans="1:8">
      <c r="A2" s="3" t="s">
        <v>415</v>
      </c>
    </row>
    <row r="3" spans="1:8">
      <c r="A3" s="4" t="s">
        <v>804</v>
      </c>
      <c r="E3" s="6" t="n">
        <v>343050</v>
      </c>
      <c r="F3" s="6" t="n">
        <v>406691</v>
      </c>
      <c r="G3" s="6" t="n">
        <v>332324</v>
      </c>
    </row>
    <row r="4" spans="1:8">
      <c r="A4" s="4" t="s">
        <v>805</v>
      </c>
      <c r="E4" s="5" t="n">
        <v>127593</v>
      </c>
      <c r="F4" s="5" t="n">
        <v>1303</v>
      </c>
      <c r="G4" s="5" t="n">
        <v>76738</v>
      </c>
    </row>
    <row r="5" spans="1:8">
      <c r="A5" s="4" t="s">
        <v>884</v>
      </c>
      <c r="E5" s="6" t="n">
        <v>-2963</v>
      </c>
      <c r="F5" s="6" t="n">
        <v>56211</v>
      </c>
      <c r="G5" s="4" t="s">
        <v>33</v>
      </c>
    </row>
    <row r="6" spans="1:8">
      <c r="A6" s="4" t="s">
        <v>885</v>
      </c>
    </row>
    <row r="7" spans="1:8">
      <c r="A7" s="3" t="s">
        <v>415</v>
      </c>
    </row>
    <row r="8" spans="1:8">
      <c r="A8" s="4" t="s">
        <v>807</v>
      </c>
      <c r="E8" s="4" t="s">
        <v>821</v>
      </c>
    </row>
    <row r="9" spans="1:8">
      <c r="A9" s="4" t="s">
        <v>426</v>
      </c>
    </row>
    <row r="10" spans="1:8">
      <c r="A10" s="3" t="s">
        <v>415</v>
      </c>
    </row>
    <row r="11" spans="1:8">
      <c r="A11" s="4" t="s">
        <v>778</v>
      </c>
      <c r="B11" s="4" t="s">
        <v>886</v>
      </c>
      <c r="C11" s="4" t="s">
        <v>886</v>
      </c>
      <c r="H11" s="4" t="s">
        <v>886</v>
      </c>
    </row>
    <row r="12" spans="1:8">
      <c r="A12" s="4" t="s">
        <v>779</v>
      </c>
      <c r="B12" s="6" t="n">
        <v>7041</v>
      </c>
      <c r="C12" s="6" t="n">
        <v>7041</v>
      </c>
    </row>
    <row r="13" spans="1:8">
      <c r="A13" s="4" t="s">
        <v>785</v>
      </c>
      <c r="C13" s="6" t="n">
        <v>49291</v>
      </c>
    </row>
    <row r="14" spans="1:8">
      <c r="A14" s="4" t="s">
        <v>804</v>
      </c>
      <c r="D14" s="6" t="n">
        <v>995</v>
      </c>
    </row>
    <row r="15" spans="1:8">
      <c r="A15" s="4" t="s">
        <v>805</v>
      </c>
      <c r="D15" s="6" t="n">
        <v>789</v>
      </c>
    </row>
    <row r="16" spans="1:8">
      <c r="A16" s="4" t="s">
        <v>884</v>
      </c>
      <c r="E16" s="6" t="n">
        <v>2963</v>
      </c>
    </row>
    <row r="17" spans="1:8">
      <c r="A17" s="4" t="s">
        <v>887</v>
      </c>
    </row>
    <row r="18" spans="1:8">
      <c r="A18" s="3" t="s">
        <v>415</v>
      </c>
    </row>
    <row r="19" spans="1:8">
      <c r="A19" s="4" t="s">
        <v>888</v>
      </c>
      <c r="C19" s="4" t="s">
        <v>766</v>
      </c>
    </row>
    <row r="20" spans="1:8">
      <c r="A20" s="4" t="s">
        <v>889</v>
      </c>
    </row>
    <row r="21" spans="1:8">
      <c r="A21" s="3" t="s">
        <v>415</v>
      </c>
    </row>
    <row r="22" spans="1:8">
      <c r="A22" s="4" t="s">
        <v>812</v>
      </c>
      <c r="B22" s="6" t="n">
        <v>1622</v>
      </c>
    </row>
    <row r="23" spans="1:8">
      <c r="A23" s="4" t="s">
        <v>807</v>
      </c>
      <c r="B23" s="4" t="s">
        <v>652</v>
      </c>
    </row>
    <row r="24" spans="1:8">
      <c r="A24" s="4" t="s">
        <v>890</v>
      </c>
    </row>
    <row r="25" spans="1:8">
      <c r="A25" s="3" t="s">
        <v>415</v>
      </c>
    </row>
    <row r="26" spans="1:8">
      <c r="A26" s="4" t="s">
        <v>812</v>
      </c>
      <c r="B26" s="6" t="n">
        <v>3115</v>
      </c>
    </row>
    <row r="27" spans="1:8">
      <c r="A27" s="4" t="s">
        <v>807</v>
      </c>
      <c r="B27" s="4" t="s">
        <v>741</v>
      </c>
    </row>
    <row r="28" spans="1:8">
      <c r="A28" s="4" t="s">
        <v>891</v>
      </c>
    </row>
    <row r="29" spans="1:8">
      <c r="A29" s="3" t="s">
        <v>415</v>
      </c>
    </row>
    <row r="30" spans="1:8">
      <c r="A30" s="4" t="s">
        <v>812</v>
      </c>
      <c r="B30" s="6" t="n">
        <v>178</v>
      </c>
    </row>
    <row r="31" spans="1:8">
      <c r="A31" s="4" t="s">
        <v>807</v>
      </c>
      <c r="B31" s="4" t="s">
        <v>741</v>
      </c>
    </row>
    <row r="32" spans="1:8">
      <c r="A32" s="4" t="s">
        <v>892</v>
      </c>
    </row>
    <row r="33" spans="1:8">
      <c r="A33" s="3" t="s">
        <v>415</v>
      </c>
    </row>
    <row r="34" spans="1:8">
      <c r="A34" s="4" t="s">
        <v>795</v>
      </c>
      <c r="B34" s="5" t="n">
        <v>33900000</v>
      </c>
    </row>
    <row r="35" spans="1:8">
      <c r="A35" s="4" t="s">
        <v>785</v>
      </c>
      <c r="B35" s="6" t="n">
        <v>492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4"/>
    <col customWidth="1" max="5" min="5" width="25"/>
    <col customWidth="1" max="6" min="6" width="14"/>
    <col customWidth="1" max="7" min="7" width="14"/>
  </cols>
  <sheetData>
    <row r="1" spans="1:7">
      <c r="A1" s="1" t="s">
        <v>893</v>
      </c>
      <c r="B1" s="2" t="s">
        <v>883</v>
      </c>
      <c r="C1" s="2" t="s">
        <v>883</v>
      </c>
      <c r="D1" s="2" t="s">
        <v>858</v>
      </c>
      <c r="E1" s="2" t="s">
        <v>27</v>
      </c>
      <c r="F1" s="2" t="s">
        <v>28</v>
      </c>
      <c r="G1" s="2" t="s">
        <v>114</v>
      </c>
    </row>
    <row r="2" spans="1:7">
      <c r="A2" s="3" t="s">
        <v>415</v>
      </c>
    </row>
    <row r="3" spans="1:7">
      <c r="A3" s="4" t="s">
        <v>804</v>
      </c>
      <c r="E3" s="6" t="n">
        <v>343050</v>
      </c>
      <c r="F3" s="6" t="n">
        <v>406691</v>
      </c>
      <c r="G3" s="6" t="n">
        <v>332324</v>
      </c>
    </row>
    <row r="4" spans="1:7">
      <c r="A4" s="4" t="s">
        <v>805</v>
      </c>
      <c r="E4" s="6" t="n">
        <v>127593</v>
      </c>
      <c r="F4" s="6" t="n">
        <v>1303</v>
      </c>
      <c r="G4" s="6" t="n">
        <v>76738</v>
      </c>
    </row>
    <row r="5" spans="1:7">
      <c r="A5" s="4" t="s">
        <v>894</v>
      </c>
    </row>
    <row r="6" spans="1:7">
      <c r="A6" s="3" t="s">
        <v>415</v>
      </c>
    </row>
    <row r="7" spans="1:7">
      <c r="A7" s="4" t="s">
        <v>807</v>
      </c>
      <c r="E7" s="4" t="s">
        <v>810</v>
      </c>
    </row>
    <row r="8" spans="1:7">
      <c r="A8" s="4" t="s">
        <v>895</v>
      </c>
    </row>
    <row r="9" spans="1:7">
      <c r="A9" s="3" t="s">
        <v>415</v>
      </c>
    </row>
    <row r="10" spans="1:7">
      <c r="A10" s="4" t="s">
        <v>807</v>
      </c>
      <c r="E10" s="4" t="s">
        <v>652</v>
      </c>
    </row>
    <row r="11" spans="1:7">
      <c r="A11" s="4" t="s">
        <v>885</v>
      </c>
    </row>
    <row r="12" spans="1:7">
      <c r="A12" s="3" t="s">
        <v>415</v>
      </c>
    </row>
    <row r="13" spans="1:7">
      <c r="A13" s="4" t="s">
        <v>807</v>
      </c>
      <c r="E13" s="4" t="s">
        <v>821</v>
      </c>
    </row>
    <row r="14" spans="1:7">
      <c r="A14" s="4" t="s">
        <v>896</v>
      </c>
    </row>
    <row r="15" spans="1:7">
      <c r="A15" s="3" t="s">
        <v>415</v>
      </c>
    </row>
    <row r="16" spans="1:7">
      <c r="A16" s="4" t="s">
        <v>807</v>
      </c>
      <c r="E16" s="4" t="s">
        <v>861</v>
      </c>
    </row>
    <row r="17" spans="1:7">
      <c r="A17" s="4" t="s">
        <v>428</v>
      </c>
    </row>
    <row r="18" spans="1:7">
      <c r="A18" s="3" t="s">
        <v>415</v>
      </c>
    </row>
    <row r="19" spans="1:7">
      <c r="A19" s="4" t="s">
        <v>834</v>
      </c>
      <c r="D19" s="4" t="s">
        <v>835</v>
      </c>
    </row>
    <row r="20" spans="1:7">
      <c r="A20" s="4" t="s">
        <v>779</v>
      </c>
      <c r="D20" s="6" t="n">
        <v>500</v>
      </c>
    </row>
    <row r="21" spans="1:7">
      <c r="A21" s="4" t="s">
        <v>785</v>
      </c>
      <c r="C21" s="6" t="n">
        <v>43547</v>
      </c>
    </row>
    <row r="22" spans="1:7">
      <c r="A22" s="4" t="s">
        <v>778</v>
      </c>
      <c r="B22" s="4" t="s">
        <v>770</v>
      </c>
      <c r="C22" s="4" t="s">
        <v>770</v>
      </c>
    </row>
    <row r="23" spans="1:7">
      <c r="A23" s="4" t="s">
        <v>840</v>
      </c>
      <c r="B23" s="4" t="s">
        <v>541</v>
      </c>
      <c r="C23" s="4" t="s">
        <v>541</v>
      </c>
    </row>
    <row r="24" spans="1:7">
      <c r="A24" s="4" t="s">
        <v>779</v>
      </c>
      <c r="B24" s="6" t="n">
        <v>78</v>
      </c>
      <c r="C24" s="6" t="n">
        <v>78</v>
      </c>
    </row>
    <row r="25" spans="1:7">
      <c r="A25" s="4" t="s">
        <v>866</v>
      </c>
      <c r="B25" s="5" t="n">
        <v>10083</v>
      </c>
    </row>
    <row r="26" spans="1:7">
      <c r="A26" s="4" t="s">
        <v>804</v>
      </c>
      <c r="B26" s="5" t="n">
        <v>4309</v>
      </c>
    </row>
    <row r="27" spans="1:7">
      <c r="A27" s="4" t="s">
        <v>805</v>
      </c>
      <c r="B27" s="6" t="n">
        <v>1013</v>
      </c>
    </row>
    <row r="28" spans="1:7">
      <c r="A28" s="4" t="s">
        <v>897</v>
      </c>
    </row>
    <row r="29" spans="1:7">
      <c r="A29" s="3" t="s">
        <v>415</v>
      </c>
    </row>
    <row r="30" spans="1:7">
      <c r="A30" s="4" t="s">
        <v>888</v>
      </c>
      <c r="B30" s="4" t="s">
        <v>766</v>
      </c>
    </row>
    <row r="31" spans="1:7">
      <c r="A31" s="4" t="s">
        <v>898</v>
      </c>
    </row>
    <row r="32" spans="1:7">
      <c r="A32" s="3" t="s">
        <v>415</v>
      </c>
    </row>
    <row r="33" spans="1:7">
      <c r="A33" s="4" t="s">
        <v>871</v>
      </c>
      <c r="B33" s="4" t="s">
        <v>522</v>
      </c>
    </row>
    <row r="34" spans="1:7">
      <c r="A34" s="4" t="s">
        <v>873</v>
      </c>
      <c r="B34" s="4" t="s">
        <v>874</v>
      </c>
    </row>
    <row r="35" spans="1:7">
      <c r="A35" s="4" t="s">
        <v>899</v>
      </c>
    </row>
    <row r="36" spans="1:7">
      <c r="A36" s="3" t="s">
        <v>415</v>
      </c>
    </row>
    <row r="37" spans="1:7">
      <c r="A37" s="4" t="s">
        <v>812</v>
      </c>
      <c r="B37" s="6" t="n">
        <v>1574</v>
      </c>
    </row>
    <row r="38" spans="1:7">
      <c r="A38" s="4" t="s">
        <v>807</v>
      </c>
      <c r="B38" s="4" t="s">
        <v>900</v>
      </c>
    </row>
    <row r="39" spans="1:7">
      <c r="A39" s="4" t="s">
        <v>901</v>
      </c>
    </row>
    <row r="40" spans="1:7">
      <c r="A40" s="3" t="s">
        <v>415</v>
      </c>
    </row>
    <row r="41" spans="1:7">
      <c r="A41" s="4" t="s">
        <v>812</v>
      </c>
      <c r="B41" s="6" t="n">
        <v>2158</v>
      </c>
    </row>
    <row r="42" spans="1:7">
      <c r="A42" s="4" t="s">
        <v>807</v>
      </c>
      <c r="B42" s="4" t="s">
        <v>652</v>
      </c>
    </row>
    <row r="43" spans="1:7">
      <c r="A43" s="4" t="s">
        <v>902</v>
      </c>
    </row>
    <row r="44" spans="1:7">
      <c r="A44" s="3" t="s">
        <v>415</v>
      </c>
    </row>
    <row r="45" spans="1:7">
      <c r="A45" s="4" t="s">
        <v>812</v>
      </c>
      <c r="B45" s="6" t="n">
        <v>1557</v>
      </c>
    </row>
    <row r="46" spans="1:7">
      <c r="A46" s="4" t="s">
        <v>807</v>
      </c>
      <c r="B46" s="4" t="s">
        <v>903</v>
      </c>
    </row>
    <row r="47" spans="1:7">
      <c r="A47" s="4" t="s">
        <v>904</v>
      </c>
    </row>
    <row r="48" spans="1:7">
      <c r="A48" s="3" t="s">
        <v>415</v>
      </c>
    </row>
    <row r="49" spans="1:7">
      <c r="A49" s="4" t="s">
        <v>812</v>
      </c>
      <c r="B49" s="6" t="n">
        <v>1460</v>
      </c>
    </row>
    <row r="50" spans="1:7">
      <c r="A50" s="4" t="s">
        <v>807</v>
      </c>
      <c r="B50" s="4" t="s">
        <v>903</v>
      </c>
    </row>
    <row r="51" spans="1:7">
      <c r="A51" s="4" t="s">
        <v>905</v>
      </c>
    </row>
    <row r="52" spans="1:7">
      <c r="A52" s="3" t="s">
        <v>415</v>
      </c>
    </row>
    <row r="53" spans="1:7">
      <c r="A53" s="4" t="s">
        <v>795</v>
      </c>
      <c r="B53" s="5" t="n">
        <v>29950000</v>
      </c>
      <c r="D53" s="5" t="n">
        <v>885478</v>
      </c>
    </row>
    <row r="54" spans="1:7">
      <c r="A54" s="4" t="s">
        <v>785</v>
      </c>
      <c r="B54" s="6" t="n">
        <v>43547</v>
      </c>
      <c r="D54" s="6" t="n">
        <v>30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14"/>
  </cols>
  <sheetData>
    <row r="1" spans="1:7">
      <c r="A1" s="1" t="s">
        <v>906</v>
      </c>
      <c r="B1" s="2" t="s">
        <v>907</v>
      </c>
      <c r="D1" s="2" t="s">
        <v>1</v>
      </c>
    </row>
    <row r="2" spans="1:7">
      <c r="B2" s="2" t="s">
        <v>908</v>
      </c>
      <c r="C2" s="2" t="s">
        <v>909</v>
      </c>
      <c r="D2" s="2" t="s">
        <v>263</v>
      </c>
      <c r="E2" s="2" t="s">
        <v>644</v>
      </c>
      <c r="F2" s="2" t="s">
        <v>696</v>
      </c>
      <c r="G2" s="2" t="s">
        <v>910</v>
      </c>
    </row>
    <row r="3" spans="1:7">
      <c r="A3" s="3" t="s">
        <v>415</v>
      </c>
    </row>
    <row r="4" spans="1:7">
      <c r="A4" s="4" t="s">
        <v>911</v>
      </c>
      <c r="D4" s="6" t="n">
        <v>343050</v>
      </c>
      <c r="E4" s="6" t="n">
        <v>406691</v>
      </c>
      <c r="F4" s="6" t="n">
        <v>332324</v>
      </c>
    </row>
    <row r="5" spans="1:7">
      <c r="A5" s="4" t="s">
        <v>912</v>
      </c>
      <c r="D5" s="6" t="n">
        <v>-127593</v>
      </c>
      <c r="E5" s="6" t="n">
        <v>-1303</v>
      </c>
      <c r="F5" s="6" t="n">
        <v>-76738</v>
      </c>
    </row>
    <row r="6" spans="1:7">
      <c r="A6" s="4" t="s">
        <v>913</v>
      </c>
    </row>
    <row r="7" spans="1:7">
      <c r="A7" s="3" t="s">
        <v>415</v>
      </c>
    </row>
    <row r="8" spans="1:7">
      <c r="A8" s="4" t="s">
        <v>914</v>
      </c>
      <c r="D8" s="4" t="s">
        <v>915</v>
      </c>
    </row>
    <row r="9" spans="1:7">
      <c r="A9" s="4" t="s">
        <v>916</v>
      </c>
      <c r="B9" s="8" t="n">
        <v>72000</v>
      </c>
      <c r="C9" s="8" t="n">
        <v>15000</v>
      </c>
    </row>
    <row r="10" spans="1:7">
      <c r="A10" s="4" t="s">
        <v>917</v>
      </c>
      <c r="B10" s="4" t="s">
        <v>918</v>
      </c>
      <c r="C10" s="4" t="s">
        <v>755</v>
      </c>
    </row>
    <row r="11" spans="1:7">
      <c r="A11" s="4" t="s">
        <v>919</v>
      </c>
      <c r="G11" s="4" t="s">
        <v>920</v>
      </c>
    </row>
    <row r="12" spans="1:7">
      <c r="A12" s="4" t="s">
        <v>911</v>
      </c>
      <c r="D12" s="6" t="n">
        <v>6520</v>
      </c>
    </row>
    <row r="13" spans="1:7">
      <c r="A13" s="4" t="s">
        <v>912</v>
      </c>
      <c r="D13" s="5" t="n">
        <v>239</v>
      </c>
    </row>
    <row r="14" spans="1:7">
      <c r="A14" s="4" t="s">
        <v>921</v>
      </c>
    </row>
    <row r="15" spans="1:7">
      <c r="A15" s="3" t="s">
        <v>415</v>
      </c>
    </row>
    <row r="16" spans="1:7">
      <c r="A16" s="4" t="s">
        <v>922</v>
      </c>
      <c r="D16" s="6" t="n">
        <v>1070</v>
      </c>
    </row>
    <row r="17" spans="1:7">
      <c r="A17" s="4" t="s">
        <v>923</v>
      </c>
      <c r="D17" s="4" t="s">
        <v>741</v>
      </c>
    </row>
    <row r="18" spans="1:7">
      <c r="A18" s="4" t="s">
        <v>924</v>
      </c>
    </row>
    <row r="19" spans="1:7">
      <c r="A19" s="3" t="s">
        <v>415</v>
      </c>
    </row>
    <row r="20" spans="1:7">
      <c r="A20" s="4" t="s">
        <v>922</v>
      </c>
      <c r="D20" s="6" t="n">
        <v>7028</v>
      </c>
    </row>
    <row r="21" spans="1:7">
      <c r="A21" s="4" t="s">
        <v>923</v>
      </c>
      <c r="D21" s="4" t="s">
        <v>925</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6</v>
      </c>
      <c r="B1" s="2" t="s">
        <v>803</v>
      </c>
      <c r="C1" s="2" t="s">
        <v>27</v>
      </c>
      <c r="D1" s="2" t="s">
        <v>28</v>
      </c>
      <c r="E1" s="2" t="s">
        <v>114</v>
      </c>
    </row>
    <row r="2" spans="1:5">
      <c r="A2" s="3" t="s">
        <v>415</v>
      </c>
    </row>
    <row r="3" spans="1:5">
      <c r="A3" s="4" t="s">
        <v>45</v>
      </c>
      <c r="C3" s="6" t="n">
        <v>226056</v>
      </c>
      <c r="D3" s="6" t="n">
        <v>319280</v>
      </c>
      <c r="E3" s="6" t="n">
        <v>320424</v>
      </c>
    </row>
    <row r="4" spans="1:5">
      <c r="A4" s="4" t="s">
        <v>414</v>
      </c>
    </row>
    <row r="5" spans="1:5">
      <c r="A5" s="3" t="s">
        <v>415</v>
      </c>
    </row>
    <row r="6" spans="1:5">
      <c r="A6" s="4" t="s">
        <v>779</v>
      </c>
      <c r="B6" s="6" t="n">
        <v>1639</v>
      </c>
    </row>
    <row r="7" spans="1:5">
      <c r="A7" s="4" t="s">
        <v>927</v>
      </c>
      <c r="B7" s="5" t="n">
        <v>8229</v>
      </c>
    </row>
    <row r="8" spans="1:5">
      <c r="A8" s="4" t="s">
        <v>177</v>
      </c>
      <c r="B8" s="5" t="n">
        <v>9868</v>
      </c>
    </row>
    <row r="9" spans="1:5">
      <c r="A9" s="4" t="s">
        <v>928</v>
      </c>
      <c r="B9" s="5" t="n">
        <v>3591</v>
      </c>
    </row>
    <row r="10" spans="1:5">
      <c r="A10" s="4" t="s">
        <v>929</v>
      </c>
      <c r="B10" s="5" t="n">
        <v>4830</v>
      </c>
    </row>
    <row r="11" spans="1:5">
      <c r="A11" s="4" t="s">
        <v>930</v>
      </c>
      <c r="B11" s="5" t="n">
        <v>58</v>
      </c>
    </row>
    <row r="12" spans="1:5">
      <c r="A12" s="4" t="s">
        <v>931</v>
      </c>
      <c r="B12" s="5" t="n">
        <v>249</v>
      </c>
    </row>
    <row r="13" spans="1:5">
      <c r="A13" s="4" t="s">
        <v>932</v>
      </c>
      <c r="B13" s="5" t="n">
        <v>1623</v>
      </c>
    </row>
    <row r="14" spans="1:5">
      <c r="A14" s="4" t="s">
        <v>45</v>
      </c>
      <c r="B14" s="5" t="n">
        <v>6294</v>
      </c>
    </row>
    <row r="15" spans="1:5">
      <c r="A15" s="4" t="s">
        <v>933</v>
      </c>
      <c r="B15" s="5" t="n">
        <v>-6777</v>
      </c>
    </row>
    <row r="16" spans="1:5">
      <c r="A16" s="4" t="s">
        <v>177</v>
      </c>
      <c r="B16" s="6" t="n">
        <v>98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817</v>
      </c>
      <c r="C1" s="2" t="s">
        <v>27</v>
      </c>
      <c r="D1" s="2" t="s">
        <v>28</v>
      </c>
      <c r="E1" s="2" t="s">
        <v>114</v>
      </c>
    </row>
    <row r="2" spans="1:5">
      <c r="A2" s="3" t="s">
        <v>415</v>
      </c>
    </row>
    <row r="3" spans="1:5">
      <c r="A3" s="4" t="s">
        <v>45</v>
      </c>
      <c r="C3" s="6" t="n">
        <v>226056</v>
      </c>
      <c r="D3" s="6" t="n">
        <v>319280</v>
      </c>
      <c r="E3" s="6" t="n">
        <v>320424</v>
      </c>
    </row>
    <row r="4" spans="1:5">
      <c r="A4" s="4" t="s">
        <v>418</v>
      </c>
    </row>
    <row r="5" spans="1:5">
      <c r="A5" s="3" t="s">
        <v>415</v>
      </c>
    </row>
    <row r="6" spans="1:5">
      <c r="A6" s="4" t="s">
        <v>779</v>
      </c>
      <c r="B6" s="6" t="n">
        <v>5360</v>
      </c>
    </row>
    <row r="7" spans="1:5">
      <c r="A7" s="4" t="s">
        <v>935</v>
      </c>
      <c r="B7" s="5" t="n">
        <v>5360</v>
      </c>
    </row>
    <row r="8" spans="1:5">
      <c r="A8" s="4" t="s">
        <v>936</v>
      </c>
      <c r="B8" s="5" t="n">
        <v>5362</v>
      </c>
    </row>
    <row r="9" spans="1:5">
      <c r="A9" s="4" t="s">
        <v>932</v>
      </c>
      <c r="B9" s="5" t="n">
        <v>3047</v>
      </c>
    </row>
    <row r="10" spans="1:5">
      <c r="A10" s="4" t="s">
        <v>45</v>
      </c>
      <c r="B10" s="5" t="n">
        <v>726</v>
      </c>
    </row>
    <row r="11" spans="1:5">
      <c r="A11" s="4" t="s">
        <v>933</v>
      </c>
      <c r="B11" s="5" t="n">
        <v>-2175</v>
      </c>
    </row>
    <row r="12" spans="1:5">
      <c r="A12" s="4" t="s">
        <v>937</v>
      </c>
      <c r="B12" s="5" t="n">
        <v>-1600</v>
      </c>
    </row>
    <row r="13" spans="1:5">
      <c r="A13" s="4" t="s">
        <v>177</v>
      </c>
      <c r="B13" s="6" t="n">
        <v>53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38</v>
      </c>
      <c r="C1" s="2" t="s">
        <v>27</v>
      </c>
      <c r="D1" s="2" t="s">
        <v>28</v>
      </c>
      <c r="E1" s="2" t="s">
        <v>832</v>
      </c>
      <c r="F1" s="2" t="s">
        <v>114</v>
      </c>
    </row>
    <row r="2" spans="1:6">
      <c r="A2" s="3" t="s">
        <v>415</v>
      </c>
    </row>
    <row r="3" spans="1:6">
      <c r="A3" s="4" t="s">
        <v>45</v>
      </c>
      <c r="C3" s="6" t="n">
        <v>226056</v>
      </c>
      <c r="D3" s="6" t="n">
        <v>319280</v>
      </c>
      <c r="F3" s="6" t="n">
        <v>320424</v>
      </c>
    </row>
    <row r="4" spans="1:6">
      <c r="A4" s="4" t="s">
        <v>420</v>
      </c>
    </row>
    <row r="5" spans="1:6">
      <c r="A5" s="3" t="s">
        <v>415</v>
      </c>
    </row>
    <row r="6" spans="1:6">
      <c r="A6" s="4" t="s">
        <v>939</v>
      </c>
      <c r="E6" s="6" t="n">
        <v>2094</v>
      </c>
    </row>
    <row r="7" spans="1:6">
      <c r="A7" s="4" t="s">
        <v>940</v>
      </c>
      <c r="E7" s="5" t="n">
        <v>6137</v>
      </c>
    </row>
    <row r="8" spans="1:6">
      <c r="A8" s="4" t="s">
        <v>941</v>
      </c>
      <c r="B8" s="4" t="s">
        <v>37</v>
      </c>
      <c r="E8" s="5" t="n">
        <v>3273</v>
      </c>
    </row>
    <row r="9" spans="1:6">
      <c r="A9" s="4" t="s">
        <v>177</v>
      </c>
      <c r="E9" s="5" t="n">
        <v>11504</v>
      </c>
    </row>
    <row r="10" spans="1:6">
      <c r="A10" s="4" t="s">
        <v>942</v>
      </c>
      <c r="E10" s="5" t="n">
        <v>770</v>
      </c>
    </row>
    <row r="11" spans="1:6">
      <c r="A11" s="4" t="s">
        <v>929</v>
      </c>
      <c r="E11" s="5" t="n">
        <v>2446</v>
      </c>
    </row>
    <row r="12" spans="1:6">
      <c r="A12" s="4" t="s">
        <v>930</v>
      </c>
      <c r="E12" s="5" t="n">
        <v>17</v>
      </c>
    </row>
    <row r="13" spans="1:6">
      <c r="A13" s="4" t="s">
        <v>932</v>
      </c>
      <c r="E13" s="5" t="n">
        <v>4874</v>
      </c>
    </row>
    <row r="14" spans="1:6">
      <c r="A14" s="4" t="s">
        <v>45</v>
      </c>
      <c r="E14" s="5" t="n">
        <v>6766</v>
      </c>
    </row>
    <row r="15" spans="1:6">
      <c r="A15" s="4" t="s">
        <v>933</v>
      </c>
      <c r="E15" s="5" t="n">
        <v>-3369</v>
      </c>
    </row>
    <row r="16" spans="1:6">
      <c r="A16" s="4" t="s">
        <v>177</v>
      </c>
      <c r="E16" s="6" t="n">
        <v>11504</v>
      </c>
    </row>
    <row r="17" spans="1:6"/>
    <row r="18" spans="1:6">
      <c r="A18" s="4" t="s">
        <v>37</v>
      </c>
      <c r="B18" s="4" t="s">
        <v>432</v>
      </c>
    </row>
  </sheetData>
  <mergeCells count="3">
    <mergeCell ref="A1:B1"/>
    <mergeCell ref="A17:E17"/>
    <mergeCell ref="B18:E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43</v>
      </c>
      <c r="C1" s="2" t="s">
        <v>27</v>
      </c>
      <c r="D1" s="2" t="s">
        <v>28</v>
      </c>
      <c r="E1" s="2" t="s">
        <v>832</v>
      </c>
      <c r="F1" s="2" t="s">
        <v>114</v>
      </c>
    </row>
    <row r="2" spans="1:6">
      <c r="A2" s="3" t="s">
        <v>415</v>
      </c>
    </row>
    <row r="3" spans="1:6">
      <c r="A3" s="4" t="s">
        <v>45</v>
      </c>
      <c r="C3" s="6" t="n">
        <v>226056</v>
      </c>
      <c r="D3" s="6" t="n">
        <v>319280</v>
      </c>
      <c r="F3" s="6" t="n">
        <v>320424</v>
      </c>
    </row>
    <row r="4" spans="1:6">
      <c r="A4" s="4" t="s">
        <v>422</v>
      </c>
    </row>
    <row r="5" spans="1:6">
      <c r="A5" s="3" t="s">
        <v>415</v>
      </c>
    </row>
    <row r="6" spans="1:6">
      <c r="A6" s="4" t="s">
        <v>940</v>
      </c>
      <c r="E6" s="6" t="n">
        <v>12500</v>
      </c>
    </row>
    <row r="7" spans="1:6">
      <c r="A7" s="4" t="s">
        <v>941</v>
      </c>
      <c r="B7" s="4" t="s">
        <v>37</v>
      </c>
      <c r="E7" s="5" t="n">
        <v>6266</v>
      </c>
    </row>
    <row r="8" spans="1:6">
      <c r="A8" s="4" t="s">
        <v>177</v>
      </c>
      <c r="E8" s="5" t="n">
        <v>18766</v>
      </c>
    </row>
    <row r="9" spans="1:6">
      <c r="A9" s="4" t="s">
        <v>942</v>
      </c>
      <c r="E9" s="5" t="n">
        <v>287</v>
      </c>
    </row>
    <row r="10" spans="1:6">
      <c r="A10" s="4" t="s">
        <v>219</v>
      </c>
      <c r="E10" s="5" t="n">
        <v>472</v>
      </c>
    </row>
    <row r="11" spans="1:6">
      <c r="A11" s="4" t="s">
        <v>932</v>
      </c>
      <c r="E11" s="5" t="n">
        <v>4637</v>
      </c>
    </row>
    <row r="12" spans="1:6">
      <c r="A12" s="4" t="s">
        <v>45</v>
      </c>
      <c r="E12" s="5" t="n">
        <v>14129</v>
      </c>
    </row>
    <row r="13" spans="1:6">
      <c r="A13" s="4" t="s">
        <v>933</v>
      </c>
      <c r="E13" s="5" t="n">
        <v>-759</v>
      </c>
    </row>
    <row r="14" spans="1:6">
      <c r="A14" s="4" t="s">
        <v>177</v>
      </c>
      <c r="E14" s="6" t="n">
        <v>18766</v>
      </c>
    </row>
    <row r="15" spans="1:6"/>
    <row r="16" spans="1:6">
      <c r="A16" s="4" t="s">
        <v>37</v>
      </c>
      <c r="B16" s="4" t="s">
        <v>433</v>
      </c>
    </row>
  </sheetData>
  <mergeCells count="3">
    <mergeCell ref="A1:B1"/>
    <mergeCell ref="A15:E15"/>
    <mergeCell ref="B16:E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4</v>
      </c>
      <c r="B1" s="2" t="s">
        <v>856</v>
      </c>
      <c r="C1" s="2" t="s">
        <v>27</v>
      </c>
      <c r="D1" s="2" t="s">
        <v>28</v>
      </c>
      <c r="E1" s="2" t="s">
        <v>114</v>
      </c>
      <c r="F1" s="2" t="s">
        <v>858</v>
      </c>
    </row>
    <row r="2" spans="1:6">
      <c r="A2" s="3" t="s">
        <v>415</v>
      </c>
    </row>
    <row r="3" spans="1:6">
      <c r="A3" s="4" t="s">
        <v>45</v>
      </c>
      <c r="C3" s="6" t="n">
        <v>226056</v>
      </c>
      <c r="D3" s="6" t="n">
        <v>319280</v>
      </c>
      <c r="E3" s="6" t="n">
        <v>320424</v>
      </c>
    </row>
    <row r="4" spans="1:6">
      <c r="A4" s="4" t="s">
        <v>424</v>
      </c>
    </row>
    <row r="5" spans="1:6">
      <c r="A5" s="3" t="s">
        <v>415</v>
      </c>
    </row>
    <row r="6" spans="1:6">
      <c r="A6" s="4" t="s">
        <v>945</v>
      </c>
      <c r="B6" s="6" t="n">
        <v>43406</v>
      </c>
    </row>
    <row r="7" spans="1:6">
      <c r="A7" s="4" t="s">
        <v>779</v>
      </c>
      <c r="B7" s="5" t="n">
        <v>249</v>
      </c>
      <c r="F7" s="6" t="n">
        <v>2060</v>
      </c>
    </row>
    <row r="8" spans="1:6">
      <c r="A8" s="4" t="s">
        <v>927</v>
      </c>
      <c r="B8" s="5" t="n">
        <v>40808</v>
      </c>
    </row>
    <row r="9" spans="1:6">
      <c r="A9" s="4" t="s">
        <v>177</v>
      </c>
      <c r="B9" s="5" t="n">
        <v>84463</v>
      </c>
    </row>
    <row r="10" spans="1:6">
      <c r="A10" s="4" t="s">
        <v>942</v>
      </c>
      <c r="B10" s="5" t="n">
        <v>294</v>
      </c>
    </row>
    <row r="11" spans="1:6">
      <c r="A11" s="4" t="s">
        <v>929</v>
      </c>
      <c r="B11" s="5" t="n">
        <v>2974</v>
      </c>
    </row>
    <row r="12" spans="1:6">
      <c r="A12" s="4" t="s">
        <v>930</v>
      </c>
      <c r="B12" s="5" t="n">
        <v>98</v>
      </c>
    </row>
    <row r="13" spans="1:6">
      <c r="A13" s="4" t="s">
        <v>932</v>
      </c>
      <c r="B13" s="5" t="n">
        <v>12796</v>
      </c>
    </row>
    <row r="14" spans="1:6">
      <c r="A14" s="4" t="s">
        <v>45</v>
      </c>
      <c r="B14" s="5" t="n">
        <v>97657</v>
      </c>
    </row>
    <row r="15" spans="1:6">
      <c r="A15" s="4" t="s">
        <v>933</v>
      </c>
      <c r="B15" s="5" t="n">
        <v>-5544</v>
      </c>
    </row>
    <row r="16" spans="1:6">
      <c r="A16" s="4" t="s">
        <v>937</v>
      </c>
      <c r="B16" s="5" t="n">
        <v>-23812</v>
      </c>
    </row>
    <row r="17" spans="1:6">
      <c r="A17" s="4" t="s">
        <v>177</v>
      </c>
      <c r="B17" s="6" t="n">
        <v>844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946</v>
      </c>
      <c r="B1" s="2" t="s">
        <v>789</v>
      </c>
      <c r="C1" s="2" t="s">
        <v>883</v>
      </c>
      <c r="D1" s="2" t="s">
        <v>27</v>
      </c>
      <c r="E1" s="2" t="s">
        <v>28</v>
      </c>
      <c r="F1" s="2" t="s">
        <v>114</v>
      </c>
    </row>
    <row r="2" spans="1:6">
      <c r="A2" s="3" t="s">
        <v>415</v>
      </c>
    </row>
    <row r="3" spans="1:6">
      <c r="A3" s="4" t="s">
        <v>45</v>
      </c>
      <c r="D3" s="6" t="n">
        <v>226056</v>
      </c>
      <c r="E3" s="6" t="n">
        <v>319280</v>
      </c>
      <c r="F3" s="6" t="n">
        <v>320424</v>
      </c>
    </row>
    <row r="4" spans="1:6">
      <c r="A4" s="4" t="s">
        <v>798</v>
      </c>
      <c r="B4" s="6" t="n">
        <v>82300</v>
      </c>
      <c r="D4" s="5" t="n">
        <v>92743</v>
      </c>
      <c r="E4" s="6" t="n">
        <v>2241</v>
      </c>
    </row>
    <row r="5" spans="1:6">
      <c r="A5" s="4" t="s">
        <v>426</v>
      </c>
    </row>
    <row r="6" spans="1:6">
      <c r="A6" s="3" t="s">
        <v>415</v>
      </c>
    </row>
    <row r="7" spans="1:6">
      <c r="A7" s="4" t="s">
        <v>779</v>
      </c>
      <c r="C7" s="6" t="n">
        <v>7041</v>
      </c>
    </row>
    <row r="8" spans="1:6">
      <c r="A8" s="4" t="s">
        <v>927</v>
      </c>
      <c r="C8" s="5" t="n">
        <v>49291</v>
      </c>
    </row>
    <row r="9" spans="1:6">
      <c r="A9" s="4" t="s">
        <v>177</v>
      </c>
      <c r="C9" s="5" t="n">
        <v>56332</v>
      </c>
    </row>
    <row r="10" spans="1:6">
      <c r="A10" s="4" t="s">
        <v>942</v>
      </c>
      <c r="C10" s="5" t="n">
        <v>2</v>
      </c>
    </row>
    <row r="11" spans="1:6">
      <c r="A11" s="4" t="s">
        <v>929</v>
      </c>
      <c r="C11" s="5" t="n">
        <v>6711</v>
      </c>
    </row>
    <row r="12" spans="1:6">
      <c r="A12" s="4" t="s">
        <v>930</v>
      </c>
      <c r="C12" s="5" t="n">
        <v>14</v>
      </c>
    </row>
    <row r="13" spans="1:6">
      <c r="A13" s="4" t="s">
        <v>932</v>
      </c>
      <c r="C13" s="5" t="n">
        <v>4916</v>
      </c>
    </row>
    <row r="14" spans="1:6">
      <c r="A14" s="4" t="s">
        <v>45</v>
      </c>
      <c r="C14" s="5" t="n">
        <v>63497</v>
      </c>
    </row>
    <row r="15" spans="1:6">
      <c r="A15" s="4" t="s">
        <v>933</v>
      </c>
      <c r="C15" s="5" t="n">
        <v>-1908</v>
      </c>
    </row>
    <row r="16" spans="1:6">
      <c r="A16" s="4" t="s">
        <v>937</v>
      </c>
      <c r="C16" s="5" t="n">
        <v>-16900</v>
      </c>
    </row>
    <row r="17" spans="1:6">
      <c r="A17" s="4" t="s">
        <v>177</v>
      </c>
      <c r="C17" s="6" t="n">
        <v>56332</v>
      </c>
    </row>
    <row r="18" spans="1:6">
      <c r="A18" s="4" t="s">
        <v>800</v>
      </c>
      <c r="D18" s="5" t="n">
        <v>2423</v>
      </c>
    </row>
    <row r="19" spans="1:6">
      <c r="A19" s="4" t="s">
        <v>798</v>
      </c>
      <c r="D19" s="6" t="n">
        <v>564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47</v>
      </c>
      <c r="B1" s="2" t="s">
        <v>883</v>
      </c>
      <c r="C1" s="2" t="s">
        <v>27</v>
      </c>
      <c r="D1" s="2" t="s">
        <v>28</v>
      </c>
      <c r="E1" s="2" t="s">
        <v>114</v>
      </c>
    </row>
    <row r="2" spans="1:5">
      <c r="A2" s="3" t="s">
        <v>415</v>
      </c>
    </row>
    <row r="3" spans="1:5">
      <c r="A3" s="4" t="s">
        <v>45</v>
      </c>
      <c r="C3" s="6" t="n">
        <v>226056</v>
      </c>
      <c r="D3" s="6" t="n">
        <v>319280</v>
      </c>
      <c r="E3" s="6" t="n">
        <v>320424</v>
      </c>
    </row>
    <row r="4" spans="1:5">
      <c r="A4" s="4" t="s">
        <v>428</v>
      </c>
    </row>
    <row r="5" spans="1:5">
      <c r="A5" s="3" t="s">
        <v>415</v>
      </c>
    </row>
    <row r="6" spans="1:5">
      <c r="A6" s="4" t="s">
        <v>948</v>
      </c>
      <c r="B6" s="6" t="n">
        <v>13572</v>
      </c>
    </row>
    <row r="7" spans="1:5">
      <c r="A7" s="4" t="s">
        <v>779</v>
      </c>
      <c r="B7" s="5" t="n">
        <v>78</v>
      </c>
    </row>
    <row r="8" spans="1:5">
      <c r="A8" s="4" t="s">
        <v>927</v>
      </c>
      <c r="B8" s="5" t="n">
        <v>43547</v>
      </c>
    </row>
    <row r="9" spans="1:5">
      <c r="A9" s="4" t="s">
        <v>177</v>
      </c>
      <c r="B9" s="5" t="n">
        <v>57197</v>
      </c>
    </row>
    <row r="10" spans="1:5">
      <c r="A10" s="4" t="s">
        <v>942</v>
      </c>
      <c r="B10" s="5" t="n">
        <v>32</v>
      </c>
    </row>
    <row r="11" spans="1:5">
      <c r="A11" s="4" t="s">
        <v>929</v>
      </c>
      <c r="B11" s="5" t="n">
        <v>394</v>
      </c>
    </row>
    <row r="12" spans="1:5">
      <c r="A12" s="4" t="s">
        <v>930</v>
      </c>
      <c r="B12" s="5" t="n">
        <v>37</v>
      </c>
    </row>
    <row r="13" spans="1:5">
      <c r="A13" s="4" t="s">
        <v>932</v>
      </c>
      <c r="B13" s="5" t="n">
        <v>7853</v>
      </c>
    </row>
    <row r="14" spans="1:5">
      <c r="A14" s="4" t="s">
        <v>45</v>
      </c>
      <c r="B14" s="5" t="n">
        <v>76468</v>
      </c>
    </row>
    <row r="15" spans="1:5">
      <c r="A15" s="4" t="s">
        <v>933</v>
      </c>
      <c r="B15" s="5" t="n">
        <v>-3836</v>
      </c>
    </row>
    <row r="16" spans="1:5">
      <c r="A16" s="4" t="s">
        <v>937</v>
      </c>
      <c r="B16" s="5" t="n">
        <v>-23751</v>
      </c>
    </row>
    <row r="17" spans="1:5">
      <c r="A17" s="4" t="s">
        <v>177</v>
      </c>
      <c r="B17" s="6" t="n">
        <v>571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62</v>
      </c>
      <c r="B1" s="2" t="s">
        <v>1</v>
      </c>
    </row>
    <row r="2" spans="1:2">
      <c r="B2" s="2" t="s">
        <v>263</v>
      </c>
    </row>
    <row r="3" spans="1:2">
      <c r="A3" s="3" t="s">
        <v>242</v>
      </c>
    </row>
    <row r="4" spans="1:2">
      <c r="A4" s="4" t="s">
        <v>264</v>
      </c>
      <c r="B4" s="6" t="n">
        <v>85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9</v>
      </c>
      <c r="B1" s="2" t="s">
        <v>27</v>
      </c>
      <c r="C1" s="2" t="s">
        <v>516</v>
      </c>
      <c r="D1" s="2" t="s">
        <v>28</v>
      </c>
      <c r="E1" s="2" t="s">
        <v>114</v>
      </c>
    </row>
    <row r="2" spans="1:5">
      <c r="A2" s="3" t="s">
        <v>415</v>
      </c>
    </row>
    <row r="3" spans="1:5">
      <c r="A3" s="4" t="s">
        <v>45</v>
      </c>
      <c r="B3" s="6" t="n">
        <v>226056</v>
      </c>
      <c r="D3" s="6" t="n">
        <v>319280</v>
      </c>
      <c r="E3" s="6" t="n">
        <v>320424</v>
      </c>
    </row>
    <row r="4" spans="1:5">
      <c r="A4" s="4" t="s">
        <v>913</v>
      </c>
    </row>
    <row r="5" spans="1:5">
      <c r="A5" s="3" t="s">
        <v>415</v>
      </c>
    </row>
    <row r="6" spans="1:5">
      <c r="A6" s="4" t="s">
        <v>950</v>
      </c>
      <c r="C6" s="6" t="n">
        <v>3772</v>
      </c>
    </row>
    <row r="7" spans="1:5">
      <c r="A7" s="4" t="s">
        <v>951</v>
      </c>
      <c r="C7" s="5" t="n">
        <v>11000</v>
      </c>
    </row>
    <row r="8" spans="1:5">
      <c r="A8" s="4" t="s">
        <v>177</v>
      </c>
      <c r="C8" s="5" t="n">
        <v>14772</v>
      </c>
    </row>
    <row r="9" spans="1:5">
      <c r="A9" s="4" t="s">
        <v>942</v>
      </c>
      <c r="C9" s="5" t="n">
        <v>228</v>
      </c>
    </row>
    <row r="10" spans="1:5">
      <c r="A10" s="4" t="s">
        <v>929</v>
      </c>
      <c r="C10" s="5" t="n">
        <v>1258</v>
      </c>
    </row>
    <row r="11" spans="1:5">
      <c r="A11" s="4" t="s">
        <v>930</v>
      </c>
      <c r="C11" s="5" t="n">
        <v>26</v>
      </c>
    </row>
    <row r="12" spans="1:5">
      <c r="A12" s="4" t="s">
        <v>932</v>
      </c>
      <c r="C12" s="5" t="n">
        <v>8098</v>
      </c>
    </row>
    <row r="13" spans="1:5">
      <c r="A13" s="4" t="s">
        <v>45</v>
      </c>
      <c r="C13" s="5" t="n">
        <v>20088</v>
      </c>
    </row>
    <row r="14" spans="1:5">
      <c r="A14" s="4" t="s">
        <v>933</v>
      </c>
      <c r="C14" s="5" t="n">
        <v>-2606</v>
      </c>
    </row>
    <row r="15" spans="1:5">
      <c r="A15" s="4" t="s">
        <v>937</v>
      </c>
      <c r="C15" s="5" t="n">
        <v>-12320</v>
      </c>
    </row>
    <row r="16" spans="1:5">
      <c r="A16" s="4" t="s">
        <v>177</v>
      </c>
      <c r="C16" s="6" t="n">
        <v>147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2</v>
      </c>
      <c r="B1" s="2" t="s">
        <v>27</v>
      </c>
      <c r="C1" s="2" t="s">
        <v>28</v>
      </c>
    </row>
    <row r="2" spans="1:3">
      <c r="A2" s="3" t="s">
        <v>278</v>
      </c>
    </row>
    <row r="3" spans="1:3">
      <c r="A3" s="4" t="s">
        <v>953</v>
      </c>
      <c r="B3" s="6" t="n">
        <v>1922</v>
      </c>
      <c r="C3" s="6" t="n">
        <v>1831</v>
      </c>
    </row>
    <row r="4" spans="1:3">
      <c r="A4" s="4" t="s">
        <v>177</v>
      </c>
      <c r="B4" s="6" t="n">
        <v>1922</v>
      </c>
      <c r="C4" s="6" t="n">
        <v>18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7</v>
      </c>
      <c r="C1" s="2" t="s">
        <v>28</v>
      </c>
    </row>
    <row r="2" spans="1:3">
      <c r="A2" s="4" t="s">
        <v>955</v>
      </c>
      <c r="B2" s="6" t="n">
        <v>57</v>
      </c>
      <c r="C2" s="4" t="s">
        <v>33</v>
      </c>
    </row>
    <row r="3" spans="1:3">
      <c r="A3" s="4" t="s">
        <v>956</v>
      </c>
      <c r="B3" s="5" t="n">
        <v>12720</v>
      </c>
      <c r="C3" s="5" t="n">
        <v>13209</v>
      </c>
    </row>
    <row r="4" spans="1:3">
      <c r="A4" s="4" t="s">
        <v>957</v>
      </c>
      <c r="B4" s="5" t="n">
        <v>2694</v>
      </c>
      <c r="C4" s="5" t="n">
        <v>3131</v>
      </c>
    </row>
    <row r="5" spans="1:3">
      <c r="A5" s="4" t="s">
        <v>958</v>
      </c>
      <c r="B5" s="5" t="n">
        <v>17169</v>
      </c>
      <c r="C5" s="5" t="n">
        <v>11180</v>
      </c>
    </row>
    <row r="6" spans="1:3">
      <c r="A6" s="4" t="s">
        <v>959</v>
      </c>
      <c r="B6" s="5" t="n">
        <v>1297</v>
      </c>
      <c r="C6" s="5" t="n">
        <v>818</v>
      </c>
    </row>
    <row r="7" spans="1:3">
      <c r="A7" s="4" t="s">
        <v>960</v>
      </c>
      <c r="B7" s="5" t="n">
        <v>6</v>
      </c>
      <c r="C7" s="5" t="n">
        <v>1037</v>
      </c>
    </row>
    <row r="8" spans="1:3">
      <c r="A8" s="4" t="s">
        <v>961</v>
      </c>
      <c r="B8" s="5" t="n">
        <v>5334</v>
      </c>
      <c r="C8" s="5" t="n">
        <v>6398</v>
      </c>
    </row>
    <row r="9" spans="1:3">
      <c r="A9" s="4" t="s">
        <v>962</v>
      </c>
      <c r="B9" s="5" t="n">
        <v>5290</v>
      </c>
      <c r="C9" s="5" t="n">
        <v>1401</v>
      </c>
    </row>
    <row r="10" spans="1:3">
      <c r="A10" s="4" t="s">
        <v>963</v>
      </c>
      <c r="B10" s="5" t="n">
        <v>1059</v>
      </c>
      <c r="C10" s="5" t="n">
        <v>3020</v>
      </c>
    </row>
    <row r="11" spans="1:3">
      <c r="A11" s="4" t="s">
        <v>964</v>
      </c>
      <c r="B11" s="5" t="n">
        <v>2354</v>
      </c>
      <c r="C11" s="5" t="n">
        <v>1545</v>
      </c>
    </row>
    <row r="12" spans="1:3">
      <c r="A12" s="4" t="s">
        <v>177</v>
      </c>
      <c r="B12" s="6" t="n">
        <v>47980</v>
      </c>
      <c r="C12" s="6" t="n">
        <v>417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7</v>
      </c>
      <c r="C1" s="2" t="s">
        <v>28</v>
      </c>
    </row>
    <row r="2" spans="1:3">
      <c r="A2" s="3" t="s">
        <v>966</v>
      </c>
    </row>
    <row r="3" spans="1:3">
      <c r="A3" s="4" t="s">
        <v>967</v>
      </c>
      <c r="B3" s="6" t="n">
        <v>5334</v>
      </c>
      <c r="C3" s="6" t="n">
        <v>6398</v>
      </c>
    </row>
    <row r="4" spans="1:3">
      <c r="A4" s="4" t="s">
        <v>968</v>
      </c>
      <c r="C4" s="5" t="n">
        <v>2048</v>
      </c>
    </row>
    <row r="5" spans="1:3">
      <c r="A5" s="4" t="s">
        <v>969</v>
      </c>
    </row>
    <row r="6" spans="1:3">
      <c r="A6" s="3" t="s">
        <v>966</v>
      </c>
    </row>
    <row r="7" spans="1:3">
      <c r="A7" s="4" t="s">
        <v>970</v>
      </c>
      <c r="C7" s="6" t="n">
        <v>1078</v>
      </c>
    </row>
    <row r="8" spans="1:3">
      <c r="A8" s="4" t="s">
        <v>971</v>
      </c>
    </row>
    <row r="9" spans="1:3">
      <c r="A9" s="3" t="s">
        <v>966</v>
      </c>
    </row>
    <row r="10" spans="1:3">
      <c r="A10" s="4" t="s">
        <v>968</v>
      </c>
      <c r="B10" s="5" t="n">
        <v>1874</v>
      </c>
    </row>
    <row r="11" spans="1:3">
      <c r="A11" s="4" t="s">
        <v>970</v>
      </c>
      <c r="B11" s="6" t="n">
        <v>2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2</v>
      </c>
      <c r="C1" s="2" t="s">
        <v>1</v>
      </c>
    </row>
    <row r="2" spans="1:5">
      <c r="C2" s="2" t="s">
        <v>27</v>
      </c>
      <c r="D2" s="2" t="s">
        <v>28</v>
      </c>
      <c r="E2" s="2" t="s">
        <v>114</v>
      </c>
    </row>
    <row r="3" spans="1:5">
      <c r="A3" s="3" t="s">
        <v>973</v>
      </c>
    </row>
    <row r="4" spans="1:5">
      <c r="A4" s="4" t="s">
        <v>974</v>
      </c>
      <c r="B4" s="4" t="s">
        <v>37</v>
      </c>
      <c r="C4" s="6" t="n">
        <v>-8171</v>
      </c>
      <c r="D4" s="6" t="n">
        <v>0</v>
      </c>
    </row>
    <row r="5" spans="1:5">
      <c r="A5" s="4" t="s">
        <v>975</v>
      </c>
      <c r="B5" s="4" t="s">
        <v>37</v>
      </c>
      <c r="C5" s="5" t="n">
        <v>55325</v>
      </c>
      <c r="D5" s="5" t="n">
        <v>29534</v>
      </c>
    </row>
    <row r="6" spans="1:5">
      <c r="A6" s="4" t="s">
        <v>976</v>
      </c>
      <c r="B6" s="4" t="s">
        <v>37</v>
      </c>
      <c r="C6" s="5" t="n">
        <v>-17279</v>
      </c>
      <c r="D6" s="5" t="n">
        <v>-13486</v>
      </c>
    </row>
    <row r="7" spans="1:5">
      <c r="A7" s="4" t="s">
        <v>977</v>
      </c>
      <c r="B7" s="4" t="s">
        <v>37</v>
      </c>
      <c r="C7" s="5" t="n">
        <v>24435</v>
      </c>
      <c r="D7" s="5" t="n">
        <v>11600</v>
      </c>
    </row>
    <row r="8" spans="1:5">
      <c r="A8" s="4" t="s">
        <v>177</v>
      </c>
      <c r="B8" s="4" t="s">
        <v>37</v>
      </c>
      <c r="C8" s="5" t="n">
        <v>79760</v>
      </c>
      <c r="D8" s="5" t="n">
        <v>41134</v>
      </c>
    </row>
    <row r="9" spans="1:5">
      <c r="A9" s="4" t="s">
        <v>978</v>
      </c>
    </row>
    <row r="10" spans="1:5">
      <c r="A10" s="3" t="s">
        <v>973</v>
      </c>
    </row>
    <row r="11" spans="1:5">
      <c r="A11" s="4" t="s">
        <v>975</v>
      </c>
      <c r="B11" s="4" t="s">
        <v>37</v>
      </c>
      <c r="C11" s="5" t="n">
        <v>31190</v>
      </c>
      <c r="D11" s="5" t="n">
        <v>18068</v>
      </c>
    </row>
    <row r="12" spans="1:5">
      <c r="A12" s="4" t="s">
        <v>979</v>
      </c>
    </row>
    <row r="13" spans="1:5">
      <c r="A13" s="3" t="s">
        <v>973</v>
      </c>
    </row>
    <row r="14" spans="1:5">
      <c r="A14" s="4" t="s">
        <v>975</v>
      </c>
      <c r="B14" s="4" t="s">
        <v>37</v>
      </c>
      <c r="C14" s="5" t="n">
        <v>2767</v>
      </c>
      <c r="D14" s="5" t="n">
        <v>2996</v>
      </c>
    </row>
    <row r="15" spans="1:5">
      <c r="A15" s="4" t="s">
        <v>980</v>
      </c>
    </row>
    <row r="16" spans="1:5">
      <c r="A16" s="3" t="s">
        <v>973</v>
      </c>
    </row>
    <row r="17" spans="1:5">
      <c r="A17" s="4" t="s">
        <v>975</v>
      </c>
      <c r="B17" s="4" t="s">
        <v>37</v>
      </c>
      <c r="C17" s="5" t="n">
        <v>28831</v>
      </c>
      <c r="D17" s="5" t="n">
        <v>7700</v>
      </c>
    </row>
    <row r="18" spans="1:5">
      <c r="A18" s="4" t="s">
        <v>981</v>
      </c>
    </row>
    <row r="19" spans="1:5">
      <c r="A19" s="3" t="s">
        <v>973</v>
      </c>
    </row>
    <row r="20" spans="1:5">
      <c r="A20" s="4" t="s">
        <v>975</v>
      </c>
      <c r="B20" s="4" t="s">
        <v>37</v>
      </c>
      <c r="C20" s="5" t="n">
        <v>708</v>
      </c>
      <c r="D20" s="5" t="n">
        <v>770</v>
      </c>
    </row>
    <row r="21" spans="1:5">
      <c r="A21" s="4" t="s">
        <v>982</v>
      </c>
    </row>
    <row r="22" spans="1:5">
      <c r="A22" s="3" t="s">
        <v>973</v>
      </c>
    </row>
    <row r="23" spans="1:5">
      <c r="A23" s="4" t="s">
        <v>976</v>
      </c>
      <c r="D23" s="5" t="n">
        <v>-11192</v>
      </c>
    </row>
    <row r="24" spans="1:5">
      <c r="A24" s="4" t="s">
        <v>977</v>
      </c>
      <c r="B24" s="4" t="s">
        <v>37</v>
      </c>
      <c r="C24" s="5" t="n">
        <v>11192</v>
      </c>
      <c r="D24" s="5" t="n">
        <v>11192</v>
      </c>
    </row>
    <row r="25" spans="1:5">
      <c r="A25" s="4" t="s">
        <v>983</v>
      </c>
    </row>
    <row r="26" spans="1:5">
      <c r="A26" s="3" t="s">
        <v>973</v>
      </c>
    </row>
    <row r="27" spans="1:5">
      <c r="A27" s="4" t="s">
        <v>976</v>
      </c>
      <c r="E27" s="6" t="n">
        <v>-600</v>
      </c>
    </row>
    <row r="28" spans="1:5">
      <c r="A28" s="4" t="s">
        <v>977</v>
      </c>
      <c r="B28" s="4" t="s">
        <v>37</v>
      </c>
      <c r="C28" s="5" t="n">
        <v>600</v>
      </c>
      <c r="D28" s="5" t="n">
        <v>600</v>
      </c>
    </row>
    <row r="29" spans="1:5">
      <c r="A29" s="4" t="s">
        <v>984</v>
      </c>
    </row>
    <row r="30" spans="1:5">
      <c r="A30" s="3" t="s">
        <v>973</v>
      </c>
    </row>
    <row r="31" spans="1:5">
      <c r="A31" s="4" t="s">
        <v>977</v>
      </c>
      <c r="B31" s="4" t="s">
        <v>37</v>
      </c>
      <c r="C31" s="5" t="n">
        <v>3901</v>
      </c>
      <c r="D31" s="5" t="n">
        <v>3901</v>
      </c>
    </row>
    <row r="32" spans="1:5">
      <c r="A32" s="4" t="s">
        <v>985</v>
      </c>
    </row>
    <row r="33" spans="1:5">
      <c r="A33" s="3" t="s">
        <v>973</v>
      </c>
    </row>
    <row r="34" spans="1:5">
      <c r="A34" s="4" t="s">
        <v>977</v>
      </c>
      <c r="B34" s="4" t="s">
        <v>37</v>
      </c>
      <c r="C34" s="4" t="s">
        <v>33</v>
      </c>
      <c r="D34" s="5" t="n">
        <v>2310</v>
      </c>
    </row>
    <row r="35" spans="1:5">
      <c r="A35" s="4" t="s">
        <v>986</v>
      </c>
    </row>
    <row r="36" spans="1:5">
      <c r="A36" s="3" t="s">
        <v>973</v>
      </c>
    </row>
    <row r="37" spans="1:5">
      <c r="A37" s="4" t="s">
        <v>976</v>
      </c>
      <c r="D37" s="5" t="n">
        <v>-1694</v>
      </c>
    </row>
    <row r="38" spans="1:5">
      <c r="A38" s="4" t="s">
        <v>977</v>
      </c>
      <c r="B38" s="4" t="s">
        <v>987</v>
      </c>
      <c r="C38" s="5" t="n">
        <v>1586</v>
      </c>
      <c r="D38" s="5" t="n">
        <v>1694</v>
      </c>
    </row>
    <row r="39" spans="1:5">
      <c r="A39" s="4" t="s">
        <v>988</v>
      </c>
    </row>
    <row r="40" spans="1:5">
      <c r="A40" s="3" t="s">
        <v>973</v>
      </c>
    </row>
    <row r="41" spans="1:5">
      <c r="A41" s="4" t="s">
        <v>977</v>
      </c>
      <c r="B41" s="4" t="s">
        <v>987</v>
      </c>
      <c r="C41" s="5" t="n">
        <v>4325</v>
      </c>
      <c r="D41" s="5" t="n">
        <v>4620</v>
      </c>
    </row>
    <row r="42" spans="1:5">
      <c r="A42" s="4" t="s">
        <v>989</v>
      </c>
    </row>
    <row r="43" spans="1:5">
      <c r="A43" s="3" t="s">
        <v>973</v>
      </c>
    </row>
    <row r="44" spans="1:5">
      <c r="A44" s="4" t="s">
        <v>977</v>
      </c>
      <c r="B44" s="4" t="s">
        <v>987</v>
      </c>
      <c r="C44" s="5" t="n">
        <v>432</v>
      </c>
      <c r="D44" s="5" t="n">
        <v>462</v>
      </c>
    </row>
    <row r="45" spans="1:5">
      <c r="A45" s="4" t="s">
        <v>990</v>
      </c>
    </row>
    <row r="46" spans="1:5">
      <c r="A46" s="3" t="s">
        <v>973</v>
      </c>
    </row>
    <row r="47" spans="1:5">
      <c r="A47" s="4" t="s">
        <v>977</v>
      </c>
      <c r="B47" s="4" t="s">
        <v>987</v>
      </c>
      <c r="C47" s="5" t="n">
        <v>288</v>
      </c>
      <c r="D47" s="5" t="n">
        <v>307</v>
      </c>
    </row>
    <row r="48" spans="1:5">
      <c r="A48" s="4" t="s">
        <v>991</v>
      </c>
    </row>
    <row r="49" spans="1:5">
      <c r="A49" s="3" t="s">
        <v>973</v>
      </c>
    </row>
    <row r="50" spans="1:5">
      <c r="A50" s="4" t="s">
        <v>977</v>
      </c>
      <c r="B50" s="4" t="s">
        <v>37</v>
      </c>
      <c r="C50" s="5" t="n">
        <v>2883</v>
      </c>
      <c r="D50" s="4" t="s">
        <v>33</v>
      </c>
    </row>
    <row r="51" spans="1:5">
      <c r="A51" s="4" t="s">
        <v>992</v>
      </c>
    </row>
    <row r="52" spans="1:5">
      <c r="A52" s="3" t="s">
        <v>973</v>
      </c>
    </row>
    <row r="53" spans="1:5">
      <c r="A53" s="4" t="s">
        <v>977</v>
      </c>
      <c r="B53" s="4" t="s">
        <v>37</v>
      </c>
      <c r="C53" s="5" t="n">
        <v>7208</v>
      </c>
      <c r="D53" s="4" t="s">
        <v>33</v>
      </c>
    </row>
    <row r="54" spans="1:5">
      <c r="A54" s="4" t="s">
        <v>993</v>
      </c>
    </row>
    <row r="55" spans="1:5">
      <c r="A55" s="3" t="s">
        <v>973</v>
      </c>
    </row>
    <row r="56" spans="1:5">
      <c r="A56" s="4" t="s">
        <v>977</v>
      </c>
      <c r="B56" s="4" t="s">
        <v>37</v>
      </c>
      <c r="C56" s="5" t="n">
        <v>2883</v>
      </c>
      <c r="D56" s="4" t="s">
        <v>33</v>
      </c>
    </row>
    <row r="57" spans="1:5">
      <c r="A57" s="4" t="s">
        <v>994</v>
      </c>
    </row>
    <row r="58" spans="1:5">
      <c r="A58" s="3" t="s">
        <v>973</v>
      </c>
    </row>
    <row r="59" spans="1:5">
      <c r="A59" s="4" t="s">
        <v>977</v>
      </c>
      <c r="B59" s="4" t="s">
        <v>37</v>
      </c>
      <c r="C59" s="5" t="n">
        <v>5766</v>
      </c>
      <c r="D59" s="4" t="s">
        <v>33</v>
      </c>
    </row>
    <row r="60" spans="1:5">
      <c r="A60" s="4" t="s">
        <v>995</v>
      </c>
    </row>
    <row r="61" spans="1:5">
      <c r="A61" s="3" t="s">
        <v>973</v>
      </c>
    </row>
    <row r="62" spans="1:5">
      <c r="A62" s="4" t="s">
        <v>977</v>
      </c>
      <c r="B62" s="4" t="s">
        <v>37</v>
      </c>
      <c r="C62" s="6" t="n">
        <v>650</v>
      </c>
      <c r="D62" s="4" t="s">
        <v>33</v>
      </c>
    </row>
    <row r="63" spans="1:5"/>
    <row r="64" spans="1:5">
      <c r="A64" s="4" t="s">
        <v>37</v>
      </c>
      <c r="B64" s="4" t="s">
        <v>84</v>
      </c>
    </row>
    <row r="65" spans="1:5">
      <c r="A65" s="4" t="s">
        <v>42</v>
      </c>
      <c r="B65" s="4" t="s">
        <v>996</v>
      </c>
    </row>
  </sheetData>
  <mergeCells count="5">
    <mergeCell ref="A1:B2"/>
    <mergeCell ref="C1:E1"/>
    <mergeCell ref="A63:D63"/>
    <mergeCell ref="B64:D64"/>
    <mergeCell ref="B65:D6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AM118"/>
  <sheetViews>
    <sheetView workbookViewId="0">
      <selection activeCell="A1" sqref="A1"/>
    </sheetView>
  </sheetViews>
  <sheetFormatPr baseColWidth="8" defaultRowHeight="15" outlineLevelCol="0"/>
  <cols>
    <col customWidth="1" max="1" min="1" width="80"/>
    <col customWidth="1" max="2" min="2" width="74"/>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7"/>
    <col customWidth="1" max="13" min="13" width="21"/>
    <col customWidth="1" max="14" min="14" width="27"/>
    <col customWidth="1" max="15" min="15" width="21"/>
    <col customWidth="1" max="16" min="16" width="14"/>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s>
  <sheetData>
    <row r="1" spans="1:39">
      <c r="A1" s="1" t="s">
        <v>997</v>
      </c>
      <c r="C1" s="2" t="s">
        <v>998</v>
      </c>
      <c r="D1" s="2" t="s">
        <v>999</v>
      </c>
      <c r="E1" s="2" t="s">
        <v>1000</v>
      </c>
      <c r="F1" s="2" t="s">
        <v>1001</v>
      </c>
      <c r="G1" s="2" t="s">
        <v>1002</v>
      </c>
      <c r="H1" s="2" t="s">
        <v>1003</v>
      </c>
      <c r="I1" s="2" t="s">
        <v>1004</v>
      </c>
      <c r="J1" s="2" t="s">
        <v>1005</v>
      </c>
      <c r="K1" s="2" t="s">
        <v>1006</v>
      </c>
      <c r="L1" s="2" t="s">
        <v>1007</v>
      </c>
      <c r="M1" s="2" t="s">
        <v>263</v>
      </c>
      <c r="N1" s="2" t="s">
        <v>1008</v>
      </c>
      <c r="O1" s="2" t="s">
        <v>696</v>
      </c>
      <c r="P1" s="2" t="s">
        <v>664</v>
      </c>
      <c r="Q1" s="2" t="s">
        <v>513</v>
      </c>
      <c r="R1" s="2" t="s">
        <v>1009</v>
      </c>
      <c r="S1" s="2" t="s">
        <v>1010</v>
      </c>
      <c r="T1" s="2" t="s">
        <v>1011</v>
      </c>
      <c r="U1" s="2" t="s">
        <v>1012</v>
      </c>
      <c r="V1" s="2" t="s">
        <v>1013</v>
      </c>
      <c r="W1" s="2" t="s">
        <v>1014</v>
      </c>
      <c r="X1" s="2" t="s">
        <v>1015</v>
      </c>
      <c r="Y1" s="2" t="s">
        <v>1016</v>
      </c>
      <c r="Z1" s="2" t="s">
        <v>1017</v>
      </c>
      <c r="AA1" s="2" t="s">
        <v>1018</v>
      </c>
      <c r="AB1" s="2" t="s">
        <v>1019</v>
      </c>
      <c r="AC1" s="2" t="s">
        <v>1020</v>
      </c>
      <c r="AD1" s="2" t="s">
        <v>1021</v>
      </c>
      <c r="AE1" s="2" t="s">
        <v>1022</v>
      </c>
      <c r="AF1" s="2" t="s">
        <v>1023</v>
      </c>
      <c r="AG1" s="2" t="s">
        <v>1024</v>
      </c>
      <c r="AH1" s="2" t="s">
        <v>1025</v>
      </c>
      <c r="AI1" s="2" t="s">
        <v>1026</v>
      </c>
      <c r="AJ1" s="2" t="s">
        <v>1027</v>
      </c>
      <c r="AK1" s="2" t="s">
        <v>1028</v>
      </c>
      <c r="AL1" s="2" t="s">
        <v>1000</v>
      </c>
      <c r="AM1" s="2" t="s">
        <v>1029</v>
      </c>
    </row>
    <row r="2" spans="1:39">
      <c r="A2" s="3" t="s">
        <v>1030</v>
      </c>
    </row>
    <row r="3" spans="1:39">
      <c r="A3" s="4" t="s">
        <v>1031</v>
      </c>
      <c r="M3" s="6" t="n">
        <v>12203</v>
      </c>
      <c r="N3" s="6" t="n">
        <v>15452</v>
      </c>
      <c r="O3" s="6" t="n">
        <v>5967</v>
      </c>
    </row>
    <row r="4" spans="1:39">
      <c r="A4" s="3" t="s">
        <v>1032</v>
      </c>
    </row>
    <row r="5" spans="1:39">
      <c r="A5" s="4" t="s">
        <v>1033</v>
      </c>
      <c r="B5" s="4" t="s">
        <v>37</v>
      </c>
      <c r="M5" s="5" t="n">
        <v>17279</v>
      </c>
      <c r="N5" s="5" t="n">
        <v>13486</v>
      </c>
    </row>
    <row r="6" spans="1:39">
      <c r="A6" s="4" t="s">
        <v>1034</v>
      </c>
    </row>
    <row r="7" spans="1:39">
      <c r="A7" s="3" t="s">
        <v>1032</v>
      </c>
    </row>
    <row r="8" spans="1:39">
      <c r="A8" s="4" t="s">
        <v>1033</v>
      </c>
      <c r="M8" s="5" t="n">
        <v>3901</v>
      </c>
      <c r="N8" s="6" t="n">
        <v>12886</v>
      </c>
      <c r="O8" s="5" t="n">
        <v>5993</v>
      </c>
    </row>
    <row r="9" spans="1:39">
      <c r="A9" s="4" t="s">
        <v>1035</v>
      </c>
    </row>
    <row r="10" spans="1:39">
      <c r="A10" s="3" t="s">
        <v>1030</v>
      </c>
    </row>
    <row r="11" spans="1:39">
      <c r="A11" s="4" t="s">
        <v>1036</v>
      </c>
      <c r="I11" s="4" t="s">
        <v>1037</v>
      </c>
    </row>
    <row r="12" spans="1:39">
      <c r="A12" s="4" t="s">
        <v>1038</v>
      </c>
      <c r="C12" s="6" t="n">
        <v>16402</v>
      </c>
      <c r="I12" s="6" t="n">
        <v>16402</v>
      </c>
      <c r="M12" s="5" t="n">
        <v>14578</v>
      </c>
      <c r="Q12" s="8" t="n">
        <v>101127</v>
      </c>
      <c r="AK12" s="8" t="n">
        <v>100000</v>
      </c>
    </row>
    <row r="13" spans="1:39">
      <c r="A13" s="4" t="s">
        <v>1031</v>
      </c>
      <c r="M13" s="5" t="n">
        <v>8171</v>
      </c>
    </row>
    <row r="14" spans="1:39">
      <c r="A14" s="4" t="s">
        <v>1039</v>
      </c>
      <c r="M14" s="5" t="n">
        <v>23019</v>
      </c>
    </row>
    <row r="15" spans="1:39">
      <c r="A15" s="4" t="s">
        <v>1040</v>
      </c>
    </row>
    <row r="16" spans="1:39">
      <c r="A16" s="3" t="s">
        <v>1030</v>
      </c>
    </row>
    <row r="17" spans="1:39">
      <c r="A17" s="4" t="s">
        <v>1041</v>
      </c>
      <c r="K17" s="6" t="n">
        <v>16238</v>
      </c>
      <c r="AM17" s="8" t="n">
        <v>99000</v>
      </c>
    </row>
    <row r="18" spans="1:39">
      <c r="A18" s="4" t="s">
        <v>1036</v>
      </c>
      <c r="K18" s="4" t="s">
        <v>1042</v>
      </c>
    </row>
    <row r="19" spans="1:39">
      <c r="A19" s="4" t="s">
        <v>1043</v>
      </c>
      <c r="D19" s="4" t="s">
        <v>1044</v>
      </c>
      <c r="E19" s="4" t="s">
        <v>1044</v>
      </c>
    </row>
    <row r="20" spans="1:39">
      <c r="A20" s="4" t="s">
        <v>1045</v>
      </c>
      <c r="D20" s="6" t="n">
        <v>164</v>
      </c>
      <c r="E20" s="8" t="n">
        <v>1000</v>
      </c>
    </row>
    <row r="21" spans="1:39">
      <c r="A21" s="4" t="s">
        <v>1046</v>
      </c>
    </row>
    <row r="22" spans="1:39">
      <c r="A22" s="3" t="s">
        <v>1030</v>
      </c>
    </row>
    <row r="23" spans="1:39">
      <c r="A23" s="4" t="s">
        <v>1041</v>
      </c>
      <c r="D23" s="6" t="n">
        <v>328</v>
      </c>
      <c r="AL23" s="8" t="n">
        <v>2000</v>
      </c>
    </row>
    <row r="24" spans="1:39">
      <c r="A24" s="4" t="s">
        <v>1047</v>
      </c>
    </row>
    <row r="25" spans="1:39">
      <c r="A25" s="3" t="s">
        <v>1030</v>
      </c>
    </row>
    <row r="26" spans="1:39">
      <c r="A26" s="4" t="s">
        <v>1041</v>
      </c>
      <c r="H26" s="6" t="n">
        <v>3080</v>
      </c>
      <c r="AI26" s="8" t="n">
        <v>20000</v>
      </c>
    </row>
    <row r="27" spans="1:39">
      <c r="A27" s="4" t="s">
        <v>1036</v>
      </c>
      <c r="H27" s="4" t="s">
        <v>1048</v>
      </c>
    </row>
    <row r="28" spans="1:39">
      <c r="A28" s="4" t="s">
        <v>1049</v>
      </c>
    </row>
    <row r="29" spans="1:39">
      <c r="A29" s="3" t="s">
        <v>1030</v>
      </c>
    </row>
    <row r="30" spans="1:39">
      <c r="A30" s="4" t="s">
        <v>1041</v>
      </c>
      <c r="G30" s="6" t="n">
        <v>7700</v>
      </c>
      <c r="M30" s="5" t="n">
        <v>28831</v>
      </c>
      <c r="Q30" s="5" t="n">
        <v>200000</v>
      </c>
      <c r="AF30" s="8" t="n">
        <v>50000</v>
      </c>
    </row>
    <row r="31" spans="1:39">
      <c r="A31" s="4" t="s">
        <v>1036</v>
      </c>
      <c r="G31" s="4" t="s">
        <v>915</v>
      </c>
    </row>
    <row r="32" spans="1:39">
      <c r="A32" s="4" t="s">
        <v>1038</v>
      </c>
      <c r="G32" s="6" t="n">
        <v>37729</v>
      </c>
      <c r="AF32" s="8" t="n">
        <v>245000</v>
      </c>
    </row>
    <row r="33" spans="1:39">
      <c r="A33" s="4" t="s">
        <v>1050</v>
      </c>
    </row>
    <row r="34" spans="1:39">
      <c r="A34" s="3" t="s">
        <v>1030</v>
      </c>
    </row>
    <row r="35" spans="1:39">
      <c r="A35" s="4" t="s">
        <v>1041</v>
      </c>
      <c r="F35" s="6" t="n">
        <v>770</v>
      </c>
      <c r="Z35" s="8" t="n">
        <v>5000</v>
      </c>
    </row>
    <row r="36" spans="1:39">
      <c r="A36" s="4" t="s">
        <v>1036</v>
      </c>
      <c r="F36" s="4" t="s">
        <v>683</v>
      </c>
    </row>
    <row r="37" spans="1:39">
      <c r="A37" s="4" t="s">
        <v>1038</v>
      </c>
      <c r="F37" s="6" t="n">
        <v>1540</v>
      </c>
      <c r="Z37" s="8" t="n">
        <v>10000</v>
      </c>
    </row>
    <row r="38" spans="1:39">
      <c r="A38" s="4" t="s">
        <v>969</v>
      </c>
    </row>
    <row r="39" spans="1:39">
      <c r="A39" s="3" t="s">
        <v>1032</v>
      </c>
    </row>
    <row r="40" spans="1:39">
      <c r="A40" s="4" t="s">
        <v>834</v>
      </c>
      <c r="N40" s="4" t="s">
        <v>1051</v>
      </c>
    </row>
    <row r="41" spans="1:39">
      <c r="A41" s="4" t="s">
        <v>779</v>
      </c>
      <c r="L41" s="6" t="n">
        <v>500</v>
      </c>
    </row>
    <row r="42" spans="1:39">
      <c r="A42" s="4" t="s">
        <v>1033</v>
      </c>
      <c r="N42" s="6" t="n">
        <v>11192</v>
      </c>
    </row>
    <row r="43" spans="1:39">
      <c r="A43" s="4" t="s">
        <v>836</v>
      </c>
      <c r="P43" s="4" t="s">
        <v>1052</v>
      </c>
    </row>
    <row r="44" spans="1:39">
      <c r="A44" s="4" t="s">
        <v>1053</v>
      </c>
      <c r="M44" s="5" t="n">
        <v>4657</v>
      </c>
      <c r="Q44" s="8" t="n">
        <v>29000</v>
      </c>
    </row>
    <row r="45" spans="1:39">
      <c r="A45" s="4" t="s">
        <v>1054</v>
      </c>
    </row>
    <row r="46" spans="1:39">
      <c r="A46" s="3" t="s">
        <v>1032</v>
      </c>
    </row>
    <row r="47" spans="1:39">
      <c r="A47" s="4" t="s">
        <v>1055</v>
      </c>
      <c r="N47" s="5" t="n">
        <v>223215</v>
      </c>
    </row>
    <row r="48" spans="1:39">
      <c r="A48" s="4" t="s">
        <v>1056</v>
      </c>
    </row>
    <row r="49" spans="1:39">
      <c r="A49" s="3" t="s">
        <v>1032</v>
      </c>
    </row>
    <row r="50" spans="1:39">
      <c r="A50" s="4" t="s">
        <v>1055</v>
      </c>
      <c r="L50" s="5" t="n">
        <v>3821655</v>
      </c>
    </row>
    <row r="51" spans="1:39">
      <c r="A51" s="4" t="s">
        <v>1057</v>
      </c>
      <c r="L51" s="6" t="n">
        <v>5916</v>
      </c>
    </row>
    <row r="52" spans="1:39">
      <c r="A52" s="4" t="s">
        <v>1058</v>
      </c>
    </row>
    <row r="53" spans="1:39">
      <c r="A53" s="3" t="s">
        <v>1032</v>
      </c>
    </row>
    <row r="54" spans="1:39">
      <c r="A54" s="4" t="s">
        <v>834</v>
      </c>
      <c r="L54" s="4" t="s">
        <v>1059</v>
      </c>
    </row>
    <row r="55" spans="1:39">
      <c r="A55" s="4" t="s">
        <v>779</v>
      </c>
      <c r="L55" s="6" t="n">
        <v>600</v>
      </c>
    </row>
    <row r="56" spans="1:39">
      <c r="A56" s="4" t="s">
        <v>1033</v>
      </c>
      <c r="O56" s="6" t="n">
        <v>600</v>
      </c>
    </row>
    <row r="57" spans="1:39">
      <c r="A57" s="4" t="s">
        <v>971</v>
      </c>
    </row>
    <row r="58" spans="1:39">
      <c r="A58" s="3" t="s">
        <v>1032</v>
      </c>
    </row>
    <row r="59" spans="1:39">
      <c r="A59" s="4" t="s">
        <v>834</v>
      </c>
      <c r="J59" s="4" t="s">
        <v>1060</v>
      </c>
      <c r="O59" s="4" t="s">
        <v>1061</v>
      </c>
    </row>
    <row r="60" spans="1:39">
      <c r="A60" s="4" t="s">
        <v>779</v>
      </c>
      <c r="J60" s="6" t="n">
        <v>2000</v>
      </c>
    </row>
    <row r="61" spans="1:39">
      <c r="A61" s="4" t="s">
        <v>1062</v>
      </c>
    </row>
    <row r="62" spans="1:39">
      <c r="A62" s="3" t="s">
        <v>1032</v>
      </c>
    </row>
    <row r="63" spans="1:39">
      <c r="A63" s="4" t="s">
        <v>1055</v>
      </c>
      <c r="J63" s="5" t="n">
        <v>1152013</v>
      </c>
    </row>
    <row r="64" spans="1:39">
      <c r="A64" s="4" t="s">
        <v>1057</v>
      </c>
      <c r="J64" s="6" t="n">
        <v>1901</v>
      </c>
    </row>
    <row r="65" spans="1:39">
      <c r="A65" s="4" t="s">
        <v>420</v>
      </c>
    </row>
    <row r="66" spans="1:39">
      <c r="A66" s="3" t="s">
        <v>1032</v>
      </c>
    </row>
    <row r="67" spans="1:39">
      <c r="A67" s="4" t="s">
        <v>834</v>
      </c>
      <c r="C67" s="4" t="s">
        <v>835</v>
      </c>
      <c r="P67" s="4" t="s">
        <v>837</v>
      </c>
    </row>
    <row r="68" spans="1:39">
      <c r="A68" s="4" t="s">
        <v>779</v>
      </c>
      <c r="C68" s="6" t="n">
        <v>16</v>
      </c>
      <c r="I68" s="5" t="n">
        <v>16</v>
      </c>
      <c r="AA68" s="6" t="n">
        <v>9410</v>
      </c>
    </row>
    <row r="69" spans="1:39">
      <c r="A69" s="4" t="s">
        <v>778</v>
      </c>
      <c r="AA69" s="4" t="s">
        <v>838</v>
      </c>
    </row>
    <row r="70" spans="1:39">
      <c r="A70" s="4" t="s">
        <v>840</v>
      </c>
      <c r="AA70" s="4" t="s">
        <v>535</v>
      </c>
    </row>
    <row r="71" spans="1:39">
      <c r="A71" s="4" t="s">
        <v>849</v>
      </c>
    </row>
    <row r="72" spans="1:39">
      <c r="A72" s="3" t="s">
        <v>1032</v>
      </c>
    </row>
    <row r="73" spans="1:39">
      <c r="A73" s="4" t="s">
        <v>1055</v>
      </c>
      <c r="C73" s="5" t="n">
        <v>1150385</v>
      </c>
    </row>
    <row r="74" spans="1:39">
      <c r="A74" s="4" t="s">
        <v>1057</v>
      </c>
      <c r="C74" s="6" t="n">
        <v>1722</v>
      </c>
      <c r="I74" s="6" t="n">
        <v>1722</v>
      </c>
    </row>
    <row r="75" spans="1:39">
      <c r="A75" s="4" t="s">
        <v>1063</v>
      </c>
    </row>
    <row r="76" spans="1:39">
      <c r="A76" s="3" t="s">
        <v>1032</v>
      </c>
    </row>
    <row r="77" spans="1:39">
      <c r="A77" s="4" t="s">
        <v>779</v>
      </c>
      <c r="R77" s="6" t="n">
        <v>5766</v>
      </c>
      <c r="S77" s="8" t="n">
        <v>40000</v>
      </c>
    </row>
    <row r="78" spans="1:39">
      <c r="A78" s="4" t="s">
        <v>778</v>
      </c>
      <c r="R78" s="4" t="s">
        <v>1064</v>
      </c>
      <c r="S78" s="4" t="s">
        <v>1064</v>
      </c>
    </row>
    <row r="79" spans="1:39">
      <c r="A79" s="4" t="s">
        <v>1065</v>
      </c>
    </row>
    <row r="80" spans="1:39">
      <c r="A80" s="3" t="s">
        <v>1032</v>
      </c>
    </row>
    <row r="81" spans="1:39">
      <c r="A81" s="4" t="s">
        <v>779</v>
      </c>
      <c r="T81" s="6" t="n">
        <v>2883</v>
      </c>
      <c r="U81" s="8" t="n">
        <v>20000</v>
      </c>
    </row>
    <row r="82" spans="1:39">
      <c r="A82" s="4" t="s">
        <v>778</v>
      </c>
      <c r="T82" s="4" t="s">
        <v>869</v>
      </c>
      <c r="U82" s="4" t="s">
        <v>869</v>
      </c>
    </row>
    <row r="83" spans="1:39">
      <c r="A83" s="4" t="s">
        <v>1066</v>
      </c>
    </row>
    <row r="84" spans="1:39">
      <c r="A84" s="3" t="s">
        <v>1032</v>
      </c>
    </row>
    <row r="85" spans="1:39">
      <c r="A85" s="4" t="s">
        <v>779</v>
      </c>
      <c r="AJ85" s="6" t="n">
        <v>1789</v>
      </c>
    </row>
    <row r="86" spans="1:39">
      <c r="A86" s="4" t="s">
        <v>1033</v>
      </c>
      <c r="N86" s="6" t="n">
        <v>1694</v>
      </c>
    </row>
    <row r="87" spans="1:39">
      <c r="A87" s="4" t="s">
        <v>778</v>
      </c>
      <c r="AJ87" s="4" t="s">
        <v>835</v>
      </c>
    </row>
    <row r="88" spans="1:39">
      <c r="A88" s="4" t="s">
        <v>430</v>
      </c>
    </row>
    <row r="89" spans="1:39">
      <c r="A89" s="3" t="s">
        <v>1032</v>
      </c>
    </row>
    <row r="90" spans="1:39">
      <c r="A90" s="4" t="s">
        <v>779</v>
      </c>
      <c r="X90" s="6" t="n">
        <v>11000</v>
      </c>
      <c r="Y90" s="8" t="n">
        <v>72000</v>
      </c>
      <c r="AJ90" s="6" t="n">
        <v>2451</v>
      </c>
    </row>
    <row r="91" spans="1:39">
      <c r="A91" s="4" t="s">
        <v>778</v>
      </c>
      <c r="X91" s="4" t="s">
        <v>918</v>
      </c>
      <c r="Y91" s="4" t="s">
        <v>918</v>
      </c>
      <c r="AJ91" s="4" t="s">
        <v>755</v>
      </c>
    </row>
    <row r="92" spans="1:39">
      <c r="A92" s="4" t="s">
        <v>840</v>
      </c>
      <c r="X92" s="4" t="s">
        <v>920</v>
      </c>
      <c r="Y92" s="4" t="s">
        <v>920</v>
      </c>
    </row>
    <row r="93" spans="1:39">
      <c r="A93" s="4" t="s">
        <v>1067</v>
      </c>
    </row>
    <row r="94" spans="1:39">
      <c r="A94" s="3" t="s">
        <v>1032</v>
      </c>
    </row>
    <row r="95" spans="1:39">
      <c r="A95" s="4" t="s">
        <v>779</v>
      </c>
      <c r="AG95" s="6" t="n">
        <v>4620</v>
      </c>
      <c r="AH95" s="8" t="n">
        <v>30000</v>
      </c>
    </row>
    <row r="96" spans="1:39">
      <c r="A96" s="4" t="s">
        <v>778</v>
      </c>
      <c r="AG96" s="4" t="s">
        <v>661</v>
      </c>
      <c r="AH96" s="4" t="s">
        <v>661</v>
      </c>
    </row>
    <row r="97" spans="1:39">
      <c r="A97" s="4" t="s">
        <v>1068</v>
      </c>
    </row>
    <row r="98" spans="1:39">
      <c r="A98" s="3" t="s">
        <v>1032</v>
      </c>
    </row>
    <row r="99" spans="1:39">
      <c r="A99" s="4" t="s">
        <v>779</v>
      </c>
      <c r="AD99" s="6" t="n">
        <v>462</v>
      </c>
      <c r="AE99" s="8" t="n">
        <v>3000</v>
      </c>
    </row>
    <row r="100" spans="1:39">
      <c r="A100" s="4" t="s">
        <v>778</v>
      </c>
      <c r="AD100" s="4" t="s">
        <v>683</v>
      </c>
      <c r="AE100" s="4" t="s">
        <v>683</v>
      </c>
    </row>
    <row r="101" spans="1:39">
      <c r="A101" s="4" t="s">
        <v>1069</v>
      </c>
    </row>
    <row r="102" spans="1:39">
      <c r="A102" s="3" t="s">
        <v>1032</v>
      </c>
    </row>
    <row r="103" spans="1:39">
      <c r="A103" s="4" t="s">
        <v>779</v>
      </c>
      <c r="AB103" s="6" t="n">
        <v>307</v>
      </c>
      <c r="AC103" s="8" t="n">
        <v>2000</v>
      </c>
    </row>
    <row r="104" spans="1:39">
      <c r="A104" s="4" t="s">
        <v>778</v>
      </c>
      <c r="AB104" s="4" t="s">
        <v>1070</v>
      </c>
      <c r="AC104" s="4" t="s">
        <v>1070</v>
      </c>
    </row>
    <row r="105" spans="1:39">
      <c r="A105" s="4" t="s">
        <v>1071</v>
      </c>
    </row>
    <row r="106" spans="1:39">
      <c r="A106" s="3" t="s">
        <v>1032</v>
      </c>
    </row>
    <row r="107" spans="1:39">
      <c r="A107" s="4" t="s">
        <v>779</v>
      </c>
      <c r="V107" s="6" t="n">
        <v>2883</v>
      </c>
      <c r="W107" s="8" t="n">
        <v>20000</v>
      </c>
    </row>
    <row r="108" spans="1:39">
      <c r="A108" s="4" t="s">
        <v>778</v>
      </c>
      <c r="V108" s="4" t="s">
        <v>1072</v>
      </c>
      <c r="W108" s="4" t="s">
        <v>1072</v>
      </c>
    </row>
    <row r="109" spans="1:39">
      <c r="A109" s="4" t="s">
        <v>1073</v>
      </c>
    </row>
    <row r="110" spans="1:39">
      <c r="A110" s="3" t="s">
        <v>1032</v>
      </c>
    </row>
    <row r="111" spans="1:39">
      <c r="A111" s="4" t="s">
        <v>779</v>
      </c>
      <c r="M111" s="6" t="n">
        <v>650</v>
      </c>
    </row>
    <row r="112" spans="1:39">
      <c r="A112" s="4" t="s">
        <v>778</v>
      </c>
      <c r="M112" s="4" t="s">
        <v>1074</v>
      </c>
      <c r="Q112" s="4" t="s">
        <v>1074</v>
      </c>
    </row>
    <row r="113" spans="1:39">
      <c r="A113" s="4" t="s">
        <v>1075</v>
      </c>
    </row>
    <row r="114" spans="1:39">
      <c r="A114" s="3" t="s">
        <v>1032</v>
      </c>
    </row>
    <row r="115" spans="1:39">
      <c r="A115" s="4" t="s">
        <v>779</v>
      </c>
      <c r="V115" s="6" t="n">
        <v>7208</v>
      </c>
      <c r="W115" s="8" t="n">
        <v>50000</v>
      </c>
    </row>
    <row r="116" spans="1:39">
      <c r="A116" s="4" t="s">
        <v>778</v>
      </c>
      <c r="V116" s="4" t="s">
        <v>1064</v>
      </c>
      <c r="W116" s="4" t="s">
        <v>1064</v>
      </c>
    </row>
    <row r="117" spans="1:39"/>
    <row r="118" spans="1:39">
      <c r="A118" s="4" t="s">
        <v>37</v>
      </c>
      <c r="B118" s="4" t="s">
        <v>84</v>
      </c>
    </row>
  </sheetData>
  <mergeCells count="3">
    <mergeCell ref="A1:B1"/>
    <mergeCell ref="A117:AL117"/>
    <mergeCell ref="B118:AL1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27</v>
      </c>
      <c r="C1" s="2" t="s">
        <v>28</v>
      </c>
      <c r="D1" s="2" t="s">
        <v>114</v>
      </c>
    </row>
    <row r="2" spans="1:4">
      <c r="A2" s="3" t="s">
        <v>734</v>
      </c>
    </row>
    <row r="3" spans="1:4">
      <c r="A3" s="4" t="s">
        <v>177</v>
      </c>
      <c r="B3" s="6" t="n">
        <v>11901</v>
      </c>
      <c r="C3" s="6" t="n">
        <v>11867</v>
      </c>
    </row>
    <row r="4" spans="1:4">
      <c r="A4" s="4" t="s">
        <v>1077</v>
      </c>
      <c r="B4" s="5" t="n">
        <v>-8172</v>
      </c>
      <c r="C4" s="5" t="n">
        <v>-6559</v>
      </c>
    </row>
    <row r="5" spans="1:4">
      <c r="A5" s="4" t="s">
        <v>43</v>
      </c>
      <c r="B5" s="5" t="n">
        <v>3729</v>
      </c>
      <c r="C5" s="5" t="n">
        <v>5308</v>
      </c>
      <c r="D5" s="6" t="n">
        <v>5984</v>
      </c>
    </row>
    <row r="6" spans="1:4">
      <c r="A6" s="4" t="s">
        <v>733</v>
      </c>
    </row>
    <row r="7" spans="1:4">
      <c r="A7" s="3" t="s">
        <v>734</v>
      </c>
    </row>
    <row r="8" spans="1:4">
      <c r="A8" s="4" t="s">
        <v>177</v>
      </c>
      <c r="B8" s="5" t="n">
        <v>6969</v>
      </c>
      <c r="C8" s="5" t="n">
        <v>6742</v>
      </c>
    </row>
    <row r="9" spans="1:4">
      <c r="A9" s="4" t="s">
        <v>737</v>
      </c>
    </row>
    <row r="10" spans="1:4">
      <c r="A10" s="3" t="s">
        <v>734</v>
      </c>
    </row>
    <row r="11" spans="1:4">
      <c r="A11" s="4" t="s">
        <v>177</v>
      </c>
      <c r="B11" s="5" t="n">
        <v>2256</v>
      </c>
      <c r="C11" s="5" t="n">
        <v>2353</v>
      </c>
    </row>
    <row r="12" spans="1:4">
      <c r="A12" s="4" t="s">
        <v>739</v>
      </c>
    </row>
    <row r="13" spans="1:4">
      <c r="A13" s="3" t="s">
        <v>734</v>
      </c>
    </row>
    <row r="14" spans="1:4">
      <c r="A14" s="4" t="s">
        <v>177</v>
      </c>
      <c r="B14" s="5" t="n">
        <v>509</v>
      </c>
      <c r="C14" s="5" t="n">
        <v>455</v>
      </c>
    </row>
    <row r="15" spans="1:4">
      <c r="A15" s="4" t="s">
        <v>740</v>
      </c>
    </row>
    <row r="16" spans="1:4">
      <c r="A16" s="3" t="s">
        <v>734</v>
      </c>
    </row>
    <row r="17" spans="1:4">
      <c r="A17" s="4" t="s">
        <v>177</v>
      </c>
      <c r="B17" s="5" t="n">
        <v>1929</v>
      </c>
      <c r="C17" s="5" t="n">
        <v>2062</v>
      </c>
    </row>
    <row r="18" spans="1:4">
      <c r="A18" s="4" t="s">
        <v>742</v>
      </c>
    </row>
    <row r="19" spans="1:4">
      <c r="A19" s="3" t="s">
        <v>734</v>
      </c>
    </row>
    <row r="20" spans="1:4">
      <c r="A20" s="4" t="s">
        <v>177</v>
      </c>
      <c r="B20" s="6" t="n">
        <v>238</v>
      </c>
      <c r="C20" s="6" t="n">
        <v>2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8</v>
      </c>
      <c r="B1" s="2" t="s">
        <v>1</v>
      </c>
    </row>
    <row r="2" spans="1:4">
      <c r="B2" s="2" t="s">
        <v>27</v>
      </c>
      <c r="C2" s="2" t="s">
        <v>28</v>
      </c>
      <c r="D2" s="2" t="s">
        <v>114</v>
      </c>
    </row>
    <row r="3" spans="1:4">
      <c r="A3" s="4" t="s">
        <v>1079</v>
      </c>
      <c r="B3" s="6" t="n">
        <v>2424</v>
      </c>
      <c r="C3" s="6" t="n">
        <v>3204</v>
      </c>
      <c r="D3" s="6" t="n">
        <v>23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7</v>
      </c>
      <c r="C2" s="2" t="s">
        <v>28</v>
      </c>
      <c r="D2" s="2" t="s">
        <v>114</v>
      </c>
    </row>
    <row r="3" spans="1:4">
      <c r="A3" s="3" t="s">
        <v>1081</v>
      </c>
    </row>
    <row r="4" spans="1:4">
      <c r="A4" s="4" t="s">
        <v>1082</v>
      </c>
      <c r="B4" s="6" t="n">
        <v>56627</v>
      </c>
      <c r="C4" s="6" t="n">
        <v>56522</v>
      </c>
    </row>
    <row r="5" spans="1:4">
      <c r="A5" s="4" t="s">
        <v>1083</v>
      </c>
      <c r="B5" s="5" t="n">
        <v>-36423</v>
      </c>
      <c r="C5" s="5" t="n">
        <v>-27004</v>
      </c>
    </row>
    <row r="6" spans="1:4">
      <c r="A6" s="4" t="s">
        <v>1084</v>
      </c>
      <c r="B6" s="5" t="n">
        <v>-3736</v>
      </c>
      <c r="C6" s="4" t="s">
        <v>33</v>
      </c>
      <c r="D6" s="6" t="n">
        <v>0</v>
      </c>
    </row>
    <row r="7" spans="1:4">
      <c r="A7" s="4" t="s">
        <v>1085</v>
      </c>
      <c r="B7" s="5" t="n">
        <v>16468</v>
      </c>
      <c r="C7" s="5" t="n">
        <v>29518</v>
      </c>
      <c r="D7" s="6" t="n">
        <v>33890</v>
      </c>
    </row>
    <row r="8" spans="1:4">
      <c r="A8" s="4" t="s">
        <v>1086</v>
      </c>
    </row>
    <row r="9" spans="1:4">
      <c r="A9" s="3" t="s">
        <v>1081</v>
      </c>
    </row>
    <row r="10" spans="1:4">
      <c r="A10" s="4" t="s">
        <v>1082</v>
      </c>
      <c r="B10" s="5" t="n">
        <v>5560</v>
      </c>
      <c r="C10" s="5" t="n">
        <v>5603</v>
      </c>
    </row>
    <row r="11" spans="1:4">
      <c r="A11" s="4" t="s">
        <v>1083</v>
      </c>
      <c r="B11" s="5" t="n">
        <v>-3807</v>
      </c>
      <c r="C11" s="5" t="n">
        <v>-2967</v>
      </c>
    </row>
    <row r="12" spans="1:4">
      <c r="A12" s="4" t="s">
        <v>1084</v>
      </c>
      <c r="B12" s="4" t="s">
        <v>33</v>
      </c>
      <c r="C12" s="4" t="s">
        <v>33</v>
      </c>
    </row>
    <row r="13" spans="1:4">
      <c r="A13" s="4" t="s">
        <v>1085</v>
      </c>
      <c r="B13" s="5" t="n">
        <v>1753</v>
      </c>
      <c r="C13" s="5" t="n">
        <v>2636</v>
      </c>
    </row>
    <row r="14" spans="1:4">
      <c r="A14" s="4" t="s">
        <v>1087</v>
      </c>
    </row>
    <row r="15" spans="1:4">
      <c r="A15" s="3" t="s">
        <v>1081</v>
      </c>
    </row>
    <row r="16" spans="1:4">
      <c r="A16" s="4" t="s">
        <v>1082</v>
      </c>
      <c r="B16" s="5" t="n">
        <v>1550</v>
      </c>
      <c r="C16" s="5" t="n">
        <v>1558</v>
      </c>
    </row>
    <row r="17" spans="1:4">
      <c r="A17" s="4" t="s">
        <v>1083</v>
      </c>
      <c r="B17" s="5" t="n">
        <v>-853</v>
      </c>
      <c r="C17" s="5" t="n">
        <v>-702</v>
      </c>
    </row>
    <row r="18" spans="1:4">
      <c r="A18" s="4" t="s">
        <v>1084</v>
      </c>
      <c r="B18" s="4" t="s">
        <v>33</v>
      </c>
      <c r="C18" s="4" t="s">
        <v>33</v>
      </c>
    </row>
    <row r="19" spans="1:4">
      <c r="A19" s="4" t="s">
        <v>1085</v>
      </c>
      <c r="B19" s="5" t="n">
        <v>697</v>
      </c>
      <c r="C19" s="5" t="n">
        <v>856</v>
      </c>
    </row>
    <row r="20" spans="1:4">
      <c r="A20" s="4" t="s">
        <v>809</v>
      </c>
    </row>
    <row r="21" spans="1:4">
      <c r="A21" s="3" t="s">
        <v>1081</v>
      </c>
    </row>
    <row r="22" spans="1:4">
      <c r="A22" s="4" t="s">
        <v>1082</v>
      </c>
      <c r="B22" s="5" t="n">
        <v>18322</v>
      </c>
      <c r="C22" s="5" t="n">
        <v>12489</v>
      </c>
    </row>
    <row r="23" spans="1:4">
      <c r="A23" s="4" t="s">
        <v>1083</v>
      </c>
      <c r="B23" s="5" t="n">
        <v>-10710</v>
      </c>
      <c r="C23" s="5" t="n">
        <v>-7377</v>
      </c>
    </row>
    <row r="24" spans="1:4">
      <c r="A24" s="4" t="s">
        <v>1084</v>
      </c>
      <c r="B24" s="5" t="n">
        <v>-1413</v>
      </c>
      <c r="C24" s="4" t="s">
        <v>33</v>
      </c>
    </row>
    <row r="25" spans="1:4">
      <c r="A25" s="4" t="s">
        <v>1085</v>
      </c>
      <c r="B25" s="5" t="n">
        <v>6199</v>
      </c>
      <c r="C25" s="5" t="n">
        <v>5112</v>
      </c>
    </row>
    <row r="26" spans="1:4">
      <c r="A26" s="4" t="s">
        <v>818</v>
      </c>
    </row>
    <row r="27" spans="1:4">
      <c r="A27" s="3" t="s">
        <v>1081</v>
      </c>
    </row>
    <row r="28" spans="1:4">
      <c r="A28" s="4" t="s">
        <v>1082</v>
      </c>
      <c r="B28" s="5" t="n">
        <v>1122</v>
      </c>
      <c r="C28" s="5" t="n">
        <v>1316</v>
      </c>
    </row>
    <row r="29" spans="1:4">
      <c r="A29" s="4" t="s">
        <v>1083</v>
      </c>
      <c r="B29" s="5" t="n">
        <v>-945</v>
      </c>
      <c r="C29" s="5" t="n">
        <v>-553</v>
      </c>
    </row>
    <row r="30" spans="1:4">
      <c r="A30" s="4" t="s">
        <v>1084</v>
      </c>
      <c r="B30" s="4" t="s">
        <v>33</v>
      </c>
      <c r="C30" s="4" t="s">
        <v>33</v>
      </c>
    </row>
    <row r="31" spans="1:4">
      <c r="A31" s="4" t="s">
        <v>1085</v>
      </c>
      <c r="B31" s="5" t="n">
        <v>177</v>
      </c>
      <c r="C31" s="5" t="n">
        <v>763</v>
      </c>
    </row>
    <row r="32" spans="1:4">
      <c r="A32" s="4" t="s">
        <v>860</v>
      </c>
    </row>
    <row r="33" spans="1:4">
      <c r="A33" s="3" t="s">
        <v>1081</v>
      </c>
    </row>
    <row r="34" spans="1:4">
      <c r="A34" s="4" t="s">
        <v>1082</v>
      </c>
      <c r="B34" s="5" t="n">
        <v>4685</v>
      </c>
      <c r="C34" s="5" t="n">
        <v>5005</v>
      </c>
    </row>
    <row r="35" spans="1:4">
      <c r="A35" s="4" t="s">
        <v>1083</v>
      </c>
      <c r="B35" s="5" t="n">
        <v>-4669</v>
      </c>
      <c r="C35" s="5" t="n">
        <v>-4516</v>
      </c>
    </row>
    <row r="36" spans="1:4">
      <c r="A36" s="4" t="s">
        <v>1084</v>
      </c>
      <c r="B36" s="4" t="s">
        <v>33</v>
      </c>
      <c r="C36" s="4" t="s">
        <v>33</v>
      </c>
    </row>
    <row r="37" spans="1:4">
      <c r="A37" s="4" t="s">
        <v>1085</v>
      </c>
      <c r="B37" s="5" t="n">
        <v>16</v>
      </c>
      <c r="C37" s="5" t="n">
        <v>489</v>
      </c>
    </row>
    <row r="38" spans="1:4">
      <c r="A38" s="4" t="s">
        <v>885</v>
      </c>
    </row>
    <row r="39" spans="1:4">
      <c r="A39" s="3" t="s">
        <v>1081</v>
      </c>
    </row>
    <row r="40" spans="1:4">
      <c r="A40" s="4" t="s">
        <v>1082</v>
      </c>
      <c r="B40" s="5" t="n">
        <v>10413</v>
      </c>
      <c r="C40" s="5" t="n">
        <v>12980</v>
      </c>
    </row>
    <row r="41" spans="1:4">
      <c r="A41" s="4" t="s">
        <v>1083</v>
      </c>
      <c r="B41" s="5" t="n">
        <v>-6843</v>
      </c>
      <c r="C41" s="5" t="n">
        <v>-6269</v>
      </c>
    </row>
    <row r="42" spans="1:4">
      <c r="A42" s="4" t="s">
        <v>1084</v>
      </c>
      <c r="B42" s="5" t="n">
        <v>-2323</v>
      </c>
      <c r="C42" s="4" t="s">
        <v>33</v>
      </c>
    </row>
    <row r="43" spans="1:4">
      <c r="A43" s="4" t="s">
        <v>1085</v>
      </c>
      <c r="B43" s="5" t="n">
        <v>1247</v>
      </c>
      <c r="C43" s="5" t="n">
        <v>6711</v>
      </c>
    </row>
    <row r="44" spans="1:4">
      <c r="A44" s="4" t="s">
        <v>1088</v>
      </c>
    </row>
    <row r="45" spans="1:4">
      <c r="A45" s="3" t="s">
        <v>1081</v>
      </c>
    </row>
    <row r="46" spans="1:4">
      <c r="A46" s="4" t="s">
        <v>1082</v>
      </c>
      <c r="B46" s="5" t="n">
        <v>10894</v>
      </c>
      <c r="C46" s="5" t="n">
        <v>11688</v>
      </c>
    </row>
    <row r="47" spans="1:4">
      <c r="A47" s="4" t="s">
        <v>1083</v>
      </c>
      <c r="B47" s="5" t="n">
        <v>-5936</v>
      </c>
      <c r="C47" s="5" t="n">
        <v>-2183</v>
      </c>
    </row>
    <row r="48" spans="1:4">
      <c r="A48" s="4" t="s">
        <v>1084</v>
      </c>
      <c r="B48" s="4" t="s">
        <v>33</v>
      </c>
      <c r="C48" s="4" t="s">
        <v>33</v>
      </c>
    </row>
    <row r="49" spans="1:4">
      <c r="A49" s="4" t="s">
        <v>1085</v>
      </c>
      <c r="B49" s="5" t="n">
        <v>4958</v>
      </c>
      <c r="C49" s="5" t="n">
        <v>9505</v>
      </c>
    </row>
    <row r="50" spans="1:4">
      <c r="A50" s="4" t="s">
        <v>1089</v>
      </c>
    </row>
    <row r="51" spans="1:4">
      <c r="A51" s="3" t="s">
        <v>1081</v>
      </c>
    </row>
    <row r="52" spans="1:4">
      <c r="A52" s="4" t="s">
        <v>1082</v>
      </c>
      <c r="B52" s="5" t="n">
        <v>2148</v>
      </c>
      <c r="C52" s="5" t="n">
        <v>2295</v>
      </c>
    </row>
    <row r="53" spans="1:4">
      <c r="A53" s="4" t="s">
        <v>1083</v>
      </c>
      <c r="B53" s="5" t="n">
        <v>-2148</v>
      </c>
      <c r="C53" s="5" t="n">
        <v>-1810</v>
      </c>
    </row>
    <row r="54" spans="1:4">
      <c r="A54" s="4" t="s">
        <v>1084</v>
      </c>
      <c r="B54" s="4" t="s">
        <v>33</v>
      </c>
      <c r="C54" s="4" t="s">
        <v>33</v>
      </c>
    </row>
    <row r="55" spans="1:4">
      <c r="A55" s="4" t="s">
        <v>1085</v>
      </c>
      <c r="B55" s="4" t="s">
        <v>33</v>
      </c>
      <c r="C55" s="5" t="n">
        <v>485</v>
      </c>
    </row>
    <row r="56" spans="1:4">
      <c r="A56" s="4" t="s">
        <v>895</v>
      </c>
    </row>
    <row r="57" spans="1:4">
      <c r="A57" s="3" t="s">
        <v>1081</v>
      </c>
    </row>
    <row r="58" spans="1:4">
      <c r="A58" s="4" t="s">
        <v>1082</v>
      </c>
      <c r="B58" s="5" t="n">
        <v>1933</v>
      </c>
      <c r="C58" s="5" t="n">
        <v>3588</v>
      </c>
    </row>
    <row r="59" spans="1:4">
      <c r="A59" s="4" t="s">
        <v>1083</v>
      </c>
      <c r="B59" s="5" t="n">
        <v>-512</v>
      </c>
      <c r="C59" s="5" t="n">
        <v>-627</v>
      </c>
    </row>
    <row r="60" spans="1:4">
      <c r="A60" s="4" t="s">
        <v>1084</v>
      </c>
      <c r="B60" s="5" t="n">
        <v>0</v>
      </c>
      <c r="C60" s="4" t="s">
        <v>33</v>
      </c>
    </row>
    <row r="61" spans="1:4">
      <c r="A61" s="4" t="s">
        <v>1085</v>
      </c>
      <c r="B61" s="6" t="n">
        <v>1421</v>
      </c>
      <c r="C61" s="6" t="n">
        <v>29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24"/>
    <col customWidth="1" max="3" min="3" width="14"/>
    <col customWidth="1" max="4" min="4" width="14"/>
  </cols>
  <sheetData>
    <row r="1" spans="1:4">
      <c r="A1" s="1" t="s">
        <v>1090</v>
      </c>
      <c r="B1" s="2" t="s">
        <v>1</v>
      </c>
    </row>
    <row r="2" spans="1:4">
      <c r="B2" s="2" t="s">
        <v>27</v>
      </c>
      <c r="C2" s="2" t="s">
        <v>28</v>
      </c>
      <c r="D2" s="2" t="s">
        <v>114</v>
      </c>
    </row>
    <row r="3" spans="1:4">
      <c r="A3" s="3" t="s">
        <v>1081</v>
      </c>
    </row>
    <row r="4" spans="1:4">
      <c r="A4" s="4" t="s">
        <v>1091</v>
      </c>
      <c r="B4" s="6" t="n">
        <v>11365</v>
      </c>
      <c r="C4" s="6" t="n">
        <v>12326</v>
      </c>
      <c r="D4" s="6" t="n">
        <v>11855</v>
      </c>
    </row>
    <row r="5" spans="1:4">
      <c r="A5" s="4" t="s">
        <v>44</v>
      </c>
      <c r="B5" s="5" t="n">
        <v>16468</v>
      </c>
      <c r="C5" s="5" t="n">
        <v>29518</v>
      </c>
      <c r="D5" s="5" t="n">
        <v>33890</v>
      </c>
    </row>
    <row r="6" spans="1:4">
      <c r="A6" s="4" t="s">
        <v>702</v>
      </c>
      <c r="B6" s="5" t="n">
        <v>-3736</v>
      </c>
      <c r="C6" s="4" t="s">
        <v>33</v>
      </c>
      <c r="D6" s="6" t="n">
        <v>0</v>
      </c>
    </row>
    <row r="7" spans="1:4">
      <c r="A7" s="4" t="s">
        <v>530</v>
      </c>
    </row>
    <row r="8" spans="1:4">
      <c r="A8" s="3" t="s">
        <v>1081</v>
      </c>
    </row>
    <row r="9" spans="1:4">
      <c r="A9" s="4" t="s">
        <v>702</v>
      </c>
      <c r="C9" s="5" t="n">
        <v>1262</v>
      </c>
    </row>
    <row r="10" spans="1:4">
      <c r="A10" s="4" t="s">
        <v>793</v>
      </c>
    </row>
    <row r="11" spans="1:4">
      <c r="A11" s="3" t="s">
        <v>1081</v>
      </c>
    </row>
    <row r="12" spans="1:4">
      <c r="A12" s="4" t="s">
        <v>702</v>
      </c>
      <c r="C12" s="5" t="n">
        <v>298</v>
      </c>
    </row>
    <row r="13" spans="1:4">
      <c r="A13" s="4" t="s">
        <v>1092</v>
      </c>
    </row>
    <row r="14" spans="1:4">
      <c r="A14" s="3" t="s">
        <v>1081</v>
      </c>
    </row>
    <row r="15" spans="1:4">
      <c r="A15" s="4" t="s">
        <v>702</v>
      </c>
      <c r="B15" s="5" t="n">
        <v>104</v>
      </c>
    </row>
    <row r="16" spans="1:4">
      <c r="A16" s="4" t="s">
        <v>426</v>
      </c>
    </row>
    <row r="17" spans="1:4">
      <c r="A17" s="3" t="s">
        <v>1081</v>
      </c>
    </row>
    <row r="18" spans="1:4">
      <c r="A18" s="4" t="s">
        <v>702</v>
      </c>
      <c r="B18" s="5" t="n">
        <v>2423</v>
      </c>
    </row>
    <row r="19" spans="1:4">
      <c r="A19" s="4" t="s">
        <v>1093</v>
      </c>
    </row>
    <row r="20" spans="1:4">
      <c r="A20" s="3" t="s">
        <v>1081</v>
      </c>
    </row>
    <row r="21" spans="1:4">
      <c r="A21" s="4" t="s">
        <v>702</v>
      </c>
      <c r="B21" s="6" t="n">
        <v>3632</v>
      </c>
    </row>
    <row r="22" spans="1:4">
      <c r="A22" s="4" t="s">
        <v>1094</v>
      </c>
    </row>
    <row r="23" spans="1:4">
      <c r="A23" s="3" t="s">
        <v>1081</v>
      </c>
    </row>
    <row r="24" spans="1:4">
      <c r="A24" s="4" t="s">
        <v>1095</v>
      </c>
      <c r="B24" s="4" t="s">
        <v>1096</v>
      </c>
    </row>
    <row r="25" spans="1:4">
      <c r="A25" s="4" t="s">
        <v>1086</v>
      </c>
    </row>
    <row r="26" spans="1:4">
      <c r="A26" s="3" t="s">
        <v>1081</v>
      </c>
    </row>
    <row r="27" spans="1:4">
      <c r="A27" s="4" t="s">
        <v>1095</v>
      </c>
      <c r="B27" s="4" t="s">
        <v>741</v>
      </c>
    </row>
    <row r="28" spans="1:4">
      <c r="A28" s="4" t="s">
        <v>44</v>
      </c>
      <c r="B28" s="6" t="n">
        <v>1753</v>
      </c>
      <c r="C28" s="5" t="n">
        <v>2636</v>
      </c>
    </row>
    <row r="29" spans="1:4">
      <c r="A29" s="4" t="s">
        <v>702</v>
      </c>
      <c r="B29" s="4" t="s">
        <v>33</v>
      </c>
      <c r="C29" s="4" t="s">
        <v>33</v>
      </c>
    </row>
    <row r="30" spans="1:4">
      <c r="A30" s="4" t="s">
        <v>1097</v>
      </c>
    </row>
    <row r="31" spans="1:4">
      <c r="A31" s="3" t="s">
        <v>1081</v>
      </c>
    </row>
    <row r="32" spans="1:4">
      <c r="A32" s="4" t="s">
        <v>1095</v>
      </c>
      <c r="B32" s="4" t="s">
        <v>652</v>
      </c>
    </row>
    <row r="33" spans="1:4">
      <c r="A33" s="4" t="s">
        <v>44</v>
      </c>
      <c r="B33" s="6" t="n">
        <v>697</v>
      </c>
      <c r="C33" s="5" t="n">
        <v>856</v>
      </c>
    </row>
    <row r="34" spans="1:4">
      <c r="A34" s="4" t="s">
        <v>702</v>
      </c>
      <c r="B34" s="4" t="s">
        <v>33</v>
      </c>
      <c r="C34" s="4" t="s">
        <v>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1098</v>
      </c>
      <c r="B1" s="2" t="s">
        <v>1</v>
      </c>
    </row>
    <row r="2" spans="1:2">
      <c r="B2" s="2" t="s">
        <v>27</v>
      </c>
    </row>
    <row r="3" spans="1:2">
      <c r="A3" s="4" t="s">
        <v>809</v>
      </c>
    </row>
    <row r="4" spans="1:2">
      <c r="A4" s="3" t="s">
        <v>1099</v>
      </c>
    </row>
    <row r="5" spans="1:2">
      <c r="A5" s="4" t="s">
        <v>1100</v>
      </c>
      <c r="B5" s="4" t="s">
        <v>810</v>
      </c>
    </row>
    <row r="6" spans="1:2">
      <c r="A6" s="4" t="s">
        <v>818</v>
      </c>
    </row>
    <row r="7" spans="1:2">
      <c r="A7" s="3" t="s">
        <v>1099</v>
      </c>
    </row>
    <row r="8" spans="1:2">
      <c r="A8" s="4" t="s">
        <v>1100</v>
      </c>
      <c r="B8" s="4" t="s">
        <v>819</v>
      </c>
    </row>
    <row r="9" spans="1:2">
      <c r="A9" s="4" t="s">
        <v>860</v>
      </c>
    </row>
    <row r="10" spans="1:2">
      <c r="A10" s="3" t="s">
        <v>1099</v>
      </c>
    </row>
    <row r="11" spans="1:2">
      <c r="A11" s="4" t="s">
        <v>1100</v>
      </c>
      <c r="B11" s="4" t="s">
        <v>861</v>
      </c>
    </row>
    <row r="12" spans="1:2">
      <c r="A12" s="4" t="s">
        <v>885</v>
      </c>
    </row>
    <row r="13" spans="1:2">
      <c r="A13" s="3" t="s">
        <v>1099</v>
      </c>
    </row>
    <row r="14" spans="1:2">
      <c r="A14" s="4" t="s">
        <v>1100</v>
      </c>
      <c r="B14" s="4" t="s">
        <v>821</v>
      </c>
    </row>
    <row r="15" spans="1:2">
      <c r="A15" s="4" t="s">
        <v>1088</v>
      </c>
    </row>
    <row r="16" spans="1:2">
      <c r="A16" s="3" t="s">
        <v>1099</v>
      </c>
    </row>
    <row r="17" spans="1:2">
      <c r="A17" s="4" t="s">
        <v>1100</v>
      </c>
      <c r="B17" s="4" t="s">
        <v>1101</v>
      </c>
    </row>
    <row r="18" spans="1:2">
      <c r="A18" s="4" t="s">
        <v>1102</v>
      </c>
    </row>
    <row r="19" spans="1:2">
      <c r="A19" s="3" t="s">
        <v>1099</v>
      </c>
    </row>
    <row r="20" spans="1:2">
      <c r="A20" s="4" t="s">
        <v>1100</v>
      </c>
      <c r="B20" s="4" t="s">
        <v>1103</v>
      </c>
    </row>
    <row r="21" spans="1:2">
      <c r="A21" s="4" t="s">
        <v>895</v>
      </c>
    </row>
    <row r="22" spans="1:2">
      <c r="A22" s="3" t="s">
        <v>1099</v>
      </c>
    </row>
    <row r="23" spans="1:2">
      <c r="A23" s="4" t="s">
        <v>1100</v>
      </c>
      <c r="B23" s="4" t="s">
        <v>652</v>
      </c>
    </row>
    <row r="24" spans="1:2">
      <c r="A24" s="4" t="s">
        <v>1104</v>
      </c>
    </row>
    <row r="25" spans="1:2">
      <c r="A25" s="3" t="s">
        <v>1099</v>
      </c>
    </row>
    <row r="26" spans="1:2">
      <c r="A26" s="4" t="s">
        <v>1100</v>
      </c>
      <c r="B26" s="4" t="s">
        <v>8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27</v>
      </c>
      <c r="C1" s="2" t="s">
        <v>28</v>
      </c>
      <c r="D1" s="2" t="s">
        <v>114</v>
      </c>
    </row>
    <row r="2" spans="1:4">
      <c r="A2" s="3" t="s">
        <v>1106</v>
      </c>
    </row>
    <row r="3" spans="1:4">
      <c r="A3" s="5" t="n">
        <v>2017</v>
      </c>
      <c r="B3" s="6" t="n">
        <v>5941</v>
      </c>
    </row>
    <row r="4" spans="1:4">
      <c r="A4" s="5" t="n">
        <v>2018</v>
      </c>
      <c r="B4" s="5" t="n">
        <v>4710</v>
      </c>
    </row>
    <row r="5" spans="1:4">
      <c r="A5" s="5" t="n">
        <v>2019</v>
      </c>
      <c r="B5" s="5" t="n">
        <v>3048</v>
      </c>
    </row>
    <row r="6" spans="1:4">
      <c r="A6" s="5" t="n">
        <v>2020</v>
      </c>
      <c r="B6" s="5" t="n">
        <v>2013</v>
      </c>
    </row>
    <row r="7" spans="1:4">
      <c r="A7" s="5" t="n">
        <v>2021</v>
      </c>
      <c r="B7" s="5" t="n">
        <v>290</v>
      </c>
    </row>
    <row r="8" spans="1:4">
      <c r="A8" s="4" t="s">
        <v>1107</v>
      </c>
      <c r="B8" s="5" t="n">
        <v>466</v>
      </c>
    </row>
    <row r="9" spans="1:4">
      <c r="A9" s="4" t="s">
        <v>177</v>
      </c>
      <c r="B9" s="6" t="n">
        <v>16468</v>
      </c>
      <c r="C9" s="6" t="n">
        <v>29518</v>
      </c>
      <c r="D9" s="6" t="n">
        <v>338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8</v>
      </c>
      <c r="B1" s="2" t="s">
        <v>789</v>
      </c>
      <c r="C1" s="2" t="s">
        <v>27</v>
      </c>
      <c r="D1" s="2" t="s">
        <v>28</v>
      </c>
      <c r="E1" s="2" t="s">
        <v>791</v>
      </c>
    </row>
    <row r="2" spans="1:5">
      <c r="A2" s="3" t="s">
        <v>1109</v>
      </c>
    </row>
    <row r="3" spans="1:5">
      <c r="A3" s="4" t="s">
        <v>1110</v>
      </c>
      <c r="C3" s="6" t="n">
        <v>319280</v>
      </c>
      <c r="D3" s="6" t="n">
        <v>320424</v>
      </c>
    </row>
    <row r="4" spans="1:5">
      <c r="A4" s="4" t="s">
        <v>1111</v>
      </c>
      <c r="C4" s="5" t="n">
        <v>20088</v>
      </c>
      <c r="D4" s="5" t="n">
        <v>21483</v>
      </c>
    </row>
    <row r="5" spans="1:5">
      <c r="A5" s="4" t="s">
        <v>1112</v>
      </c>
      <c r="C5" s="4" t="s">
        <v>33</v>
      </c>
      <c r="D5" s="5" t="n">
        <v>-2033</v>
      </c>
    </row>
    <row r="6" spans="1:5">
      <c r="A6" s="4" t="s">
        <v>1113</v>
      </c>
      <c r="B6" s="6" t="n">
        <v>-82300</v>
      </c>
      <c r="C6" s="5" t="n">
        <v>-92743</v>
      </c>
      <c r="D6" s="5" t="n">
        <v>-2241</v>
      </c>
    </row>
    <row r="7" spans="1:5">
      <c r="A7" s="4" t="s">
        <v>196</v>
      </c>
      <c r="C7" s="5" t="n">
        <v>-20569</v>
      </c>
      <c r="D7" s="5" t="n">
        <v>-18353</v>
      </c>
    </row>
    <row r="8" spans="1:5">
      <c r="A8" s="4" t="s">
        <v>1114</v>
      </c>
      <c r="C8" s="5" t="n">
        <v>226056</v>
      </c>
      <c r="D8" s="5" t="n">
        <v>319280</v>
      </c>
    </row>
    <row r="9" spans="1:5">
      <c r="A9" s="4" t="s">
        <v>793</v>
      </c>
    </row>
    <row r="10" spans="1:5">
      <c r="A10" s="3" t="s">
        <v>1109</v>
      </c>
    </row>
    <row r="11" spans="1:5">
      <c r="A11" s="4" t="s">
        <v>1113</v>
      </c>
      <c r="D11" s="5" t="n">
        <v>-2241</v>
      </c>
    </row>
    <row r="12" spans="1:5">
      <c r="A12" s="4" t="s">
        <v>1115</v>
      </c>
      <c r="E12" s="4" t="s">
        <v>535</v>
      </c>
    </row>
    <row r="13" spans="1:5">
      <c r="A13" s="4" t="s">
        <v>426</v>
      </c>
    </row>
    <row r="14" spans="1:5">
      <c r="A14" s="3" t="s">
        <v>1109</v>
      </c>
    </row>
    <row r="15" spans="1:5">
      <c r="A15" s="4" t="s">
        <v>1113</v>
      </c>
      <c r="C15" s="5" t="n">
        <v>56421</v>
      </c>
    </row>
    <row r="16" spans="1:5">
      <c r="A16" s="4" t="s">
        <v>1116</v>
      </c>
    </row>
    <row r="17" spans="1:5">
      <c r="A17" s="3" t="s">
        <v>1109</v>
      </c>
    </row>
    <row r="18" spans="1:5">
      <c r="A18" s="4" t="s">
        <v>1113</v>
      </c>
      <c r="C18" s="5" t="n">
        <v>8012</v>
      </c>
    </row>
    <row r="19" spans="1:5">
      <c r="A19" s="4" t="s">
        <v>1117</v>
      </c>
    </row>
    <row r="20" spans="1:5">
      <c r="A20" s="3" t="s">
        <v>1109</v>
      </c>
    </row>
    <row r="21" spans="1:5">
      <c r="A21" s="4" t="s">
        <v>1110</v>
      </c>
      <c r="C21" s="5" t="n">
        <v>53296</v>
      </c>
      <c r="D21" s="5" t="n">
        <v>34531</v>
      </c>
    </row>
    <row r="22" spans="1:5">
      <c r="A22" s="4" t="s">
        <v>1111</v>
      </c>
      <c r="C22" s="4" t="s">
        <v>33</v>
      </c>
      <c r="D22" s="5" t="n">
        <v>20757</v>
      </c>
    </row>
    <row r="23" spans="1:5">
      <c r="A23" s="4" t="s">
        <v>1112</v>
      </c>
      <c r="C23" s="4" t="s">
        <v>33</v>
      </c>
      <c r="D23" s="4" t="s">
        <v>33</v>
      </c>
    </row>
    <row r="24" spans="1:5">
      <c r="A24" s="4" t="s">
        <v>1113</v>
      </c>
      <c r="C24" s="4" t="s">
        <v>33</v>
      </c>
      <c r="D24" s="4" t="s">
        <v>33</v>
      </c>
    </row>
    <row r="25" spans="1:5">
      <c r="A25" s="4" t="s">
        <v>196</v>
      </c>
      <c r="C25" s="5" t="n">
        <v>-2503</v>
      </c>
      <c r="D25" s="5" t="n">
        <v>-1992</v>
      </c>
    </row>
    <row r="26" spans="1:5">
      <c r="A26" s="4" t="s">
        <v>1114</v>
      </c>
      <c r="C26" s="5" t="n">
        <v>50793</v>
      </c>
      <c r="D26" s="5" t="n">
        <v>53296</v>
      </c>
    </row>
    <row r="27" spans="1:5">
      <c r="A27" s="4" t="s">
        <v>1118</v>
      </c>
    </row>
    <row r="28" spans="1:5">
      <c r="A28" s="3" t="s">
        <v>1109</v>
      </c>
    </row>
    <row r="29" spans="1:5">
      <c r="A29" s="4" t="s">
        <v>1110</v>
      </c>
      <c r="C29" s="5" t="n">
        <v>15199</v>
      </c>
      <c r="D29" s="5" t="n">
        <v>19755</v>
      </c>
    </row>
    <row r="30" spans="1:5">
      <c r="A30" s="4" t="s">
        <v>1111</v>
      </c>
      <c r="C30" s="4" t="s">
        <v>33</v>
      </c>
      <c r="D30" s="5" t="n">
        <v>726</v>
      </c>
    </row>
    <row r="31" spans="1:5">
      <c r="A31" s="4" t="s">
        <v>1112</v>
      </c>
      <c r="C31" s="4" t="s">
        <v>33</v>
      </c>
      <c r="D31" s="5" t="n">
        <v>-2033</v>
      </c>
    </row>
    <row r="32" spans="1:5">
      <c r="A32" s="4" t="s">
        <v>1113</v>
      </c>
      <c r="C32" s="5" t="n">
        <v>-8012</v>
      </c>
      <c r="D32" s="5" t="n">
        <v>-2241</v>
      </c>
    </row>
    <row r="33" spans="1:5">
      <c r="A33" s="4" t="s">
        <v>196</v>
      </c>
      <c r="C33" s="5" t="n">
        <v>-925</v>
      </c>
      <c r="D33" s="5" t="n">
        <v>-1008</v>
      </c>
    </row>
    <row r="34" spans="1:5">
      <c r="A34" s="4" t="s">
        <v>1114</v>
      </c>
      <c r="C34" s="5" t="n">
        <v>6262</v>
      </c>
      <c r="D34" s="5" t="n">
        <v>15199</v>
      </c>
    </row>
    <row r="35" spans="1:5">
      <c r="A35" s="4" t="s">
        <v>1119</v>
      </c>
    </row>
    <row r="36" spans="1:5">
      <c r="A36" s="3" t="s">
        <v>1109</v>
      </c>
    </row>
    <row r="37" spans="1:5">
      <c r="A37" s="4" t="s">
        <v>1110</v>
      </c>
      <c r="C37" s="5" t="n">
        <v>250785</v>
      </c>
      <c r="D37" s="5" t="n">
        <v>266138</v>
      </c>
    </row>
    <row r="38" spans="1:5">
      <c r="A38" s="4" t="s">
        <v>1111</v>
      </c>
      <c r="C38" s="5" t="n">
        <v>20088</v>
      </c>
      <c r="D38" s="4" t="s">
        <v>33</v>
      </c>
    </row>
    <row r="39" spans="1:5">
      <c r="A39" s="4" t="s">
        <v>1112</v>
      </c>
      <c r="C39" s="4" t="s">
        <v>33</v>
      </c>
      <c r="D39" s="4" t="s">
        <v>33</v>
      </c>
    </row>
    <row r="40" spans="1:5">
      <c r="A40" s="4" t="s">
        <v>1113</v>
      </c>
      <c r="C40" s="5" t="n">
        <v>-84731</v>
      </c>
      <c r="D40" s="4" t="s">
        <v>33</v>
      </c>
    </row>
    <row r="41" spans="1:5">
      <c r="A41" s="4" t="s">
        <v>196</v>
      </c>
      <c r="C41" s="5" t="n">
        <v>-17141</v>
      </c>
      <c r="D41" s="5" t="n">
        <v>-15353</v>
      </c>
    </row>
    <row r="42" spans="1:5">
      <c r="A42" s="4" t="s">
        <v>1114</v>
      </c>
      <c r="C42" s="5" t="n">
        <v>169001</v>
      </c>
      <c r="D42" s="6" t="n">
        <v>250785</v>
      </c>
    </row>
    <row r="43" spans="1:5">
      <c r="A43" s="4" t="s">
        <v>1120</v>
      </c>
    </row>
    <row r="44" spans="1:5">
      <c r="A44" s="3" t="s">
        <v>1109</v>
      </c>
    </row>
    <row r="45" spans="1:5">
      <c r="A45" s="4" t="s">
        <v>1113</v>
      </c>
      <c r="C45" s="6" t="n">
        <v>283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7</v>
      </c>
      <c r="C1" s="2" t="s">
        <v>28</v>
      </c>
    </row>
    <row r="2" spans="1:3">
      <c r="A2" s="4" t="s">
        <v>1122</v>
      </c>
    </row>
    <row r="3" spans="1:3">
      <c r="A3" s="3" t="s">
        <v>1123</v>
      </c>
    </row>
    <row r="4" spans="1:3">
      <c r="A4" s="4" t="s">
        <v>1124</v>
      </c>
      <c r="B4" s="4" t="s">
        <v>33</v>
      </c>
    </row>
    <row r="5" spans="1:3">
      <c r="A5" s="4" t="s">
        <v>1035</v>
      </c>
    </row>
    <row r="6" spans="1:3">
      <c r="A6" s="3" t="s">
        <v>1123</v>
      </c>
    </row>
    <row r="7" spans="1:3">
      <c r="A7" s="4" t="s">
        <v>1125</v>
      </c>
      <c r="B7" s="5" t="n">
        <v>23019</v>
      </c>
    </row>
    <row r="8" spans="1:3">
      <c r="A8" s="4" t="s">
        <v>1126</v>
      </c>
    </row>
    <row r="9" spans="1:3">
      <c r="A9" s="3" t="s">
        <v>1123</v>
      </c>
    </row>
    <row r="10" spans="1:3">
      <c r="A10" s="4" t="s">
        <v>1124</v>
      </c>
      <c r="B10" s="4" t="s">
        <v>33</v>
      </c>
    </row>
    <row r="11" spans="1:3">
      <c r="A11" s="4" t="s">
        <v>1127</v>
      </c>
    </row>
    <row r="12" spans="1:3">
      <c r="A12" s="3" t="s">
        <v>1123</v>
      </c>
    </row>
    <row r="13" spans="1:3">
      <c r="A13" s="4" t="s">
        <v>1124</v>
      </c>
      <c r="B13" s="4" t="s">
        <v>33</v>
      </c>
    </row>
    <row r="14" spans="1:3">
      <c r="A14" s="4" t="s">
        <v>1128</v>
      </c>
    </row>
    <row r="15" spans="1:3">
      <c r="A15" s="3" t="s">
        <v>1123</v>
      </c>
    </row>
    <row r="16" spans="1:3">
      <c r="A16" s="4" t="s">
        <v>1124</v>
      </c>
      <c r="B16" s="5" t="n">
        <v>7205</v>
      </c>
    </row>
    <row r="17" spans="1:3">
      <c r="A17" s="4" t="s">
        <v>1129</v>
      </c>
    </row>
    <row r="18" spans="1:3">
      <c r="A18" s="3" t="s">
        <v>1123</v>
      </c>
    </row>
    <row r="19" spans="1:3">
      <c r="A19" s="4" t="s">
        <v>31</v>
      </c>
      <c r="B19" s="5" t="n">
        <v>226755</v>
      </c>
      <c r="C19" s="6" t="n">
        <v>134055</v>
      </c>
    </row>
    <row r="20" spans="1:3">
      <c r="A20" s="4" t="s">
        <v>665</v>
      </c>
      <c r="C20" s="5" t="n">
        <v>1640</v>
      </c>
    </row>
    <row r="21" spans="1:3">
      <c r="A21" s="4" t="s">
        <v>177</v>
      </c>
      <c r="B21" s="5" t="n">
        <v>282080</v>
      </c>
      <c r="C21" s="5" t="n">
        <v>165229</v>
      </c>
    </row>
    <row r="22" spans="1:3">
      <c r="A22" s="4" t="s">
        <v>1130</v>
      </c>
    </row>
    <row r="23" spans="1:3">
      <c r="A23" s="3" t="s">
        <v>1123</v>
      </c>
    </row>
    <row r="24" spans="1:3">
      <c r="A24" s="4" t="s">
        <v>1125</v>
      </c>
      <c r="B24" s="5" t="n">
        <v>23019</v>
      </c>
      <c r="C24" s="5" t="n">
        <v>18068</v>
      </c>
    </row>
    <row r="25" spans="1:3">
      <c r="A25" s="4" t="s">
        <v>1131</v>
      </c>
    </row>
    <row r="26" spans="1:3">
      <c r="A26" s="3" t="s">
        <v>1123</v>
      </c>
    </row>
    <row r="27" spans="1:3">
      <c r="A27" s="4" t="s">
        <v>1125</v>
      </c>
      <c r="B27" s="5" t="n">
        <v>2767</v>
      </c>
      <c r="C27" s="5" t="n">
        <v>2996</v>
      </c>
    </row>
    <row r="28" spans="1:3">
      <c r="A28" s="4" t="s">
        <v>1132</v>
      </c>
    </row>
    <row r="29" spans="1:3">
      <c r="A29" s="3" t="s">
        <v>1123</v>
      </c>
    </row>
    <row r="30" spans="1:3">
      <c r="A30" s="4" t="s">
        <v>1125</v>
      </c>
      <c r="B30" s="5" t="n">
        <v>28831</v>
      </c>
      <c r="C30" s="5" t="n">
        <v>7700</v>
      </c>
    </row>
    <row r="31" spans="1:3">
      <c r="A31" s="4" t="s">
        <v>1133</v>
      </c>
    </row>
    <row r="32" spans="1:3">
      <c r="A32" s="3" t="s">
        <v>1123</v>
      </c>
    </row>
    <row r="33" spans="1:3">
      <c r="A33" s="4" t="s">
        <v>1125</v>
      </c>
      <c r="B33" s="5" t="n">
        <v>708</v>
      </c>
      <c r="C33" s="5" t="n">
        <v>770</v>
      </c>
    </row>
    <row r="34" spans="1:3">
      <c r="A34" s="4" t="s">
        <v>1134</v>
      </c>
    </row>
    <row r="35" spans="1:3">
      <c r="A35" s="3" t="s">
        <v>1123</v>
      </c>
    </row>
    <row r="36" spans="1:3">
      <c r="A36" s="4" t="s">
        <v>31</v>
      </c>
      <c r="B36" s="5" t="n">
        <v>226755</v>
      </c>
      <c r="C36" s="4" t="s">
        <v>33</v>
      </c>
    </row>
    <row r="37" spans="1:3">
      <c r="A37" s="4" t="s">
        <v>665</v>
      </c>
      <c r="C37" s="4" t="s">
        <v>33</v>
      </c>
    </row>
    <row r="38" spans="1:3">
      <c r="A38" s="4" t="s">
        <v>177</v>
      </c>
      <c r="B38" s="5" t="n">
        <v>226755</v>
      </c>
      <c r="C38" s="4" t="s">
        <v>33</v>
      </c>
    </row>
    <row r="39" spans="1:3">
      <c r="A39" s="4" t="s">
        <v>1135</v>
      </c>
    </row>
    <row r="40" spans="1:3">
      <c r="A40" s="3" t="s">
        <v>1123</v>
      </c>
    </row>
    <row r="41" spans="1:3">
      <c r="A41" s="4" t="s">
        <v>1125</v>
      </c>
      <c r="B41" s="4" t="s">
        <v>33</v>
      </c>
      <c r="C41" s="4" t="s">
        <v>33</v>
      </c>
    </row>
    <row r="42" spans="1:3">
      <c r="A42" s="4" t="s">
        <v>1136</v>
      </c>
    </row>
    <row r="43" spans="1:3">
      <c r="A43" s="3" t="s">
        <v>1123</v>
      </c>
    </row>
    <row r="44" spans="1:3">
      <c r="A44" s="4" t="s">
        <v>1125</v>
      </c>
      <c r="B44" s="4" t="s">
        <v>33</v>
      </c>
      <c r="C44" s="4" t="s">
        <v>33</v>
      </c>
    </row>
    <row r="45" spans="1:3">
      <c r="A45" s="4" t="s">
        <v>1137</v>
      </c>
    </row>
    <row r="46" spans="1:3">
      <c r="A46" s="3" t="s">
        <v>1123</v>
      </c>
    </row>
    <row r="47" spans="1:3">
      <c r="A47" s="4" t="s">
        <v>1125</v>
      </c>
      <c r="B47" s="4" t="s">
        <v>33</v>
      </c>
      <c r="C47" s="4" t="s">
        <v>33</v>
      </c>
    </row>
    <row r="48" spans="1:3">
      <c r="A48" s="4" t="s">
        <v>1138</v>
      </c>
    </row>
    <row r="49" spans="1:3">
      <c r="A49" s="3" t="s">
        <v>1123</v>
      </c>
    </row>
    <row r="50" spans="1:3">
      <c r="A50" s="4" t="s">
        <v>1125</v>
      </c>
      <c r="B50" s="4" t="s">
        <v>33</v>
      </c>
      <c r="C50" s="4" t="s">
        <v>33</v>
      </c>
    </row>
    <row r="51" spans="1:3">
      <c r="A51" s="4" t="s">
        <v>1139</v>
      </c>
    </row>
    <row r="52" spans="1:3">
      <c r="A52" s="3" t="s">
        <v>1123</v>
      </c>
    </row>
    <row r="53" spans="1:3">
      <c r="A53" s="4" t="s">
        <v>31</v>
      </c>
      <c r="B53" s="4" t="s">
        <v>33</v>
      </c>
      <c r="C53" s="5" t="n">
        <v>134055</v>
      </c>
    </row>
    <row r="54" spans="1:3">
      <c r="A54" s="4" t="s">
        <v>665</v>
      </c>
      <c r="C54" s="5" t="n">
        <v>1640</v>
      </c>
    </row>
    <row r="55" spans="1:3">
      <c r="A55" s="4" t="s">
        <v>177</v>
      </c>
      <c r="B55" s="5" t="n">
        <v>0</v>
      </c>
      <c r="C55" s="5" t="n">
        <v>135695</v>
      </c>
    </row>
    <row r="56" spans="1:3">
      <c r="A56" s="4" t="s">
        <v>1140</v>
      </c>
    </row>
    <row r="57" spans="1:3">
      <c r="A57" s="3" t="s">
        <v>1123</v>
      </c>
    </row>
    <row r="58" spans="1:3">
      <c r="A58" s="4" t="s">
        <v>1125</v>
      </c>
      <c r="B58" s="4" t="s">
        <v>33</v>
      </c>
      <c r="C58" s="4" t="s">
        <v>33</v>
      </c>
    </row>
    <row r="59" spans="1:3">
      <c r="A59" s="4" t="s">
        <v>1141</v>
      </c>
    </row>
    <row r="60" spans="1:3">
      <c r="A60" s="3" t="s">
        <v>1123</v>
      </c>
    </row>
    <row r="61" spans="1:3">
      <c r="A61" s="4" t="s">
        <v>1125</v>
      </c>
      <c r="B61" s="4" t="s">
        <v>33</v>
      </c>
      <c r="C61" s="4" t="s">
        <v>33</v>
      </c>
    </row>
    <row r="62" spans="1:3">
      <c r="A62" s="4" t="s">
        <v>1142</v>
      </c>
    </row>
    <row r="63" spans="1:3">
      <c r="A63" s="3" t="s">
        <v>1123</v>
      </c>
    </row>
    <row r="64" spans="1:3">
      <c r="A64" s="4" t="s">
        <v>1125</v>
      </c>
      <c r="B64" s="4" t="s">
        <v>33</v>
      </c>
      <c r="C64" s="4" t="s">
        <v>33</v>
      </c>
    </row>
    <row r="65" spans="1:3">
      <c r="A65" s="4" t="s">
        <v>1143</v>
      </c>
    </row>
    <row r="66" spans="1:3">
      <c r="A66" s="3" t="s">
        <v>1123</v>
      </c>
    </row>
    <row r="67" spans="1:3">
      <c r="A67" s="4" t="s">
        <v>1125</v>
      </c>
      <c r="B67" s="4" t="s">
        <v>33</v>
      </c>
      <c r="C67" s="4" t="s">
        <v>33</v>
      </c>
    </row>
    <row r="68" spans="1:3">
      <c r="A68" s="4" t="s">
        <v>1144</v>
      </c>
    </row>
    <row r="69" spans="1:3">
      <c r="A69" s="3" t="s">
        <v>1123</v>
      </c>
    </row>
    <row r="70" spans="1:3">
      <c r="A70" s="4" t="s">
        <v>31</v>
      </c>
      <c r="B70" s="4" t="s">
        <v>33</v>
      </c>
      <c r="C70" s="4" t="s">
        <v>33</v>
      </c>
    </row>
    <row r="71" spans="1:3">
      <c r="A71" s="4" t="s">
        <v>665</v>
      </c>
      <c r="C71" s="4" t="s">
        <v>33</v>
      </c>
    </row>
    <row r="72" spans="1:3">
      <c r="A72" s="4" t="s">
        <v>177</v>
      </c>
      <c r="B72" s="5" t="n">
        <v>55325</v>
      </c>
      <c r="C72" s="5" t="n">
        <v>29534</v>
      </c>
    </row>
    <row r="73" spans="1:3">
      <c r="A73" s="4" t="s">
        <v>1145</v>
      </c>
    </row>
    <row r="74" spans="1:3">
      <c r="A74" s="3" t="s">
        <v>1123</v>
      </c>
    </row>
    <row r="75" spans="1:3">
      <c r="A75" s="4" t="s">
        <v>1125</v>
      </c>
      <c r="B75" s="5" t="n">
        <v>23019</v>
      </c>
      <c r="C75" s="5" t="n">
        <v>18068</v>
      </c>
    </row>
    <row r="76" spans="1:3">
      <c r="A76" s="4" t="s">
        <v>1146</v>
      </c>
    </row>
    <row r="77" spans="1:3">
      <c r="A77" s="3" t="s">
        <v>1123</v>
      </c>
    </row>
    <row r="78" spans="1:3">
      <c r="A78" s="4" t="s">
        <v>1125</v>
      </c>
      <c r="B78" s="5" t="n">
        <v>2767</v>
      </c>
      <c r="C78" s="5" t="n">
        <v>2996</v>
      </c>
    </row>
    <row r="79" spans="1:3">
      <c r="A79" s="4" t="s">
        <v>1147</v>
      </c>
    </row>
    <row r="80" spans="1:3">
      <c r="A80" s="3" t="s">
        <v>1123</v>
      </c>
    </row>
    <row r="81" spans="1:3">
      <c r="A81" s="4" t="s">
        <v>1125</v>
      </c>
      <c r="B81" s="5" t="n">
        <v>28831</v>
      </c>
      <c r="C81" s="5" t="n">
        <v>7700</v>
      </c>
    </row>
    <row r="82" spans="1:3">
      <c r="A82" s="4" t="s">
        <v>1148</v>
      </c>
    </row>
    <row r="83" spans="1:3">
      <c r="A83" s="3" t="s">
        <v>1123</v>
      </c>
    </row>
    <row r="84" spans="1:3">
      <c r="A84" s="4" t="s">
        <v>1125</v>
      </c>
      <c r="B84" s="6" t="n">
        <v>708</v>
      </c>
      <c r="C84" s="6" t="n">
        <v>7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7</v>
      </c>
      <c r="C2" s="2" t="s">
        <v>28</v>
      </c>
    </row>
    <row r="3" spans="1:3">
      <c r="A3" s="4" t="s">
        <v>1150</v>
      </c>
    </row>
    <row r="4" spans="1:3">
      <c r="A4" s="3" t="s">
        <v>1151</v>
      </c>
    </row>
    <row r="5" spans="1:3">
      <c r="A5" s="4" t="s">
        <v>1110</v>
      </c>
      <c r="B5" s="4" t="s">
        <v>33</v>
      </c>
    </row>
    <row r="6" spans="1:3">
      <c r="A6" s="4" t="s">
        <v>1152</v>
      </c>
      <c r="B6" s="5" t="n">
        <v>6048</v>
      </c>
    </row>
    <row r="7" spans="1:3">
      <c r="A7" s="4" t="s">
        <v>1153</v>
      </c>
      <c r="B7" s="5" t="n">
        <v>1157</v>
      </c>
    </row>
    <row r="8" spans="1:3">
      <c r="A8" s="4" t="s">
        <v>1114</v>
      </c>
      <c r="B8" s="5" t="n">
        <v>7205</v>
      </c>
      <c r="C8" s="4" t="s">
        <v>33</v>
      </c>
    </row>
    <row r="9" spans="1:3">
      <c r="A9" s="4" t="s">
        <v>1035</v>
      </c>
    </row>
    <row r="10" spans="1:3">
      <c r="A10" s="3" t="s">
        <v>1151</v>
      </c>
    </row>
    <row r="11" spans="1:3">
      <c r="A11" s="4" t="s">
        <v>1110</v>
      </c>
      <c r="B11" s="5" t="n">
        <v>18068</v>
      </c>
      <c r="C11" s="5" t="n">
        <v>18762</v>
      </c>
    </row>
    <row r="12" spans="1:3">
      <c r="A12" s="4" t="s">
        <v>1154</v>
      </c>
      <c r="B12" s="5" t="n">
        <v>14578</v>
      </c>
      <c r="C12" s="4" t="s">
        <v>33</v>
      </c>
    </row>
    <row r="13" spans="1:3">
      <c r="A13" s="4" t="s">
        <v>1152</v>
      </c>
      <c r="B13" s="5" t="n">
        <v>-325</v>
      </c>
      <c r="C13" s="5" t="n">
        <v>388</v>
      </c>
    </row>
    <row r="14" spans="1:3">
      <c r="A14" s="4" t="s">
        <v>1113</v>
      </c>
      <c r="B14" s="5" t="n">
        <v>-8302</v>
      </c>
    </row>
    <row r="15" spans="1:3">
      <c r="A15" s="4" t="s">
        <v>1153</v>
      </c>
      <c r="B15" s="5" t="n">
        <v>-1000</v>
      </c>
      <c r="C15" s="5" t="n">
        <v>-1082</v>
      </c>
    </row>
    <row r="16" spans="1:3">
      <c r="A16" s="4" t="s">
        <v>1114</v>
      </c>
      <c r="B16" s="5" t="n">
        <v>23019</v>
      </c>
      <c r="C16" s="5" t="n">
        <v>18068</v>
      </c>
    </row>
    <row r="17" spans="1:3">
      <c r="A17" s="4" t="s">
        <v>1155</v>
      </c>
    </row>
    <row r="18" spans="1:3">
      <c r="A18" s="3" t="s">
        <v>1151</v>
      </c>
    </row>
    <row r="19" spans="1:3">
      <c r="A19" s="4" t="s">
        <v>1110</v>
      </c>
      <c r="B19" s="5" t="n">
        <v>2996</v>
      </c>
      <c r="C19" s="4" t="s">
        <v>33</v>
      </c>
    </row>
    <row r="20" spans="1:3">
      <c r="A20" s="4" t="s">
        <v>1154</v>
      </c>
      <c r="B20" s="4" t="s">
        <v>33</v>
      </c>
      <c r="C20" s="5" t="n">
        <v>3080</v>
      </c>
    </row>
    <row r="21" spans="1:3">
      <c r="A21" s="4" t="s">
        <v>1152</v>
      </c>
      <c r="B21" s="5" t="n">
        <v>-32</v>
      </c>
      <c r="C21" s="5" t="n">
        <v>-84</v>
      </c>
    </row>
    <row r="22" spans="1:3">
      <c r="A22" s="4" t="s">
        <v>1113</v>
      </c>
      <c r="B22" s="4" t="s">
        <v>33</v>
      </c>
    </row>
    <row r="23" spans="1:3">
      <c r="A23" s="4" t="s">
        <v>1153</v>
      </c>
      <c r="B23" s="5" t="n">
        <v>-197</v>
      </c>
      <c r="C23" s="4" t="s">
        <v>33</v>
      </c>
    </row>
    <row r="24" spans="1:3">
      <c r="A24" s="4" t="s">
        <v>1114</v>
      </c>
      <c r="B24" s="5" t="n">
        <v>2767</v>
      </c>
      <c r="C24" s="5" t="n">
        <v>2996</v>
      </c>
    </row>
    <row r="25" spans="1:3">
      <c r="A25" s="4" t="s">
        <v>1156</v>
      </c>
    </row>
    <row r="26" spans="1:3">
      <c r="A26" s="3" t="s">
        <v>1151</v>
      </c>
    </row>
    <row r="27" spans="1:3">
      <c r="A27" s="4" t="s">
        <v>1110</v>
      </c>
      <c r="B27" s="5" t="n">
        <v>7700</v>
      </c>
      <c r="C27" s="4" t="s">
        <v>33</v>
      </c>
    </row>
    <row r="28" spans="1:3">
      <c r="A28" s="4" t="s">
        <v>1154</v>
      </c>
      <c r="B28" s="5" t="n">
        <v>21623</v>
      </c>
      <c r="C28" s="5" t="n">
        <v>7700</v>
      </c>
    </row>
    <row r="29" spans="1:3">
      <c r="A29" s="4" t="s">
        <v>1152</v>
      </c>
      <c r="B29" s="4" t="s">
        <v>33</v>
      </c>
      <c r="C29" s="4" t="s">
        <v>33</v>
      </c>
    </row>
    <row r="30" spans="1:3">
      <c r="A30" s="4" t="s">
        <v>1113</v>
      </c>
      <c r="B30" s="4" t="s">
        <v>33</v>
      </c>
    </row>
    <row r="31" spans="1:3">
      <c r="A31" s="4" t="s">
        <v>1153</v>
      </c>
      <c r="B31" s="5" t="n">
        <v>-492</v>
      </c>
      <c r="C31" s="4" t="s">
        <v>33</v>
      </c>
    </row>
    <row r="32" spans="1:3">
      <c r="A32" s="4" t="s">
        <v>1114</v>
      </c>
      <c r="B32" s="5" t="n">
        <v>28831</v>
      </c>
      <c r="C32" s="5" t="n">
        <v>7700</v>
      </c>
    </row>
    <row r="33" spans="1:3">
      <c r="A33" s="4" t="s">
        <v>1157</v>
      </c>
    </row>
    <row r="34" spans="1:3">
      <c r="A34" s="3" t="s">
        <v>1151</v>
      </c>
    </row>
    <row r="35" spans="1:3">
      <c r="A35" s="4" t="s">
        <v>1110</v>
      </c>
      <c r="B35" s="5" t="n">
        <v>770</v>
      </c>
      <c r="C35" s="4" t="s">
        <v>33</v>
      </c>
    </row>
    <row r="36" spans="1:3">
      <c r="A36" s="4" t="s">
        <v>1154</v>
      </c>
      <c r="B36" s="4" t="s">
        <v>33</v>
      </c>
      <c r="C36" s="5" t="n">
        <v>770</v>
      </c>
    </row>
    <row r="37" spans="1:3">
      <c r="A37" s="4" t="s">
        <v>1152</v>
      </c>
      <c r="B37" s="5" t="n">
        <v>-13</v>
      </c>
      <c r="C37" s="4" t="s">
        <v>33</v>
      </c>
    </row>
    <row r="38" spans="1:3">
      <c r="A38" s="4" t="s">
        <v>1113</v>
      </c>
      <c r="B38" s="4" t="s">
        <v>33</v>
      </c>
    </row>
    <row r="39" spans="1:3">
      <c r="A39" s="4" t="s">
        <v>1153</v>
      </c>
      <c r="B39" s="5" t="n">
        <v>-49</v>
      </c>
      <c r="C39" s="4" t="s">
        <v>33</v>
      </c>
    </row>
    <row r="40" spans="1:3">
      <c r="A40" s="4" t="s">
        <v>1114</v>
      </c>
      <c r="B40" s="6" t="n">
        <v>708</v>
      </c>
      <c r="C40" s="6" t="n">
        <v>77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6"/>
  </cols>
  <sheetData>
    <row r="1" spans="1:2">
      <c r="A1" s="1" t="s">
        <v>1158</v>
      </c>
      <c r="B1" s="2" t="s">
        <v>1</v>
      </c>
    </row>
    <row r="2" spans="1:2">
      <c r="B2" s="2" t="s">
        <v>27</v>
      </c>
    </row>
    <row r="3" spans="1:2">
      <c r="A3" s="3" t="s">
        <v>1123</v>
      </c>
    </row>
    <row r="4" spans="1:2">
      <c r="A4" s="4" t="s">
        <v>1159</v>
      </c>
      <c r="B4" s="4" t="s">
        <v>1160</v>
      </c>
    </row>
    <row r="5" spans="1:2">
      <c r="A5" s="4" t="s">
        <v>714</v>
      </c>
    </row>
    <row r="6" spans="1:2">
      <c r="A6" s="3" t="s">
        <v>1123</v>
      </c>
    </row>
    <row r="7" spans="1:2">
      <c r="A7" s="4" t="s">
        <v>1161</v>
      </c>
      <c r="B7" s="4" t="s">
        <v>716</v>
      </c>
    </row>
    <row r="8" spans="1:2">
      <c r="A8" s="4" t="s">
        <v>1162</v>
      </c>
      <c r="B8" s="4" t="s">
        <v>716</v>
      </c>
    </row>
    <row r="9" spans="1:2">
      <c r="A9" s="4" t="s">
        <v>718</v>
      </c>
      <c r="B9" s="4" t="s">
        <v>716</v>
      </c>
    </row>
    <row r="10" spans="1:2">
      <c r="A10" s="4" t="s">
        <v>720</v>
      </c>
    </row>
    <row r="11" spans="1:2">
      <c r="A11" s="3" t="s">
        <v>1123</v>
      </c>
    </row>
    <row r="12" spans="1:2">
      <c r="A12" s="4" t="s">
        <v>1161</v>
      </c>
      <c r="B12" s="4" t="s">
        <v>721</v>
      </c>
    </row>
    <row r="13" spans="1:2">
      <c r="A13" s="4" t="s">
        <v>1162</v>
      </c>
      <c r="B13" s="4" t="s">
        <v>72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7</v>
      </c>
      <c r="C1" s="2" t="s">
        <v>28</v>
      </c>
    </row>
    <row r="2" spans="1:3">
      <c r="A2" s="4" t="s">
        <v>1164</v>
      </c>
      <c r="B2" s="6" t="n">
        <v>7405</v>
      </c>
      <c r="C2" s="6" t="n">
        <v>8428</v>
      </c>
    </row>
    <row r="3" spans="1:3">
      <c r="A3" s="4" t="s">
        <v>1165</v>
      </c>
      <c r="B3" s="5" t="n">
        <v>313</v>
      </c>
      <c r="C3" s="5" t="n">
        <v>1728</v>
      </c>
    </row>
    <row r="4" spans="1:3">
      <c r="A4" s="4" t="s">
        <v>1166</v>
      </c>
      <c r="B4" s="5" t="n">
        <v>334</v>
      </c>
      <c r="C4" s="5" t="n">
        <v>378</v>
      </c>
    </row>
    <row r="5" spans="1:3">
      <c r="A5" s="4" t="s">
        <v>1167</v>
      </c>
      <c r="B5" s="5" t="n">
        <v>1932</v>
      </c>
      <c r="C5" s="5" t="n">
        <v>3048</v>
      </c>
    </row>
    <row r="6" spans="1:3">
      <c r="A6" s="4" t="s">
        <v>1168</v>
      </c>
      <c r="B6" s="5" t="n">
        <v>861</v>
      </c>
      <c r="C6" s="5" t="n">
        <v>949</v>
      </c>
    </row>
    <row r="7" spans="1:3">
      <c r="A7" s="4" t="s">
        <v>1169</v>
      </c>
      <c r="B7" s="5" t="n">
        <v>2157</v>
      </c>
      <c r="C7" s="5" t="n">
        <v>3023</v>
      </c>
    </row>
    <row r="8" spans="1:3">
      <c r="A8" s="4" t="s">
        <v>1170</v>
      </c>
      <c r="B8" s="5" t="n">
        <v>5458</v>
      </c>
      <c r="C8" s="5" t="n">
        <v>3231</v>
      </c>
    </row>
    <row r="9" spans="1:3">
      <c r="A9" s="4" t="s">
        <v>1171</v>
      </c>
      <c r="B9" s="5" t="n">
        <v>6507</v>
      </c>
      <c r="C9" s="5" t="n">
        <v>2012</v>
      </c>
    </row>
    <row r="10" spans="1:3">
      <c r="A10" s="4" t="s">
        <v>1172</v>
      </c>
      <c r="B10" s="5" t="n">
        <v>4264</v>
      </c>
      <c r="C10" s="5" t="n">
        <v>1864</v>
      </c>
    </row>
    <row r="11" spans="1:3">
      <c r="A11" s="4" t="s">
        <v>177</v>
      </c>
      <c r="B11" s="6" t="n">
        <v>29231</v>
      </c>
      <c r="C11" s="6" t="n">
        <v>2466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73</v>
      </c>
      <c r="B1" s="2" t="s">
        <v>1</v>
      </c>
    </row>
    <row r="2" spans="1:10">
      <c r="B2" s="2" t="s">
        <v>27</v>
      </c>
      <c r="C2" s="2" t="s">
        <v>28</v>
      </c>
      <c r="D2" s="2" t="s">
        <v>114</v>
      </c>
      <c r="E2" s="2" t="s">
        <v>1174</v>
      </c>
      <c r="F2" s="2" t="s">
        <v>1175</v>
      </c>
      <c r="G2" s="2" t="s">
        <v>1176</v>
      </c>
      <c r="H2" s="2" t="s">
        <v>1177</v>
      </c>
      <c r="I2" s="2" t="s">
        <v>1178</v>
      </c>
      <c r="J2" s="2" t="s">
        <v>1179</v>
      </c>
    </row>
    <row r="3" spans="1:10">
      <c r="A3" s="4" t="s">
        <v>1180</v>
      </c>
    </row>
    <row r="4" spans="1:10">
      <c r="A4" s="3" t="s">
        <v>1181</v>
      </c>
    </row>
    <row r="5" spans="1:10">
      <c r="A5" s="4" t="s">
        <v>1182</v>
      </c>
      <c r="B5" s="4" t="s">
        <v>712</v>
      </c>
    </row>
    <row r="6" spans="1:10">
      <c r="A6" s="4" t="s">
        <v>1183</v>
      </c>
    </row>
    <row r="7" spans="1:10">
      <c r="A7" s="3" t="s">
        <v>1181</v>
      </c>
    </row>
    <row r="8" spans="1:10">
      <c r="A8" s="4" t="s">
        <v>1182</v>
      </c>
      <c r="B8" s="4" t="s">
        <v>712</v>
      </c>
    </row>
    <row r="9" spans="1:10">
      <c r="A9" s="4" t="s">
        <v>1184</v>
      </c>
    </row>
    <row r="10" spans="1:10">
      <c r="A10" s="3" t="s">
        <v>1181</v>
      </c>
    </row>
    <row r="11" spans="1:10">
      <c r="A11" s="4" t="s">
        <v>1185</v>
      </c>
      <c r="J11" s="5" t="n">
        <v>10000000</v>
      </c>
    </row>
    <row r="12" spans="1:10">
      <c r="A12" s="4" t="s">
        <v>1186</v>
      </c>
      <c r="F12" s="5" t="n">
        <v>44415442</v>
      </c>
      <c r="G12" s="5" t="n">
        <v>36415442</v>
      </c>
      <c r="H12" s="5" t="n">
        <v>26415442</v>
      </c>
      <c r="I12" s="5" t="n">
        <v>21176471</v>
      </c>
    </row>
    <row r="13" spans="1:10">
      <c r="A13" s="4" t="s">
        <v>1187</v>
      </c>
    </row>
    <row r="14" spans="1:10">
      <c r="A14" s="3" t="s">
        <v>1181</v>
      </c>
    </row>
    <row r="15" spans="1:10">
      <c r="A15" s="4" t="s">
        <v>1188</v>
      </c>
      <c r="B15" s="4" t="s">
        <v>814</v>
      </c>
    </row>
    <row r="16" spans="1:10">
      <c r="A16" s="4" t="s">
        <v>1189</v>
      </c>
    </row>
    <row r="17" spans="1:10">
      <c r="A17" s="3" t="s">
        <v>1181</v>
      </c>
    </row>
    <row r="18" spans="1:10">
      <c r="A18" s="4" t="s">
        <v>1188</v>
      </c>
      <c r="B18" s="4" t="s">
        <v>1190</v>
      </c>
    </row>
    <row r="19" spans="1:10">
      <c r="A19" s="4" t="s">
        <v>1191</v>
      </c>
    </row>
    <row r="20" spans="1:10">
      <c r="A20" s="3" t="s">
        <v>1181</v>
      </c>
    </row>
    <row r="21" spans="1:10">
      <c r="A21" s="4" t="s">
        <v>1192</v>
      </c>
      <c r="B21" s="5" t="n">
        <v>13767915</v>
      </c>
      <c r="C21" s="5" t="n">
        <v>8944211</v>
      </c>
      <c r="D21" s="5" t="n">
        <v>11512160</v>
      </c>
    </row>
    <row r="22" spans="1:10">
      <c r="A22" s="4" t="s">
        <v>1193</v>
      </c>
    </row>
    <row r="23" spans="1:10">
      <c r="A23" s="3" t="s">
        <v>1181</v>
      </c>
    </row>
    <row r="24" spans="1:10">
      <c r="A24" s="4" t="s">
        <v>1182</v>
      </c>
      <c r="B24" s="4" t="s">
        <v>712</v>
      </c>
    </row>
    <row r="25" spans="1:10">
      <c r="A25" s="4" t="s">
        <v>1194</v>
      </c>
    </row>
    <row r="26" spans="1:10">
      <c r="A26" s="3" t="s">
        <v>1181</v>
      </c>
    </row>
    <row r="27" spans="1:10">
      <c r="A27" s="4" t="s">
        <v>1185</v>
      </c>
      <c r="E27" s="5" t="n">
        <v>13000000</v>
      </c>
    </row>
    <row r="28" spans="1:10">
      <c r="A28" s="4" t="s">
        <v>1195</v>
      </c>
    </row>
    <row r="29" spans="1:10">
      <c r="A29" s="3" t="s">
        <v>1181</v>
      </c>
    </row>
    <row r="30" spans="1:10">
      <c r="A30" s="4" t="s">
        <v>1188</v>
      </c>
      <c r="B30" s="4" t="s">
        <v>736</v>
      </c>
    </row>
    <row r="31" spans="1:10">
      <c r="A31" s="4" t="s">
        <v>1196</v>
      </c>
    </row>
    <row r="32" spans="1:10">
      <c r="A32" s="3" t="s">
        <v>1181</v>
      </c>
    </row>
    <row r="33" spans="1:10">
      <c r="A33" s="4" t="s">
        <v>1182</v>
      </c>
      <c r="B33" s="4" t="s">
        <v>869</v>
      </c>
    </row>
    <row r="34" spans="1:10">
      <c r="A34" s="4" t="s">
        <v>1197</v>
      </c>
    </row>
    <row r="35" spans="1:10">
      <c r="A35" s="3" t="s">
        <v>1181</v>
      </c>
    </row>
    <row r="36" spans="1:10">
      <c r="A36" s="4" t="s">
        <v>1188</v>
      </c>
      <c r="B36" s="4" t="s">
        <v>1198</v>
      </c>
    </row>
    <row r="37" spans="1:10">
      <c r="A37" s="4" t="s">
        <v>1199</v>
      </c>
    </row>
    <row r="38" spans="1:10">
      <c r="A38" s="3" t="s">
        <v>1181</v>
      </c>
    </row>
    <row r="39" spans="1:10">
      <c r="A39" s="4" t="s">
        <v>1188</v>
      </c>
      <c r="B39" s="4" t="s">
        <v>814</v>
      </c>
    </row>
    <row r="40" spans="1:10">
      <c r="A40" s="4" t="s">
        <v>1200</v>
      </c>
    </row>
    <row r="41" spans="1:10">
      <c r="A41" s="3" t="s">
        <v>1181</v>
      </c>
    </row>
    <row r="42" spans="1:10">
      <c r="A42" s="4" t="s">
        <v>1182</v>
      </c>
      <c r="B42" s="4" t="s">
        <v>869</v>
      </c>
    </row>
    <row r="43" spans="1:10">
      <c r="A43" s="4" t="s">
        <v>1201</v>
      </c>
    </row>
    <row r="44" spans="1:10">
      <c r="A44" s="3" t="s">
        <v>1181</v>
      </c>
    </row>
    <row r="45" spans="1:10">
      <c r="A45" s="4" t="s">
        <v>1188</v>
      </c>
      <c r="B45" s="4" t="s">
        <v>736</v>
      </c>
    </row>
    <row r="46" spans="1:10">
      <c r="A46" s="4" t="s">
        <v>1202</v>
      </c>
    </row>
    <row r="47" spans="1:10">
      <c r="A47" s="3" t="s">
        <v>1181</v>
      </c>
    </row>
    <row r="48" spans="1:10">
      <c r="A48" s="4" t="s">
        <v>1182</v>
      </c>
      <c r="B48" s="4" t="s">
        <v>869</v>
      </c>
    </row>
    <row r="49" spans="1:10">
      <c r="A49" s="4" t="s">
        <v>1203</v>
      </c>
    </row>
    <row r="50" spans="1:10">
      <c r="A50" s="3" t="s">
        <v>1181</v>
      </c>
    </row>
    <row r="51" spans="1:10">
      <c r="A51" s="4" t="s">
        <v>1188</v>
      </c>
      <c r="B51" s="4" t="s">
        <v>814</v>
      </c>
    </row>
    <row r="52" spans="1:10">
      <c r="A52" s="4" t="s">
        <v>1204</v>
      </c>
    </row>
    <row r="53" spans="1:10">
      <c r="A53" s="3" t="s">
        <v>1181</v>
      </c>
    </row>
    <row r="54" spans="1:10">
      <c r="A54" s="4" t="s">
        <v>1188</v>
      </c>
      <c r="B54" s="4" t="s">
        <v>814</v>
      </c>
    </row>
    <row r="55" spans="1:10">
      <c r="A55" s="4" t="s">
        <v>1205</v>
      </c>
    </row>
    <row r="56" spans="1:10">
      <c r="A56" s="3" t="s">
        <v>1181</v>
      </c>
    </row>
    <row r="57" spans="1:10">
      <c r="A57" s="4" t="s">
        <v>1182</v>
      </c>
      <c r="B57" s="4" t="s">
        <v>869</v>
      </c>
    </row>
    <row r="58" spans="1:10">
      <c r="A58" s="4" t="s">
        <v>1206</v>
      </c>
    </row>
    <row r="59" spans="1:10">
      <c r="A59" s="3" t="s">
        <v>1181</v>
      </c>
    </row>
    <row r="60" spans="1:10">
      <c r="A60" s="4" t="s">
        <v>1188</v>
      </c>
      <c r="B60" s="4" t="s">
        <v>814</v>
      </c>
    </row>
    <row r="61" spans="1:10">
      <c r="A61" s="4" t="s">
        <v>1207</v>
      </c>
    </row>
    <row r="62" spans="1:10">
      <c r="A62" s="3" t="s">
        <v>1181</v>
      </c>
    </row>
    <row r="63" spans="1:10">
      <c r="A63" s="4" t="s">
        <v>1182</v>
      </c>
      <c r="B63" s="4" t="s">
        <v>869</v>
      </c>
    </row>
    <row r="64" spans="1:10">
      <c r="A64" s="4" t="s">
        <v>1208</v>
      </c>
    </row>
    <row r="65" spans="1:10">
      <c r="A65" s="3" t="s">
        <v>1181</v>
      </c>
    </row>
    <row r="66" spans="1:10">
      <c r="A66" s="4" t="s">
        <v>1182</v>
      </c>
      <c r="B66" s="4" t="s">
        <v>535</v>
      </c>
    </row>
    <row r="67" spans="1:10">
      <c r="A67" s="4" t="s">
        <v>1209</v>
      </c>
    </row>
    <row r="68" spans="1:10">
      <c r="A68" s="3" t="s">
        <v>1181</v>
      </c>
    </row>
    <row r="69" spans="1:10">
      <c r="A69" s="4" t="s">
        <v>1182</v>
      </c>
      <c r="B69" s="4" t="s">
        <v>53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7</v>
      </c>
      <c r="C2" s="2" t="s">
        <v>28</v>
      </c>
      <c r="D2" s="2" t="s">
        <v>114</v>
      </c>
    </row>
    <row r="3" spans="1:4">
      <c r="A3" s="3" t="s">
        <v>1181</v>
      </c>
    </row>
    <row r="4" spans="1:4">
      <c r="A4" s="4" t="s">
        <v>156</v>
      </c>
      <c r="B4" s="6" t="n">
        <v>12188</v>
      </c>
      <c r="C4" s="6" t="n">
        <v>15683</v>
      </c>
      <c r="D4" s="6" t="n">
        <v>80041</v>
      </c>
    </row>
    <row r="5" spans="1:4">
      <c r="A5" s="4" t="s">
        <v>1211</v>
      </c>
    </row>
    <row r="6" spans="1:4">
      <c r="A6" s="3" t="s">
        <v>1181</v>
      </c>
    </row>
    <row r="7" spans="1:4">
      <c r="A7" s="4" t="s">
        <v>156</v>
      </c>
      <c r="B7" s="6" t="n">
        <v>0</v>
      </c>
      <c r="C7" s="6" t="n">
        <v>-5422</v>
      </c>
      <c r="D7" s="6" t="n">
        <v>3291</v>
      </c>
    </row>
    <row r="8" spans="1:4">
      <c r="A8" s="4" t="s">
        <v>1212</v>
      </c>
      <c r="B8" s="5" t="n">
        <v>19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7"/>
    <col customWidth="1" max="13" min="13" width="23"/>
    <col customWidth="1" max="14" min="14" width="14"/>
    <col customWidth="1" max="15" min="15" width="13"/>
    <col customWidth="1" max="16" min="16" width="14"/>
    <col customWidth="1" max="17" min="17" width="14"/>
    <col customWidth="1" max="18" min="18" width="14"/>
    <col customWidth="1" max="19" min="19" width="13"/>
  </cols>
  <sheetData>
    <row r="1" spans="1:19">
      <c r="A1" s="1" t="s">
        <v>1213</v>
      </c>
      <c r="B1" s="2" t="s">
        <v>907</v>
      </c>
      <c r="L1" s="2" t="s">
        <v>1</v>
      </c>
    </row>
    <row r="2" spans="1:19">
      <c r="B2" s="2" t="s">
        <v>28</v>
      </c>
      <c r="C2" s="2" t="s">
        <v>511</v>
      </c>
      <c r="D2" s="2" t="s">
        <v>1214</v>
      </c>
      <c r="E2" s="2" t="s">
        <v>1215</v>
      </c>
      <c r="F2" s="2" t="s">
        <v>1216</v>
      </c>
      <c r="G2" s="2" t="s">
        <v>858</v>
      </c>
      <c r="H2" s="2" t="s">
        <v>1217</v>
      </c>
      <c r="I2" s="2" t="s">
        <v>1218</v>
      </c>
      <c r="J2" s="2" t="s">
        <v>1219</v>
      </c>
      <c r="K2" s="2" t="s">
        <v>1220</v>
      </c>
      <c r="L2" s="2" t="s">
        <v>27</v>
      </c>
      <c r="M2" s="2" t="s">
        <v>28</v>
      </c>
      <c r="N2" s="2" t="s">
        <v>114</v>
      </c>
      <c r="O2" s="2" t="s">
        <v>883</v>
      </c>
      <c r="P2" s="2" t="s">
        <v>1221</v>
      </c>
      <c r="Q2" s="2" t="s">
        <v>1222</v>
      </c>
      <c r="R2" s="2" t="s">
        <v>1223</v>
      </c>
      <c r="S2" s="2" t="s">
        <v>518</v>
      </c>
    </row>
    <row r="3" spans="1:19">
      <c r="A3" s="4" t="s">
        <v>530</v>
      </c>
    </row>
    <row r="4" spans="1:19">
      <c r="A4" s="3" t="s">
        <v>1181</v>
      </c>
    </row>
    <row r="5" spans="1:19">
      <c r="A5" s="4" t="s">
        <v>778</v>
      </c>
      <c r="S5" s="4" t="s">
        <v>531</v>
      </c>
    </row>
    <row r="6" spans="1:19">
      <c r="A6" s="4" t="s">
        <v>780</v>
      </c>
      <c r="Q6" s="4" t="s">
        <v>770</v>
      </c>
    </row>
    <row r="7" spans="1:19">
      <c r="A7" s="4" t="s">
        <v>1224</v>
      </c>
      <c r="L7" s="4" t="s">
        <v>535</v>
      </c>
    </row>
    <row r="8" spans="1:19">
      <c r="A8" s="4" t="s">
        <v>604</v>
      </c>
    </row>
    <row r="9" spans="1:19">
      <c r="A9" s="3" t="s">
        <v>1181</v>
      </c>
    </row>
    <row r="10" spans="1:19">
      <c r="A10" s="4" t="s">
        <v>778</v>
      </c>
      <c r="R10" s="4" t="s">
        <v>920</v>
      </c>
    </row>
    <row r="11" spans="1:19">
      <c r="A11" s="4" t="s">
        <v>780</v>
      </c>
      <c r="P11" s="4" t="s">
        <v>915</v>
      </c>
    </row>
    <row r="12" spans="1:19">
      <c r="A12" s="4" t="s">
        <v>617</v>
      </c>
    </row>
    <row r="13" spans="1:19">
      <c r="A13" s="3" t="s">
        <v>1181</v>
      </c>
    </row>
    <row r="14" spans="1:19">
      <c r="A14" s="4" t="s">
        <v>780</v>
      </c>
      <c r="C14" s="4" t="s">
        <v>770</v>
      </c>
    </row>
    <row r="15" spans="1:19">
      <c r="A15" s="4" t="s">
        <v>1225</v>
      </c>
    </row>
    <row r="16" spans="1:19">
      <c r="A16" s="3" t="s">
        <v>1181</v>
      </c>
    </row>
    <row r="17" spans="1:19">
      <c r="A17" s="4" t="s">
        <v>778</v>
      </c>
      <c r="D17" s="4" t="s">
        <v>535</v>
      </c>
    </row>
    <row r="18" spans="1:19">
      <c r="A18" s="4" t="s">
        <v>426</v>
      </c>
    </row>
    <row r="19" spans="1:19">
      <c r="A19" s="3" t="s">
        <v>1181</v>
      </c>
    </row>
    <row r="20" spans="1:19">
      <c r="A20" s="4" t="s">
        <v>778</v>
      </c>
      <c r="C20" s="4" t="s">
        <v>886</v>
      </c>
      <c r="O20" s="4" t="s">
        <v>886</v>
      </c>
    </row>
    <row r="21" spans="1:19">
      <c r="A21" s="4" t="s">
        <v>1226</v>
      </c>
    </row>
    <row r="22" spans="1:19">
      <c r="A22" s="3" t="s">
        <v>1181</v>
      </c>
    </row>
    <row r="23" spans="1:19">
      <c r="A23" s="4" t="s">
        <v>1227</v>
      </c>
      <c r="L23" s="5" t="n">
        <v>14844394</v>
      </c>
      <c r="M23" s="5" t="n">
        <v>13964640</v>
      </c>
    </row>
    <row r="24" spans="1:19">
      <c r="A24" s="4" t="s">
        <v>156</v>
      </c>
      <c r="L24" s="6" t="n">
        <v>12188</v>
      </c>
      <c r="M24" s="6" t="n">
        <v>15683</v>
      </c>
      <c r="N24" s="6" t="n">
        <v>80041</v>
      </c>
    </row>
    <row r="25" spans="1:19">
      <c r="A25" s="4" t="s">
        <v>1228</v>
      </c>
      <c r="L25" s="6" t="n">
        <v>349</v>
      </c>
    </row>
    <row r="26" spans="1:19">
      <c r="A26" s="4" t="s">
        <v>1229</v>
      </c>
      <c r="M26" s="4" t="s">
        <v>1230</v>
      </c>
    </row>
    <row r="27" spans="1:19">
      <c r="A27" s="4" t="s">
        <v>1231</v>
      </c>
      <c r="L27" s="5" t="n">
        <v>-1497680</v>
      </c>
      <c r="M27" s="5" t="n">
        <v>29532000</v>
      </c>
    </row>
    <row r="28" spans="1:19">
      <c r="A28" s="4" t="s">
        <v>1232</v>
      </c>
    </row>
    <row r="29" spans="1:19">
      <c r="A29" s="3" t="s">
        <v>1181</v>
      </c>
    </row>
    <row r="30" spans="1:19">
      <c r="A30" s="4" t="s">
        <v>156</v>
      </c>
      <c r="L30" s="6" t="n">
        <v>1286</v>
      </c>
      <c r="M30" s="6" t="n">
        <v>10685</v>
      </c>
      <c r="N30" s="6" t="n">
        <v>70710</v>
      </c>
    </row>
    <row r="31" spans="1:19">
      <c r="A31" s="4" t="s">
        <v>1228</v>
      </c>
      <c r="L31" s="6" t="n">
        <v>80</v>
      </c>
    </row>
    <row r="32" spans="1:19">
      <c r="A32" s="4" t="s">
        <v>1229</v>
      </c>
      <c r="L32" s="4" t="s">
        <v>1233</v>
      </c>
    </row>
    <row r="33" spans="1:19">
      <c r="A33" s="4" t="s">
        <v>1234</v>
      </c>
    </row>
    <row r="34" spans="1:19">
      <c r="A34" s="3" t="s">
        <v>1181</v>
      </c>
    </row>
    <row r="35" spans="1:19">
      <c r="A35" s="4" t="s">
        <v>1227</v>
      </c>
      <c r="K35" s="5" t="n">
        <v>2875000</v>
      </c>
    </row>
    <row r="36" spans="1:19">
      <c r="A36" s="4" t="s">
        <v>1235</v>
      </c>
    </row>
    <row r="37" spans="1:19">
      <c r="A37" s="3" t="s">
        <v>1181</v>
      </c>
    </row>
    <row r="38" spans="1:19">
      <c r="A38" s="4" t="s">
        <v>1227</v>
      </c>
      <c r="K38" s="5" t="n">
        <v>1725000</v>
      </c>
    </row>
    <row r="39" spans="1:19">
      <c r="A39" s="4" t="s">
        <v>1231</v>
      </c>
      <c r="B39" s="5" t="n">
        <v>1725000</v>
      </c>
    </row>
    <row r="40" spans="1:19">
      <c r="A40" s="4" t="s">
        <v>1236</v>
      </c>
    </row>
    <row r="41" spans="1:19">
      <c r="A41" s="3" t="s">
        <v>1181</v>
      </c>
    </row>
    <row r="42" spans="1:19">
      <c r="A42" s="4" t="s">
        <v>1182</v>
      </c>
      <c r="K42" s="4" t="s">
        <v>869</v>
      </c>
    </row>
    <row r="43" spans="1:19">
      <c r="A43" s="4" t="s">
        <v>1237</v>
      </c>
    </row>
    <row r="44" spans="1:19">
      <c r="A44" s="3" t="s">
        <v>1181</v>
      </c>
    </row>
    <row r="45" spans="1:19">
      <c r="A45" s="4" t="s">
        <v>1227</v>
      </c>
      <c r="H45" s="5" t="n">
        <v>3705882</v>
      </c>
      <c r="K45" s="5" t="n">
        <v>1150000</v>
      </c>
    </row>
    <row r="46" spans="1:19">
      <c r="A46" s="4" t="s">
        <v>1238</v>
      </c>
    </row>
    <row r="47" spans="1:19">
      <c r="A47" s="3" t="s">
        <v>1181</v>
      </c>
    </row>
    <row r="48" spans="1:19">
      <c r="A48" s="4" t="s">
        <v>1227</v>
      </c>
      <c r="J48" s="5" t="n">
        <v>18519971</v>
      </c>
      <c r="N48" s="5" t="n">
        <v>3169734</v>
      </c>
    </row>
    <row r="49" spans="1:19">
      <c r="A49" s="4" t="s">
        <v>1239</v>
      </c>
    </row>
    <row r="50" spans="1:19">
      <c r="A50" s="3" t="s">
        <v>1181</v>
      </c>
    </row>
    <row r="51" spans="1:19">
      <c r="A51" s="4" t="s">
        <v>1227</v>
      </c>
      <c r="J51" s="5" t="n">
        <v>12346647</v>
      </c>
    </row>
    <row r="52" spans="1:19">
      <c r="A52" s="4" t="s">
        <v>1240</v>
      </c>
    </row>
    <row r="53" spans="1:19">
      <c r="A53" s="3" t="s">
        <v>1181</v>
      </c>
    </row>
    <row r="54" spans="1:19">
      <c r="A54" s="4" t="s">
        <v>1227</v>
      </c>
      <c r="J54" s="5" t="n">
        <v>6173324</v>
      </c>
    </row>
    <row r="55" spans="1:19">
      <c r="A55" s="4" t="s">
        <v>1182</v>
      </c>
      <c r="J55" s="4" t="s">
        <v>869</v>
      </c>
    </row>
    <row r="56" spans="1:19">
      <c r="A56" s="4" t="s">
        <v>1241</v>
      </c>
    </row>
    <row r="57" spans="1:19">
      <c r="A57" s="3" t="s">
        <v>1181</v>
      </c>
    </row>
    <row r="58" spans="1:19">
      <c r="A58" s="4" t="s">
        <v>1227</v>
      </c>
      <c r="I58" s="5" t="n">
        <v>2020365</v>
      </c>
    </row>
    <row r="59" spans="1:19">
      <c r="A59" s="4" t="s">
        <v>1242</v>
      </c>
    </row>
    <row r="60" spans="1:19">
      <c r="A60" s="3" t="s">
        <v>1181</v>
      </c>
    </row>
    <row r="61" spans="1:19">
      <c r="A61" s="4" t="s">
        <v>1227</v>
      </c>
      <c r="G61" s="5" t="n">
        <v>2296930</v>
      </c>
      <c r="I61" s="5" t="n">
        <v>1212220</v>
      </c>
    </row>
    <row r="62" spans="1:19">
      <c r="A62" s="4" t="s">
        <v>1243</v>
      </c>
      <c r="G62" s="5" t="n">
        <v>15365703</v>
      </c>
    </row>
    <row r="63" spans="1:19">
      <c r="A63" s="4" t="s">
        <v>1244</v>
      </c>
    </row>
    <row r="64" spans="1:19">
      <c r="A64" s="3" t="s">
        <v>1181</v>
      </c>
    </row>
    <row r="65" spans="1:19">
      <c r="A65" s="4" t="s">
        <v>1227</v>
      </c>
      <c r="I65" s="5" t="n">
        <v>808145</v>
      </c>
    </row>
    <row r="66" spans="1:19">
      <c r="A66" s="4" t="s">
        <v>1245</v>
      </c>
    </row>
    <row r="67" spans="1:19">
      <c r="A67" s="3" t="s">
        <v>1181</v>
      </c>
    </row>
    <row r="68" spans="1:19">
      <c r="A68" s="4" t="s">
        <v>1227</v>
      </c>
      <c r="G68" s="5" t="n">
        <v>4100228</v>
      </c>
    </row>
    <row r="69" spans="1:19">
      <c r="A69" s="4" t="s">
        <v>1243</v>
      </c>
      <c r="G69" s="5" t="n">
        <v>6833713</v>
      </c>
    </row>
    <row r="70" spans="1:19">
      <c r="A70" s="4" t="s">
        <v>1246</v>
      </c>
    </row>
    <row r="71" spans="1:19">
      <c r="A71" s="3" t="s">
        <v>1181</v>
      </c>
    </row>
    <row r="72" spans="1:19">
      <c r="A72" s="4" t="s">
        <v>1227</v>
      </c>
      <c r="G72" s="5" t="n">
        <v>1537586</v>
      </c>
    </row>
    <row r="73" spans="1:19">
      <c r="A73" s="4" t="s">
        <v>1247</v>
      </c>
    </row>
    <row r="74" spans="1:19">
      <c r="A74" s="3" t="s">
        <v>1181</v>
      </c>
    </row>
    <row r="75" spans="1:19">
      <c r="A75" s="4" t="s">
        <v>1227</v>
      </c>
      <c r="F75" s="5" t="n">
        <v>969977</v>
      </c>
    </row>
    <row r="76" spans="1:19">
      <c r="A76" s="4" t="s">
        <v>1243</v>
      </c>
      <c r="F76" s="5" t="n">
        <v>2781696</v>
      </c>
    </row>
    <row r="77" spans="1:19">
      <c r="A77" s="4" t="s">
        <v>1248</v>
      </c>
    </row>
    <row r="78" spans="1:19">
      <c r="A78" s="3" t="s">
        <v>1181</v>
      </c>
    </row>
    <row r="79" spans="1:19">
      <c r="A79" s="4" t="s">
        <v>1227</v>
      </c>
      <c r="F79" s="5" t="n">
        <v>387991</v>
      </c>
    </row>
    <row r="80" spans="1:19">
      <c r="A80" s="4" t="s">
        <v>1249</v>
      </c>
    </row>
    <row r="81" spans="1:19">
      <c r="A81" s="3" t="s">
        <v>1181</v>
      </c>
    </row>
    <row r="82" spans="1:19">
      <c r="A82" s="4" t="s">
        <v>1227</v>
      </c>
      <c r="C82" s="5" t="n">
        <v>428570</v>
      </c>
      <c r="E82" s="5" t="n">
        <v>2888000</v>
      </c>
    </row>
    <row r="83" spans="1:19">
      <c r="A83" s="4" t="s">
        <v>1250</v>
      </c>
    </row>
    <row r="84" spans="1:19">
      <c r="A84" s="3" t="s">
        <v>1181</v>
      </c>
    </row>
    <row r="85" spans="1:19">
      <c r="A85" s="4" t="s">
        <v>1227</v>
      </c>
      <c r="D85" s="5" t="n">
        <v>948510</v>
      </c>
    </row>
    <row r="86" spans="1:19">
      <c r="A86" s="4" t="s">
        <v>1243</v>
      </c>
      <c r="D86" s="5" t="n">
        <v>3252030</v>
      </c>
    </row>
    <row r="87" spans="1:19">
      <c r="A87" s="4" t="s">
        <v>1251</v>
      </c>
    </row>
    <row r="88" spans="1:19">
      <c r="A88" s="3" t="s">
        <v>1181</v>
      </c>
    </row>
    <row r="89" spans="1:19">
      <c r="A89" s="4" t="s">
        <v>1227</v>
      </c>
      <c r="D89" s="5" t="n">
        <v>4200540</v>
      </c>
    </row>
    <row r="90" spans="1:19">
      <c r="A90" s="4" t="s">
        <v>1252</v>
      </c>
    </row>
    <row r="91" spans="1:19">
      <c r="A91" s="3" t="s">
        <v>1181</v>
      </c>
    </row>
    <row r="92" spans="1:19">
      <c r="A92" s="4" t="s">
        <v>1227</v>
      </c>
      <c r="C92" s="5" t="n">
        <v>1614290</v>
      </c>
    </row>
    <row r="93" spans="1:19">
      <c r="A93" s="4" t="s">
        <v>1253</v>
      </c>
    </row>
    <row r="94" spans="1:19">
      <c r="A94" s="3" t="s">
        <v>1181</v>
      </c>
    </row>
    <row r="95" spans="1:19">
      <c r="A95" s="4" t="s">
        <v>1227</v>
      </c>
      <c r="C95" s="5" t="n">
        <v>1614290</v>
      </c>
    </row>
  </sheetData>
  <mergeCells count="3">
    <mergeCell ref="A1:A2"/>
    <mergeCell ref="B1:K1"/>
    <mergeCell ref="L1:N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21:56:48Z</dcterms:created>
  <dcterms:modified xmlns:dcterms="http://purl.org/dc/terms/" xmlns:xsi="http://www.w3.org/2001/XMLSchema-instance" xsi:type="dcterms:W3CDTF">2017-04-25T21:56:48Z</dcterms:modified>
</cp:coreProperties>
</file>